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 Activity" sheetId="9" r:id="rId9"/>
    <s:sheet name="Investment Securities Available" sheetId="10" r:id="rId10"/>
    <s:sheet name="Loans and Allowance for Loan Lo" sheetId="11" r:id="rId11"/>
    <s:sheet name="Loan Sales and Servicing" sheetId="12" r:id="rId12"/>
    <s:sheet name="Derivatives and Hedging" sheetId="13" r:id="rId13"/>
    <s:sheet name="Securities Financing Activities" sheetId="14" r:id="rId14"/>
    <s:sheet name="Commitments, Contingencies and " sheetId="15" r:id="rId15"/>
    <s:sheet name="Fair Value of Financial Instrum" sheetId="16" r:id="rId16"/>
    <s:sheet name="Comprehensive Income" sheetId="17" r:id="rId17"/>
    <s:sheet name="Supplemental Disclosure for Sta" sheetId="18" r:id="rId18"/>
    <s:sheet name="Segment Information" sheetId="19" r:id="rId19"/>
    <s:sheet name="Related Party Transactions" sheetId="20" r:id="rId20"/>
    <s:sheet name="Basis of Presentation (Policies" sheetId="21" r:id="rId21"/>
    <s:sheet name="Acquisition Activity (Tables)" sheetId="22" r:id="rId22"/>
    <s:sheet name="Investment Securities Availab23" sheetId="23" r:id="rId23"/>
    <s:sheet name="Loans and Allowance for Loan 24" sheetId="24" r:id="rId24"/>
    <s:sheet name="Loan Sales and Servicing (Table" sheetId="25" r:id="rId25"/>
    <s:sheet name="Derivatives and Hedging (Tables" sheetId="26" r:id="rId26"/>
    <s:sheet name="Securities Financing Activiti27" sheetId="27" r:id="rId27"/>
    <s:sheet name="Commitments, Contingencies an28" sheetId="28" r:id="rId28"/>
    <s:sheet name="Fair Value of Financial Instr29" sheetId="29" r:id="rId29"/>
    <s:sheet name="Comprehensive Income (Tables)" sheetId="30" r:id="rId30"/>
    <s:sheet name="Supplemental Disclosure for S31" sheetId="31" r:id="rId31"/>
    <s:sheet name="Segment Information (Tables)" sheetId="32" r:id="rId32"/>
    <s:sheet name="Related Party Transactions (Tab" sheetId="33" r:id="rId33"/>
    <s:sheet name="Acquisition Activity - Narrativ" sheetId="34" r:id="rId34"/>
    <s:sheet name="Acquisition Activity - Balance " sheetId="35" r:id="rId35"/>
    <s:sheet name="Acquisition Activity - Income S" sheetId="36" r:id="rId36"/>
    <s:sheet name="Investment Securities Availab37" sheetId="37" r:id="rId37"/>
    <s:sheet name="Investment Securities Availab38" sheetId="38" r:id="rId38"/>
    <s:sheet name="Investment Securities Availab39" sheetId="39" r:id="rId39"/>
    <s:sheet name="Investment Securities Availab40" sheetId="40" r:id="rId40"/>
    <s:sheet name="Investment Securities Availab41" sheetId="41" r:id="rId41"/>
    <s:sheet name="Investment Securities Availab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 Sales and Servicing - Narr" sheetId="52" r:id="rId52"/>
    <s:sheet name="Loan Sales and Servicing - Loan" sheetId="53" r:id="rId53"/>
    <s:sheet name="Loan Sales and Servicing - Sale" sheetId="54" r:id="rId54"/>
    <s:sheet name="Loan Sales and Servicing - Real" sheetId="55" r:id="rId55"/>
    <s:sheet name="Loan Sales and Servicing - Resi" sheetId="56" r:id="rId56"/>
    <s:sheet name="Loan Sales and Servicing - Valu" sheetId="57" r:id="rId57"/>
    <s:sheet name="Derivatives and Hedging - Deriv" sheetId="58" r:id="rId58"/>
    <s:sheet name="Derivatives and Hedging - Fair " sheetId="59" r:id="rId59"/>
    <s:sheet name="Derivatives and Hedging - Cash " sheetId="60" r:id="rId60"/>
    <s:sheet name="Derivatives and Hedging - Free " sheetId="61" r:id="rId61"/>
    <s:sheet name="Derivatives and Hedging - Credi" sheetId="62" r:id="rId62"/>
    <s:sheet name="Derivatives and Hedging - Conti" sheetId="63" r:id="rId63"/>
    <s:sheet name="Derivatives and Hedging - Netti" sheetId="64" r:id="rId64"/>
    <s:sheet name="Securities Financing Activiti65" sheetId="65" r:id="rId65"/>
    <s:sheet name="Securities Financing Activiti66" sheetId="66" r:id="rId66"/>
    <s:sheet name="Commitments, Contingencies an67" sheetId="67" r:id="rId67"/>
    <s:sheet name="Commitments, Contingencies an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Comprehensive Income (Details)" sheetId="76" r:id="rId76"/>
    <s:sheet name="Comprehensive Income - AOCI (De" sheetId="77" r:id="rId77"/>
    <s:sheet name="Comprehensive Income - Reclassi" sheetId="78" r:id="rId78"/>
    <s:sheet name="Supplemental Disclosure for S79" sheetId="79" r:id="rId79"/>
    <s:sheet name="Segment Information (Details)" sheetId="80" r:id="rId80"/>
    <s:sheet name="Related Party Transactions (Det" sheetId="81" r:id="rId81"/>
  </s:sheets>
  <s:definedNames/>
  <s:calcPr calcId="124519" calcMode="auto" fullCalcOnLoad="1"/>
</s:workbook>
</file>

<file path=xl/sharedStrings.xml><?xml version="1.0" encoding="utf-8"?>
<sst xmlns="http://schemas.openxmlformats.org/spreadsheetml/2006/main" uniqueCount="1055">
  <si>
    <t>Document and Entity Information - shares</t>
  </si>
  <si>
    <t>6 Months Ended</t>
  </si>
  <si>
    <t>Jun. 30, 2016</t>
  </si>
  <si>
    <t>Jul. 31, 2016</t>
  </si>
  <si>
    <t>Entity [Abstract]</t>
  </si>
  <si>
    <t>Entity Registrant Name</t>
  </si>
  <si>
    <t>BBVA COMPASS BANCSHARES,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 $ in Thousands</t>
  </si>
  <si>
    <t>Dec. 31, 2015</t>
  </si>
  <si>
    <t>Assets:</t>
  </si>
  <si>
    <t>Cash and due from banks</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211,113 and $1,244,121 at June 30, 2016 and December 31, 2015, respectively)</t>
  </si>
  <si>
    <t>Loans held for sale, at fair value</t>
  </si>
  <si>
    <t>Loans</t>
  </si>
  <si>
    <t>Allowance for loan losses</t>
  </si>
  <si>
    <t>Net loans</t>
  </si>
  <si>
    <t>Premises and equipment, net</t>
  </si>
  <si>
    <t>Bank owned life insurance</t>
  </si>
  <si>
    <t>Goodwill</t>
  </si>
  <si>
    <t>Other intangible assets</t>
  </si>
  <si>
    <t>Other real estate owned</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Series A Preferred stock, $.0.01 par value, liquidation preference $200,000 per share, authorized - 30,000,000 shares, issued - 1,150 at both June 30, 2016 and December 31, 2015</t>
  </si>
  <si>
    <t>Common stock - $0.01 par value; authorized - 300,000,000 shares, issued - 222,950,751 shares at both June 30, 2016 and December 31, 2015</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Investment securities held to maturity, estimated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3 Months Ended</t>
  </si>
  <si>
    <t>Jun. 30, 2015</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Investment banking and advisory fees</t>
  </si>
  <si>
    <t>Money transfer income</t>
  </si>
  <si>
    <t>Retail investment sales</t>
  </si>
  <si>
    <t>Asset management fees</t>
  </si>
  <si>
    <t>Corporate and correspondent investment sales</t>
  </si>
  <si>
    <t>Mortgage banking</t>
  </si>
  <si>
    <t>Investment securities gains, net</t>
  </si>
  <si>
    <t>Loss on prepayment of FHLB and other borrowings, net</t>
  </si>
  <si>
    <t>Other</t>
  </si>
  <si>
    <t>Total noninterest income</t>
  </si>
  <si>
    <t>Noninterest expense:</t>
  </si>
  <si>
    <t>Salaries, benefits and commissions</t>
  </si>
  <si>
    <t>Equipment</t>
  </si>
  <si>
    <t>Professional services</t>
  </si>
  <si>
    <t>Net occupancy</t>
  </si>
  <si>
    <t>Money transfer expense</t>
  </si>
  <si>
    <t>Amortization of intangibles</t>
  </si>
  <si>
    <t>Securities impairment:</t>
  </si>
  <si>
    <t>Other-than-temporary impairment</t>
  </si>
  <si>
    <t>Less: non-credit portion recognized in other comprehensive income</t>
  </si>
  <si>
    <t>Securities impairment</t>
  </si>
  <si>
    <t>Total noninterest expense</t>
  </si>
  <si>
    <t>Net income before income tax expense</t>
  </si>
  <si>
    <t>Income tax expense</t>
  </si>
  <si>
    <t>Net income</t>
  </si>
  <si>
    <t>Less: net income attributable to noncontrolling interests</t>
  </si>
  <si>
    <t>Net income attributable to BBVA Compass Bancshares, Inc.</t>
  </si>
  <si>
    <t>Less: preferred stock dividends</t>
  </si>
  <si>
    <t>Net income attributable to common shareholder</t>
  </si>
  <si>
    <t>Condensed Consolidated Statements of Comprehensive Income (Unaudited) - USD ($) $ in Thousands</t>
  </si>
  <si>
    <t>Statement of Comprehensive Income [Abstract]</t>
  </si>
  <si>
    <t>Other comprehensive income, net of tax:</t>
  </si>
  <si>
    <t>Unrealized holding gains (losses) arising during period from securities available for sale</t>
  </si>
  <si>
    <t>Less: reclassification adjustment for net gains on sale of securities available for sale in net income</t>
  </si>
  <si>
    <t>Net change in unrealized holding gains (losse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gain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BBVA Compass Bancshares, Inc.</t>
  </si>
  <si>
    <t>Condensed Consolidated Statements of Shareholder's Equity (Unaudited) - USD ($) $ in Thousands</t>
  </si>
  <si>
    <t>Total</t>
  </si>
  <si>
    <t>Preferred Stock</t>
  </si>
  <si>
    <t>Common Stock</t>
  </si>
  <si>
    <t>Accumulated Deficit</t>
  </si>
  <si>
    <t>Accumulated Other Comprehensive Loss</t>
  </si>
  <si>
    <t>Non-Controlling Interests</t>
  </si>
  <si>
    <t>Balance, beginning of period at Dec. 31, 2014</t>
  </si>
  <si>
    <t>Increase (Decrease) in Stockholders' Equity [Roll Forward]</t>
  </si>
  <si>
    <t>Preferred stock dividends</t>
  </si>
  <si>
    <t>Common stock dividends</t>
  </si>
  <si>
    <t>Vesting of restricted stock</t>
  </si>
  <si>
    <t>Restricted stock retained to cover taxes</t>
  </si>
  <si>
    <t>Amortization of stock-based deferred compensation</t>
  </si>
  <si>
    <t>Balance, end of period at Jun. 30, 2015</t>
  </si>
  <si>
    <t>Balance, beginning of period at Dec. 31, 2015</t>
  </si>
  <si>
    <t>Dividend to BBVA Bancomer USA, Inc.</t>
  </si>
  <si>
    <t>Capital contribution</t>
  </si>
  <si>
    <t>Restricted stock tax benefit</t>
  </si>
  <si>
    <t>Balance, end of period at Jun. 30, 2016</t>
  </si>
  <si>
    <t>Condensed Consolidated Statements of Cash Flows (Unaudited) - USD ($) $ in Thousands</t>
  </si>
  <si>
    <t>Operating Activities:</t>
  </si>
  <si>
    <t>Adjustments to reconcile net income to net cash provided by operating activities:</t>
  </si>
  <si>
    <t>Depreciation and amortization</t>
  </si>
  <si>
    <t>Accretion of discount, loan fees and purchase market adjustments, net</t>
  </si>
  <si>
    <t>Net change in FDIC indemnification liability</t>
  </si>
  <si>
    <t>Amortization of stock based compensation</t>
  </si>
  <si>
    <t>Net change in trading account assets</t>
  </si>
  <si>
    <t>Net change in trading account liabilities</t>
  </si>
  <si>
    <t>Net change in loans held for sale</t>
  </si>
  <si>
    <t>Deferred tax (benefit) expense</t>
  </si>
  <si>
    <t>Loss on sale of premises and equipment</t>
  </si>
  <si>
    <t>(Gain) loss on sale of loans</t>
  </si>
  <si>
    <t>Net (gain) loss on sale of other real estate and other assets</t>
  </si>
  <si>
    <t>Increase in other assets</t>
  </si>
  <si>
    <t>Decrease in other liabilities</t>
  </si>
  <si>
    <t>Net cash (used in) provided by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roceeds from sales of trading securities</t>
  </si>
  <si>
    <t>Purchases of trading securities</t>
  </si>
  <si>
    <t>Net change in loan portfolio</t>
  </si>
  <si>
    <t>Proceeds from sales of loans</t>
  </si>
  <si>
    <t>Purchase of premises and equipment</t>
  </si>
  <si>
    <t>Proceeds from sale of premises and equipment</t>
  </si>
  <si>
    <t>Net cash paid in acquisition</t>
  </si>
  <si>
    <t>Reimbursements from (payments to) FDIC for covered assets</t>
  </si>
  <si>
    <t>Proceeds from sales of other real estate owned</t>
  </si>
  <si>
    <t>Net cash used in investing activities</t>
  </si>
  <si>
    <t>Financing Activities:</t>
  </si>
  <si>
    <t>Net increase in demand deposits, NOW accounts and savings accounts</t>
  </si>
  <si>
    <t>Net increase in time deposits</t>
  </si>
  <si>
    <t>Net decrease in federal funds purchased and securities sold under agreements to repurchase</t>
  </si>
  <si>
    <t>Net increase in other short-term borrowings</t>
  </si>
  <si>
    <t>Proceeds from FHLB and other borrowings</t>
  </si>
  <si>
    <t>Repayment of FHLB and other borrowings</t>
  </si>
  <si>
    <t>Capital contribution for non-controlling interest</t>
  </si>
  <si>
    <t>Restricted stock grants retained to cover taxes</t>
  </si>
  <si>
    <t>Dividend paid to BBVA Bancomer USA, Inc.</t>
  </si>
  <si>
    <t>Common dividends paid</t>
  </si>
  <si>
    <t>Preferred dividends paid</t>
  </si>
  <si>
    <t>Net cash provided by financing activities</t>
  </si>
  <si>
    <t>Net increase in cash and cash equivalents</t>
  </si>
  <si>
    <t>Cash and cash equivalents at beginning of year</t>
  </si>
  <si>
    <t>Cash and cash equivalents at end of period</t>
  </si>
  <si>
    <t>Basis of Presentation</t>
  </si>
  <si>
    <t>Accounting Policies [Abstract]</t>
  </si>
  <si>
    <t>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interim condensed consolidated financial statements have been prepared in accordance with the rules and regulations of the SEC and, therefore, do not include all information and notes to the consolidated financial statements necessary for a complete presentation of financial position, results of operations, comprehensive income and cash flows in conformity with U.S. GAAP. In the opinion of management, all adjustments, consisting of normal and recurring items, necessary for the fair presentation of the condensed consolidated financial statements have been included. Operating results for the three and six months ended June 30, 2016 , are not necessarily indicative of the results that may be expected for the year ended December 31, 2016 . These interim financial statements should be read in conjunction with the consolidated financial statements and notes thereto in the Company’s Annual Report on Form 10-K for the year ended December 31, 2015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Issued Accounting Standards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were effective for annual periods, and interim periods within those annual periods, beginning after December 15, 2015. The adoption of this standard did not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were effective for annual periods, and interim periods within those annual periods, beginning after December 15, 2015. The adoption of this standard did not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were effective for annual periods, and interim periods within those annual periods, beginning after December 15, 2015. The adoption of this standard did not have a material impact on the financial condition or results of operations of the Company.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re effective for annual periods, and interim periods within those annual periods, beginning after December 15, 2016. Early adoption is permitted. The adoption of this standard is not expected to have a material impact on the financial condition or results of operations of the Company.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s currently assessing the impact that the adoption of this standard will have on the financial condition and results of operations of the Company.</t>
  </si>
  <si>
    <t>Acquisition Activity</t>
  </si>
  <si>
    <t>Business Combinations [Abstract]</t>
  </si>
  <si>
    <t>Acquisition Activity On June 6, 2016, the Parent completed the purchase of four subsidiaries (Bancomer Transfer Services, Bancomer Payment Services, Bancomer Foreign Exchange, and Bancomer Financial Services) from BBVA Bancomer USA, Inc. BBVA Bancomer USA, Inc. is a wholly-owned subsidiary of BBVA Bancomer, S.A., Mexico City, Mexico and ultimately a wholly-owned subsidiary of BBVA. These four subsidiaries engage in money transfer services and collectively are called BBVA Compass Payments, Inc. The transaction was structured as a cash purchase totaling $69.2 million . At December 31, 2015 , the four subsidiaries had total assets of approximately $103 million . Because the Company and the acquired subsidiaries are under common control of the ultimate parent, BBVA, this transaction was accounted for in a manner similar to the pooling-of-interest method, which requires the merged entities be combined at their historical cost. The difference between the net carrying amount of the four subsidiaries and the total consideration paid to BBVA Bancomer USA, Inc. was recorded as a capital transaction and is reflected as a dividend to BBVA Bancomer USA, Inc. in the Unaudited Condensed Consolidated Statements of Shareholder's Equity. The Company's consolidated financial statements and related footnotes are presented as if the transaction occurred at the beginning of the earliest date presented and the prior periods have been retrospectively adjusted. The following table summarizes the impact of the acquisition to certain captions within the Company's Unaudited Condensed Consolidated Balance Sheet as of December 31, 2015 and the Company's Unaudited Condensed Consolidated Income Statement for the three and six months ended June 30, 2015 . Balance Sheet As Previously Reported Retrospective Adjustments As Retrospectively Adjusted (In Thousands) December 31, 2015 Assets: Cash and cash equivalents $ 4,452,892 $ 43,936 $ 4,496,828 Premises and equipment, net 1,320,163 2,215 1,322,378 Other assets 1,252,784 57,307 1,310,091 Total assets 89,965,080 103,458 90,068,538 Liabilities: Deposits $ 65,980,530 $ 1,236 $ 65,981,766 Accrued expenses and other liabilities 1,185,848 54,797 1,240,645 Total liabilities 77,387,796 56,033 77,443,829 Shareholder’s equity 12,577,284 47,425 12,624,709 Total liabilities and shareholder’s equity 89,965,080 103,458 90,068,538 Income Statement As Previously Reported Retrospective Adjustments As Retrospectively Adjusted (In Thousands) Three Months Ended June 30, 2015 Interest income $ 601,716 $ 1 $ 601,717 Noninterest income 258,569 25,813 284,382 Noninterest expense 519,636 19,851 539,487 Income tax expense 48,116 2,219 50,335 Net income 136,650 3,744 140,394 Six Months Ended June 30, 2015 Interest income $ 1,211,078 $ 3 $ 1,211,081 Noninterest income 507,839 48,617 556,456 Noninterest expense 1,042,355 36,428 1,078,783 Income tax expense 99,898 4,539 104,437 Net income 278,417 7,653 286,070 Additionally, the Unaudited Condensed Consolidated Statements of Comprehensive Income, Shareholder's Equity and Cash Flows along with Footnotes 6, 9, 10, 12, and 13 have been adjusted to reflect these retrospective adjustments.</t>
  </si>
  <si>
    <t>Investment Securities Available for Sale and Investment Securities Held to Maturity</t>
  </si>
  <si>
    <t>Investments, Debt and Equity Securities [Abstract]</t>
  </si>
  <si>
    <t>Investment Securities Available for Sale and Investment Securities Held to Maturity The following table presents the adjusted cost and approximate fair value of investment securities available for sale and investment securities held to maturity. June 30, 2016 Gross Unrealized Amortized Cost Gains Losses Fair Value (In Thousands) Investment securities available for sale: Debt securities: U.S. Treasury and other U.S. government agencies $ 1,925,281 $ 13,481 $ 17,372 $ 1,921,390 Mortgage-backed securities 4,282,965 44,344 13,643 4,313,666 Collateralized mortgage obligations 4,579,607 35,576 10,718 4,604,465 States and political subdivisions 10,927 341 — 11,268 Other 18,745 413 29 19,129 Equity securities 489,195 46 — 489,241 Total $ 11,306,720 $ 94,201 $ 41,762 $ 11,359,159 Investment securities held to maturity: Collateralized mortgage obligations $ 93,314 $ 4,553 $ 6,816 $ 91,051 Asset-backed securities 19,208 2,527 1,586 20,149 States and political subdivisions 1,080,105 2,417 47,883 1,034,639 Other 65,626 1,612 1,964 65,274 Total $ 1,258,253 $ 11,109 $ 58,249 $ 1,211,113 December 31, 2015 Gross Unrealized Amortized Cost Gains Losses Fair Value (In Thousands) Investment securities available for sale: Debt securities: U.S. Treasury and other U.S. government agencies $ 3,232,238 $ 4,076 $ 24,822 $ 3,211,492 Mortgage-backed securities 4,624,441 16,548 50,727 4,590,262 Collateralized mortgage obligations 2,713,075 8,200 16,019 2,705,256 States and political subdivisions 15,492 395 — 15,887 Other 23,914 175 44 24,045 Equity securities 503,540 38 — 503,578 Total $ 11,112,700 $ 29,432 $ 91,612 $ 11,050,520 Investment securities held to maturity: Collateralized mortgage obligations $ 103,947 $ 6,022 $ 4,634 $ 105,335 Asset-backed securities 24,011 3,002 1,574 25,439 States and political subdivisions 1,128,240 729 82,632 1,046,337 Other 66,478 2,644 2,112 67,010 Total $ 1,322,676 $ 12,397 $ 90,952 $ 1,244,121 In the above table, equity securities include $489 million and $503 million at June 30, 2016 and December 31, 2015 , respectively, of FHLB and Federal Reserve stock carried at par. The investments held within the states and political subdivision caption of investment securities held to maturity relate to private placement transactions underwritten as loans by the Company but that meet the definition of a security within ASC Topic 320, Investments – Debt and Equity Securities . The following table discloses the fair value and the gross unrealized losses of the Company’s available for sale securities and held to maturity securities that were in a loss position at June 30, 2016 and December 31, 2015 . This information is aggregated by investment category and the length of time the individual securities have been in an unrealized loss position. June 30,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416,609 $ 4,984 $ 577,181 $ 12,388 $ 993,790 $ 17,372 Mortgage-backed securities 282,010 1,321 1,567,059 12,322 1,849,069 13,643 Collateralized mortgage obligations 1,157,602 5,982 546,943 4,736 1,704,545 10,718 Other — — 1,092 29 1,092 29 Total $ 1,856,221 $ 12,287 $ 2,692,275 $ 29,475 $ 4,548,496 $ 41,762 Investment securities held to maturity: Collateralized mortgage obligations $ 12,627 $ 1,040 $ 46,715 $ 5,776 $ 59,342 $ 6,816 Asset-backed securities — — 11,805 1,586 11,805 1,586 States and political subdivisions — 605 763,916 47,278 763,916 47,883 Other 18,270 47 3,535 1,917 21,805 1,964 Total $ 30,897 $ 1,692 $ 825,971 $ 56,557 $ 856,868 $ 58,249 December 31,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081,528 $ 16,523 $ 460,160 $ 8,299 $ 2,541,688 $ 24,822 Mortgage-backed securities 2,623,761 20,380 1,408,069 30,347 4,031,830 50,727 Collateralized mortgage obligations 1,321,121 10,378 393,210 5,641 1,714,331 16,019 Other — — 1,078 44 1,078 44 Total $ 6,026,410 $ 47,281 $ 2,262,517 $ 44,331 $ 8,288,927 $ 91,612 Investment securities held to maturity: Collateralized mortgage obligations $ 11,066 $ 326 $ 52,601 $ 4,308 $ 63,667 $ 4,634 Asset-backed securities — — 15,790 1,574 15,790 1,574 States and political subdivisions 73,302 6,533 794,489 76,099 867,791 82,632 Other — — 4,015 2,112 4,015 2,112 Total $ 84,368 $ 6,859 $ 866,895 $ 84,093 $ 951,263 $ 90,952 As indicated in the previous tables, at June 30, 2016 , the Company held certain investment securities in unrealized loss positions. The Company does not have the intent to sell these securities and believes it is not more likely than not that it will be required to sell these securities before their anticipated recovery. The Company regularly evaluates each available for sale and held to maturity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 likely than not 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investment securities available for sale or held to maturity portfolios, presented in the preceding tables, represents an OTTI at either June 30, 2016 or December 31, 2015 , other than those noted below. The following table discloses activity related to credit losses for debt securities where a portion of the OTTI was recognized in other comprehensive income. Three Months Ended Six Months Ended 2016 2015 2016 2015 (In Thousands) Balance at beginning of period $ 22,452 $ 21,408 $ 22,452 $ 21,123 Reductions for securities paid off during the period (realized) — — — — Additions for the credit component on debt securities in which OTTI was not previously recognized — 1,013 — 1,013 Additions for the credit component on debt securities in which OTTI was previously recognized 130 — 130 285 Balance at end of period $ 22,582 $ 22,421 $ 22,582 $ 22,421 For both the three and six months ended June 30, 2016 , there was $130 thousand of OTTI recognized on held to maturity securities. For the three and six months ended June 30, 2015 , there was $1.0 million and $1.3 million , respectively of OTTI recognized on held to maturity securities. The investment securities primarily impacted by credit impairment are held to maturity non-agency collateralized mortgage obligations. The contractual maturities of the securities portfolios are presented in the following table. June 30, 2016 Amortized Cost Fair Value (In Thousands) Investment securities available for sale: Maturing within one year $ 235,142 $ 235,163 Maturing after one but within five years 255,800 261,928 Maturing after five but within ten years 367,720 373,404 Maturing after ten years 1,096,291 1,081,292 1,954,953 1,951,787 Mortgage-backed securities and collateralized mortgage obligations 8,862,572 8,918,131 Equity securities 489,195 489,241 Total $ 11,306,720 $ 11,359,159 Investment securities held to maturity: Maturing within one year $ 50,909 $ 50,548 Maturing after one but within five years 261,822 255,934 Maturing after five but within ten years 263,454 247,403 Maturing after ten years 588,754 566,177 1,164,939 1,120,062 Collateralized mortgage obligations 93,314 91,051 Total $ 1,258,253 $ 1,211,113 The gross realized gains and losses recognized on sales of investment securities available for sale are shown in the table below. Three Months Ended June 30, Six Months Ended June 30, 2016 2015 2016 2015 (In Thousands) Gross gains $ 21,684 $ 27,399 $ 30,037 $ 60,231 Gross losses — — — — Net realized gains $ 21,684 $ 27,399 $ 30,037 $ 60,231</t>
  </si>
  <si>
    <t>Loans and Allowance for Loan Losses</t>
  </si>
  <si>
    <t>Receivables [Abstract]</t>
  </si>
  <si>
    <t>Loans and Allowance for Loan Losses The following table presents the composition of the loan portfolio. June 30, 2016 December 31, 2015 (In Thousands) Commercial loans: Commercial, financial and agricultural $ 26,376,236 $ 26,022,374 Real estate – construction 2,127,390 2,354,253 Commercial real estate – mortgage 11,256,075 10,453,280 Total commercial loans 39,759,701 38,829,907 Consumer loans: Residential real estate – mortgage 13,497,018 13,993,285 Equity lines of credit 2,465,514 2,419,815 Equity loans 512,989 580,804 Credit card 608,887 627,359 Consumer direct 1,090,494 936,871 Consumer indirect 3,346,686 3,495,082 Total consumer loans 21,521,588 22,053,216 Covered loans 398,654 440,961 Total loans $ 61,679,943 $ 61,324,084 At June 30, 2016 , the Company considered its energy lending portfolio as a concentration due to the impact on this portfolio of declining oil prices that began in late 2014 and continued into 2016. Total energy exposure, including unused commitments to extend credit and letters of credit was $8.5 billion and $9.4 billion at June 30, 2016 and December 31, 2015 , respectively. The funded amount of the Company's energy lending portfolio was approximately $3.7 billion and $3.8 billion at June 30, 2016 and December 31, 2015 , respectively, and is reported in total commercial, financial and agricultural in the table above. The decline in oil prices has negatively impacted the financial results of many borrowers in the energy lending portfolio, leading to internal risk rating downgrades. If oil prices remain unstable or continues to decline, the energy-related portfolio may be subject to additional pressure on credit quality metrics including past due, criticized, and nonperforming loans, as well as net charge-offs.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In Thousands) Three months ended June 30, 2016 Allowance for loan losses: Beginning balance $ 467,638 $ 115,931 $ 125,173 $ 112,551 $ 1,147 $ 822,440 Provision (credit) for loan losses 63,533 (1,030 ) (4,791 ) 28,793 168 86,673 Loans charged off (33,033 ) (2,762 ) (4,263 ) (39,182 ) (1,316 ) (80,556 ) Loan recoveries 1,260 2,172 2,957 8,104 1 14,494 Net (charge-offs) recoveries (31,773 ) (590 ) (1,306 ) (31,078 ) (1,315 ) (66,062 ) Ending balance $ 499,398 $ 114,311 $ 119,076 $ 110,266 $ — $ 843,051 Three months ended June 30, 2015 Allowance for loan losses: Beginning balance $ 323,397 $ 139,271 $ 144,947 $ 92,781 $ 1,468 $ 701,864 Provision (credit) for loan losses 29,351 (5,554 ) (6,442 ) 28,224 570 46,149 Loans charged off (4,926 ) (835 ) (8,191 ) (26,845 ) (153 ) (40,950 ) Loan recoveries 3,057 2,270 3,681 5,399 1 14,408 Net (charge-offs) recoveries (1,869 ) 1,435 (4,510 ) (21,446 ) (152 ) (26,542 ) Ending balance $ 350,879 $ 135,152 $ 133,995 $ 99,559 $ 1,886 $ 721,471 Six Months Ended June 30, 2016 Allowance for loan losses: Beginning balance $ 402,113 $ 122,068 $ 132,104 $ 104,948 $ 1,440 $ 762,673 Provision (credit) for loan losses 147,115 (7,447 ) (7,940 ) 68,066 124 199,918 Loans charged off (52,839 ) (3,451 ) (10,464 ) (79,135 ) (1,565 ) (147,454 ) Loan recoveries 3,009 3,141 5,376 16,387 1 27,914 Net (charge-offs) recoveries (49,830 ) (310 ) (5,088 ) (62,748 ) (1,564 ) (119,540 ) Ending balance $ 499,398 $ 114,311 $ 119,076 $ 110,266 $ — $ 843,051 Six Months Ended June 30, 2015 Allowance for loan losses: Beginning balance $ 299,482 $ 138,233 $ 154,627 $ 89,891 $ 2,808 $ 685,041 Provision (credit) for loan losses 57,703 (5,739 ) (12,881 ) 48,994 103 88,180 Loans charged off (11,545 ) (1,470 ) (14,945 ) (51,390 ) (1,026 ) (80,376 ) Loan recoveries 5,239 4,128 7,194 12,064 1 28,626 Net (charge-offs) recoveries (6,306 ) 2,658 (7,751 ) (39,326 ) (1,025 ) (51,750 ) Ending balance $ 350,879 $ 135,152 $ 133,995 $ 99,559 $ 1,886 $ 721,471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In Thousands) June 30, 2016 Ending balance of allowance attributable to loans: Individually evaluated for impairment $ 113,220 $ 3,000 $ 34,231 $ 2,100 $ — $ 152,551 Collectively evaluated for impairment 386,178 111,311 84,845 108,166 — 690,500 Purchased loans — — — — — — Total allowance for loan losses $ 499,398 $ 114,311 $ 119,076 $ 110,266 $ — $ 843,051 Ending balance of loans: Individually evaluated for impairment $ 781,556 $ 38,219 $ 175,799 $ 3,057 $ — $ 998,631 Collectively evaluated for impairment 25,553,853 13,310,053 16,298,837 5,038,575 — 60,201,318 Purchased loans 40,827 35,193 885 4,435 398,654 479,994 Total loans $ 26,376,236 $ 13,383,465 $ 16,475,521 $ 5,046,067 $ 398,654 $ 61,679,943 December 31, 2015 Ending balance of allowance attributable to loans: Individually evaluated for impairment $ 27,486 $ 3,725 $ 38,126 $ 1,880 $ — $ 71,217 Collectively evaluated for impairment 374,458 118,343 93,978 103,068 — 689,847 Purchased loans 169 — — — 1,440 1,609 Total allowance for loan losses $ 402,113 $ 122,068 $ 132,104 $ 104,948 $ 1,440 $ 762,673 Ending balance of loans: Individually evaluated for impairment $ 163,201 $ 80,123 $ 183,473 $ 2,789 $ — $ 429,586 Collectively evaluated for impairment 25,828,286 12,685,320 16,809,525 5,051,488 — 60,374,619 Purchased loans 30,887 42,090 906 5,035 440,961 519,879 Total loans $ 26,022,374 $ 12,807,533 $ 16,993,904 $ 5,059,312 $ 440,961 $ 61,324,084 (1) Includes commercial real estate – mortgage and real estate – construction loans. (2) Includes residential real estate – mortgage, equity lines of credit and equity loans. (3) Includes credit card, consumer direct and consumer indirect loans. The following tables present information on individually evaluated impaired loans, by loan class. June 30,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09,932 $ 421,413 $ — $ 371,624 $ 386,423 $ 113,220 Real estate – construction — — — 601 674 478 Commercial real estate – mortgage 16,991 17,560 — 20,627 22,006 2,522 Residential real estate – mortgage — — — 104,526 104,526 6,877 Equity lines of credit — — — 27,021 29,800 20,987 Equity loans — — — 44,252 44,901 6,367 Credit card — — — — — — Consumer direct — — — 835 835 34 Consumer indirect — — — 2,222 2,222 2,066 Total loans $ 426,923 $ 438,973 $ — $ 571,708 $ 591,387 $ 152,551 December 31,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5,583 $ 53,325 $ — $ 117,618 $ 122,148 $ 27,486 Real estate – construction 3,403 3,986 — 628 689 515 Commercial real estate – mortgage 24,851 27,486 — 51,241 54,863 3,210 Residential real estate – mortgage 6,521 6,521 — 102,375 102,375 7,370 Equity lines of credit — — — 28,164 30,302 23,183 Equity loans — — — 46,413 47,245 7,573 Credit card — — — — — — Consumer direct — — — 935 935 26 Consumer indirect — — — 1,854 1,854 1,854 Total loans $ 80,358 $ 91,318 $ — $ 349,228 $ 360,411 $ 71,217 The following tables present information on individually evaluated impaired loans, by loan class. Three Months Ended June 30, 2016 Three Months Ended June 30, 2015 Average Recorded Investment Interest Income Recognized Average Recorded Investment Interest Income Recognized (In Thousands) Commercial, financial and agricultural $ 612,366 $ 312 $ 95,797 $ 366 Real estate – construction 1,720 2 6,036 37 Commercial real estate – mortgage 40,840 264 82,055 537 Residential real estate – mortgage 107,880 651 110,514 694 Equity lines of credit 27,365 263 26,830 276 Equity loans 44,650 375 50,023 401 Credit card — — — — Consumer direct 855 7 981 2 Consumer indirect 2,091 4 1,642 — Total loans $ 837,767 $ 1,878 $ 373,878 $ 2,313 Six Months Ended June 30, 2016 Six Months Ended June 30, 2015 Average Recorded Investment Interest Income Recognized Average Recorded Investment Interest Income Recognized (In Thousands) Commercial, financial and agricultural $ 477,697 $ 632 $ 80,339 $ 705 Real estate – construction 2,860 4 6,076 76 Commercial real estate – mortgage 50,672 677 85,117 1,117 Residential real estate – mortgage 108,399 1,287 112,220 1,389 Equity lines of credit 27,639 544 26,744 559 Equity loans 45,298 748 51,229 805 Credit card — — — — Consumer direct 879 15 831 8 Consumer indirect 1,975 6 1,593 — Total loans $ 715,419 $ 3,913 $ 364,149 $ 4,659 The tables above do not include Purchased Impaired Loans, Purchased Nonimpaired Loans or loans held for sale. Detailed information on the Company's allowance for loan losses methodology and the Company's impaired loan policy are included in the Company's Consolidated Financial Statements in the Annual Report on Form 10-K for the year ended December 31, 2015 .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and covered loans, illustrate the credit quality indicators associated with the Company’s loans, by loan class. Commercial June 30, 2016 Commercial, Financial and Agricultural Real Estate - Construction Commercial Real Estate - Mortgage (In Thousands) Pass $ 24,228,105 $ 2,118,188 $ 10,905,908 Special Mention 629,526 3,971 229,242 Substandard 1,314,589 5,215 105,639 Doubtful 204,016 16 15,286 $ 26,376,236 $ 2,127,390 $ 11,256,075 December 31, 2015 Commercial, Financial and Agricultural Real Estate - Construction Commercial Real Estate - Mortgage (In Thousands) Pass $ 24,823,312 $ 2,340,145 $ 10,165,630 Special Mention 469,400 5,148 142,124 Substandard 688,427 8,941 133,091 Doubtful 41,235 19 12,435 $ 26,022,374 $ 2,354,253 $ 10,453,280 Consumer June 30, 2016 Residential Real Estate – Mortgage Equity Lines of Credit Equity Loans Credit Card Consumer Direct Consumer Indirect (In Thousands) Noncovered loans: Performing $ 13,385,266 $ 2,429,906 $ 497,830 $ 599,831 $ 1,086,600 $ 3,335,002 Nonperforming 111,752 35,608 15,159 9,056 3,894 11,684 $ 13,497,018 $ 2,465,514 $ 512,989 $ 608,887 $ 1,090,494 $ 3,346,686 December 31, 2015 Residential Real Estate -Mortgage Equity Lines of Credit Equity Loans Credit Card Consumer Direct Consumer Indirect (In Thousands) Noncovered loans: Performing $ 13,877,592 $ 2,381,909 $ 564,110 $ 617,641 $ 932,773 $ 3,484,426 Nonperforming 115,693 37,906 16,694 9,718 4,098 10,656 $ 13,993,285 $ 2,419,815 $ 580,804 $ 627,359 $ 936,871 $ 3,495,082 The following tables present an aging analysis of the Company’s past due loans, excluding loans classified as held for sale. June 30, 2016 30-59 Days Past Due 60-89 Days Past Due 90 Days or More Past Due Nonaccrual Accruing TDRs Total Past Due and Impaired Not Past Due or Impaired Total (In Thousands) Commercial, financial and agricultural $ 8,750 $ 4,499 $ 4,175 $ 797,066 $ 9,333 $ 823,823 $ 25,552,413 $ 26,376,236 Real estate – construction 1,675 1,195 2,064 1,983 2,650 9,567 2,117,823 2,127,390 Commercial real estate – mortgage 3,495 535 — 62,381 5,603 72,014 11,184,061 11,256,075 Residential real estate – mortgage 51,319 18,866 1,286 109,805 64,341 245,617 13,251,401 13,497,018 Equity lines of credit 7,279 3,996 1,565 34,043 — 46,883 2,418,631 2,465,514 Equity loans 4,378 1,214 568 14,254 36,485 56,899 456,090 512,989 Credit card 5,588 3,768 9,056 — — 18,412 590,475 608,887 Consumer direct 10,319 4,670 3,354 540 808 19,691 1,070,803 1,090,494 Consumer indirect 69,575 17,053 5,324 6,360 — 98,312 3,248,374 3,346,686 Covered loans 5,124 4,115 32,928 160 — 42,327 356,327 398,654 Total loans $ 167,502 $ 59,911 $ 60,320 $ 1,026,592 $ 119,220 $ 1,433,545 $ 60,246,398 $ 61,679,943 December 31, 2015 30-59 Days Past Due 60-89 Days Past Due 90 Days or More Past Due Nonaccrual Accruing TDRs Total Past Due and Impaired Not Past Due or Impaired Total (In Thousands) Commercial, financial and agricultural $ 8,197 $ 4,215 $ 3,567 $ 161,591 $ 9,402 $ 186,972 $ 25,835,402 $ 26,022,374 Real estate – construction 2,864 91 421 5,908 2,247 11,531 2,342,722 2,354,253 Commercial real estate – mortgage 3,843 1,461 2,237 69,953 33,904 111,398 10,341,882 10,453,280 Residential real estate – mortgage 47,323 19,540 1,961 113,234 67,343 249,401 13,743,884 13,993,285 Equity lines of credit 8,263 4,371 2,883 35,023 — 50,540 2,369,275 2,419,815 Equity loans 6,356 2,194 704 15,614 37,108 61,976 518,828 580,804 Credit card 5,563 4,622 9,718 — — 19,903 607,456 627,359 Consumer direct 7,648 3,801 3,537 561 908 16,455 920,416 936,871 Consumer indirect 73,438 17,167 5,629 5,027 — 101,261 3,393,821 3,495,082 Covered loans 4,862 3,454 37,972 134 — 46,422 394,539 440,961 Total loans $ 168,357 $ 60,916 $ 68,629 $ 407,045 $ 150,912 $ 855,859 $ 60,468,225 $ 61,324,084 Policies related to the Company's nonaccrual and past due loans are included in the Company's Consolidated Financial Statements in the Annual Report on Form 10-K for the year ended December 31, 2015 . It is the Company’s policy to classify TDRs that are not accruing interest as nonaccrual loans. It is also the Company’s policy to classify TDR past due loans that are accruing interest as TDRs and not according to their past due status. The tables above reflect this policy. The following table provides a breakout of TDRs, including nonaccrual loans and covered loans and excluding loans classified as held for sale. June 30, 2016 30-59 Days Past Due 60-89 Days Past Due 90 Days or More Past Due Nonaccrual Total Past Due and Nonaccrual Not Past Due or Nonaccrual Total (In Thousands) Commercial, financial and agricultural $ — $ — $ — $ 296 $ 296 $ 9,333 $ 9,629 Real estate – construction — — — 475 475 2,650 3,125 Commercial real estate – mortgage — — — 4,218 4,218 5,603 9,821 Residential real estate – mortgage 2,992 1,059 661 33,888 38,600 59,629 98,229 Equity lines of credit — — — 26,065 26,065 — 26,065 Equity loans 1,516 344 337 7,822 10,019 34,288 44,307 Credit card — — — — — — — Consumer direct — — — 26 26 808 834 Consumer indirect — — — 2,222 2,222 — 2,222 Covered loans — — — 10 10 — 10 Total loans $ 4,508 $ 1,403 $ 998 $ 75,022 $ 81,931 $ 112,311 $ 194,242 December 31, 2015 30-59 Days Past Due 60-89 Days Past Due 90 Days or More Past Due Nonaccrual Total Past Due and Nonaccrual Not Past Due or Nonaccrual Total (In Thousands) Commercial, financial and agricultural $ — $ — $ — $ 131 $ 131 $ 9,402 $ 9,533 Real estate – construction — — — 495 495 2,247 2,742 Commercial real estate – mortgage — — — 7,205 7,205 33,904 41,109 Residential real estate – mortgage 2,188 1,935 498 30,174 34,795 62,722 97,517 Equity lines of credit — — — 27,176 27,176 — 27,176 Equity loans 1,737 782 376 9,844 12,739 34,213 46,952 Credit card — — — — — — — Consumer direct — — — 27 27 908 935 Consumer indirect — — — 1,853 1,853 — 1,853 Covered loans — — — 8 8 — 8 Total loans $ 3,925 $ 2,717 $ 874 $ 76,913 $ 84,429 $ 143,396 $ 227,825 Modifications to a borrower’s loan agreement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June 30, 2016 , $1.1 million of TDR modifications included an interest rate concession and $6.3 million of TDR modifications resulted from modifications to the loan’s structure. During the three months ended June 30, 2015 , $600 thousand of TDR modifications included an interest rate concession and $4.8 million of TDR modifications resulted from modifications to the loan’s structure. During the six months ended June 30, 2016 , $3.0 million of TDR modifications included an interest rate concession and $13.3 million of TDR modifications resulted from modifications to the loan’s structure. During the six months ended June 30, 2015 , $900 thousand of TDR modifications included an interest rate concession and $9.3 million of TDR modifications resulted from modifications to the loan’s structure. The following table presents an analysis of the types of loans that were restructured and classified as TDRs, excluding loans classified as held for sale. Three Months Ended June 30, 2016 Three Months Ended June 30, 2015 Number of Contracts Post-Modification Outstanding Recorded Investment Number of Contracts Post-Modification Outstanding Recorded Investment (Dollars in Thousands) Commercial, financial and agricultural 2 $ 88 2 $ 236 Real estate – construction — — — — Commercial real estate – mortgage 2 156 1 226 Residential real estate – mortgage 21 5,448 11 2,505 Equity lines of credit 28 792 28 1,351 Equity loans 6 391 6 778 Credit card — — — — Consumer direct 1 9 17 302 Consumer indirect 33 567 — — Covered loans — — 1 16 Six Months Ended June 30, 2016 Six Months Ended June 30, 2015 Number of Contracts Post-Modification Outstanding Recorded Investment Number of Contracts Post-Modification Outstanding Recorded Investment (Dollars in Thousands) Commercial, financial and agricultural 5 $ 350 3 $ 311 Real estate – construction 1 3,392 — — Commercial real estate – mortgage 5 1,431 1 226 Residential real estate – mortgage 38 7,786 22 4,245 Equity lines of credit 36 1,769 59 3,264 Equity loans 9 494 20 1,496 Credit card — — — — Consumer direct 1 9 17 302 Consumer indirect 63 1,082 22 379 Covered loans — — 2 21 For the three and six months ended June 30, 2016 and 2015 , charge-offs and changes to the allowance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period-end. Three Months Ended June 30, 2016 Three Months Ended June 30, 2015 Number of Contracts Recorded Investment at Default Number of Contracts Recorded Investment at Default (Dollars in Thousands) Commercial, financial and agricultural — $ — — $ — Real estate – construction — — 1 377 Commercial real estate – mortgage — — — — Residential real estate – mortgage — — 1 96 Equity lines of credit — — — — Equity loans — — — — Credit card — — — — Consumer direct — — — — Consumer indirect 1 19 — — Covered loans — — 1 6 Six Months Ended June 30, 2016 Six Months Ended June 30, 2015 Number of Contracts Recorded Investment at Default Number of Contracts Recorded Investment at Default (Dollars in Thousands) Commercial, financial and agricultural — $ — — $ — Real estate – construction — — 1 377 Commercial real estate – mortgage — — 1 178 Residential real estate – mortgage — — 5 743 Equity lines of credit — — — — Equity loans — — 2 161 Credit card — — — — Consumer direct — — — — Consumer indirect 1 19 1 18 Covered loans — — 1 6 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 At June 30, 2016 and December 31, 2015 , there were $4.0 million and $5.7 million , respectively, of commitments to lend additional funds to borrowers whose terms have been modified in a TDR. Foreclosure Proceedings OREO totaled $18 million and $21 million at June 30, 2016 and December 31, 2015 , respectively. OREO included $17 million of foreclosed residential real estate properties at June 30, 2016 and December 31, 2015 . As of June 30, 2016 and December 31, 2015 , there were $29 million and $30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108 million and $71 million at June 30, 2016 and December 31, 2015 , respectively. Loans held for sale at June 30, 2016 and December 31, 2015 were comprised entirely of residential real estate - mortgage loans. The following table summarizes the Company's activity in the loans held for sale portfolio and loan sales, excluding activity related to loans originated for sale in the secondary market. Three Months Ended June 30, Six Months Ended June 30, 2016 2015 2016 2015 (In Thousands) Loans transferred from held for investment to held for sale $ — $ — $ 764,022 $ — Charge-offs on loans recognized at transfer from held for investment to held for sale — — — — Loans and loans held for sale sold 125,054 10,474 885,351 10,482 The following table summarizes the Company's sales of loans originated for sale in the secondary market. Three Months Ended June 30, Six Months Ended June 30, 2016 2015 2016 2015 (In Thousands) Residential real estate loans originated for sale in the secondary market sold (1) $ 154,876 $ 340,069 283,787 584,642 Net gains recognized on sales of residential real estate loans originated for sale in the secondary market (2) 6,913 11,392 12,681 21,961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June 30, Six Months Ended June 30, 2016 2015 2016 2015 (In Thousands) Residential real estate mortgage loans sold with retained servicing (3) $ 154,876 $ 339,787 $ 599,683 $ 584,360 Servicing fees recognized (4) 6,603 5,135 12,666 9,939 (3) There is no recourse to the Company for the failures of borrowers to pay loans when due. (4) Recorded as a component of other noninterest income in the Company's Unaudited Condensed Consolidated Statements of Income. The following table provides the recorded balance of loans sold with retained servicing and the related MSRs. June 30, 2016 December 31, 2015 (In Thousands) Recorded balance of residential real estate mortgage loans sold with retained servicing (5) $ 4,737,215 $ 4,444,602 MSRs (6) 36,496 44,541 (5) These loans are not included in loans on the Company's Unaudited Condensed Consolidated Balance Sheets. (6)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June 30, Six Months Ended June 30, 2016 2015 2016 2015 (In Thousands) Carrying value, at beginning of period $ 40,717 $ 35,213 $ 44,541 $ 35,488 Additions 1,243 3,963 5,650 6,722 Increase (decrease) in fair value: Due to changes in valuation inputs or assumptions (2,879 ) 2,446 (8,641 ) (146 ) Due to other changes in fair value (7) (2,585 ) (751 ) (5,054 ) (1,193 ) Carrying value, at end of period $ 36,496 $ 40,871 $ 36,496 $ 40,871 (7) Represents the realization of expected net servicing cash flows, expected borrower repayments and the passage of time. See Note 9 , Fair Value of Financial Instruments , for additional disclosures related to the assumptions and estimates used in determining fair value of MSRs. At June 30, 2016 and December 31, 2015 , the sensitivity of the current fair value of the residential MSRs to immediate 10% and 20% adverse changes in key economic assumptions are included in the following table: June 30, 2016 December 31, 2015 (Dollars in Thousands) Fair value of MSRs $ 36,496 $ 44,541 Composition of residential loans serviced for others: Fixed rate mortgage loans 97.2 % 96.8 % Adjustable rate mortgage loans 2.8 3.2 Total 100.0 % 100.0 % Weighted average life (in years) 4.8 5.4 Prepayment speed: 16.9 % 12.4 % Effect on fair value of a 10% increase $ (1,536 ) $ (1,547 ) Effect on fair value of a 20% increase (2,949 ) (2,987 ) Weighted average option adjusted spread: 8.1 % 9.0 % Effect on fair value of a 10% increase $ (1,111 ) $ (1,504 ) Effect on fair value of a 20% increase (2,153 ) (2,911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to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to not offset derivative fair value amounts under master netting agreements. See Summary of Significant Accounting Policies in the Notes to Consolidated Financial Statements in the Company's Annual Report on Form 10-K for the year ended December 31, 2015 for additional information on the Company's accounting policies related to derivative instruments and hedging activities. The following table reflects the notional amount and fair value of derivative instruments included on the Company’s Unaudited Condensed Consolidated Balance Sheets on a gross basis. June 30, 2016 December 31, 2015 Fair Value Fair Value Notional Amount Derivative Assets (1) Derivative Liabilities (2) Notional Amount Derivative Assets (1) Derivative Liabilities (2) (In Thousands) Derivatives designated as hedging instruments: Fair value hedges: Interest rate swaps related to long-term debt $ 2,123,950 $ 115,880 $ — $ 2,123,950 $ 59,975 $ 9,405 Total fair value hedges 115,880 — 59,975 9,405 Cash flow hedges: Interest rate contracts: Swaps related to commercial loans 1,900,000 8,971 — 1,900,000 1,574 782 Swaps related to FHLB advances 320,000 — 13,743 320,000 — 10,858 Foreign currency contracts: Forwards related to currency fluctuations 7,630 — 298 8,318 — 40 Total cash flow hedges 8,971 14,041 1,574 11,680 Total derivatives designated as hedging instruments $ 124,851 $ 14,041 $ 61,549 $ 21,085 Free-standing derivatives not designated as hedging instruments: Interest rate contracts: Forward contracts related to held for sale mortgages $ 226,000 $ 172 $ 2,164 $ 216,500 $ 502 $ 217 Interest rate lock commitments 228,655 4,691 — 175,002 2,880 6 Equity contracts: Purchased equity option related to equity-linked CDs 835,515 64,873 — 876,649 59,375 — Written equity option related to equity-linked CDs 784,173 — 60,856 831,480 — 56,559 Foreign exchange contracts: Forwards and swaps related to commercial loans 438,543 4,576 766 479,072 3,821 752 Spots related to commercial loans 19,183 2 91 54,511 6 372 Swap associated with sale of Visa, Inc. Class B shares 64,937 — 1,623 67,896 — 1,697 Futures contracts (3) 221,000 — — 390,000 — — Trading account assets and liabilities: Interest rate contracts for customers 28,159,960 576,401 516,912 23,370,927 303,944 238,611 Commodity contracts for customers 38,050 2,955 2,953 114,336 14,127 14,110 Foreign exchange contracts for customers 954,676 20,499 18,202 425,946 9,899 8,578 Total trading account assets and liabilities 599,855 538,067 327,970 261,299 Total free-standing derivative instruments not designated as hedging instruments $ 674,169 $ 603,567 $ 394,554 $ 320,902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and six months ended June 30, 2016 and 2015 related to hedged firm commitments no longer qualifying as a fair value hedge. At June 30, 2016 , the fair value hedges had a weighted average expected remaining term of 4.6 years . 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June 30, Six Months Ended June 30, Statements of Income Caption 2016 2015 2016 2015 (In Thousands) Change in fair value of interest rate contracts: Interest rate swaps hedging long term debt Interest on FHLB and other borrowings $ 16,434 $ (40,151 ) $ 65,310 $ (30,033 ) Hedged long term debt Interest on FHLB and other borrowings (14,493 ) 35,536 (59,224 ) 26,123 Other gains on interest rate contracts: Interest and amortization related to interest rate swaps on hedged long term debt Interest on FHLB and other borrowings 10,556 12,178 21,345 21,744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the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material cash flow hedging gains or losses recognized because of hedge ineffectiveness for the three and six months ended June 30, 2016 and 2015 . There were no gains or losses reclassified from other comprehensive income because of the discontinuance of cash flow hedges related to certain forecasted transactions that are probable of not occurring for the three and six months ended June 30, 2016 and 2015 . At June 30, 2016 , cash flow hedges not terminated had a net fair value of $(5.1) million and a weighted average life of 1.1 years . Net gains of $2.5 million are expected to be reclassified to income over the next 12 months as net settlements occur. The maximum length of time over which the entity is hedging its exposure to the variability in future cash flows for forecasted transactions is 5.1 years . 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Six Months Ended 2016 2015 2016 2015 (In Thousands) Interest rate and foreign currency exchange contracts: Net change in amount recognized in other comprehensive income $ 450 $ 838 $ 3,189 $ 3,280 Amount reclassified from accumulated other comprehensive income (loss) into net income 457 1,807 976 2,854 Amount of ineffectiveness recognized in net income — — — — Derivatives Not Designated As Hedges 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he Company also enters into a variety of interest rate contracts, commodity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Unaudited Condensed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Unaudited Condensed Consolidated Statements of Income. Interest rate lock commitments issued on residential mortgage loan commitments to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Unaudited Condensed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at are recorded at fair value with offsetting gains and losses recognized within noninterest expense in the Company's Unaudited Condensed Consolidated Statements of Income. The Company also enters into foreign currency contracts to hedge its exposure to fluctuations in foreign currency exchange rates due to its funding of commercial loans in foreign currenci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6 2015 2016 2015 (In Thousands) Futures contracts Mortgage banking income and corporate and correspondent investment sales $ (75 ) $ 2 (315 ) 49 Option contracts related to mortgage servicing rights Mortgage banking income (159 ) — (264 ) (195 ) Interest rate contracts: Forward contracts related to residential mortgage loans held for sale Mortgage banking income (1,667 ) 4,396 (3,121 ) 3,996 Interest rate lock commitments Mortgage banking income 995 (1,530 ) 1,817 1,139 Interest rate contracts for customers Corporate and correspondent investment sales 5,869 11,890 9,409 16,529 Commodity contracts: Commodity contracts for customers Corporate and correspondent investment sales (2 ) (5 ) (5 ) 9 Equity contracts: Purchased equity option related to equity-linked CDs Other expense 207 (7,747 ) 5,498 (14,035 ) Written equity option related to equity-linked CDs Other expense 259 7,700 (4,297 ) 14,060 Foreign currency contracts: Forward and swap contracts related to commercial loans Other income 10,291 (23,483 ) (3,656 ) 23,084 Spot contracts related to commercial loans Other income (273 ) 3,375 (1,380 ) (3,520 ) Foreign currency exchange contracts for customers Corporate and correspondent investment sales 1,218 481 1,649 861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June 30, 2016 , interest rate swap agreements and options classified as trading were substantially matched. The Company had credit risk of $600 million related to derivative instruments in the trading account portfolio, which does not take into consideration master netting arrangements or the value of the collateral. There were no material net credit losses associated with derivative instruments classified as trading for the three and six months ended June 30, 2016 and 2015 . At June 30, 2016 and December 31, 2015 , there were no material nonperforming derivative positions classified as trading. The Company’s derivative positions held for hedging purposes are primarily executed in the over-the-counter market. These positions at June 30, 2016 have credit risk of $125 million , which does not take into consideration master netting arrangements or the value of the collateral. There were no credit losses associated with derivative instruments classified as nontrading for the three and six months ended June 30, 2016 and 2015 . At June 30, 2016 and December 31, 2015 , there were no nonperforming derivative positions classified as nontrading. As of June 30, 2016 and December 31, 2015 , the Company had recorded the right to reclaim cash collateral of $332 million and $162 million , respectively, within other assets on the Company’s Unaudited Condensed Consolidated Balance Sheets and had recorded the obligation to return cash collateral of $35 million and $40 million ,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June 30, 2016 was $69 million for which the Company has collateral requirements of $68 million in the normal course of business. If the credit risk-related contingent features underlying these agreements had been triggered on June 30, 2016 , the Company’s collateral requirements to its counterparties would have increased by $1 million . The aggregate fair value of all derivative instruments with credit risk-related contingent features that were in a liability position on December 31, 2015 was $46 million for which the Company had collateral requirements of $45 million in the normal course of business. If the credit risk-related contingent features underlying these agreements had been triggered on December 31, 2015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6 Derivative financial assets: Subject to a master netting arrangement $ 330,041 $ — $ 330,041 $ — $ 31,341 $ 298,700 Not subject to a master netting arrangement 468,979 — 468,979 — — 468,979 Total derivative financial assets $ 799,020 $ — $ 799,020 $ — $ 31,341 $ 767,679 Derivative financial liabilities: Subject to a master netting arrangement $ 539,470 $ — $ 539,470 $ 26,142 $ 330,817 $ 182,511 Not subject to a master netting arrangement 78,138 — 78,138 — — 78,138 Total derivative financial liabilities $ 617,608 $ — $ 617,608 $ 26,142 $ 330,817 $ 260,649 December 31, 2015 Derivative financial assets: Subject to a master netting arrangement $ 191,061 $ — $ 191,061 $ — $ 33,517 $ 157,544 Not subject to a master netting arrangement 265,042 — 265,042 — — 265,042 Total derivative financial assets $ 456,103 $ — $ 456,103 $ — $ 33,517 $ 422,586 Derivative financial liabilities: Subject to a master netting arrangement $ 269,295 $ — $ 269,295 $ 23,856 $ 159,594 $ 85,845 Not subject to a master netting arrangement 72,692 — 72,692 — — 72,692 Total derivative financial liabilities $ 341,987 $ — $ 341,987 $ 23,856 $ 159,594 $ 158,53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6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and other U.S. government agencies, mortgage-backed securities and collateralized mortgage obligation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June 30, 2016 Securities purchased under agreements to resell: Subject to a master netting arrangement $ 4,150,307 $ 3,876,927 $ 273,380 $ 273,380 $ — $ — Securities sold under agreements to repurchase: Subject to a master netting arrangement $ 3,963,245 $ 3,876,927 $ 86,318 $ 86,318 $ — $ — December 31, 2015 Securities purchased under agreements to resell: Subject to a master netting arrangement $ 5,282,661 $ 5,003,555 $ 279,106 $ 279,106 $ — $ — Securities sold under agreements to repurchase: Subject to a master netting arrangement $ 5,080,164 $ 5,003,555 $ 76,609 $ 76,609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June 30, 2016 Securities sold under agreements to repurchase: U.S. Treasury and other U.S. government agencies $ 2,072,745 $ 673,893 $ 1,123,358 $ — $ 3,869,996 Mortgage-backed securities — — 93,249 — 93,249 Total $ 2,072,745 $ 673,893 $ 1,216,607 $ — $ 3,963,245 December 31, 2015 Securities sold under agreements to repurchase: U.S. Treasury and other U.S. government agencies $ 3,214,085 $ 232,924 $ 518,623 $ — $ 3,965,632 Mortgage-backed securities — — 976,449 — 976,449 Collateralized mortgage obligations — — 138,083 — 138,083 Total $ 3,214,085 $ 232,924 $ 1,633,155 $ — $ 5,080,164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June 30, 2016 , the fair value of collateral received related to securities purchased under agreements to resell was $4.2 billion and the fair value of collateral pledged for securities sold under agreements to repurchase was $3.7 billion . At December 31, 2015 , the fair value of collateral received related to securities purchased under agreements to resell was $5.2 billion and the fair value of collateral pledged for securities sold under agreements to repurchase was $4.9 billion .</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June 30, 2016 December 31, 2015 (In Thousands) Commitments to extend credit $ 26,805,289 $ 27,853,409 Standby and commercial letters of credit 1,420,984 1,709,145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June 30, 2016 and December 31, 2015 , the recorded amount of these deferred fees was $7.0 million and $6.0 million , respectively. The Company holds various assets as collateral supporting those commitments for which collateral is deemed necessary. At June 30, 2016 , the maximum potential amount of future undiscounted payments the Company could be required to make under outstanding standby letters of credit was $1.4 billion . At June 30, 2016 and December 31, 2015 , the Company had reserves related to letters of credit and unfunded commitments recorded in accrued expenses and other liabilities on the Company’s Unaudited Condensed Consolidated Balance Sheet of $101 million and $85 million , respectively. Loan Sale Recourse The Company has potential recourse related to FNMA securitizations. At both June 30, 2016 and December 31, 2015 , the amount of potential recourse was $19 million of which the Company had reserved $648 thousand and $869 thousand , respectively,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June 30, 2016 and December 31, 2015 , the Company had $1 million and $2 million , respectively, of reserves in accrued expenses and other liabilities on the Company’s Unaudited Condensed Consolidated Balance Sheets related to potential losses from loans sold. Loss Sharing Agreement In connection with the Guaranty Bank acquisition, the Bank entered into loss sharing agreements with the FDIC that covered approximately $9.7 billion of loans and OREO, excluding the impact of purchase accounting adjustments. In accordance with the terms of the loss sharing agreements, the FDIC’s obligation to reimburse the Bank for losses with respect to the acquired loans and acquired OREO begins with the first dollar of incurred losses, as defined in the loss sharing agreements. The terms of the loss sharing agreements provide that the FDIC will reimburse the Bank for 80% of incurred losses up to $2.3 billion and 95% of incurred losses in excess of $2.3 billion . Gains and recoveries on covered assets offset incurred losses, or are paid to the FDIC, at the applicable loss share percentage at the time of recovery. The loss sharing agreements provide for FDIC loss sharing for five years for commercial loans and 10 years for single family residential loans. The loss sharing agreement for commercial loans expired in the fourth quarter of 2014. The provisions of the loss sharing agreements may also require a payment by the Bank to the FDIC on October 15, 2019 . On that date, the Bank is required to pay the FDIC 60% of the excess, if any, of (i) $457 million over (ii) the sum of (a) 25% of the total net amounts paid to the Bank under both of the loss share agreements plus (b) 20% of the deemed total cost to the Bank of administering the covered assets under the loss sharing agreements. The deemed total cost to the Bank of administering the covered assets is the sum of 2% of the average of the principal amount of covered assets based on the beginning and end of year balances for each of the 10 years during which the loss sharing agreements are in effect. At June 30, 2016 and December 31, 2015 , the Company estimated the potential amount of payment due to the FDIC in 2019 , at the end of the loss sharing agreements, to be $147 million and $145 million , respectively. The ultimate settlement amount of this payment due to the FDIC is dependent upon the performance of the underlying covered assets, the passage of time and actual claims submitted to the FDIC. The Company has chosen to net the amounts due from the FDIC and due to the FDIC into the FDIC indemnification liability. At June 30, 2016 and December 31, 2015 , the FDIC indemnification liability was $135 million and $131 million , respectively, and was recorded in accrued expenses and other liabilities in the Company's Unaudited Condensed Consolidated Balance Sheets.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continue to defend itself vigorously against such legal proceedings. Set forth below are descriptions of certain of the Company’s legal proceedings. In February 2011 , BBVA Securities, Inc. (“BSI”) was named as a defendant in a lawsuit filed in the United States District Court for the Northern District of California, The California Public Employees’ Retirement System v. BBVA Securities, Inc., et al. , wherein the claims arise out of securities offerings in which Lehman Brothers was the issuer. BSI was an underwriter. The plaintiff alleges that Lehman Brothers made material misstatements in the offering materials, and that the underwriter defendants failed to conduct appropriate due diligence to discover the alleged misstatements. The plaintiff seeks unspecified monetary relief. The District Court granted the underwriter defendants' motion to dismiss and the plaintiff has appealed. On July 8, 2016, the appellate court affirmed the dismissal of the claims against the underwriter defendants. It is unknown at this time whether the plaintiff will seek further appellate review. The Company believes there are substantial defenses to these claims and intends to defend them vigorously. In May 2013 , BBVA Compass was named as a counterclaim defendant in a lawsuit filed in the United States District Court for the Southern District of California, BBVA Compass v. Morris Cerullo World Evangelism , wherein the defendant/counterclaim plaintiff alleges that BBVA Compass wrongfully failed to honor a standby letter of credit in the amount of $5.2 million . The defendant/counterclaim plaintiff seeks $5.2 million , plus other, unspecified monetary relief. BBVA Compass obtained a defense verdict following a bench trial and the defendant/counterclaim plaintiff has appealed. The Company believes there are substantial defenses to these claims and intends to defend them vigorously. In June 2013 , BBVA Compass was named as a defendant in a lawsuit filed in the United States District Court of the Northern District of Alabama, Intellectual Ventures II, LLC v. BBVA Compass Bancshares, Inc. and BBVA Compass , wherein the plaintiff alleges that BBVA Compass is infringing five patents owned by the plaintiff and related to the security infrastructure for BBVA Compass’ online banking services. The plaintiff seeks unspecified monetary relief. The Company believes there are substantial defenses to these claims and intends to defend them vigorously. In March 2014 , BBVA Compass was named as a defendant in a lawsuit filed in the Circuit Court of the Fourth Judicial Circuit in Duval County, Florida, Jack C. Demetree, et al. v. BBVA Compass , wherein the plaintiffs allege that their accountant stole approximately $16.4 million through unauthorized transactions on their accounts from 2006 to 2013 . The plaintiffs seek unspecified monetary relief. The Company believes there are substantial defenses to these claims and intends to defend them vigorously. In January 2016 , BSI was named as a defendant in a lawsuit filed in the United States District Court for the Southern District of Texas, In re Plains All American Pipeline, L.P. Securities Litigation , wherein the plaintiffs challenge statements made in registration materials and prospectuses filed with the Securities and Exchange Commission in connection with eight securities offerings of stock and notes issued by Plains GP Holdings and Plains All American Pipeline. BSI was an underwriter. The plaintiffs seek unspecified monetary relief. The Company believes there are substantial defenses to these claims and intends to defend them vigorously. The Company (including its subsidiaries)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owns all of the outstanding stock of BSI, a registered broker-dealer. Applicable law limits BSI from deriving more than 25 percent of its gross revenues from underwriting or dealing in bank-ineligible securities (“ineligible revenue”). Prior to the contribution of BSI to the Company in April 2013 , BSI’s ineligible revenues in certain periods exceeded the 25 percent limit. The Company is cooperating with the Federal Reserve Board as it considers potential enforcement action against BSI and the Company including the imposition of civil money penalties or other actions. There are other litigation matters that arise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estimable, the Company does not accrue legal reserves. At June 30, 2016 , the Company had accrued legal reserves in the amount of $30 million . Additionally, for those matters where a loss is both estimable and reasonably possible, the Company estimates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June 30, 2016 , there were no such matters where a loss was both estimable and reasonably possible beyond the accrued legal reserv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of Financial Instruments</t>
  </si>
  <si>
    <t>Fair Value Disclosures [Abstract]</t>
  </si>
  <si>
    <t>Fair Value of Financial Instru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investment securities available for sale – Trading account assets and liabilities and investment securities available for sale consist of U.S. Treasury and other U.S. government agencies securities, mortgage-backed securities, collateralized mortgage obligations, debt obligations of state and political subdivisions, other debt and equity securities, and derivative contracts. • U.S. Treasury and other U.S. government agencies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and equity securities consist of mutual funds, foreign and corporate debt, and U.S. government agencies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 • 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At both June 30, 2016 and December 31, 2015 , no material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losses) of $707 thousand and $(2.6) million resulting from changes in fair value of these loans were recorded in noninterest income during the three months ended June 30, 2016 and 2015 , respectively. Net gains (losses) of $2.6 million and $(2.1) million resulting from changes in fair value of these loans were recorded in noninterest income during the six months ended June 30, 2016 and 2015 , respectively. The Company also had fair value changes on forward contracts related to residential mortgage loans held for sale of approximately $(1.7) million and $4.4 million for the three months ended June 30, 2016 and 2015 , respectively. The Company also had fair value changes on forward contracts related to residential mortgage loans held for sale of approximately $(3.1) million and $4.0 million for the six months ended June 30, 2016 and 2015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June 30, 2016 Residential mortgage loans held for sale $ 108,432 $ 103,823 $ 4,609 December 31, 2015 Residential mortgage loans held for sale $ 70,582 $ 68,553 $ 2,029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Liability Committee on an annual basis. Other assets – Other assets measured at fair value on a recurring basis and classified within Level 3 of the fair value hierarchy were comprised of MSRs that are valued through a discounted cash flow analysis using a third-party commercial valuation system. The valuation takes into consideration the objective characteristics of the MSR portfolio, such as loan amount, note rate, service fee, loan term, and common industry assumptions, such as servicing costs, ancillary income, prepayment estimates, earning rates, cost of fund rates, option-adjusted spread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6 (Level 1) (Level 2) (Level 3) (In Thousands) Recurring fair value measurements Assets: Trading account assets: U.S. Treasury and other U.S. government agencies $ 3,751,614 $ 3,751,614 $ — $ — State and political subdivisions 1,065 — 1,065 — Other debt securities 1,460 — 1,460 — Interest rate contracts 576,401 — 576,401 — Commodity contracts 2,955 — 2,955 — Foreign exchange contracts 20,499 — 20,499 — Other trading assets 1,031 — — 1,031 Total trading account assets 4,355,025 3,751,614 602,380 1,031 Investment securities available for sale: U.S. Treasury and other U.S. government agencies 1,921,390 753,533 1,167,857 — Mortgage-backed securities 4,313,666 — 4,313,666 — Collateralized mortgage obligations 4,604,465 — 4,604,465 — States and political subdivisions 11,268 — 11,268 — Other debt securities 19,129 19,129 — — Equity securities (1) 343 49 — 294 Total investment securities available for sale 10,870,261 772,711 10,097,256 294 Loans held for sale 108,432 — 108,432 — Derivative assets: Interest rate contracts 129,714 — 125,023 4,691 Equity contracts 64,873 — 64,873 — Foreign exchange contracts 4,578 — 4,578 — Total derivative assets 199,165 — 194,474 4,691 Other assets 36,496 — — 36,496 Liabilities: Trading account liabilities: U.S. Treasury and other U.S. government agencies $ 3,778,196 $ 3,778,196 $ — $ — Other debt securities 4,181 — 4,181 — Interest rate contracts 516,912 — 516,912 — Commodity contracts 2,953 — 2,953 — Foreign exchange contracts 18,202 — 18,202 — Total trading account liabilities 4,320,444 3,778,196 542,248 — Derivative liabilities: Interest rate contracts 15,907 — 15,907 — Equity contracts 60,856 — 60,856 — Foreign exchange contracts 1,155 — 1,155 — Total derivative liabilities 77,918 — 77,918 — (1) Excludes $489 million of FHLB and Federal Reserve stock required to be owned by the Company at June 30, 2016 . These securities are carried at par. Fair Value Measurements at the End of the Reporting Period Using Fair Value Quoted Prices in Active Markets for Identical Assets Significant Other Observable Inputs Significant Unobservable Inputs December 31, 2015 (Level 1) (Level 2) (Level 3) (In Thousands) Recurring fair value measurements Assets: Trading account assets: U.S. Treasury and other U.S. government agencies $ 3,805,269 $ 3,805,269 $ — $ — State and political subdivisions 1,275 — 1,275 — Other debt securities 2,501 — 2,501 — Interest rate contracts 303,944 — 303,944 — Commodity contracts 14,127 — 14,127 — Foreign exchange contracts 9,899 — 9,899 — Other trading assets 1,117 — — 1,117 Total trading account assets 4,138,132 3,805,269 331,746 1,117 Investment securities available for sale: U.S. Treasury and other U.S. government agencies 3,211,492 1,982,408 1,229,084 — Mortgage-backed securities 4,590,262 — 4,590,262 — Collateralized mortgage obligations 2,705,256 — 2,705,256 — States and political subdivisions 15,887 — 15,887 — Other debt securities 24,045 24,045 — — Equity securities (1) 294 41 — 253 Total investment securities available for sale 10,547,236 2,006,494 8,540,489 253 Loans held for sale 70,582 — 70,582 — Derivative assets: Interest rate contracts 64,931 — 62,051 2,880 Equity contracts 59,375 — 59,375 — Foreign exchange contracts 3,827 — 3,827 — Total derivative assets 128,133 — 125,253 2,880 Other assets 44,541 — — 44,541 Liabilities: Trading account liabilities: U.S. Treasury and other U.S. government agencies $ 3,881,925 $ 3,881,925 $ — $ — Other debt securities 719 — 719 — Interest rate contracts 238,611 — 238,611 — Commodity contracts 14,110 — 14,110 — Foreign exchange contracts 8,578 — 8,578 — Total trading account liabilities 4,143,943 3,881,925 262,018 — Derivative liabilities: Interest rate contracts 21,268 — 21,262 6 Equity contracts 56,559 — 56,559 — Foreign exchange contracts 1,164 — 1,164 — Total derivative liabilities 78,991 — 78,985 6 (1) Excludes $503 million of FHLB and Federal Reserve stock required to be owned by the Company at December 31, 2015 . These securities are carried at par. There were no transfers between Levels 1 or 2 of the fair value hierarchy for the three and six months ended June 30, 2016 and 2015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Three Months Ended June 30, Other Trading Assets Equity Securities Interest Rate Contracts, net Other Assets (In Thousands) Balance, April 1, 2015 $ 1,436 $ 80 $ 4,987 $ 35,213 Transfers into Level 3 — — — — Transfers out of Level 3 — — — — Total gains or losses (realized/unrealized): Included in earnings (1) (36 ) — (1,530 ) 1,695 Included in other comprehensive income — — — — Purchases, issuances, sales and settlements: Purchases — 171 — — Issuances — — — 3,963 Sales — — — — Settlements — — — — Balance, June 30, 2015 $ 1,400 $ 251 $ 3,457 $ 40,871 Change in unrealized gains (losses) included in earnings for the period, attributable to assets and liabilities still held at June 30, 2015 $ (36 ) $ — $ (1,530 ) $ 1,695 Balance, April 1, 2016 $ 1,071 $ 253 $ 3,696 $ 40,717 Transfers into Level 3 — — — — Transfers out of Level 3 — — — — Total gains or losses (realized/unrealized): Included in earnings (1) (40 ) — 995 (5,464 ) Included in other comprehensive income — — — — Purchases, issuances, sales and settlements: Purchases — 41 — — Issuances — — — 1,243 Sales — — — — Settlements — — — — Balance, June 30, 2016 $ 1,031 $ 294 $ 4,691 $ 36,496 Change in unrealized gains (losses) included in earnings for the period, attributable to assets and liabilities still held at June 30, 2016 $ (40 ) $ — $ 995 $ (5,464 ) (1) Included in noninterest income in the Unaudited Condensed Consolidated Statements of Income. Fair Value Measurements Using Significant Unobservable Inputs (Level 3) Six Months Ended June 30, Other Trading Assets Equity Securities Interest Rate Contracts, net Other Assets (In Thousands) Balance, January 1, 2015 $ 1,590 $ 4 $ 2,318 $ 35,488 Transfers into Level 3 — — — — Transfers out of Level 3 — — — — Total gains or losses (realized/unrealized): Included in earnings (1) (190 ) — 1,139 (1,339 ) Included in other comprehensive income — — — — Purchases, issuances, sales and settlements: Purchases — 247 — — Issuances — — — 6,722 Sales — — — — Settlements — — — — Balance, June 30, 2015 $ 1,400 $ 251 $ 3,457 $ 40,871 Change in unrealized gains (losses) included in earnings for the period, attributable to assets and liabilities still held at June 30, 2015 $ (190 ) $ — $ 1,139 $ (1,339 ) Balance, January 1, 2016 $ 1,117 $ 253 $ 2,874 $ 44,541 Transfers into Level 3 — — — — Transfers out of Level 3 — — — — Total gains or losses (realized/unrealized): Included in earnings (1) (86 ) — 1,817 (13,695 ) Included in other comprehensive income — — — — Purchases, issuances, sales and settlements: Purchases — 41 — — Issuances — — — 5,650 Sales — — — — Settlements — — — — Balance, June 30, 2016 $ 1,031 $ 294 $ 4,691 $ 36,496 Change in unrealized gains (losses) included in earnings for the period, attributable to assets and liabilities still held at June 30, 2016 $ (86 ) $ — $ 1,817 $ (13,695 )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three and six months ended June 30, 2016 and 2015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6 (Level 1) (Level 2) (Level 3) Three Months Ended June 30, 2016 Six Months Ended June 30, 2016 (In Thousands) Nonrecurring fair value measurements Assets: Investment securities held to maturity $ 2,574 $ — $ — $ 2,574 $ (130 ) $ (130 ) Impaired loans (1) 73,801 — — 73,801 (31,312 ) (46,720 ) OREO 18,225 — — 18,225 (1,620 ) (2,319 ) Fair Value Measurements at the End of the Reporting Period Using Fair Value Quoted Prices in Active Markets for Identical Assets Significant Other Observable Inputs Significant Unobservable Inputs Total Gains (Losses) June 30, 2015 (Level 1) (Level 2) (Level 3) Three Months Ended June 30, 2015 Six Months Ended June 30, 2015 (In Thousands) Nonrecurring fair value measurements Assets: Investment securities held to maturity $ 15,621 $ — $ — $ 15,621 $ (1,013 ) $ (1,298 ) Impaired loans (1) 179,288 — — 179,288 (1,549 ) (4,853 ) OREO 20,188 — — 20,188 (923 ) (2,182 ) (1) Total gains (losses) represent charge-offs on impaired loans for which adjustments are based on the appraised value of the collateral. The following is a description of the methodologies applied for valuing these assets: Investment securities held to maturity – Nonrecurring fair value adjustments on investmen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measurements are derived using a discounted cash flow modeling approach, the nonrecurring fair value measure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measurements based on the current estimated fair value of the collateral are classified as Level 3. OREO – OREO is recorded on the Company's Unaudited Condensed Consolidated Balance Sheets at the lower of recorded balance or fair value, which is based on appraisals and third-party price opinions, less estimated costs to sell. The fair value is classified as Level 3. 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6 Valuation Technique Unobservable Input(s) (Weighted Average) (In Thousands) Recurring fair value measurements: Other trading assets $ 1,031 Discounted cash flow Default rate 9.9% Prepayment rate 5.3% - 10.3% (7.4%) Interest rate contracts 4,691 Discounted cash flow Closing ratios (pull-through) 3.7% - 99.4% (59.9%) Cap grids 0.2% - 1.9% (0.9%) Other assets - MSRs 36,496 Discounted cash flow Option adjusted spread 6.1% - 18.6% (8.1%) Constant prepayment rate or life speed 1.2% - 64.6% (16.8%) Cost to service $65 - $4,000 ($88) Nonrecurring fair value measurements: Investment securities held to maturity $ 2,574 Discounted cash flow Prepayment rate 10.9% Default rate 9.2% Loss severity 63.7% Impaired loans 73,801 Appraised value Appraised value 0.0% - 80.0% (27.3%) OREO 18,225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Other Trading Assets – Interest-Only Strips 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 Interest Rate Contracts - Interest Rate Lock Commitments Significant unobservable inputs used in the valuation of interest rate lock commitmen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Fair Value of Financial Instruments The carrying amounts and estimated fair values, as well as the level within the fair value hierarchy, of the Company’s financial instruments, excluding financial instruments measured at fair value on a recurring basis, are as follows: June 30, 2016 Carrying Amount Estimated Fair Value Level 1 Level 2 Level 3 (In Thousands) Financial Instruments: Assets: Cash and cash equivalents $ 5,149,407 $ 5,149,407 $ 5,149,407 $ — $ — Investment securities held to maturity 1,258,253 1,211,113 — — 1,211,113 Loans, net 60,836,892 57,857,744 — — 57,857,744 Liabilities: Deposits $ 67,750,318 $ 67,888,267 $ — $ 67,888,267 $ — FHLB and other borrowings 5,098,048 5,064,163 — 5,064,163 — Federal funds purchased and securities sold under agreements to repurchase 386,343 386,343 — 386,343 — Other short-term borrowings 570,051 570,051 — 570,051 — December 31, 2015 Carrying Amount Estimated Fair Value Level 1 Level 2 Level 3 (In Thousands) Financial Instruments: Assets: Cash and cash equivalents $ 4,496,828 $ 4,496,828 $ 4,496,828 $ — $ — Investment securities held to maturity 1,322,676 1,244,121 — — 1,244,121 Loans, net 60,561,411 57,916,215 — — 57,916,215 Liabilities: Deposits $ 65,981,766 $ 66,090,901 $ — $ 66,090,901 $ — FHLB and other borrowings 5,438,620 5,405,386 — 5,405,386 — Federal funds purchased and securities sold under agreements to repurchase 750,154 750,154 — 750,154 — Other short-term borrowings 150,000 150,000 — 150,000 — The following methods and assumptions were used by the Company in estimating the fair value of its financial instruments not carried at fair value: Cash and cash equivalents : Cash and cash equivalents have maturities of three months or less. Accordingly, the carrying amount approximates fair value. Because these amounts generally relate to either currency or highly liquid assets, these are considered a Level 1 measurement. Investment securities held to maturity: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 Loans :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 Deposits :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 FHLB and other borrowings :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 Federal fund purchased, securities sold under agreements to repurchase and short-term borrowings : The carrying amounts of federal funds purchased, securities sold under agreements to repurchase and other short-term borrowings approximates fair value. They are therefore considered a Level 2 measurement.</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June 30, 2016 2015 Pretax Tax Expense/ (Benefit) After-tax Pretax Tax Expense/ (Benefit) After-tax (In Thousands) Other comprehensive income: Unrealized holding gains (losses) arising during period from securities available for sale $ 36,931 $ 13,527 $ 23,404 $ (43,935 ) $ (19,124 ) $ (24,811 ) Less: reclassification adjustment for net gains on sale of securities in net income 21,684 7,943 13,741 27,399 11,927 15,472 Net change in unrealized gains (losses) on securities available for sale 15,247 5,584 9,663 (71,334 ) (31,051 ) (40,283 ) Change in unamortized net holding losses on investment securities held to maturity 1,936 709 1,227 3,531 1,537 1,994 Less: non-credit related impairment on investment securities held to maturity 151 55 96 — — — Change in unamortized non-credit related impairment on investment securities held to maturity 316 115 201 456 198 258 Net change in unamortized holding losses on securities held to maturity 2,101 769 1,332 3,987 1,735 2,252 Unrealized holding gains arising during period from cash flow hedge instruments 732 282 450 1,620 782 838 Change in defined benefit plans — — — — — — Other comprehensive income (loss) $ 18,080 $ 6,635 $ 11,445 $ (65,727 ) $ (28,534 ) $ (37,193 ) Six Months Ended June 30, 2016 2015 Pretax Tax Expense/ (Benefit) After-tax Pretax Tax Expense/ (Benefit) After-tax (In Thousands) Other comprehensive income: Unrealized holding gains arising during period from securities available for sale $ 144,656 $ 52,988 $ 91,668 $ 20,855 $ 9,078 $ 11,777 Less: reclassification adjustment for net gains on sale of securities in net income 30,037 11,002 19,035 60,231 26,219 34,012 Net change in unrealized gains (losses) on securities available for sale 114,619 41,986 72,633 (39,376 ) (17,141 ) (22,235 ) Change in unamortized net holding losses on investment securities held to maturity 2,771 1,015 1,756 6,673 2,905 3,768 Less: non-credit related impairment on investment securities held to maturity 151 55 96 87 38 49 Change in unamortized non-credit related impairment on investment securities held to maturity 667 244 423 732 318 414 Net change in unamortized holding losses on securities held to maturity 3,287 1,204 2,083 7,318 3,185 4,133 Unrealized holding gains arising during period from cash flow hedge instruments 5,037 1,848 3,189 5,649 2,369 3,280 Change in defined benefit plans 1,300 369 931 2,716 1,001 1,715 Other comprehensive income (loss) $ 124,243 $ 45,407 $ 78,836 $ (23,693 ) $ (10,586 ) $ (13,107 ) 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5 $ 4,469 $ (7,694 ) $ (41,121 ) $ (7,516 ) $ (51,862 ) Other comprehensive income (loss) before reclassifications 11,777 4,892 — (49 ) 16,620 Amounts reclassified from accumulated other comprehensive income (loss) (30,244 ) (1,612 ) 1,715 414 (29,727 ) Net current period other comprehensive income (loss) (18,467 ) 3,280 1,715 365 (13,107 ) Balance, June 30, 2015 $ (13,998 ) $ (4,414 ) $ (39,406 ) $ (7,151 ) $ (64,969 ) Balance, January 1, 2016 $ (56,326 ) $ (6,407 ) $ (29,166 ) $ (7,437 ) $ (99,336 ) Other comprehensive income (loss) before reclassifications 91,668 3,806 — (96 ) 95,378 Amounts reclassified from accumulated other comprehensive income (loss) (17,279 ) (617 ) 931 423 (16,542 ) Net current period other comprehensive income 74,389 3,189 931 327 78,836 Balance, June 30, 2016 $ 18,063 $ (3,218 ) $ (28,235 ) $ (7,110 ) $ (20,500 )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 of Income Caption Three Months Ended June 30, Six Months Ended June 30, 2016 2015 2016 2015 (In Thousands) Unrealized Gains on Securities Available for Sale and Transferred to Held to Maturity $ 21,684 $ 27,399 $ 30,037 $ 60,231 Investment securities gains, net (1,936 ) (3,531 ) (2,771 ) (6,673 ) Interest on investment securities held to maturity 19,748 23,868 27,266 53,558 (7,234 ) (10,390 ) (9,987 ) (23,314 ) Income tax expense $ 12,514 $ 13,478 $ 17,279 $ 30,244 Net of tax Accumulated Gains (Losses) on Cash Flow Hedging Instruments $ 1,885 $ 3,526 $ 3,933 $ 6,339 Interest and fees on loans (1,428 ) (1,719 ) (2,957 ) (3,485 ) Interest and fees on FHLB advances 457 1,807 976 2,854 (169 ) (786 ) (359 ) (1,242 ) Income tax expense $ 288 $ 1,021 $ 617 $ 1,612 Net of tax Defined Benefit Plan Adjustment $ — $ — $ (1,300 ) $ (2,716 ) (2) — — 369 1,001 Income tax benefit $ — $ — $ (931 ) $ (1,715 ) Net of tax Unamortized Impairment Losses on Investment Securities Held to Maturity $ (316 ) $ (456 ) $ (667 ) $ (732 ) Interest on investment securities held to maturity 115 198 244 318 Income tax benefit $ (201 ) $ (258 ) $ (423 ) $ (414 ) Net of tax (1) Amounts in parentheses indicate debits to the consolidated statement of income. (2) 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Six Months Ended June 30, 2016 2015 (In Thousands) Supplemental disclosures of cash flow information: Interest paid $ 231,841 $ 176,360 Net income taxes paid 59,096 76,448 Supplemental schedule of noncash investing and financing activities: Transfer of loans and loans held for sale to OREO $ 14,428 $ 9,229 Transfer of loans to loans held for sale 764,022 — Change in unrealized gains (losses) on available for sale securities 114,619 (39,376 ) Issuance of restricted stock, net of cancellations 1,083 458</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revenues exceeded 10% of consolidated revenue. The following tables present the segment information for the Company’s segments. Three Months Ended June 30, 2016 Consumer and Commercial Banking Corporate and Investment Banking Treasury Corporate Support and Other Consolidated (In Thousands) Net interest income (expense) $ 556,269 $ 34,807 $ (14,230 ) $ (72,608 ) $ 504,238 Allocated provision for loan losses 50,614 16,094 — 19,965 86,673 Noninterest income 175,707 46,656 28,060 27,823 278,246 Noninterest expense 435,961 31,291 4,951 68,834 541,037 Net income (loss) before income tax expense (benefit) 245,401 34,078 8,879 (133,584 ) 154,774 Income tax expense (benefit) 85,890 11,927 3,108 (68,653 ) 32,272 Net income (loss) 159,511 22,151 5,771 (64,931 ) 122,502 Less: net income attributable to noncontrolling interests 94 — 428 (4 ) 518 Net income (loss) attributable to BBVA Compass Bancshares, Inc. $ 159,417 $ 22,151 $ 5,343 $ (64,927 ) $ 121,984 Average assets $ 56,414,607 $ 12,203,969 $ 16,440,081 $ 7,381,928 $ 92,440,585 Three Months Ended June 30, 2015 Consumer and Commercial Banking Corporate and Investment Banking Treasury Corporate Support and Other Consolidated (In Thousands) Net interest income (expense) $ 494,974 $ 38,868 $ 416 $ (42,275 ) $ 491,983 Allocated provision for loan losses 21,233 6,275 — 18,641 46,149 Noninterest income 183,075 44,446 29,336 27,525 284,382 Noninterest expense 426,924 38,737 4,930 68,896 539,487 Net income (loss) before income tax expense (benefit) 229,892 38,302 24,822 (102,287 ) 190,729 Income tax expense (benefit) 80,462 13,406 8,688 (52,221 ) 50,335 Net income (loss) 149,430 24,896 16,134 (50,066 ) 140,394 Less: net income attributable to noncontrolling interests 156 — 434 — 590 Net income (loss) attributable to BBVA Compass Bancshares, Inc. $ 149,274 $ 24,896 $ 15,700 $ (50,066 ) $ 139,804 Average assets $ 53,674,831 $ 12,955,832 $ 14,188,771 $ 7,158,658 $ 87,978,092 Six Months Ended June 30, 2016 Consumer and Commercial Banking Corporate and Investment Banking Treasury Corporate Support and Other Consolidated (In Thousands) Net interest income (expense) $ 1,096,777 $ 75,712 $ (16,602 ) $ (134,767 ) $ 1,021,120 Allocated provision for loan losses 109,099 69,521 — 21,298 199,918 Noninterest income 354,682 88,178 39,447 49,144 531,451 Noninterest expense 896,809 109,368 10,188 116,816 1,133,181 Net income (loss) before income tax expense (benefit) 445,551 (14,999 ) 12,657 (223,737 ) 219,472 Income tax expense (benefit) 155,943 (5,250 ) 4,430 (97,420 ) 57,703 Net income (loss) 289,608 (9,749 ) 8,227 (126,317 ) 161,769 Less: net income attributable to noncontrolling interests 199 — 851 (4 ) 1,046 Net income (loss) attributable to BBVA Compass Bancshares, Inc. $ 289,409 $ (9,749 ) $ 7,376 $ (126,313 ) $ 160,723 Average assets $ 56,246,838 $ 12,455,496 $ 16,362,005 $ 7,308,507 $ 92,372,846 Six Months Ended June 30, 2015 Consumer and Commercial Banking Corporate and Investment Banking Treasury Corporate Support and Other Consolidated (In Thousands) Net interest income (expense) $ 977,817 $ 78,754 $ 18,798 $ (74,355 ) $ 1,001,014 Allocated provision for loan losses 51,755 17,248 — 19,177 88,180 Noninterest income 355,066 89,617 63,192 48,581 556,456 Noninterest expense 852,989 77,529 10,027 138,238 1,078,783 Net income (loss) before income tax expense (benefit) 428,139 73,594 71,963 (183,189 ) 390,507 Income tax expense (benefit) 149,849 25,758 25,187 (96,357 ) 104,437 Net income (loss) 278,290 47,836 46,776 (86,832 ) 286,070 Less: net income attributable to noncontrolling interests 384 — 863 — 1,247 Net income (loss) attributable to BBVA Compass Bancshares, Inc. $ 277,906 $ 47,836 $ 45,913 $ (86,832 ) $ 284,823 Average assets $ 53,165,137 $ 12,398,186 $ 13,882,551 $ 7,139,222 $ 86,585,096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operating segment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taking into account economic and regulatory capital standards. The development and application of these methodologies is a dynamic process. Accordingly, prior period financials have been revised to reflect management accounting enhancements and changes in the Company's organizational structure. The 2015 segment information has been revised to conform to the 2016 presentation. In addition, unlike financial accounting, there is no authoritative literature for management accounting similar to U.S. GAAP. Consequently, reported results are not necessarily comparable to those presented by other financial institution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6 and 2015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5.4 billion and $5.3 billion as of June 30, 2016 and December 31, 2015 , respectively. The net fair value of outstanding derivative contracts between the Company and BBVA are detailed below. June 30, 2016 December 31, 2015 (In Thousands) Derivative contracts: Fair value hedges $ 40,434 $ (9,405 ) Cash flow hedges (298 ) (40 ) Free-standing derivatives not designated as hedging instruments (63,538 ) (20,082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6 December 31, 2015 (In Thousands) Securities purchased under agreements to resell $ 35,185 $ 26,404 Securities sold under agreements to repurchase 85,224 74,049 Borrowings BSI, a wholly owned subsidiary of the Company, has a $420 million revolving note and cash subordination agreement with BBVA that was executed on March 16, 2012 with a maturity date of March 16, 2018. BSI also has a $150 million line of credit with BBVA that was initiated on August 1, 2014. At June 30, 2016 there was $150 million and $420 million outstanding on the line of credit agreement and revolving note and cash subordination agreement, respectively. At December 31, 2015 , there was $150 million outstanding on the line of credit agreement and no amount outstanding under the revolving note and cash subordination agreement. Interest expense related to these agreements was $806 thousand and $552 thousand for the three months ended June 30, 2016 and 2015 , respectively, and are included in interest on other short-term borrowings within the Company's Unaudited Condensed Consolidated Statements of Income. Interest expense related to these agreements was $1.6 million and $1.1 million for the six months ended June 30, 2016 and 2015 , respectively,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4.1 million and $4.2 million for the three months ended June 30, 2016 and 2015 and is recorded as a component of noninterest income within the Company's Unaudited Condensed Consolidated Statements of Income. Expenses associated with these agreements was $5.7 million for both the three months ended June 30, 2016 and 2015 , respectively, and is recorded as a component of noninterest expense within the Company's Unaudited Condensed Consolidated Statements of Income. Income associated with these agreements was $7.4 million and $6.6 million for the six months ended June 30, 2016 and 2015 and is recorded as a component of noninterest income within the Company's Unaudited Condensed Consolidated Statements of Income. Expenses associated with these agreements were $12.6 million and $12.0 million for the six months ended June 30, 2016 and 2015 and is recorded as a component of noninterest expense within the Company's Unaudited Condensed Consolidated Statements of Income. Series A Preferred Stock BBVA is the sole holder of the Series A Preferred Stock that the Company issued in December 2015. At June 30, 2016 , the carrying amount of the Series A Preferred Stock was approximately $229 million . During the three months ended June 30, 2016 , the Company paid $3.5 million of preferred stock dividends to BBVA. During the six months ended June 30, 2016 , the Company paid $6.7 million of preferred stock dividends to BBVA. Loan Sales to Related Parties During the six months ended June 30, 2016 , the Company sold approximately $444 million of commercial loans to BBVA and recognized a gain on sale of $1.5 million that was recorded as a component of other noninterest income within the Company's Unaudited Condensed Consolidated Statements of Income.</t>
  </si>
  <si>
    <t>Basis of Presentation (Policies)</t>
  </si>
  <si>
    <t>Use of estimates</t>
  </si>
  <si>
    <t>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Issued Accounting Standards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were effective for annual periods, and interim periods within those annual periods, beginning after December 15, 2015. The adoption of this standard did not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were effective for annual periods, and interim periods within those annual periods, beginning after December 15, 2015. The adoption of this standard did not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were effective for annual periods, and interim periods within those annual periods, beginning after December 15, 2015. The adoption of this standard did not have a material impact on the financial condition or results of operations of the Company.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re effective for annual periods, and interim periods within those annual periods, beginning after December 15, 2016. Early adoption is permitted. The adoption of this standard is not expected to have a material impact on the financial condition or results of operations of the Company.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s currently assessing the impact that the adoption of this standard will have on the financial condition and results of operations of the Company.</t>
  </si>
  <si>
    <t>Derivatives and Hedging, policy</t>
  </si>
  <si>
    <t>The Company has made an accounting policy decision to not offset derivative fair value amounts under master netting agreements.</t>
  </si>
  <si>
    <t>Repurchase and resale agreements, policy</t>
  </si>
  <si>
    <t xml:space="preserv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
  </si>
  <si>
    <t>Acquisition Activity (Tables)</t>
  </si>
  <si>
    <t>Schedule of acquisitions of entities under common control</t>
  </si>
  <si>
    <t>The following table summarizes the impact of the acquisition to certain captions within the Company's Unaudited Condensed Consolidated Balance Sheet as of December 31, 2015 and the Company's Unaudited Condensed Consolidated Income Statement for the three and six months ended June 30, 2015 . Balance Sheet As Previously Reported Retrospective Adjustments As Retrospectively Adjusted (In Thousands) December 31, 2015 Assets: Cash and cash equivalents $ 4,452,892 $ 43,936 $ 4,496,828 Premises and equipment, net 1,320,163 2,215 1,322,378 Other assets 1,252,784 57,307 1,310,091 Total assets 89,965,080 103,458 90,068,538 Liabilities: Deposits $ 65,980,530 $ 1,236 $ 65,981,766 Accrued expenses and other liabilities 1,185,848 54,797 1,240,645 Total liabilities 77,387,796 56,033 77,443,829 Shareholder’s equity 12,577,284 47,425 12,624,709 Total liabilities and shareholder’s equity 89,965,080 103,458 90,068,538 Income Statement As Previously Reported Retrospective Adjustments As Retrospectively Adjusted (In Thousands) Three Months Ended June 30, 2015 Interest income $ 601,716 $ 1 $ 601,717 Noninterest income 258,569 25,813 284,382 Noninterest expense 519,636 19,851 539,487 Income tax expense 48,116 2,219 50,335 Net income 136,650 3,744 140,394 Six Months Ended June 30, 2015 Interest income $ 1,211,078 $ 3 $ 1,211,081 Noninterest income 507,839 48,617 556,456 Noninterest expense 1,042,355 36,428 1,078,783 Income tax expense 99,898 4,539 104,437 Net income 278,417 7,653 286,070</t>
  </si>
  <si>
    <t>Investment Securities Available for Sale and Investment Securities Held to Maturity (Tables)</t>
  </si>
  <si>
    <t>Schedule of adjusted cost and approximate fair value of investment securities available for sale and investments held to maturity</t>
  </si>
  <si>
    <t>The following table presents the adjusted cost and approximate fair value of investment securities available for sale and investment securities held to maturity. June 30, 2016 Gross Unrealized Amortized Cost Gains Losses Fair Value (In Thousands) Investment securities available for sale: Debt securities: U.S. Treasury and other U.S. government agencies $ 1,925,281 $ 13,481 $ 17,372 $ 1,921,390 Mortgage-backed securities 4,282,965 44,344 13,643 4,313,666 Collateralized mortgage obligations 4,579,607 35,576 10,718 4,604,465 States and political subdivisions 10,927 341 — 11,268 Other 18,745 413 29 19,129 Equity securities 489,195 46 — 489,241 Total $ 11,306,720 $ 94,201 $ 41,762 $ 11,359,159 Investment securities held to maturity: Collateralized mortgage obligations $ 93,314 $ 4,553 $ 6,816 $ 91,051 Asset-backed securities 19,208 2,527 1,586 20,149 States and political subdivisions 1,080,105 2,417 47,883 1,034,639 Other 65,626 1,612 1,964 65,274 Total $ 1,258,253 $ 11,109 $ 58,249 $ 1,211,113 December 31, 2015 Gross Unrealized Amortized Cost Gains Losses Fair Value (In Thousands) Investment securities available for sale: Debt securities: U.S. Treasury and other U.S. government agencies $ 3,232,238 $ 4,076 $ 24,822 $ 3,211,492 Mortgage-backed securities 4,624,441 16,548 50,727 4,590,262 Collateralized mortgage obligations 2,713,075 8,200 16,019 2,705,256 States and political subdivisions 15,492 395 — 15,887 Other 23,914 175 44 24,045 Equity securities 503,540 38 — 503,578 Total $ 11,112,700 $ 29,432 $ 91,612 $ 11,050,520 Investment securities held to maturity: Collateralized mortgage obligations $ 103,947 $ 6,022 $ 4,634 $ 105,335 Asset-backed securities 24,011 3,002 1,574 25,439 States and political subdivisions 1,128,240 729 82,632 1,046,337 Other 66,478 2,644 2,112 67,010 Total $ 1,322,676 $ 12,397 $ 90,952 $ 1,244,121</t>
  </si>
  <si>
    <t>Schedule of fair value and gross unrealized losses of available for sale and held to maturity securities that were in a loss position</t>
  </si>
  <si>
    <t>The following table discloses the fair value and the gross unrealized losses of the Company’s available for sale securities and held to maturity securities that were in a loss position at June 30, 2016 and December 31, 2015 . This information is aggregated by investment category and the length of time the individual securities have been in an unrealized loss position. June 30,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416,609 $ 4,984 $ 577,181 $ 12,388 $ 993,790 $ 17,372 Mortgage-backed securities 282,010 1,321 1,567,059 12,322 1,849,069 13,643 Collateralized mortgage obligations 1,157,602 5,982 546,943 4,736 1,704,545 10,718 Other — — 1,092 29 1,092 29 Total $ 1,856,221 $ 12,287 $ 2,692,275 $ 29,475 $ 4,548,496 $ 41,762 Investment securities held to maturity: Collateralized mortgage obligations $ 12,627 $ 1,040 $ 46,715 $ 5,776 $ 59,342 $ 6,816 Asset-backed securities — — 11,805 1,586 11,805 1,586 States and political subdivisions — 605 763,916 47,278 763,916 47,883 Other 18,270 47 3,535 1,917 21,805 1,964 Total $ 30,897 $ 1,692 $ 825,971 $ 56,557 $ 856,868 $ 58,249 December 31,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081,528 $ 16,523 $ 460,160 $ 8,299 $ 2,541,688 $ 24,822 Mortgage-backed securities 2,623,761 20,380 1,408,069 30,347 4,031,830 50,727 Collateralized mortgage obligations 1,321,121 10,378 393,210 5,641 1,714,331 16,019 Other — — 1,078 44 1,078 44 Total $ 6,026,410 $ 47,281 $ 2,262,517 $ 44,331 $ 8,288,927 $ 91,612 Investment securities held to maturity: Collateralized mortgage obligations $ 11,066 $ 326 $ 52,601 $ 4,308 $ 63,667 $ 4,634 Asset-backed securities — — 15,790 1,574 15,790 1,574 States and political subdivisions 73,302 6,533 794,489 76,099 867,791 82,632 Other — — 4,015 2,112 4,015 2,112 Total $ 84,368 $ 6,859 $ 866,895 $ 84,093 $ 951,263 $ 90,952</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Six Months Ended 2016 2015 2016 2015 (In Thousands) Balance at beginning of period $ 22,452 $ 21,408 $ 22,452 $ 21,123 Reductions for securities paid off during the period (realized) — — — — Additions for the credit component on debt securities in which OTTI was not previously recognized — 1,013 — 1,013 Additions for the credit component on debt securities in which OTTI was previously recognized 130 — 130 285 Balance at end of period $ 22,582 $ 22,421 $ 22,582 $ 22,421</t>
  </si>
  <si>
    <t>Schedule of investments classified by contractual maturity date</t>
  </si>
  <si>
    <t>The contractual maturities of the securities portfolios are presented in the following table. June 30, 2016 Amortized Cost Fair Value (In Thousands) Investment securities available for sale: Maturing within one year $ 235,142 $ 235,163 Maturing after one but within five years 255,800 261,928 Maturing after five but within ten years 367,720 373,404 Maturing after ten years 1,096,291 1,081,292 1,954,953 1,951,787 Mortgage-backed securities and collateralized mortgage obligations 8,862,572 8,918,131 Equity securities 489,195 489,241 Total $ 11,306,720 $ 11,359,159 Investment securities held to maturity: Maturing within one year $ 50,909 $ 50,548 Maturing after one but within five years 261,822 255,934 Maturing after five but within ten years 263,454 247,403 Maturing after ten years 588,754 566,177 1,164,939 1,120,062 Collateralized mortgage obligations 93,314 91,051 Total $ 1,258,253 $ 1,211,113</t>
  </si>
  <si>
    <t>Schedule of realized gain (loss) on investments</t>
  </si>
  <si>
    <t>The gross realized gains and losses recognized on sales of investment securities available for sale are shown in the table below. Three Months Ended June 30, Six Months Ended June 30, 2016 2015 2016 2015 (In Thousands) Gross gains $ 21,684 $ 27,399 $ 30,037 $ 60,231 Gross losses — — — — Net realized gains $ 21,684 $ 27,399 $ 30,037 $ 60,231</t>
  </si>
  <si>
    <t>Loans and Allowance for Loan Losses (Tables)</t>
  </si>
  <si>
    <t>Schedule of composition of loan portfolio</t>
  </si>
  <si>
    <t>The following table presents the composition of the loan portfolio. June 30, 2016 December 31, 2015 (In Thousands) Commercial loans: Commercial, financial and agricultural $ 26,376,236 $ 26,022,374 Real estate – construction 2,127,390 2,354,253 Commercial real estate – mortgage 11,256,075 10,453,280 Total commercial loans 39,759,701 38,829,907 Consumer loans: Residential real estate – mortgage 13,497,018 13,993,285 Equity lines of credit 2,465,514 2,419,815 Equity loans 512,989 580,804 Credit card 608,887 627,359 Consumer direct 1,090,494 936,871 Consumer indirect 3,346,686 3,495,082 Total consumer loans 21,521,588 22,053,216 Covered loans 398,654 440,961 Total loans $ 61,679,943 $ 61,324,084</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In Thousands) Three months ended June 30, 2016 Allowance for loan losses: Beginning balance $ 467,638 $ 115,931 $ 125,173 $ 112,551 $ 1,147 $ 822,440 Provision (credit) for loan losses 63,533 (1,030 ) (4,791 ) 28,793 168 86,673 Loans charged off (33,033 ) (2,762 ) (4,263 ) (39,182 ) (1,316 ) (80,556 ) Loan recoveries 1,260 2,172 2,957 8,104 1 14,494 Net (charge-offs) recoveries (31,773 ) (590 ) (1,306 ) (31,078 ) (1,315 ) (66,062 ) Ending balance $ 499,398 $ 114,311 $ 119,076 $ 110,266 $ — $ 843,051 Three months ended June 30, 2015 Allowance for loan losses: Beginning balance $ 323,397 $ 139,271 $ 144,947 $ 92,781 $ 1,468 $ 701,864 Provision (credit) for loan losses 29,351 (5,554 ) (6,442 ) 28,224 570 46,149 Loans charged off (4,926 ) (835 ) (8,191 ) (26,845 ) (153 ) (40,950 ) Loan recoveries 3,057 2,270 3,681 5,399 1 14,408 Net (charge-offs) recoveries (1,869 ) 1,435 (4,510 ) (21,446 ) (152 ) (26,542 ) Ending balance $ 350,879 $ 135,152 $ 133,995 $ 99,559 $ 1,886 $ 721,471 Six Months Ended June 30, 2016 Allowance for loan losses: Beginning balance $ 402,113 $ 122,068 $ 132,104 $ 104,948 $ 1,440 $ 762,673 Provision (credit) for loan losses 147,115 (7,447 ) (7,940 ) 68,066 124 199,918 Loans charged off (52,839 ) (3,451 ) (10,464 ) (79,135 ) (1,565 ) (147,454 ) Loan recoveries 3,009 3,141 5,376 16,387 1 27,914 Net (charge-offs) recoveries (49,830 ) (310 ) (5,088 ) (62,748 ) (1,564 ) (119,540 ) Ending balance $ 499,398 $ 114,311 $ 119,076 $ 110,266 $ — $ 843,051 Six Months Ended June 30, 2015 Allowance for loan losses: Beginning balance $ 299,482 $ 138,233 $ 154,627 $ 89,891 $ 2,808 $ 685,041 Provision (credit) for loan losses 57,703 (5,739 ) (12,881 ) 48,994 103 88,180 Loans charged off (11,545 ) (1,470 ) (14,945 ) (51,390 ) (1,026 ) (80,376 ) Loan recoveries 5,239 4,128 7,194 12,064 1 28,626 Net (charge-offs) recoveries (6,306 ) 2,658 (7,751 ) (39,326 ) (1,025 ) (51,750 ) Ending balance $ 350,879 $ 135,152 $ 133,995 $ 99,559 $ 1,886 $ 721,471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In Thousands) June 30, 2016 Ending balance of allowance attributable to loans: Individually evaluated for impairment $ 113,220 $ 3,000 $ 34,231 $ 2,100 $ — $ 152,551 Collectively evaluated for impairment 386,178 111,311 84,845 108,166 — 690,500 Purchased loans — — — — — — Total allowance for loan losses $ 499,398 $ 114,311 $ 119,076 $ 110,266 $ — $ 843,051 Ending balance of loans: Individually evaluated for impairment $ 781,556 $ 38,219 $ 175,799 $ 3,057 $ — $ 998,631 Collectively evaluated for impairment 25,553,853 13,310,053 16,298,837 5,038,575 — 60,201,318 Purchased loans 40,827 35,193 885 4,435 398,654 479,994 Total loans $ 26,376,236 $ 13,383,465 $ 16,475,521 $ 5,046,067 $ 398,654 $ 61,679,943 December 31, 2015 Ending balance of allowance attributable to loans: Individually evaluated for impairment $ 27,486 $ 3,725 $ 38,126 $ 1,880 $ — $ 71,217 Collectively evaluated for impairment 374,458 118,343 93,978 103,068 — 689,847 Purchased loans 169 — — — 1,440 1,609 Total allowance for loan losses $ 402,113 $ 122,068 $ 132,104 $ 104,948 $ 1,440 $ 762,673 Ending balance of loans: Individually evaluated for impairment $ 163,201 $ 80,123 $ 183,473 $ 2,789 $ — $ 429,586 Collectively evaluated for impairment 25,828,286 12,685,320 16,809,525 5,051,488 — 60,374,619 Purchased loans 30,887 42,090 906 5,035 440,961 519,879 Total loans $ 26,022,374 $ 12,807,533 $ 16,993,904 $ 5,059,312 $ 440,961 $ 61,324,08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s present information on individually evaluated impaired loans, by loan class. June 30,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09,932 $ 421,413 $ — $ 371,624 $ 386,423 $ 113,220 Real estate – construction — — — 601 674 478 Commercial real estate – mortgage 16,991 17,560 — 20,627 22,006 2,522 Residential real estate – mortgage — — — 104,526 104,526 6,877 Equity lines of credit — — — 27,021 29,800 20,987 Equity loans — — — 44,252 44,901 6,367 Credit card — — — — — — Consumer direct — — — 835 835 34 Consumer indirect — — — 2,222 2,222 2,066 Total loans $ 426,923 $ 438,973 $ — $ 571,708 $ 591,387 $ 152,551 December 31,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5,583 $ 53,325 $ — $ 117,618 $ 122,148 $ 27,486 Real estate – construction 3,403 3,986 — 628 689 515 Commercial real estate – mortgage 24,851 27,486 — 51,241 54,863 3,210 Residential real estate – mortgage 6,521 6,521 — 102,375 102,375 7,370 Equity lines of credit — — — 28,164 30,302 23,183 Equity loans — — — 46,413 47,245 7,573 Credit card — — — — — — Consumer direct — — — 935 935 26 Consumer indirect — — — 1,854 1,854 1,854 Total loans $ 80,358 $ 91,318 $ — $ 349,228 $ 360,411 $ 71,217 The following tables present information on individually evaluated impaired loans, by loan class. Three Months Ended June 30, 2016 Three Months Ended June 30, 2015 Average Recorded Investment Interest Income Recognized Average Recorded Investment Interest Income Recognized (In Thousands) Commercial, financial and agricultural $ 612,366 $ 312 $ 95,797 $ 366 Real estate – construction 1,720 2 6,036 37 Commercial real estate – mortgage 40,840 264 82,055 537 Residential real estate – mortgage 107,880 651 110,514 694 Equity lines of credit 27,365 263 26,830 276 Equity loans 44,650 375 50,023 401 Credit card — — — — Consumer direct 855 7 981 2 Consumer indirect 2,091 4 1,642 — Total loans $ 837,767 $ 1,878 $ 373,878 $ 2,313 Six Months Ended June 30, 2016 Six Months Ended June 30, 2015 Average Recorded Investment Interest Income Recognized Average Recorded Investment Interest Income Recognized (In Thousands) Commercial, financial and agricultural $ 477,697 $ 632 $ 80,339 $ 705 Real estate – construction 2,860 4 6,076 76 Commercial real estate – mortgage 50,672 677 85,117 1,117 Residential real estate – mortgage 108,399 1,287 112,220 1,389 Equity lines of credit 27,639 544 26,744 559 Equity loans 45,298 748 51,229 805 Credit card — — — — Consumer direct 879 15 831 8 Consumer indirect 1,975 6 1,593 — Total loans $ 715,419 $ 3,913 $ 364,149 $ 4,659</t>
  </si>
  <si>
    <t>Schedule of credit quality indicators associated with the Company's loans</t>
  </si>
  <si>
    <t>The following tables, which exclude loans held for sale and covered loans, illustrate the credit quality indicators associated with the Company’s loans, by loan class. Commercial June 30, 2016 Commercial, Financial and Agricultural Real Estate - Construction Commercial Real Estate - Mortgage (In Thousands) Pass $ 24,228,105 $ 2,118,188 $ 10,905,908 Special Mention 629,526 3,971 229,242 Substandard 1,314,589 5,215 105,639 Doubtful 204,016 16 15,286 $ 26,376,236 $ 2,127,390 $ 11,256,075 December 31, 2015 Commercial, Financial and Agricultural Real Estate - Construction Commercial Real Estate - Mortgage (In Thousands) Pass $ 24,823,312 $ 2,340,145 $ 10,165,630 Special Mention 469,400 5,148 142,124 Substandard 688,427 8,941 133,091 Doubtful 41,235 19 12,435 $ 26,022,374 $ 2,354,253 $ 10,453,280 Consumer June 30, 2016 Residential Real Estate – Mortgage Equity Lines of Credit Equity Loans Credit Card Consumer Direct Consumer Indirect (In Thousands) Noncovered loans: Performing $ 13,385,266 $ 2,429,906 $ 497,830 $ 599,831 $ 1,086,600 $ 3,335,002 Nonperforming 111,752 35,608 15,159 9,056 3,894 11,684 $ 13,497,018 $ 2,465,514 $ 512,989 $ 608,887 $ 1,090,494 $ 3,346,686 December 31, 2015 Residential Real Estate -Mortgage Equity Lines of Credit Equity Loans Credit Card Consumer Direct Consumer Indirect (In Thousands) Noncovered loans: Performing $ 13,877,592 $ 2,381,909 $ 564,110 $ 617,641 $ 932,773 $ 3,484,426 Nonperforming 115,693 37,906 16,694 9,718 4,098 10,656 $ 13,993,285 $ 2,419,815 $ 580,804 $ 627,359 $ 936,871 $ 3,495,082</t>
  </si>
  <si>
    <t>Schedule of past due loans</t>
  </si>
  <si>
    <t>The following tables present an aging analysis of the Company’s past due loans, excluding loans classified as held for sale. June 30, 2016 30-59 Days Past Due 60-89 Days Past Due 90 Days or More Past Due Nonaccrual Accruing TDRs Total Past Due and Impaired Not Past Due or Impaired Total (In Thousands) Commercial, financial and agricultural $ 8,750 $ 4,499 $ 4,175 $ 797,066 $ 9,333 $ 823,823 $ 25,552,413 $ 26,376,236 Real estate – construction 1,675 1,195 2,064 1,983 2,650 9,567 2,117,823 2,127,390 Commercial real estate – mortgage 3,495 535 — 62,381 5,603 72,014 11,184,061 11,256,075 Residential real estate – mortgage 51,319 18,866 1,286 109,805 64,341 245,617 13,251,401 13,497,018 Equity lines of credit 7,279 3,996 1,565 34,043 — 46,883 2,418,631 2,465,514 Equity loans 4,378 1,214 568 14,254 36,485 56,899 456,090 512,989 Credit card 5,588 3,768 9,056 — — 18,412 590,475 608,887 Consumer direct 10,319 4,670 3,354 540 808 19,691 1,070,803 1,090,494 Consumer indirect 69,575 17,053 5,324 6,360 — 98,312 3,248,374 3,346,686 Covered loans 5,124 4,115 32,928 160 — 42,327 356,327 398,654 Total loans $ 167,502 $ 59,911 $ 60,320 $ 1,026,592 $ 119,220 $ 1,433,545 $ 60,246,398 $ 61,679,943 December 31, 2015 30-59 Days Past Due 60-89 Days Past Due 90 Days or More Past Due Nonaccrual Accruing TDRs Total Past Due and Impaired Not Past Due or Impaired Total (In Thousands) Commercial, financial and agricultural $ 8,197 $ 4,215 $ 3,567 $ 161,591 $ 9,402 $ 186,972 $ 25,835,402 $ 26,022,374 Real estate – construction 2,864 91 421 5,908 2,247 11,531 2,342,722 2,354,253 Commercial real estate – mortgage 3,843 1,461 2,237 69,953 33,904 111,398 10,341,882 10,453,280 Residential real estate – mortgage 47,323 19,540 1,961 113,234 67,343 249,401 13,743,884 13,993,285 Equity lines of credit 8,263 4,371 2,883 35,023 — 50,540 2,369,275 2,419,815 Equity loans 6,356 2,194 704 15,614 37,108 61,976 518,828 580,804 Credit card 5,563 4,622 9,718 — — 19,903 607,456 627,359 Consumer direct 7,648 3,801 3,537 561 908 16,455 920,416 936,871 Consumer indirect 73,438 17,167 5,629 5,027 — 101,261 3,393,821 3,495,082 Covered loans 4,862 3,454 37,972 134 — 46,422 394,539 440,961 Total loans $ 168,357 $ 60,916 $ 68,629 $ 407,045 $ 150,912 $ 855,859 $ 60,468,225 $ 61,324,084</t>
  </si>
  <si>
    <t>Schedule of troubled debt restructuring loans</t>
  </si>
  <si>
    <t>The following table presents an analysis of the types of loans that were restructured and classified as TDRs, excluding loans classified as held for sale. Three Months Ended June 30, 2016 Three Months Ended June 30, 2015 Number of Contracts Post-Modification Outstanding Recorded Investment Number of Contracts Post-Modification Outstanding Recorded Investment (Dollars in Thousands) Commercial, financial and agricultural 2 $ 88 2 $ 236 Real estate – construction — — — — Commercial real estate – mortgage 2 156 1 226 Residential real estate – mortgage 21 5,448 11 2,505 Equity lines of credit 28 792 28 1,351 Equity loans 6 391 6 778 Credit card — — — — Consumer direct 1 9 17 302 Consumer indirect 33 567 — — Covered loans — — 1 16 Six Months Ended June 30, 2016 Six Months Ended June 30, 2015 Number of Contracts Post-Modification Outstanding Recorded Investment Number of Contracts Post-Modification Outstanding Recorded Investment (Dollars in Thousands) Commercial, financial and agricultural 5 $ 350 3 $ 311 Real estate – construction 1 3,392 — — Commercial real estate – mortgage 5 1,431 1 226 Residential real estate – mortgage 38 7,786 22 4,245 Equity lines of credit 36 1,769 59 3,264 Equity loans 9 494 20 1,496 Credit card — — — — Consumer direct 1 9 17 302 Consumer indirect 63 1,082 22 379 Covered loans — — 2 21 The following table provides a breakout of TDRs, including nonaccrual loans and covered loans and excluding loans classified as held for sale. June 30, 2016 30-59 Days Past Due 60-89 Days Past Due 90 Days or More Past Due Nonaccrual Total Past Due and Nonaccrual Not Past Due or Nonaccrual Total (In Thousands) Commercial, financial and agricultural $ — $ — $ — $ 296 $ 296 $ 9,333 $ 9,629 Real estate – construction — — — 475 475 2,650 3,125 Commercial real estate – mortgage — — — 4,218 4,218 5,603 9,821 Residential real estate – mortgage 2,992 1,059 661 33,888 38,600 59,629 98,229 Equity lines of credit — — — 26,065 26,065 — 26,065 Equity loans 1,516 344 337 7,822 10,019 34,288 44,307 Credit card — — — — — — — Consumer direct — — — 26 26 808 834 Consumer indirect — — — 2,222 2,222 — 2,222 Covered loans — — — 10 10 — 10 Total loans $ 4,508 $ 1,403 $ 998 $ 75,022 $ 81,931 $ 112,311 $ 194,242 December 31, 2015 30-59 Days Past Due 60-89 Days Past Due 90 Days or More Past Due Nonaccrual Total Past Due and Nonaccrual Not Past Due or Nonaccrual Total (In Thousands) Commercial, financial and agricultural $ — $ — $ — $ 131 $ 131 $ 9,402 $ 9,533 Real estate – construction — — — 495 495 2,247 2,742 Commercial real estate – mortgage — — — 7,205 7,205 33,904 41,109 Residential real estate – mortgage 2,188 1,935 498 30,174 34,795 62,722 97,517 Equity lines of credit — — — 27,176 27,176 — 27,176 Equity loans 1,737 782 376 9,844 12,739 34,213 46,952 Credit card — — — — — — — Consumer direct — — — 27 27 908 935 Consumer indirect — — — 1,853 1,853 — 1,853 Covered loans — — — 8 8 — 8 Total loans $ 3,925 $ 2,717 $ 874 $ 76,913 $ 84,429 $ 143,396 $ 227,825</t>
  </si>
  <si>
    <t>Schedule of subsequent default on restructured loans</t>
  </si>
  <si>
    <t>The following tables provide a summary of initial subsequent defaults that occurred within one year of the restructure date. The table excludes loans classified as held for sale as of period-end and includes loans no longer in default as of period-end. Three Months Ended June 30, 2016 Three Months Ended June 30, 2015 Number of Contracts Recorded Investment at Default Number of Contracts Recorded Investment at Default (Dollars in Thousands) Commercial, financial and agricultural — $ — — $ — Real estate – construction — — 1 377 Commercial real estate – mortgage — — — — Residential real estate – mortgage — — 1 96 Equity lines of credit — — — — Equity loans — — — — Credit card — — — — Consumer direct — — — — Consumer indirect 1 19 — — Covered loans — — 1 6 Six Months Ended June 30, 2016 Six Months Ended June 30, 2015 Number of Contracts Recorded Investment at Default Number of Contracts Recorded Investment at Default (Dollars in Thousands) Commercial, financial and agricultural — $ — — $ — Real estate – construction — — 1 377 Commercial real estate – mortgage — — 1 178 Residential real estate – mortgage — — 5 743 Equity lines of credit — — — — Equity loans — — 2 161 Credit card — — — — Consumer direct — — — — Consumer indirect 1 19 1 18 Covered loans — — 1 6</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June 30, Six Months Ended June 30, 2016 2015 2016 2015 (In Thousands) Loans transferred from held for investment to held for sale $ — $ — $ 764,022 $ — Charge-offs on loans recognized at transfer from held for investment to held for sale — — — — Loans and loans held for sale sold 125,054 10,474 885,351 10,482</t>
  </si>
  <si>
    <t>Schedule of loan sales and residential mortgage servicing rights</t>
  </si>
  <si>
    <t>The following table is an analysis of the activity in the Company’s MSRs. Three Months Ended June 30, Six Months Ended June 30, 2016 2015 2016 2015 (In Thousands) Carrying value, at beginning of period $ 40,717 $ 35,213 $ 44,541 $ 35,488 Additions 1,243 3,963 5,650 6,722 Increase (decrease) in fair value: Due to changes in valuation inputs or assumptions (2,879 ) 2,446 (8,641 ) (146 ) Due to other changes in fair value (7) (2,585 ) (751 ) (5,054 ) (1,193 ) Carrying value, at end of period $ 36,496 $ 40,871 $ 36,496 $ 40,871 (7) Represents the realization of expected net servicing cash flows, expected borrower repayments and the passage of time. The following table summarizes the Company's sales of loans originated for sale in the secondary market. Three Months Ended June 30, Six Months Ended June 30, 2016 2015 2016 2015 (In Thousands) Residential real estate loans originated for sale in the secondary market sold (1) $ 154,876 $ 340,069 283,787 584,642 Net gains recognized on sales of residential real estate loans originated for sale in the secondary market (2) 6,913 11,392 12,681 21,961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June 30, Six Months Ended June 30, 2016 2015 2016 2015 (In Thousands) Residential real estate mortgage loans sold with retained servicing (3) $ 154,876 $ 339,787 $ 599,683 $ 584,360 Servicing fees recognized (4) 6,603 5,135 12,666 9,939 (3) There is no recourse to the Company for the failures of borrowers to pay loans when due. (4) Recorded as a component of other noninterest income in the Company's Unaudited Condensed Consolidated Statements of Income. The following table provides the recorded balance of loans sold with retained servicing and the related MSRs. June 30, 2016 December 31, 2015 (In Thousands) Recorded balance of residential real estate mortgage loans sold with retained servicing (5) $ 4,737,215 $ 4,444,602 MSRs (6) 36,496 44,541 (5) These loans are not included in loans on the Company's Unaudited Condensed Consolidated Balance Sheets. (6) Recorded under the fair value method and included in other assets on the Company's Unaudited Condensed Consolidated Balance Sheets.</t>
  </si>
  <si>
    <t>Schedule of sensitivity of current fair value of residential real estate mortgage servicing rights</t>
  </si>
  <si>
    <t>At June 30, 2016 and December 31, 2015 , the sensitivity of the current fair value of the residential MSRs to immediate 10% and 20% adverse changes in key economic assumptions are included in the following table: June 30, 2016 December 31, 2015 (Dollars in Thousands) Fair value of MSRs $ 36,496 $ 44,541 Composition of residential loans serviced for others: Fixed rate mortgage loans 97.2 % 96.8 % Adjustable rate mortgage loans 2.8 3.2 Total 100.0 % 100.0 % Weighted average life (in years) 4.8 5.4 Prepayment speed: 16.9 % 12.4 % Effect on fair value of a 10% increase $ (1,536 ) $ (1,547 ) Effect on fair value of a 20% increase (2,949 ) (2,987 ) Weighted average option adjusted spread: 8.1 % 9.0 % Effect on fair value of a 10% increase $ (1,111 ) $ (1,504 ) Effect on fair value of a 20% increase (2,153 ) (2,911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June 30, 2016 December 31, 2015 Fair Value Fair Value Notional Amount Derivative Assets (1) Derivative Liabilities (2) Notional Amount Derivative Assets (1) Derivative Liabilities (2) (In Thousands) Derivatives designated as hedging instruments: Fair value hedges: Interest rate swaps related to long-term debt $ 2,123,950 $ 115,880 $ — $ 2,123,950 $ 59,975 $ 9,405 Total fair value hedges 115,880 — 59,975 9,405 Cash flow hedges: Interest rate contracts: Swaps related to commercial loans 1,900,000 8,971 — 1,900,000 1,574 782 Swaps related to FHLB advances 320,000 — 13,743 320,000 — 10,858 Foreign currency contracts: Forwards related to currency fluctuations 7,630 — 298 8,318 — 40 Total cash flow hedges 8,971 14,041 1,574 11,680 Total derivatives designated as hedging instruments $ 124,851 $ 14,041 $ 61,549 $ 21,085 Free-standing derivatives not designated as hedging instruments: Interest rate contracts: Forward contracts related to held for sale mortgages $ 226,000 $ 172 $ 2,164 $ 216,500 $ 502 $ 217 Interest rate lock commitments 228,655 4,691 — 175,002 2,880 6 Equity contracts: Purchased equity option related to equity-linked CDs 835,515 64,873 — 876,649 59,375 — Written equity option related to equity-linked CDs 784,173 — 60,856 831,480 — 56,559 Foreign exchange contracts: Forwards and swaps related to commercial loans 438,543 4,576 766 479,072 3,821 752 Spots related to commercial loans 19,183 2 91 54,511 6 372 Swap associated with sale of Visa, Inc. Class B shares 64,937 — 1,623 67,896 — 1,697 Futures contracts (3) 221,000 — — 390,000 — — Trading account assets and liabilities: Interest rate contracts for customers 28,159,960 576,401 516,912 23,370,927 303,944 238,611 Commodity contracts for customers 38,050 2,955 2,953 114,336 14,127 14,110 Foreign exchange contracts for customers 954,676 20,499 18,202 425,946 9,899 8,578 Total trading account assets and liabilities 599,855 538,067 327,970 261,299 Total free-standing derivative instruments not designated as hedging instruments $ 674,169 $ 603,567 $ 394,554 $ 320,902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June 30, Six Months Ended June 30, Statements of Income Caption 2016 2015 2016 2015 (In Thousands) Change in fair value of interest rate contracts: Interest rate swaps hedging long term debt Interest on FHLB and other borrowings $ 16,434 $ (40,151 ) $ 65,310 $ (30,033 ) Hedged long term debt Interest on FHLB and other borrowings (14,493 ) 35,536 (59,224 ) 26,123 Other gains on interest rate contracts: Interest and amortization related to interest rate swaps on hedged long term debt Interest on FHLB and other borrowings 10,556 12,178 21,345 21,744</t>
  </si>
  <si>
    <t>Schedule of Cash Flow Hedging Instruments, Statements of Financial Performance and Financial Position, Location</t>
  </si>
  <si>
    <t>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Six Months Ended 2016 2015 2016 2015 (In Thousands) Interest rate and foreign currency exchange contracts: Net change in amount recognized in other comprehensive income $ 450 $ 838 $ 3,189 $ 3,280 Amount reclassified from accumulated other comprehensive income (loss) into net income 457 1,807 976 2,854 Amount of ineffectiveness recognized in net income — — — —</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6 2015 2016 2015 (In Thousands) Futures contracts Mortgage banking income and corporate and correspondent investment sales $ (75 ) $ 2 (315 ) 49 Option contracts related to mortgage servicing rights Mortgage banking income (159 ) — (264 ) (195 ) Interest rate contracts: Forward contracts related to residential mortgage loans held for sale Mortgage banking income (1,667 ) 4,396 (3,121 ) 3,996 Interest rate lock commitments Mortgage banking income 995 (1,530 ) 1,817 1,139 Interest rate contracts for customers Corporate and correspondent investment sales 5,869 11,890 9,409 16,529 Commodity contracts: Commodity contracts for customers Corporate and correspondent investment sales (2 ) (5 ) (5 ) 9 Equity contracts: Purchased equity option related to equity-linked CDs Other expense 207 (7,747 ) 5,498 (14,035 ) Written equity option related to equity-linked CDs Other expense 259 7,700 (4,297 ) 14,060 Foreign currency contracts: Forward and swap contracts related to commercial loans Other income 10,291 (23,483 ) (3,656 ) 23,084 Spot contracts related to commercial loans Other income (273 ) 3,375 (1,380 ) (3,520 ) Foreign currency exchange contracts for customers Corporate and correspondent investment sales 1,218 481 1,649 861</t>
  </si>
  <si>
    <t>Schedule Of Assets Subject To Enforceable Master Netting Arrangements</t>
  </si>
  <si>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6 Derivative financial assets: Subject to a master netting arrangement $ 330,041 $ — $ 330,041 $ — $ 31,341 $ 298,700 Not subject to a master netting arrangement 468,979 — 468,979 — — 468,979 Total derivative financial assets $ 799,020 $ — $ 799,020 $ — $ 31,341 $ 767,679 Derivative financial liabilities: Subject to a master netting arrangement $ 539,470 $ — $ 539,470 $ 26,142 $ 330,817 $ 182,511 Not subject to a master netting arrangement 78,138 — 78,138 — — 78,138 Total derivative financial liabilities $ 617,608 $ — $ 617,608 $ 26,142 $ 330,817 $ 260,649 December 31, 2015 Derivative financial assets: Subject to a master netting arrangement $ 191,061 $ — $ 191,061 $ — $ 33,517 $ 157,544 Not subject to a master netting arrangement 265,042 — 265,042 — — 265,042 Total derivative financial assets $ 456,103 $ — $ 456,103 $ — $ 33,517 $ 422,586 Derivative financial liabilities: Subject to a master netting arrangement $ 269,295 $ — $ 269,295 $ 23,856 $ 159,594 $ 85,845 Not subject to a master netting arrangement 72,692 — 72,692 — — 72,692 Total derivative financial liabilities $ 341,987 $ — $ 341,987 $ 23,856 $ 159,594 $ 158,53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Liabilities Subject To Enforceable Master Netting Arrangements</t>
  </si>
  <si>
    <t>Securities Financing Activities (Tables)</t>
  </si>
  <si>
    <t>Schedule of assets and liabilities subject to enforceable master netting arrangements</t>
  </si>
  <si>
    <t xml:space="preserve"> Gross Amounts Recognized Gross Amounts Offset in the Condensed Consolidated Balance Sheets Net Amount Presented in the Condensed Consolidated Balance Sheets Financial Instruments Collateral Received/Pledged (1) Cash Collateral Received/ Pledged (1) Net Amount (In Thousands) June 30, 2016 Securities purchased under agreements to resell: Subject to a master netting arrangement $ 4,150,307 $ 3,876,927 $ 273,380 $ 273,380 $ — $ — Securities sold under agreements to repurchase: Subject to a master netting arrangement $ 3,963,245 $ 3,876,927 $ 86,318 $ 86,318 $ — $ — December 31, 2015 Securities purchased under agreements to resell: Subject to a master netting arrangement $ 5,282,661 $ 5,003,555 $ 279,106 $ 279,106 $ — $ — Securities sold under agreements to repurchase: Subject to a master netting arrangement $ 5,080,164 $ 5,003,555 $ 76,609 $ 76,609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June 30, 2016 Securities sold under agreements to repurchase: U.S. Treasury and other U.S. government agencies $ 2,072,745 $ 673,893 $ 1,123,358 $ — $ 3,869,996 Mortgage-backed securities — — 93,249 — 93,249 Total $ 2,072,745 $ 673,893 $ 1,216,607 $ — $ 3,963,245 December 31, 2015 Securities sold under agreements to repurchase: U.S. Treasury and other U.S. government agencies $ 3,214,085 $ 232,924 $ 518,623 $ — $ 3,965,632 Mortgage-backed securities — — 976,449 — 976,449 Collateralized mortgage obligations — — 138,083 — 138,083 Total $ 3,214,085 $ 232,924 $ 1,633,155 $ — $ 5,080,164</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June 30, 2016 December 31, 2015 (In Thousands) Commitments to extend credit $ 26,805,289 $ 27,853,409 Standby and commercial letters of credit 1,420,984 1,709,145</t>
  </si>
  <si>
    <t>Fair Value of Financial Instruments (Tables)</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June 30, 2016 Residential mortgage loans held for sale $ 108,432 $ 103,823 $ 4,609 December 31, 2015 Residential mortgage loans held for sale $ 70,582 $ 68,553 $ 2,029</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6 (Level 1) (Level 2) (Level 3) (In Thousands) Recurring fair value measurements Assets: Trading account assets: U.S. Treasury and other U.S. government agencies $ 3,751,614 $ 3,751,614 $ — $ — State and political subdivisions 1,065 — 1,065 — Other debt securities 1,460 — 1,460 — Interest rate contracts 576,401 — 576,401 — Commodity contracts 2,955 — 2,955 — Foreign exchange contracts 20,499 — 20,499 — Other trading assets 1,031 — — 1,031 Total trading account assets 4,355,025 3,751,614 602,380 1,031 Investment securities available for sale: U.S. Treasury and other U.S. government agencies 1,921,390 753,533 1,167,857 — Mortgage-backed securities 4,313,666 — 4,313,666 — Collateralized mortgage obligations 4,604,465 — 4,604,465 — States and political subdivisions 11,268 — 11,268 — Other debt securities 19,129 19,129 — — Equity securities (1) 343 49 — 294 Total investment securities available for sale 10,870,261 772,711 10,097,256 294 Loans held for sale 108,432 — 108,432 — Derivative assets: Interest rate contracts 129,714 — 125,023 4,691 Equity contracts 64,873 — 64,873 — Foreign exchange contracts 4,578 — 4,578 — Total derivative assets 199,165 — 194,474 4,691 Other assets 36,496 — — 36,496 Liabilities: Trading account liabilities: U.S. Treasury and other U.S. government agencies $ 3,778,196 $ 3,778,196 $ — $ — Other debt securities 4,181 — 4,181 — Interest rate contracts 516,912 — 516,912 — Commodity contracts 2,953 — 2,953 — Foreign exchange contracts 18,202 — 18,202 — Total trading account liabilities 4,320,444 3,778,196 542,248 — Derivative liabilities: Interest rate contracts 15,907 — 15,907 — Equity contracts 60,856 — 60,856 — Foreign exchange contracts 1,155 — 1,155 — Total derivative liabilities 77,918 — 77,918 — (1) Excludes $489 million of FHLB and Federal Reserve stock required to be owned by the Company at June 30, 2016 . These securities are carried at par. Fair Value Measurements at the End of the Reporting Period Using Fair Value Quoted Prices in Active Markets for Identical Assets Significant Other Observable Inputs Significant Unobservable Inputs December 31, 2015 (Level 1) (Level 2) (Level 3) (In Thousands) Recurring fair value measurements Assets: Trading account assets: U.S. Treasury and other U.S. government agencies $ 3,805,269 $ 3,805,269 $ — $ — State and political subdivisions 1,275 — 1,275 — Other debt securities 2,501 — 2,501 — Interest rate contracts 303,944 — 303,944 — Commodity contracts 14,127 — 14,127 — Foreign exchange contracts 9,899 — 9,899 — Other trading assets 1,117 — — 1,117 Total trading account assets 4,138,132 3,805,269 331,746 1,117 Investment securities available for sale: U.S. Treasury and other U.S. government agencies 3,211,492 1,982,408 1,229,084 — Mortgage-backed securities 4,590,262 — 4,590,262 — Collateralized mortgage obligations 2,705,256 — 2,705,256 — States and political subdivisions 15,887 — 15,887 — Other debt securities 24,045 24,045 — — Equity securities (1) 294 41 — 253 Total investment securities available for sale 10,547,236 2,006,494 8,540,489 253 Loans held for sale 70,582 — 70,582 — Derivative assets: Interest rate contracts 64,931 — 62,051 2,880 Equity contracts 59,375 — 59,375 — Foreign exchange contracts 3,827 — 3,827 — Total derivative assets 128,133 — 125,253 2,880 Other assets 44,541 — — 44,541 Liabilities: Trading account liabilities: U.S. Treasury and other U.S. government agencies $ 3,881,925 $ 3,881,925 $ — $ — Other debt securities 719 — 719 — Interest rate contracts 238,611 — 238,611 — Commodity contracts 14,110 — 14,110 — Foreign exchange contracts 8,578 — 8,578 — Total trading account liabilities 4,143,943 3,881,925 262,018 — Derivative liabilities: Interest rate contracts 21,268 — 21,262 6 Equity contracts 56,559 — 56,559 — Foreign exchange contracts 1,164 — 1,164 — Total derivative liabilities 78,991 — 78,985 6 (1) Excludes $503 million of FHLB and Federal Reserve stock required to be owned by the Company at December 31, 2015 . These securities are carried at par.</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Three Months Ended June 30, Other Trading Assets Equity Securities Interest Rate Contracts, net Other Assets (In Thousands) Balance, April 1, 2015 $ 1,436 $ 80 $ 4,987 $ 35,213 Transfers into Level 3 — — — — Transfers out of Level 3 — — — — Total gains or losses (realized/unrealized): Included in earnings (1) (36 ) — (1,530 ) 1,695 Included in other comprehensive income — — — — Purchases, issuances, sales and settlements: Purchases — 171 — — Issuances — — — 3,963 Sales — — — — Settlements — — — — Balance, June 30, 2015 $ 1,400 $ 251 $ 3,457 $ 40,871 Change in unrealized gains (losses) included in earnings for the period, attributable to assets and liabilities still held at June 30, 2015 $ (36 ) $ — $ (1,530 ) $ 1,695 Balance, April 1, 2016 $ 1,071 $ 253 $ 3,696 $ 40,717 Transfers into Level 3 — — — — Transfers out of Level 3 — — — — Total gains or losses (realized/unrealized): Included in earnings (1) (40 ) — 995 (5,464 ) Included in other comprehensive income — — — — Purchases, issuances, sales and settlements: Purchases — 41 — — Issuances — — — 1,243 Sales — — — — Settlements — — — — Balance, June 30, 2016 $ 1,031 $ 294 $ 4,691 $ 36,496 Change in unrealized gains (losses) included in earnings for the period, attributable to assets and liabilities still held at June 30, 2016 $ (40 ) $ — $ 995 $ (5,464 ) (1) Included in noninterest income in the Unaudited Condensed Consolidated Statements of Income. Fair Value Measurements Using Significant Unobservable Inputs (Level 3) Six Months Ended June 30, Other Trading Assets Equity Securities Interest Rate Contracts, net Other Assets (In Thousands) Balance, January 1, 2015 $ 1,590 $ 4 $ 2,318 $ 35,488 Transfers into Level 3 — — — — Transfers out of Level 3 — — — — Total gains or losses (realized/unrealized): Included in earnings (1) (190 ) — 1,139 (1,339 ) Included in other comprehensive income — — — — Purchases, issuances, sales and settlements: Purchases — 247 — — Issuances — — — 6,722 Sales — — — — Settlements — — — — Balance, June 30, 2015 $ 1,400 $ 251 $ 3,457 $ 40,871 Change in unrealized gains (losses) included in earnings for the period, attributable to assets and liabilities still held at June 30, 2015 $ (190 ) $ — $ 1,139 $ (1,339 ) Balance, January 1, 2016 $ 1,117 $ 253 $ 2,874 $ 44,541 Transfers into Level 3 — — — — Transfers out of Level 3 — — — — Total gains or losses (realized/unrealized): Included in earnings (1) (86 ) — 1,817 (13,695 ) Included in other comprehensive income — — — — Purchases, issuances, sales and settlements: Purchases — 41 — — Issuances — — — 5,650 Sales — — — — Settlements — — — — Balance, June 30, 2016 $ 1,031 $ 294 $ 4,691 $ 36,496 Change in unrealized gains (losses) included in earnings for the period, attributable to assets and liabilities still held at June 30, 2016 $ (86 ) $ — $ 1,817 $ (13,695 )</t>
  </si>
  <si>
    <t>Schedule of carrying amounts and estimated fair values within the fair value hierarchy</t>
  </si>
  <si>
    <t>The following table represents those assets that were subject to fair value adjustments during the three and six months ended June 30, 2016 and 2015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6 (Level 1) (Level 2) (Level 3) Three Months Ended June 30, 2016 Six Months Ended June 30, 2016 (In Thousands) Nonrecurring fair value measurements Assets: Investment securities held to maturity $ 2,574 $ — $ — $ 2,574 $ (130 ) $ (130 ) Impaired loans (1) 73,801 — — 73,801 (31,312 ) (46,720 ) OREO 18,225 — — 18,225 (1,620 ) (2,319 ) Fair Value Measurements at the End of the Reporting Period Using Fair Value Quoted Prices in Active Markets for Identical Assets Significant Other Observable Inputs Significant Unobservable Inputs Total Gains (Losses) June 30, 2015 (Level 1) (Level 2) (Level 3) Three Months Ended June 30, 2015 Six Months Ended June 30, 2015 (In Thousands) Nonrecurring fair value measurements Assets: Investment securities held to maturity $ 15,621 $ — $ — $ 15,621 $ (1,013 ) $ (1,298 ) Impaired loans (1) 179,288 — — 179,288 (1,549 ) (4,853 ) OREO 20,188 — — 20,188 (923 ) (2,182 ) (1) Total gains (losses) represent charge-offs on impaired loans for which adjustments are based on the appraised value of the collateral.</t>
  </si>
  <si>
    <t>Schedule of fair value measurement inputs</t>
  </si>
  <si>
    <t>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6 Valuation Technique Unobservable Input(s) (Weighted Average) (In Thousands) Recurring fair value measurements: Other trading assets $ 1,031 Discounted cash flow Default rate 9.9% Prepayment rate 5.3% - 10.3% (7.4%) Interest rate contracts 4,691 Discounted cash flow Closing ratios (pull-through) 3.7% - 99.4% (59.9%) Cap grids 0.2% - 1.9% (0.9%) Other assets - MSRs 36,496 Discounted cash flow Option adjusted spread 6.1% - 18.6% (8.1%) Constant prepayment rate or life speed 1.2% - 64.6% (16.8%) Cost to service $65 - $4,000 ($88) Nonrecurring fair value measurements: Investment securities held to maturity $ 2,574 Discounted cash flow Prepayment rate 10.9% Default rate 9.2% Loss severity 63.7% Impaired loans 73,801 Appraised value Appraised value 0.0% - 80.0% (27.3%) OREO 18,225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June 30, 2016 Carrying Amount Estimated Fair Value Level 1 Level 2 Level 3 (In Thousands) Financial Instruments: Assets: Cash and cash equivalents $ 5,149,407 $ 5,149,407 $ 5,149,407 $ — $ — Investment securities held to maturity 1,258,253 1,211,113 — — 1,211,113 Loans, net 60,836,892 57,857,744 — — 57,857,744 Liabilities: Deposits $ 67,750,318 $ 67,888,267 $ — $ 67,888,267 $ — FHLB and other borrowings 5,098,048 5,064,163 — 5,064,163 — Federal funds purchased and securities sold under agreements to repurchase 386,343 386,343 — 386,343 — Other short-term borrowings 570,051 570,051 — 570,051 — December 31, 2015 Carrying Amount Estimated Fair Value Level 1 Level 2 Level 3 (In Thousands) Financial Instruments: Assets: Cash and cash equivalents $ 4,496,828 $ 4,496,828 $ 4,496,828 $ — $ — Investment securities held to maturity 1,322,676 1,244,121 — — 1,244,121 Loans, net 60,561,411 57,916,215 — — 57,916,215 Liabilities: Deposits $ 65,981,766 $ 66,090,901 $ — $ 66,090,901 $ — FHLB and other borrowings 5,438,620 5,405,386 — 5,405,386 — Federal funds purchased and securities sold under agreements to repurchase 750,154 750,154 — 750,154 — Other short-term borrowings 150,000 150,000 — 150,000 —</t>
  </si>
  <si>
    <t>Comprehensive Income (Tables)</t>
  </si>
  <si>
    <t>Change in components of other comprehensive income (loss)</t>
  </si>
  <si>
    <t>The following summarizes the change in the components of other comprehensive income. Three Months Ended June 30, 2016 2015 Pretax Tax Expense/ (Benefit) After-tax Pretax Tax Expense/ (Benefit) After-tax (In Thousands) Other comprehensive income: Unrealized holding gains (losses) arising during period from securities available for sale $ 36,931 $ 13,527 $ 23,404 $ (43,935 ) $ (19,124 ) $ (24,811 ) Less: reclassification adjustment for net gains on sale of securities in net income 21,684 7,943 13,741 27,399 11,927 15,472 Net change in unrealized gains (losses) on securities available for sale 15,247 5,584 9,663 (71,334 ) (31,051 ) (40,283 ) Change in unamortized net holding losses on investment securities held to maturity 1,936 709 1,227 3,531 1,537 1,994 Less: non-credit related impairment on investment securities held to maturity 151 55 96 — — — Change in unamortized non-credit related impairment on investment securities held to maturity 316 115 201 456 198 258 Net change in unamortized holding losses on securities held to maturity 2,101 769 1,332 3,987 1,735 2,252 Unrealized holding gains arising during period from cash flow hedge instruments 732 282 450 1,620 782 838 Change in defined benefit plans — — — — — — Other comprehensive income (loss) $ 18,080 $ 6,635 $ 11,445 $ (65,727 ) $ (28,534 ) $ (37,193 ) Six Months Ended June 30, 2016 2015 Pretax Tax Expense/ (Benefit) After-tax Pretax Tax Expense/ (Benefit) After-tax (In Thousands) Other comprehensive income: Unrealized holding gains arising during period from securities available for sale $ 144,656 $ 52,988 $ 91,668 $ 20,855 $ 9,078 $ 11,777 Less: reclassification adjustment for net gains on sale of securities in net income 30,037 11,002 19,035 60,231 26,219 34,012 Net change in unrealized gains (losses) on securities available for sale 114,619 41,986 72,633 (39,376 ) (17,141 ) (22,235 ) Change in unamortized net holding losses on investment securities held to maturity 2,771 1,015 1,756 6,673 2,905 3,768 Less: non-credit related impairment on investment securities held to maturity 151 55 96 87 38 49 Change in unamortized non-credit related impairment on investment securities held to maturity 667 244 423 732 318 414 Net change in unamortized holding losses on securities held to maturity 3,287 1,204 2,083 7,318 3,185 4,133 Unrealized holding gains arising during period from cash flow hedge instruments 5,037 1,848 3,189 5,649 2,369 3,280 Change in defined benefit plans 1,300 369 931 2,716 1,001 1,715 Other comprehensive income (loss) $ 124,243 $ 45,407 $ 78,836 $ (23,693 ) $ (10,586 ) $ (13,107 )</t>
  </si>
  <si>
    <t>Schedule of accumulated other comprehensive income (loss)</t>
  </si>
  <si>
    <t>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5 $ 4,469 $ (7,694 ) $ (41,121 ) $ (7,516 ) $ (51,862 ) Other comprehensive income (loss) before reclassifications 11,777 4,892 — (49 ) 16,620 Amounts reclassified from accumulated other comprehensive income (loss) (30,244 ) (1,612 ) 1,715 414 (29,727 ) Net current period other comprehensive income (loss) (18,467 ) 3,280 1,715 365 (13,107 ) Balance, June 30, 2015 $ (13,998 ) $ (4,414 ) $ (39,406 ) $ (7,151 ) $ (64,969 ) Balance, January 1, 2016 $ (56,326 ) $ (6,407 ) $ (29,166 ) $ (7,437 ) $ (99,336 ) Other comprehensive income (loss) before reclassifications 91,668 3,806 — (96 ) 95,378 Amounts reclassified from accumulated other comprehensive income (loss) (17,279 ) (617 ) 931 423 (16,542 ) Net current period other comprehensive income 74,389 3,189 931 327 78,836 Balance, June 30, 2016 $ 18,063 $ (3,218 ) $ (28,235 ) $ (7,110 ) $ (20,500 )</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 of Income Caption Three Months Ended June 30, Six Months Ended June 30, 2016 2015 2016 2015 (In Thousands) Unrealized Gains on Securities Available for Sale and Transferred to Held to Maturity $ 21,684 $ 27,399 $ 30,037 $ 60,231 Investment securities gains, net (1,936 ) (3,531 ) (2,771 ) (6,673 ) Interest on investment securities held to maturity 19,748 23,868 27,266 53,558 (7,234 ) (10,390 ) (9,987 ) (23,314 ) Income tax expense $ 12,514 $ 13,478 $ 17,279 $ 30,244 Net of tax Accumulated Gains (Losses) on Cash Flow Hedging Instruments $ 1,885 $ 3,526 $ 3,933 $ 6,339 Interest and fees on loans (1,428 ) (1,719 ) (2,957 ) (3,485 ) Interest and fees on FHLB advances 457 1,807 976 2,854 (169 ) (786 ) (359 ) (1,242 ) Income tax expense $ 288 $ 1,021 $ 617 $ 1,612 Net of tax Defined Benefit Plan Adjustment $ — $ — $ (1,300 ) $ (2,716 ) (2) — — 369 1,001 Income tax benefit $ — $ — $ (931 ) $ (1,715 ) Net of tax Unamortized Impairment Losses on Investment Securities Held to Maturity $ (316 ) $ (456 ) $ (667 ) $ (732 ) Interest on investment securities held to maturity 115 198 244 318 Income tax benefit $ (201 ) $ (258 ) $ (423 ) $ (414 ) Net of tax (1) Amounts in parentheses indicate debits to the consolidated statement of income. (2) 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Six Months Ended June 30, 2016 2015 (In Thousands) Supplemental disclosures of cash flow information: Interest paid $ 231,841 $ 176,360 Net income taxes paid 59,096 76,448 Supplemental schedule of noncash investing and financing activities: Transfer of loans and loans held for sale to OREO $ 14,428 $ 9,229 Transfer of loans to loans held for sale 764,022 — Change in unrealized gains (losses) on available for sale securities 114,619 (39,376 ) Issuance of restricted stock, net of cancellations 1,083 458</t>
  </si>
  <si>
    <t>Segment Information (Tables)</t>
  </si>
  <si>
    <t>Schedule of segment reporting information</t>
  </si>
  <si>
    <t>The following tables present the segment information for the Company’s segments. Three Months Ended June 30, 2016 Consumer and Commercial Banking Corporate and Investment Banking Treasury Corporate Support and Other Consolidated (In Thousands) Net interest income (expense) $ 556,269 $ 34,807 $ (14,230 ) $ (72,608 ) $ 504,238 Allocated provision for loan losses 50,614 16,094 — 19,965 86,673 Noninterest income 175,707 46,656 28,060 27,823 278,246 Noninterest expense 435,961 31,291 4,951 68,834 541,037 Net income (loss) before income tax expense (benefit) 245,401 34,078 8,879 (133,584 ) 154,774 Income tax expense (benefit) 85,890 11,927 3,108 (68,653 ) 32,272 Net income (loss) 159,511 22,151 5,771 (64,931 ) 122,502 Less: net income attributable to noncontrolling interests 94 — 428 (4 ) 518 Net income (loss) attributable to BBVA Compass Bancshares, Inc. $ 159,417 $ 22,151 $ 5,343 $ (64,927 ) $ 121,984 Average assets $ 56,414,607 $ 12,203,969 $ 16,440,081 $ 7,381,928 $ 92,440,585 Three Months Ended June 30, 2015 Consumer and Commercial Banking Corporate and Investment Banking Treasury Corporate Support and Other Consolidated (In Thousands) Net interest income (expense) $ 494,974 $ 38,868 $ 416 $ (42,275 ) $ 491,983 Allocated provision for loan losses 21,233 6,275 — 18,641 46,149 Noninterest income 183,075 44,446 29,336 27,525 284,382 Noninterest expense 426,924 38,737 4,930 68,896 539,487 Net income (loss) before income tax expense (benefit) 229,892 38,302 24,822 (102,287 ) 190,729 Income tax expense (benefit) 80,462 13,406 8,688 (52,221 ) 50,335 Net income (loss) 149,430 24,896 16,134 (50,066 ) 140,394 Less: net income attributable to noncontrolling interests 156 — 434 — 590 Net income (loss) attributable to BBVA Compass Bancshares, Inc. $ 149,274 $ 24,896 $ 15,700 $ (50,066 ) $ 139,804 Average assets $ 53,674,831 $ 12,955,832 $ 14,188,771 $ 7,158,658 $ 87,978,092 Six Months Ended June 30, 2016 Consumer and Commercial Banking Corporate and Investment Banking Treasury Corporate Support and Other Consolidated (In Thousands) Net interest income (expense) $ 1,096,777 $ 75,712 $ (16,602 ) $ (134,767 ) $ 1,021,120 Allocated provision for loan losses 109,099 69,521 — 21,298 199,918 Noninterest income 354,682 88,178 39,447 49,144 531,451 Noninterest expense 896,809 109,368 10,188 116,816 1,133,181 Net income (loss) before income tax expense (benefit) 445,551 (14,999 ) 12,657 (223,737 ) 219,472 Income tax expense (benefit) 155,943 (5,250 ) 4,430 (97,420 ) 57,703 Net income (loss) 289,608 (9,749 ) 8,227 (126,317 ) 161,769 Less: net income attributable to noncontrolling interests 199 — 851 (4 ) 1,046 Net income (loss) attributable to BBVA Compass Bancshares, Inc. $ 289,409 $ (9,749 ) $ 7,376 $ (126,313 ) $ 160,723 Average assets $ 56,246,838 $ 12,455,496 $ 16,362,005 $ 7,308,507 $ 92,372,846 Six Months Ended June 30, 2015 Consumer and Commercial Banking Corporate and Investment Banking Treasury Corporate Support and Other Consolidated (In Thousands) Net interest income (expense) $ 977,817 $ 78,754 $ 18,798 $ (74,355 ) $ 1,001,014 Allocated provision for loan losses 51,755 17,248 — 19,177 88,180 Noninterest income 355,066 89,617 63,192 48,581 556,456 Noninterest expense 852,989 77,529 10,027 138,238 1,078,783 Net income (loss) before income tax expense (benefit) 428,139 73,594 71,963 (183,189 ) 390,507 Income tax expense (benefit) 149,849 25,758 25,187 (96,357 ) 104,437 Net income (loss) 278,290 47,836 46,776 (86,832 ) 286,070 Less: net income attributable to noncontrolling interests 384 — 863 — 1,247 Net income (loss) attributable to BBVA Compass Bancshares, Inc. $ 277,906 $ 47,836 $ 45,913 $ (86,832 ) $ 284,823 Average assets $ 53,165,137 $ 12,398,186 $ 13,882,551 $ 7,139,222 $ 86,585,096</t>
  </si>
  <si>
    <t>Related Party Transactions (Tables)</t>
  </si>
  <si>
    <t>Schedule of derivative contracts between the Company and BBVA</t>
  </si>
  <si>
    <t>The net fair value of outstanding derivative contracts between the Company and BBVA are detailed below. June 30, 2016 December 31, 2015 (In Thousands) Derivative contracts: Fair value hedges $ 40,434 $ (9,405 ) Cash flow hedges (298 ) (40 ) Free-standing derivatives not designated as hedging instruments (63,538 ) (20,082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6 December 31, 2015 (In Thousands) Securities purchased under agreements to resell $ 35,185 $ 26,404 Securities sold under agreements to repurchase 85,224 74,049</t>
  </si>
  <si>
    <t>Acquisition Activity - Narrative (Details) $ in Thousands</t>
  </si>
  <si>
    <t>Jun. 06, 2016USD ($)subsidiary</t>
  </si>
  <si>
    <t>Jun. 30, 2016USD ($)</t>
  </si>
  <si>
    <t>Jun. 30, 2015USD ($)</t>
  </si>
  <si>
    <t>Dec. 31, 2015USD ($)</t>
  </si>
  <si>
    <t>Number of entities under common control acquired | subsidiary</t>
  </si>
  <si>
    <t>Cash payment to purchase entities under common control</t>
  </si>
  <si>
    <t>Total net assets acquired from entities under common control</t>
  </si>
  <si>
    <t>Acquisition Activity - Balance Sheet (Details) - USD ($) $ in Thousands</t>
  </si>
  <si>
    <t>Dec. 31, 2014</t>
  </si>
  <si>
    <t>Liabilities:</t>
  </si>
  <si>
    <t>Deposits</t>
  </si>
  <si>
    <t>Shareholder’s equity</t>
  </si>
  <si>
    <t>As Previously Reported</t>
  </si>
  <si>
    <t>Retrospective Adjustments</t>
  </si>
  <si>
    <t>Acquisition Activity - Income Statement (Details) - USD ($) $ in Thousands</t>
  </si>
  <si>
    <t>Business Acquisition [Line Items]</t>
  </si>
  <si>
    <t>Interest income</t>
  </si>
  <si>
    <t>Noninterest income</t>
  </si>
  <si>
    <t>Noninterest expense</t>
  </si>
  <si>
    <t>Investment Securities Available for Sale and Investment Securities Held to Maturity - Adjusted cost and fair value of securities (Details) - USD ($) $ in Thousands</t>
  </si>
  <si>
    <t>Investment securities available for sale:</t>
  </si>
  <si>
    <t>Available-for-sale securities, amortized cost basis</t>
  </si>
  <si>
    <t>Available-for-sale Securities, Gross Unrealized Gain</t>
  </si>
  <si>
    <t>Available-for-sale Securities, Gross Unrealized Losses</t>
  </si>
  <si>
    <t>Investment securities held to maturity:</t>
  </si>
  <si>
    <t>Held-to-maturity Securities, Amortized Cost Basis</t>
  </si>
  <si>
    <t>Held-to-maturity Securities, Gross Unrealized Gain</t>
  </si>
  <si>
    <t>Held-to-maturity Securities, Gross Unrealized Losses</t>
  </si>
  <si>
    <t>U.S. Treasury and other U.S. government agencies</t>
  </si>
  <si>
    <t>Mortgage-backed securities</t>
  </si>
  <si>
    <t>Collateralized mortgage obligations</t>
  </si>
  <si>
    <t>State and political subdivisions</t>
  </si>
  <si>
    <t>Equity Securities</t>
  </si>
  <si>
    <t>Asset-backed securities</t>
  </si>
  <si>
    <t>Investment Securities Available for Sale and Investmen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Investment Securities Available for Sale and Investmen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previously recognized</t>
  </si>
  <si>
    <t>Other than temporary impairment recognized in other comprehensive income, end of period</t>
  </si>
  <si>
    <t>Investment Securities Available for Sale and Investmen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Held-to-maturity securities, amortized cost [Abstract]</t>
  </si>
  <si>
    <t>Held-to-maturity securities, fair value [Abstract]</t>
  </si>
  <si>
    <t>Total Investments Securities Held to Maturity</t>
  </si>
  <si>
    <t>Investment Securities Available for Sale and Investment Securities Held to Maturity - Gross Realized Gains and Losses (Details) - USD ($) $ in Thousands</t>
  </si>
  <si>
    <t>Gross gains</t>
  </si>
  <si>
    <t>Gross losses</t>
  </si>
  <si>
    <t>Net realized gains</t>
  </si>
  <si>
    <t>Investment Securities Available for Sale and Investment Securities Held to Maturity - Narrative (Details) - USD ($) $ in Thousands</t>
  </si>
  <si>
    <t>Federal home loan bank and federal reserve stock carried at par value</t>
  </si>
  <si>
    <t>Loans and Allowance for Loan Losses - Composition of loan portfolio (Details) - USD ($) $ in Thousands</t>
  </si>
  <si>
    <t>Commercial loans:</t>
  </si>
  <si>
    <t>Commercial, financial and agricultural</t>
  </si>
  <si>
    <t>Real estate – construction</t>
  </si>
  <si>
    <t>Commercial real estate – mortgage</t>
  </si>
  <si>
    <t>Total commercial loans</t>
  </si>
  <si>
    <t>Consumer loans:</t>
  </si>
  <si>
    <t>Residential real estate – mortgage</t>
  </si>
  <si>
    <t>Equity lines of credit</t>
  </si>
  <si>
    <t>Equity loans</t>
  </si>
  <si>
    <t>Credit card</t>
  </si>
  <si>
    <t>Consumer direct</t>
  </si>
  <si>
    <t>Consumer indirect</t>
  </si>
  <si>
    <t>Total consumer loans</t>
  </si>
  <si>
    <t>Covered loans</t>
  </si>
  <si>
    <t>Total loans</t>
  </si>
  <si>
    <t>Loans and Allowance for Loan Losses - Allowances for loan losses activity (Details) - USD ($) $ in Thousands</t>
  </si>
  <si>
    <t>Financing Receivable, Allowance for Credit Losses [Roll Forward]</t>
  </si>
  <si>
    <t>Allowance for loan losses, covered, beginning of period</t>
  </si>
  <si>
    <t>Allowance for loan losses, total loans, beginning of period</t>
  </si>
  <si>
    <t>Provision (credit) for loan losses, covered</t>
  </si>
  <si>
    <t>Provision (credit) for loan losses, total loans</t>
  </si>
  <si>
    <t>Loans charged off, covered</t>
  </si>
  <si>
    <t>Loans charged off, total loans</t>
  </si>
  <si>
    <t>Loan recoveries, covered</t>
  </si>
  <si>
    <t>Loan recoveries, total loans</t>
  </si>
  <si>
    <t>Net (charge offs) recoveries, covered</t>
  </si>
  <si>
    <t>Net (charge offs) recoveries, total loans</t>
  </si>
  <si>
    <t>Allowance for loan losses, end of period</t>
  </si>
  <si>
    <t>[1]</t>
  </si>
  <si>
    <t>Allowance for loan losses, covered, end of period</t>
  </si>
  <si>
    <t>Allowance for loan losses, total loans, end of period</t>
  </si>
  <si>
    <t>Commercial, Financial and Agricultural</t>
  </si>
  <si>
    <t>Allowance for loan losses, beginning of period</t>
  </si>
  <si>
    <t>Provision (credit) for loan losses</t>
  </si>
  <si>
    <t>Loans charged off</t>
  </si>
  <si>
    <t>Loan recoveries</t>
  </si>
  <si>
    <t>Net (charge offs) recoveries</t>
  </si>
  <si>
    <t>Commercial Real Estate</t>
  </si>
  <si>
    <t>[2]</t>
  </si>
  <si>
    <t>Residential</t>
  </si>
  <si>
    <t>[3]</t>
  </si>
  <si>
    <t>Consumer</t>
  </si>
  <si>
    <t>Includes credit card, consumer direct and consumer indirect loans.</t>
  </si>
  <si>
    <t>Includes commercial real estate – mortgage and real estate – construction loans.</t>
  </si>
  <si>
    <t>Includes residential real estate – mortgage, equity lines of credit and equity loans.</t>
  </si>
  <si>
    <t>Loans and Allowance for Loan Losses - Allowance for loan losses by portfolio (Details) - USD ($) $ in Thousands</t>
  </si>
  <si>
    <t>Mar. 31, 2016</t>
  </si>
  <si>
    <t>Mar. 31, 2015</t>
  </si>
  <si>
    <t>Ending balance of allowance attributable to loans:</t>
  </si>
  <si>
    <t>Individually evaluated for impairment</t>
  </si>
  <si>
    <t>Collectively evaluated for impairment</t>
  </si>
  <si>
    <t>Purchased loans, covered</t>
  </si>
  <si>
    <t>Purchased loans, covered and not covered</t>
  </si>
  <si>
    <t>Total allowance for loan losses</t>
  </si>
  <si>
    <t>Total allowance for loan losses, covered</t>
  </si>
  <si>
    <t>Total allowance for loan losses, total loans</t>
  </si>
  <si>
    <t>Ending balance of loans:</t>
  </si>
  <si>
    <t>Purchased loans</t>
  </si>
  <si>
    <t>Total loans, excluding covered loan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Individually evaluated impaired loans, average recorded investment</t>
  </si>
  <si>
    <t>Individually evaluated impaired loans, interest income recognized</t>
  </si>
  <si>
    <t>Commercial Real Estate | Real estate – construction</t>
  </si>
  <si>
    <t>Commercial Real Estate | Mortgage</t>
  </si>
  <si>
    <t>Residential | Mortgage</t>
  </si>
  <si>
    <t>Residential | Equity lines of credit</t>
  </si>
  <si>
    <t>Residential | Equity loans</t>
  </si>
  <si>
    <t>Consumer | Credit card</t>
  </si>
  <si>
    <t>Consumer | Consumer direct</t>
  </si>
  <si>
    <t>Consumer | Consumer indirect</t>
  </si>
  <si>
    <t>Loans and Allowance for Loan Losses - Credit quality indicators (Details) - USD ($) $ in Thousands</t>
  </si>
  <si>
    <t>Financing Receivable, Recorded Investment [Line Items]</t>
  </si>
  <si>
    <t>Commercial, Financial and Agricultural | Pass</t>
  </si>
  <si>
    <t>Commercial, Financial and Agricultural | Special Mention</t>
  </si>
  <si>
    <t>Commercial, Financial and Agricultural | Substandard</t>
  </si>
  <si>
    <t>Commercial, Financial and Agricultural | Doubtful</t>
  </si>
  <si>
    <t>Consumer | Performing | Credit card</t>
  </si>
  <si>
    <t>Consumer | Performing | Consumer direct</t>
  </si>
  <si>
    <t>Consumer | Performing | Consumer indirect</t>
  </si>
  <si>
    <t>Consumer | Nonperforming | Credit card</t>
  </si>
  <si>
    <t>Consumer | Nonperforming | Consumer direct</t>
  </si>
  <si>
    <t>Consumer | Nonperforming | Consumer indirect</t>
  </si>
  <si>
    <t>Residential | Performing | Mortgage</t>
  </si>
  <si>
    <t>Residential | Performing | Equity lines of credit</t>
  </si>
  <si>
    <t>Residential | Performing | Equity loans</t>
  </si>
  <si>
    <t>Residential | Nonperforming | Mortgage</t>
  </si>
  <si>
    <t>Residential | Nonperforming | Equity lines of credit</t>
  </si>
  <si>
    <t>Residential | Nonperforming | Equity loans</t>
  </si>
  <si>
    <t>Commercial Real Estate | Pass | Real estate – construction</t>
  </si>
  <si>
    <t>Commercial Real Estate | Pass | Mortgage</t>
  </si>
  <si>
    <t>Commercial Real Estate | Special Mention | Real estate – construction</t>
  </si>
  <si>
    <t>Commercial Real Estate | Special Mention | Mortgage</t>
  </si>
  <si>
    <t>Commercial Real Estate | Substandard | Real estate – construction</t>
  </si>
  <si>
    <t>Commercial Real Estate | Substandard | Mortgage</t>
  </si>
  <si>
    <t>Commercial Real Estate | Doubtful | Real estate – construction</t>
  </si>
  <si>
    <t>Commercial Real Estate | Doubtful | Mortgage</t>
  </si>
  <si>
    <t>Loans and Allowance for Loan Losses - Past due loans (Details) - USD ($) $ in Thousands</t>
  </si>
  <si>
    <t>Financing Receivable, Recorded Investment, Past Due [Line Items]</t>
  </si>
  <si>
    <t>Nonaccrual, Covered</t>
  </si>
  <si>
    <t>Accruing TDRs, Covered</t>
  </si>
  <si>
    <t>Total Past Due and Impaired, Covered</t>
  </si>
  <si>
    <t>Not Past Due or Impaired, Covered</t>
  </si>
  <si>
    <t>Total, Covered</t>
  </si>
  <si>
    <t>Nonaccrual, Total Loans</t>
  </si>
  <si>
    <t>Accruing TDRs, Total Loans</t>
  </si>
  <si>
    <t>Total Past Due and Impaired, Total Loans</t>
  </si>
  <si>
    <t>Not Past Due or Impaired, Total Loans</t>
  </si>
  <si>
    <t>Total Loans</t>
  </si>
  <si>
    <t>30-59 Days Past Due</t>
  </si>
  <si>
    <t>Financing Receivable, Past Due, Covered</t>
  </si>
  <si>
    <t>Financing Receivable, Past Due, Total Loans</t>
  </si>
  <si>
    <t>60-89 Days Past Due</t>
  </si>
  <si>
    <t>90 Days or More Past Due</t>
  </si>
  <si>
    <t>Nonaccrual</t>
  </si>
  <si>
    <t>Accruing TDRs</t>
  </si>
  <si>
    <t>Total Past Due and Impaired</t>
  </si>
  <si>
    <t>Not Past Due or Impaired</t>
  </si>
  <si>
    <t>Commercial, Financial and Agricultural | 30-59 Days Past Due</t>
  </si>
  <si>
    <t>Financing Receivable, Past Due</t>
  </si>
  <si>
    <t>Commercial, Financial and Agricultural | 60-89 Days Past Due</t>
  </si>
  <si>
    <t>Commercial, Financial and Agricultural | 90 Days or More Past Due</t>
  </si>
  <si>
    <t>Commercial Real Estate | 30-59 Days Past Due | Real estate – construction</t>
  </si>
  <si>
    <t>Commercial Real Estate | 30-59 Days Past Due | Mortgage</t>
  </si>
  <si>
    <t>Commercial Real Estate | 60-89 Days Past Due | Real estate – construction</t>
  </si>
  <si>
    <t>Commercial Real Estate | 60-89 Days Past Due | Mortgage</t>
  </si>
  <si>
    <t>Commercial Real Estate | 90 Days or More Past Due | Real estate – construction</t>
  </si>
  <si>
    <t>Commercial Real Estate | 90 Days or More Past Due | Mortgage</t>
  </si>
  <si>
    <t>Residential | 30-59 Days Past Due | Mortgage</t>
  </si>
  <si>
    <t>Residential | 30-59 Days Past Due | Equity lines of credit</t>
  </si>
  <si>
    <t>Residential | 30-59 Days Past Due | Equity loans</t>
  </si>
  <si>
    <t>Residential | 60-89 Days Past Due | Mortgage</t>
  </si>
  <si>
    <t>Residential | 60-89 Days Past Due | Equity lines of credit</t>
  </si>
  <si>
    <t>Residential | 60-89 Days Past Due | Equity loans</t>
  </si>
  <si>
    <t>Residential | 90 Days or More Past Due | Mortgage</t>
  </si>
  <si>
    <t>Residential | 90 Days or More Past Due | Equity lines of credit</t>
  </si>
  <si>
    <t>Residential | 90 Days or More Past Due | Equity loans</t>
  </si>
  <si>
    <t>Consumer | 30-59 Days Past Due | Credit card</t>
  </si>
  <si>
    <t>Consumer | 30-59 Days Past Due | Consumer direct</t>
  </si>
  <si>
    <t>Consumer | 30-59 Days Past Due | Consumer indirect</t>
  </si>
  <si>
    <t>Consumer | 60-89 Days Past Due | Credit card</t>
  </si>
  <si>
    <t>Consumer | 60-89 Days Past Due | Consumer direct</t>
  </si>
  <si>
    <t>Consumer | 60-89 Days Past Due | Consumer indirect</t>
  </si>
  <si>
    <t>Consumer | 90 Days or More Past Due | Credit card</t>
  </si>
  <si>
    <t>Consumer | 90 Days or More Past Due | Consumer direct</t>
  </si>
  <si>
    <t>Consumer | 90 Days or More Past Due | Consumer indirect</t>
  </si>
  <si>
    <t>Loans and Allowance for Loan Losses - Troubled debt restructurings (Details) - USD ($) $ in Thousands</t>
  </si>
  <si>
    <t>Financing Receivable, Modifications [Line Items]</t>
  </si>
  <si>
    <t>30 - 59 Days Past Due, Covered</t>
  </si>
  <si>
    <t>60 - 89 Days Past Due, Covered</t>
  </si>
  <si>
    <t>90 Days or More Past Due, Covered</t>
  </si>
  <si>
    <t>Total Past Due and Nonaccrual, Covered</t>
  </si>
  <si>
    <t>Not Past Due or Nonaccrual, Covered</t>
  </si>
  <si>
    <t>30 - 59 Days Past Due, Total Loans</t>
  </si>
  <si>
    <t>60 - 89 Days Past Due, Total Loans</t>
  </si>
  <si>
    <t>90 Days or More Past Due, Total Loans</t>
  </si>
  <si>
    <t>Total Past Due and Nonaccrual, Total Loans</t>
  </si>
  <si>
    <t>Not Past Due or Nonaccrual, Total Loans</t>
  </si>
  <si>
    <t>Total Past Due and Nonaccrual</t>
  </si>
  <si>
    <t>Not Past Due or Nonaccrual</t>
  </si>
  <si>
    <t>Loans and Allowance for Loan Losses - Classified as troubled debt restructurings (Details) $ in Thousands</t>
  </si>
  <si>
    <t>Jun. 30, 2016USD ($)Contract</t>
  </si>
  <si>
    <t>Jun. 30, 2015USD ($)Contract</t>
  </si>
  <si>
    <t>Number of contracts, covered | Contract</t>
  </si>
  <si>
    <t>Post modification outstanding recorded investment, covered | $</t>
  </si>
  <si>
    <t>Number of subsequent default contracts, covered | Contract</t>
  </si>
  <si>
    <t>Recorded investment at subsequent default, covered | $</t>
  </si>
  <si>
    <t>Number of Contracts | Contract</t>
  </si>
  <si>
    <t>Post-Modification Outstanding Recorded Investment | $</t>
  </si>
  <si>
    <t>Number of subsequent default contracts | Contract</t>
  </si>
  <si>
    <t>Recorded investment at subsequent default | $</t>
  </si>
  <si>
    <t>Loans and Allowance for Loan Losses - Narrative (Details) - USD ($) $ in Thousands</t>
  </si>
  <si>
    <t>Accounts, Notes, Loans and Financing Receivable Including Other Real Estated Owned [Line Items]</t>
  </si>
  <si>
    <t>Commitments to lend additional funds to borrowers whose terms have been modified in a TDR</t>
  </si>
  <si>
    <t>Residential real estate loans secured by residential real estate properties for which formal foreclosure proceedings were in process</t>
  </si>
  <si>
    <t>Residential Real Estate</t>
  </si>
  <si>
    <t>Energy Portfolio Segment</t>
  </si>
  <si>
    <t>Total energy exposure, including unused commitments to extend credit and letters of credit</t>
  </si>
  <si>
    <t>Interest Rate Concession</t>
  </si>
  <si>
    <t>TDRs</t>
  </si>
  <si>
    <t>Modification of Loan Structure</t>
  </si>
  <si>
    <t>Loan Sales and Servicing - Narrative (Details) - USD ($) $ in Thousands</t>
  </si>
  <si>
    <t>Loans held for sale</t>
  </si>
  <si>
    <t>Loan Sales and Servicing - Loans Transferred to Held for Sale and Loans Sold (Details) - Loans and Loans Held for Sale Excluding Loans Originated for Sale in Secondary Market [Member] - USD ($) $ in Thousands</t>
  </si>
  <si>
    <t>Accounts, Notes, Loans and Financing Receivable [Line Items]</t>
  </si>
  <si>
    <t>Loans transferred from held for investment to held for sale</t>
  </si>
  <si>
    <t>Charge-offs on loans recognized at transfer from held for investment to held for sale</t>
  </si>
  <si>
    <t>Loans and loans held for sale sold</t>
  </si>
  <si>
    <t>Loan Sales and Servicing - Sales in the Secondary Market (Details) - Originated For Sale In The Secondary Market - USD ($) $ in Thousands</t>
  </si>
  <si>
    <t>Residential real estate loans originated for sale in the secondary market sold</t>
  </si>
  <si>
    <t>Net gains recognized on sales of residential real estate loans originated for sale in the secondary market</t>
  </si>
  <si>
    <t>Includes loans originated for sale where the Company retained servicing responsibilities.</t>
  </si>
  <si>
    <t>Net gains were recorded in mortgage banking income in the Company's Unaudited Condensed Consolidated Statements of Income.</t>
  </si>
  <si>
    <t>Loan Sales and Servicing - Real Estate Mortgages Sold With Retained Servicing (Details) - USD ($) $ in Thousands</t>
  </si>
  <si>
    <t>Fair value of MSRs</t>
  </si>
  <si>
    <t>Residential Real Estate Mortgage Loans Sold with Retained Servicing</t>
  </si>
  <si>
    <t>Residential mortgage loans sold</t>
  </si>
  <si>
    <t>Servicing fees recognized</t>
  </si>
  <si>
    <t>Recorded balance of residential real estate mortgage loans sold with retained servicing</t>
  </si>
  <si>
    <t>[4]</t>
  </si>
  <si>
    <t>There is no recourse to the Company for the failures of borrowers to pay loans when due.</t>
  </si>
  <si>
    <t>Recorded as a component of other noninterest income in the Company's Unaudited Condensed Consolidated Statements of Income.</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Composition of residential loans serviced for others, percentage</t>
  </si>
  <si>
    <t>100.00%</t>
  </si>
  <si>
    <t>Weighted average life (in years)</t>
  </si>
  <si>
    <t>4 years 9 months 29 days</t>
  </si>
  <si>
    <t>5 years 4 months 28 days</t>
  </si>
  <si>
    <t>Prepayment speed:</t>
  </si>
  <si>
    <t>16.90%</t>
  </si>
  <si>
    <t>12.40%</t>
  </si>
  <si>
    <t>Effect on fair value of a 10% increase</t>
  </si>
  <si>
    <t>Effect on fair value of a 20% increase</t>
  </si>
  <si>
    <t>Weighted average option adjusted spread:</t>
  </si>
  <si>
    <t>8.10%</t>
  </si>
  <si>
    <t>9.00%</t>
  </si>
  <si>
    <t>Fixed rate mortgage loan</t>
  </si>
  <si>
    <t>97.20%</t>
  </si>
  <si>
    <t>96.80%</t>
  </si>
  <si>
    <t>Adjustable rate mortgage loan</t>
  </si>
  <si>
    <t>2.80%</t>
  </si>
  <si>
    <t>3.2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Derivatives designated as hedging instrument | Cash flow hedges | Foreign exchange contracts</t>
  </si>
  <si>
    <t>Free-standing derivatives not designated as hedging instrument</t>
  </si>
  <si>
    <t>Free-standing derivatives not designated as hedging instrument | Forward contracts related to residential mortgage loans held for sale</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 and swap contracts related to commercial loans</t>
  </si>
  <si>
    <t>Free-standing derivatives not designated as hedging instrument | Spot contracts related to commercial loans</t>
  </si>
  <si>
    <t>Free-standing derivatives not designated as hedging instrument | Equity contracts, swap associated with sale of Visa Inc. Class B shares</t>
  </si>
  <si>
    <t>Free-standing derivatives not designated as hedging instrument | Futures contracts</t>
  </si>
  <si>
    <t>Free-standing derivatives not designated as hedging instrument | Interest rate contracts for customers</t>
  </si>
  <si>
    <t>Free-standing derivatives not designated as hedging instrument | Commodity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4 years 6 months 40 days</t>
  </si>
  <si>
    <t>Derivatives designated as hedging instrument | Fair value hedges | Interest Rate Swap | Interest on FHLB and other borrowings</t>
  </si>
  <si>
    <t>Change in fair value of interest rate contracts:</t>
  </si>
  <si>
    <t>Change in fair value of interest rate contract - interest rate swaps hedging long term debt</t>
  </si>
  <si>
    <t>Change in fair value of interest rate contract - hedged long term debt</t>
  </si>
  <si>
    <t>Other gains on interest rate contracts:</t>
  </si>
  <si>
    <t>Interest and amortization related to interest rate swaps on hedged long term debt</t>
  </si>
  <si>
    <t>Derivatives and Hedging - Cash Flow Hedges (Details) - Derivatives designated as hedging instrument - Cash flow hedges - Interest Rate Swap - USD ($)</t>
  </si>
  <si>
    <t>Cash flow hedges not terminated, net fair value</t>
  </si>
  <si>
    <t>1 year 1 month 10 days</t>
  </si>
  <si>
    <t>Maximum length of time hedged in interest rate cash flow hedge</t>
  </si>
  <si>
    <t>5 years 30 days</t>
  </si>
  <si>
    <t>Interest rate and foreign currency exchange contracts:</t>
  </si>
  <si>
    <t>Net change in amount recognized in other comprehensive income</t>
  </si>
  <si>
    <t>Amount reclassified from accumulated other comprehensive income (loss) into net income</t>
  </si>
  <si>
    <t>Amount of ineffectiveness recognized in net income</t>
  </si>
  <si>
    <t>Interest Income</t>
  </si>
  <si>
    <t>Cash flow hedge gain (loss) to be reclassified within twelve months</t>
  </si>
  <si>
    <t>Derivatives and Hedging - Free Standing Derivative Instruments (Details) - Free-standing derivatives not designated as hedging instrument - USD ($) $ in Thousands</t>
  </si>
  <si>
    <t>Futures contracts | Mortgage Banking Income and Corporate and Correspondent Investment Sales [Member]</t>
  </si>
  <si>
    <t>Derivative instruments not designated as hedging instruments, gain (loss), net</t>
  </si>
  <si>
    <t>Option contracts related to mortgage servicing rights | Mortgage banking income</t>
  </si>
  <si>
    <t>Forward contracts related to residential mortgage loans held for sale | Mortgage banking income</t>
  </si>
  <si>
    <t>Interest rate lock commitments | Mortgage banking income</t>
  </si>
  <si>
    <t>Interest rate contracts for customers | Corporate and correspondent investments sales</t>
  </si>
  <si>
    <t>Commodity contracts for customers | Corporate and correspondent investments sales</t>
  </si>
  <si>
    <t>Purchased equity option related to equity-linked CDs | Other expense</t>
  </si>
  <si>
    <t>Written equity option related to equity-linked CDs | Other expense</t>
  </si>
  <si>
    <t>Forward and swap contracts related to commercial loans | Other income</t>
  </si>
  <si>
    <t>Spot contracts related to commercial loans | Other income</t>
  </si>
  <si>
    <t>Foreign currency exchange contracts for customers | Corporate and correspondent investments sales</t>
  </si>
  <si>
    <t>Derivatives and Hedging - Credit and Market Risks (Details) - USD ($)</t>
  </si>
  <si>
    <t>Derivatives [Line Items]</t>
  </si>
  <si>
    <t>Derivative, collateral, right to reclaim cash</t>
  </si>
  <si>
    <t>Derivative, collateral, obligation to return</t>
  </si>
  <si>
    <t>Other Assets</t>
  </si>
  <si>
    <t>Free-standing derivatives not designated as hedging instrument | Interest Rate Swap</t>
  </si>
  <si>
    <t>Credit risk derivatives, at fair value, net</t>
  </si>
  <si>
    <t>Gain (loss) on derivative instruments held for trading purposes, net</t>
  </si>
  <si>
    <t>Derivatives designated as hedging instrument | Interest Rate Swap | Over the Counter</t>
  </si>
  <si>
    <t>Cash flow hedges | Derivatives designated as hedging instrument | Interest Rate Swap</t>
  </si>
  <si>
    <t>Cash flow hedges | Interest Income | Derivatives designated as hedging instrument | Interest Rate Swap</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Fair value of collateral received related to securities purchased under agreements to resell</t>
  </si>
  <si>
    <t>Fair value of collateral pledged related to securities sold under agreements to repurchase</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Mortgage-backed securities | Overnight and Continuous</t>
  </si>
  <si>
    <t>Mortgage-backed securities | Up to 30 days</t>
  </si>
  <si>
    <t>Mortgage-backed securities | 30 - 90 days</t>
  </si>
  <si>
    <t>Mortgage-backed securities | Greater Than 90 days</t>
  </si>
  <si>
    <t>Collateralized mortgage obligations | Overnight and Continuous</t>
  </si>
  <si>
    <t>Collateralized mortgage obligations | Up to 30 days</t>
  </si>
  <si>
    <t>Collateralized mortgage obligations | 30 - 90 days</t>
  </si>
  <si>
    <t>Collateralized mortgage obligations | Greater Than 90 days</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t>
  </si>
  <si>
    <t>1 Months Ended</t>
  </si>
  <si>
    <t>Jan. 31, 2016security_offering</t>
  </si>
  <si>
    <t>Mar. 31, 2014USD ($)</t>
  </si>
  <si>
    <t>Jun. 30, 2013patent</t>
  </si>
  <si>
    <t>May 31, 2013USD ($)</t>
  </si>
  <si>
    <t>Loss Contingencies [Line Items]</t>
  </si>
  <si>
    <t>Loss Contingency Accrual</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t>
  </si>
  <si>
    <t>Potential recourse</t>
  </si>
  <si>
    <t>FDIC Loss Sharing Agreement</t>
  </si>
  <si>
    <t>Loan losses reimbursable by FDIC, percentage of loss reimbursable</t>
  </si>
  <si>
    <t>80.00%</t>
  </si>
  <si>
    <t>FDIC indemnification asset, threshold loss amount</t>
  </si>
  <si>
    <t>FDIC indemnification asset, percentage of incurred losses above threshold, amount reimbursed</t>
  </si>
  <si>
    <t>95.00%</t>
  </si>
  <si>
    <t>FDIC loss sharing agreement, term</t>
  </si>
  <si>
    <t>10 years</t>
  </si>
  <si>
    <t>Loss sharing agreement, percentage owed by company to FDIC if terms are met</t>
  </si>
  <si>
    <t>60.00%</t>
  </si>
  <si>
    <t>Loss sharing agreement, threshold amount</t>
  </si>
  <si>
    <t>Loss sharing agreement, percentage of net amount paid to company, subject to repayment to FDIC</t>
  </si>
  <si>
    <t>25.00%</t>
  </si>
  <si>
    <t>Loss sharing agreement, administration costs for loans, percentage subject to repayment to FDIC</t>
  </si>
  <si>
    <t>20.00%</t>
  </si>
  <si>
    <t>Loss sharing agreement, average administration cost percentage</t>
  </si>
  <si>
    <t>2.00%</t>
  </si>
  <si>
    <t>Loss sharing agreement, amount owed to FDIC</t>
  </si>
  <si>
    <t>FDIC Loss Sharing Agreement | Commercial Loan</t>
  </si>
  <si>
    <t>5 years</t>
  </si>
  <si>
    <t>FDIC Loss Sharing Agreement | Single Family Residential Loan</t>
  </si>
  <si>
    <t>Accrued Expenses and Other Liabilities</t>
  </si>
  <si>
    <t>FDIC indemnification expense</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 [Member]</t>
  </si>
  <si>
    <t>Pending Litigation | Morris Cerullo World Evangelism v. BBVA Compass and Jack Wilkinson</t>
  </si>
  <si>
    <t>Damages sought</t>
  </si>
  <si>
    <t>Pending Litigation | Morris Cerullo World Evangelism v. BBVA Compass and Jack Wilkinson | Financial Standby Letter of Credit</t>
  </si>
  <si>
    <t>Line of credit</t>
  </si>
  <si>
    <t>Pending Litigation | Intellectual Ventures II, LLC vs BBVA Compass Bancshares, Inc</t>
  </si>
  <si>
    <t>Loss contingency, patents allegedly infringed | patent</t>
  </si>
  <si>
    <t>Pending Litigation | Jack Demetree Vs. BBVA Compass</t>
  </si>
  <si>
    <t>Pending Litigation | In re Plains All American Pipeline, L.P. Securities Litigation | BSI</t>
  </si>
  <si>
    <t>Loss contingency, number of security offers challenged | security_offering</t>
  </si>
  <si>
    <t>Fair Value of Financial Instruments - Narrative (Details) - USD ($) $ in Thousands</t>
  </si>
  <si>
    <t>Fair Value, Option, Quantitative Disclosures [Line Items]</t>
  </si>
  <si>
    <t>Federal home loan bank and federal reserve stock required to be owned by company</t>
  </si>
  <si>
    <t>Forward contracts</t>
  </si>
  <si>
    <t>Net gains (losses) realized due to changes in fair value of loans</t>
  </si>
  <si>
    <t>Noninterest income | Residential mortgage loans held for sale</t>
  </si>
  <si>
    <t>Fair Value of Financial Instruments - Unpaid Principle Balances (Details) - Residential mortgage loans held for sale - USD ($) $ in Thousands</t>
  </si>
  <si>
    <t>Aggregate Fair Value</t>
  </si>
  <si>
    <t>Aggregate Unpaid Principal Balance</t>
  </si>
  <si>
    <t>Difference</t>
  </si>
  <si>
    <t>Fair Value of Financial Instruments - Fair value of balance sheet items (Details) - USD ($) $ in Thousands</t>
  </si>
  <si>
    <t>Derivative asset</t>
  </si>
  <si>
    <t>Other debt securities</t>
  </si>
  <si>
    <t>Fair Value, measurements, recurring</t>
  </si>
  <si>
    <t>Loans held for sale, estimated fair value</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State and political subdivisions</t>
  </si>
  <si>
    <t>Fair Value, measurements, recurring | Other debt securities</t>
  </si>
  <si>
    <t>Fair Value, measurements, recurring | Commodity contracts</t>
  </si>
  <si>
    <t>Fair Value, measurements, recurring | Other trading assets</t>
  </si>
  <si>
    <t>Fair Value, measurements, recurring | Mortgage-backed securities</t>
  </si>
  <si>
    <t>Fair Value, measurements, recurring | Collateralized mortgage obligations</t>
  </si>
  <si>
    <t>Fair Value, measurements, recurring | Equity Securities</t>
  </si>
  <si>
    <t>Fair Value, measurements, recurring | Quoted Prices in Active Markets for Identical Assets, Level 1</t>
  </si>
  <si>
    <t>Fair Value, measurements, recurring | Quoted Prices in Active Markets for Identical Assets, Level 1 | U.S. Treasury and other U.S. government agencies</t>
  </si>
  <si>
    <t>Fair Value, measurements, recurring | Quoted Prices in Active Markets for Identical Assets, Level 1 | Other debt securit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State and political subdivisions</t>
  </si>
  <si>
    <t>Fair Value, measurements, recurring | Significant Other Observable Inputs, Level 2 | Other debt securities</t>
  </si>
  <si>
    <t>Fair Value, measurements, recurring | Significant Other Observable Inputs, Level 2 | Commodity contracts</t>
  </si>
  <si>
    <t>Fair Value, measurements, recurring | Significant Other Observable Inputs, Level 2 | Mortgage-backed securities</t>
  </si>
  <si>
    <t>Fair Value, measurements, recurring | Significant Other Observable Inputs, Level 2 | Collateralized mortgage obligations</t>
  </si>
  <si>
    <t>Fair Value, measurements, recurring | Fair Value, Inputs, Level 3</t>
  </si>
  <si>
    <t>Fair Value, measurements, recurring | Fair Value, Inputs, Level 3 | Interest rate contracts</t>
  </si>
  <si>
    <t>Fair Value, measurements, recurring | Fair Value, Inputs, Level 3 | Other trading assets</t>
  </si>
  <si>
    <t>Fair Value, measurements, recurring | Fair Value, Inputs, Level 3 | Equity Securities</t>
  </si>
  <si>
    <t>Excludes $489 million of FHLB and Federal Reserve stock required to be owned by the Company at June 30, 2016. These securities are carried at par.</t>
  </si>
  <si>
    <t>Excludes $503 million of FHLB and Federal Reserve stock required to be owned by the Company at December 31, 2015. These securities are carried at par.</t>
  </si>
  <si>
    <t>Fair Value of Financial Instru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Total gains or losses (realized/unrealized):</t>
  </si>
  <si>
    <t>Included in earnings</t>
  </si>
  <si>
    <t>Purchases, issuances, sales and settlements:</t>
  </si>
  <si>
    <t>Balance, end of year</t>
  </si>
  <si>
    <t>Change in unrealized gains (losses) included in earnings for the period, attributable to assets and liabilities still held</t>
  </si>
  <si>
    <t>Purchases</t>
  </si>
  <si>
    <t>Interest rate contracts</t>
  </si>
  <si>
    <t>Issuances</t>
  </si>
  <si>
    <t>Included in noninterest income in the Unaudited Condensed Consolidated Statements of Income.</t>
  </si>
  <si>
    <t>Fair Value of Financial Instruments - Assets measured on nonrecurring basis (Details) - USD ($) $ in Thousands</t>
  </si>
  <si>
    <t>Fair Value, Assets and Liabilities Measured on Recurring and Nonrecurring Basis [Line Items]</t>
  </si>
  <si>
    <t>Fair Value, Inputs, Level 3</t>
  </si>
  <si>
    <t>Fair Value, measurements, nonrecurring</t>
  </si>
  <si>
    <t>Investment securities held to maturity recorded as other than temporary impairment losses</t>
  </si>
  <si>
    <t>Impaired loans, fair value</t>
  </si>
  <si>
    <t>Impaired loans, total gains (losses)</t>
  </si>
  <si>
    <t>OREO, fair value</t>
  </si>
  <si>
    <t>OREO, total gains (losses)</t>
  </si>
  <si>
    <t>Fair Value, measurements, nonrecurring | Fair Value, Inputs, Level 3</t>
  </si>
  <si>
    <t>Total gains (losses) represent charge-offs on impaired loans for which adjustments are based on the appraised value of the collateral.</t>
  </si>
  <si>
    <t>Fair Value of Financial Instruments - Quantitative information about unobservable inputs for material assets and liabilities measured using fair value (Details) - USD ($)</t>
  </si>
  <si>
    <t>Fair Value Inputs, Liabilities, Quantitative Information [Line Items]</t>
  </si>
  <si>
    <t>Fair Value, Inputs, Level 3 | Fair Value, measurements, recurring | Other Trading Assets</t>
  </si>
  <si>
    <t>Other trading asset, fair value</t>
  </si>
  <si>
    <t>Fair Value, Inputs, Level 3 | Fair Value, measurements, recurring | Interest rate contracts</t>
  </si>
  <si>
    <t>Interest rate contracts, fair value</t>
  </si>
  <si>
    <t>Fair Value, Inputs, Level 3 | Fair Value, measurements, recurring | Other Assets</t>
  </si>
  <si>
    <t>Other assets -MSRs, fair value</t>
  </si>
  <si>
    <t>Fair Value, Inputs, Level 3 | Fair Value, measurements, recurring | Minimum | Other Trading Assets | Discounted cash flow</t>
  </si>
  <si>
    <t>Prepayment rate</t>
  </si>
  <si>
    <t>5.30%</t>
  </si>
  <si>
    <t>Fair Value, Inputs, Level 3 | Fair Value, measurements, recurring | Minimum | Interest rate contracts | Discounted cash flow</t>
  </si>
  <si>
    <t>Closing rate</t>
  </si>
  <si>
    <t>3.70%</t>
  </si>
  <si>
    <t>Cap grid rate</t>
  </si>
  <si>
    <t>0.20%</t>
  </si>
  <si>
    <t>Fair Value, Inputs, Level 3 | Fair Value, measurements, recurring | Minimum | Other Assets | Discounted cash flow</t>
  </si>
  <si>
    <t>1.20%</t>
  </si>
  <si>
    <t>Cost to service</t>
  </si>
  <si>
    <t>Discount rate</t>
  </si>
  <si>
    <t>6.10%</t>
  </si>
  <si>
    <t>Fair Value, Inputs, Level 3 | Fair Value, measurements, recurring | Maximum | Other Trading Assets | Discounted cash flow</t>
  </si>
  <si>
    <t>10.30%</t>
  </si>
  <si>
    <t>Fair Value, Inputs, Level 3 | Fair Value, measurements, recurring | Maximum | Interest rate contracts | Discounted cash flow</t>
  </si>
  <si>
    <t>99.40%</t>
  </si>
  <si>
    <t>1.90%</t>
  </si>
  <si>
    <t>Fair Value, Inputs, Level 3 | Fair Value, measurements, recurring | Maximum | Other Assets | Discounted cash flow</t>
  </si>
  <si>
    <t>64.60%</t>
  </si>
  <si>
    <t>18.60%</t>
  </si>
  <si>
    <t>Fair Value, Inputs, Level 3 | Fair Value, measurements, recurring | Average | Other Trading Assets | Discounted cash flow</t>
  </si>
  <si>
    <t>Default rate</t>
  </si>
  <si>
    <t>9.90%</t>
  </si>
  <si>
    <t>7.40%</t>
  </si>
  <si>
    <t>Fair Value, Inputs, Level 3 | Fair Value, measurements, recurring | Average | Interest rate contracts | Discounted cash flow</t>
  </si>
  <si>
    <t>59.90%</t>
  </si>
  <si>
    <t>0.90%</t>
  </si>
  <si>
    <t>Fair Value, Inputs, Level 3 | Fair Value, measurements, recurring | Average | Other Assets | Discounted cash flow</t>
  </si>
  <si>
    <t>16.80%</t>
  </si>
  <si>
    <t>Fair Value, Inputs, Level 3 | Fair Value, measurements, nonrecurring</t>
  </si>
  <si>
    <t>Fair Value, Inputs, Level 3 | Fair Value, measurements, nonrecurring | Minimum | Impaired loans | Appraised value</t>
  </si>
  <si>
    <t>Appraised value rate</t>
  </si>
  <si>
    <t>0.00%</t>
  </si>
  <si>
    <t>Fair Value, Inputs, Level 3 | Fair Value, measurements, nonrecurring | Maximum | Impaired loans | Appraised value</t>
  </si>
  <si>
    <t>Fair Value, Inputs, Level 3 | Fair Value, measurements, nonrecurring | Average | Investment securities held to maturity | Discounted cash flow</t>
  </si>
  <si>
    <t>9.20%</t>
  </si>
  <si>
    <t>Loss severity rate</t>
  </si>
  <si>
    <t>63.70%</t>
  </si>
  <si>
    <t>10.90%</t>
  </si>
  <si>
    <t>Fair Value, Inputs, Level 3 | Fair Value, measurements, nonrecurring | Average | Impaired loans | Appraised value</t>
  </si>
  <si>
    <t>27.30%</t>
  </si>
  <si>
    <t>Fair Value, Inputs, Level 3 | Fair Value, measurements, nonrecurring | Average | OREO | Appraised value</t>
  </si>
  <si>
    <t>8.00%</t>
  </si>
  <si>
    <t>Represents discount to appraised value for estimated costs to sell.</t>
  </si>
  <si>
    <t>Fair Value of Financial Instruments - Carrying value and estimated fair value (Details) - USD ($) $ in Thousands</t>
  </si>
  <si>
    <t>Investment securities held to maturity</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Reported value measurement</t>
  </si>
  <si>
    <t>Loans, net</t>
  </si>
  <si>
    <t>Estimate of fair value measurement</t>
  </si>
  <si>
    <t>Comprehensive Income (Details) - USD ($) $ in Thousands</t>
  </si>
  <si>
    <t>Other Comprehensive Income (Loss), Pretax [Abstract]</t>
  </si>
  <si>
    <t>Less: reclassification adjustment for net gains on sale of securities in net income</t>
  </si>
  <si>
    <t>Net change in unrealized gains (losses) on securities available for sale</t>
  </si>
  <si>
    <t>Other comprehensive income (loss)</t>
  </si>
  <si>
    <t>Other Comprehensive Income (Loss), Tax Expense/(Benefit) [Abstract]</t>
  </si>
  <si>
    <t>Other Comprehensive Income (Loss), After-Tax [Abstract]</t>
  </si>
  <si>
    <t>Comprehensive Income - AOCI (Details) - USD ($) $ in Thousands</t>
  </si>
  <si>
    <t>Accumulated Comprehensive Income [Roll Forward]</t>
  </si>
  <si>
    <t>Other comprehensive income (loss) before reclassifications</t>
  </si>
  <si>
    <t>Amounts reclassified from accumulated other comprehensive income (loss)</t>
  </si>
  <si>
    <t>Unrealized Gains (Losses) on Securities Available for Sale and Transferred to Held to Maturity</t>
  </si>
  <si>
    <t>Accumulated Gains (Losses) on Cash Flow Hedging Instruments</t>
  </si>
  <si>
    <t>Defined Benefit Plan Adjustment</t>
  </si>
  <si>
    <t>Unamortized Impairment Losses on Investment Securities Held to Maturity</t>
  </si>
  <si>
    <t>Comprehensive Income - Reclassifications out of AOCI (Details) - USD ($) $ in Thousands</t>
  </si>
  <si>
    <t>Reclassification Adjustment out of Accumulated Other Comprehensive Income [Line Items]</t>
  </si>
  <si>
    <t>Interest and fees on FHLB advances</t>
  </si>
  <si>
    <t>Income tax (expense) benefit</t>
  </si>
  <si>
    <t>Reclassification out of Accumulated Other Comprehensive Income | Unrealized Gains on Securities Available for Sale and Transferred to Held to Maturity</t>
  </si>
  <si>
    <t>Reclassification out of Accumulated Other Comprehensive Income | Accumulated Gains (Losses) on Cash Flow Hedging Instruments</t>
  </si>
  <si>
    <t>Reclassification out of Accumulated Other Comprehensive Income | Defined Benefit Plan Adjustment</t>
  </si>
  <si>
    <t>Net periodic expense</t>
  </si>
  <si>
    <t>[1],[2]</t>
  </si>
  <si>
    <t>Reclassification out of Accumulated Other Comprehensive Income | Unamortized Impairment Losses on Investment Securities Held to Maturity</t>
  </si>
  <si>
    <t>Amounts in parentheses indicate debits to the consolidated statement of income.</t>
  </si>
  <si>
    <t>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loans to loans held for sale</t>
  </si>
  <si>
    <t>Change in unrealized gains (losses) on available for sale securities</t>
  </si>
  <si>
    <t>Issuance of restricted stock, net of cancellations</t>
  </si>
  <si>
    <t>Segment Information (Details) - USD ($) $ in Thousands</t>
  </si>
  <si>
    <t>Segment Reporting Information [Line Items]</t>
  </si>
  <si>
    <t>Net interest income (expense)</t>
  </si>
  <si>
    <t>Allocated provision for loan losses</t>
  </si>
  <si>
    <t>Income tax expense (benefit)</t>
  </si>
  <si>
    <t>Average assets</t>
  </si>
  <si>
    <t>Operating Segments | Consumer and Commercial Banking</t>
  </si>
  <si>
    <t>Operating Segments | Corporate and Investment Banking</t>
  </si>
  <si>
    <t>Operating Segments | Treasury</t>
  </si>
  <si>
    <t>Corporate, Non-Segment | Corporate Support and Other</t>
  </si>
  <si>
    <t>Related Party Transactions (Details) - USD ($)</t>
  </si>
  <si>
    <t>Aug. 01, 2014</t>
  </si>
  <si>
    <t>Mar. 16, 2012</t>
  </si>
  <si>
    <t>Related Party Transaction [Line Items]</t>
  </si>
  <si>
    <t>Preferred stock</t>
  </si>
  <si>
    <t>BSI | Line of Credit | BBVA Compass Bancshares, Inc.</t>
  </si>
  <si>
    <t>Due from related parties</t>
  </si>
  <si>
    <t>BSI | Revolving Credit Facility | Line of Credit | BBVA Compass Bancshares, Inc.</t>
  </si>
  <si>
    <t>BBVA</t>
  </si>
  <si>
    <t>BBVA | BBVA Compass Bancshares, Inc.</t>
  </si>
  <si>
    <t>Revenue from related parties</t>
  </si>
  <si>
    <t>Fees on agreements</t>
  </si>
  <si>
    <t>Derivatives designated as hedging instrument | BBVA</t>
  </si>
  <si>
    <t>Free-standing derivatives not designated as hedging instrument | Free-standing derivative instruments – risk management and other purposes | BBVA</t>
  </si>
  <si>
    <t>Related party transaction, amount of transaction</t>
  </si>
  <si>
    <t>Revolving Note And Cash Subordinated Agreement | BSI | BBVA Compass Bancshares, Inc.</t>
  </si>
  <si>
    <t>Interest expense</t>
  </si>
  <si>
    <t>Commercial Loan | BBVA</t>
  </si>
  <si>
    <t>Other Noninterest Income | Commercial Loan | BBVA</t>
  </si>
  <si>
    <t>Related party transaction amount</t>
  </si>
  <si>
    <t>Preferred Stock | Series A Preferred Stock | BBVA</t>
  </si>
  <si>
    <t>Cash flow hedges | Derivatives designated as hedging instrument | BBVA</t>
  </si>
  <si>
    <t>Fair value hedges | BBVA</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0977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2295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5</v>
      </c>
      <c t="s" r="B1" s="2">
        <v>1</v>
      </c>
    </row>
    <row r="2" spans="1:2">
      <c t="s" r="B2" s="2">
        <v>2</v>
      </c>
    </row>
    <row r="3" spans="1:2">
      <c t="s" r="A3" s="3">
        <v>220</v>
      </c>
    </row>
    <row r="4" spans="1:2">
      <c t="s" r="A4" s="4">
        <v>225</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829763</v>
      </c>
      <c t="n" r="C3" s="7">
        <v>4165880</v>
      </c>
    </row>
    <row r="4" spans="1:3">
      <c t="s" r="A4" s="4">
        <v>26</v>
      </c>
      <c t="n" r="B4" s="6">
        <v>319644</v>
      </c>
      <c t="n" r="C4" s="6">
        <v>330948</v>
      </c>
    </row>
    <row r="5" spans="1:3">
      <c t="s" r="A5" s="4">
        <v>27</v>
      </c>
      <c t="n" r="B5" s="6">
        <v>5149407</v>
      </c>
      <c t="n" r="C5" s="6">
        <v>4496828</v>
      </c>
    </row>
    <row r="6" spans="1:3">
      <c t="s" r="A6" s="4">
        <v>28</v>
      </c>
      <c t="n" r="B6" s="6">
        <v>4355025</v>
      </c>
      <c t="n" r="C6" s="6">
        <v>4138132</v>
      </c>
    </row>
    <row r="7" spans="1:3">
      <c t="s" r="A7" s="4">
        <v>29</v>
      </c>
      <c t="n" r="B7" s="6">
        <v>11359159</v>
      </c>
      <c t="n" r="C7" s="6">
        <v>11050520</v>
      </c>
    </row>
    <row r="8" spans="1:3">
      <c t="s" r="A8" s="4">
        <v>30</v>
      </c>
      <c t="n" r="B8" s="6">
        <v>1258253</v>
      </c>
      <c t="n" r="C8" s="6">
        <v>1322676</v>
      </c>
    </row>
    <row r="9" spans="1:3">
      <c t="s" r="A9" s="4">
        <v>31</v>
      </c>
      <c t="n" r="B9" s="6">
        <v>108432</v>
      </c>
      <c t="n" r="C9" s="6">
        <v>70582</v>
      </c>
    </row>
    <row r="10" spans="1:3">
      <c t="s" r="A10" s="4">
        <v>32</v>
      </c>
      <c t="n" r="B10" s="6">
        <v>61679943</v>
      </c>
      <c t="n" r="C10" s="6">
        <v>61324084</v>
      </c>
    </row>
    <row r="11" spans="1:3">
      <c t="s" r="A11" s="4">
        <v>33</v>
      </c>
      <c t="n" r="B11" s="6">
        <v>-843051</v>
      </c>
      <c t="n" r="C11" s="6">
        <v>-762673</v>
      </c>
    </row>
    <row r="12" spans="1:3">
      <c t="s" r="A12" s="4">
        <v>34</v>
      </c>
      <c t="n" r="B12" s="6">
        <v>60836892</v>
      </c>
      <c t="n" r="C12" s="6">
        <v>60561411</v>
      </c>
    </row>
    <row r="13" spans="1:3">
      <c t="s" r="A13" s="4">
        <v>35</v>
      </c>
      <c t="n" r="B13" s="6">
        <v>1290738</v>
      </c>
      <c t="n" r="C13" s="6">
        <v>1322378</v>
      </c>
    </row>
    <row r="14" spans="1:3">
      <c t="s" r="A14" s="4">
        <v>36</v>
      </c>
      <c t="n" r="B14" s="6">
        <v>708143</v>
      </c>
      <c t="n" r="C14" s="6">
        <v>700285</v>
      </c>
    </row>
    <row r="15" spans="1:3">
      <c t="s" r="A15" s="4">
        <v>37</v>
      </c>
      <c t="n" r="B15" s="6">
        <v>5043197</v>
      </c>
      <c t="n" r="C15" s="6">
        <v>5043197</v>
      </c>
    </row>
    <row r="16" spans="1:3">
      <c t="s" r="A16" s="4">
        <v>38</v>
      </c>
      <c t="n" r="B16" s="6">
        <v>23389</v>
      </c>
      <c t="n" r="C16" s="6">
        <v>31576</v>
      </c>
    </row>
    <row r="17" spans="1:3">
      <c t="s" r="A17" s="4">
        <v>39</v>
      </c>
      <c t="n" r="B17" s="6">
        <v>18225</v>
      </c>
      <c t="n" r="C17" s="6">
        <v>20862</v>
      </c>
    </row>
    <row r="18" spans="1:3">
      <c t="s" r="A18" s="4">
        <v>40</v>
      </c>
      <c t="n" r="B18" s="6">
        <v>1602296</v>
      </c>
      <c t="n" r="C18" s="6">
        <v>1310091</v>
      </c>
    </row>
    <row r="19" spans="1:3">
      <c t="s" r="A19" s="4">
        <v>41</v>
      </c>
      <c t="n" r="B19" s="6">
        <v>91753156</v>
      </c>
      <c t="n" r="C19" s="6">
        <v>90068538</v>
      </c>
    </row>
    <row r="20" spans="1:3">
      <c t="s" r="A20" s="3">
        <v>42</v>
      </c>
    </row>
    <row r="21" spans="1:3">
      <c t="s" r="A21" s="4">
        <v>43</v>
      </c>
      <c t="n" r="B21" s="6">
        <v>20132164</v>
      </c>
      <c t="n" r="C21" s="6">
        <v>19291533</v>
      </c>
    </row>
    <row r="22" spans="1:3">
      <c t="s" r="A22" s="4">
        <v>44</v>
      </c>
      <c t="n" r="B22" s="6">
        <v>47618154</v>
      </c>
      <c t="n" r="C22" s="6">
        <v>46690233</v>
      </c>
    </row>
    <row r="23" spans="1:3">
      <c t="s" r="A23" s="4">
        <v>45</v>
      </c>
      <c t="n" r="B23" s="6">
        <v>67750318</v>
      </c>
      <c t="n" r="C23" s="6">
        <v>65981766</v>
      </c>
    </row>
    <row r="24" spans="1:3">
      <c t="s" r="A24" s="4">
        <v>46</v>
      </c>
      <c t="n" r="B24" s="6">
        <v>5098048</v>
      </c>
      <c t="n" r="C24" s="6">
        <v>5438620</v>
      </c>
    </row>
    <row r="25" spans="1:3">
      <c t="s" r="A25" s="4">
        <v>47</v>
      </c>
      <c t="n" r="B25" s="6">
        <v>386343</v>
      </c>
      <c t="n" r="C25" s="6">
        <v>750154</v>
      </c>
    </row>
    <row r="26" spans="1:3">
      <c t="s" r="A26" s="4">
        <v>48</v>
      </c>
      <c t="n" r="B26" s="6">
        <v>4352428</v>
      </c>
      <c t="n" r="C26" s="6">
        <v>4032644</v>
      </c>
    </row>
    <row r="27" spans="1:3">
      <c t="s" r="A27" s="4">
        <v>49</v>
      </c>
      <c t="n" r="B27" s="6">
        <v>1439023</v>
      </c>
      <c t="n" r="C27" s="6">
        <v>1240645</v>
      </c>
    </row>
    <row r="28" spans="1:3">
      <c t="s" r="A28" s="4">
        <v>50</v>
      </c>
      <c t="n" r="B28" s="6">
        <v>79026160</v>
      </c>
      <c t="n" r="C28" s="6">
        <v>77443829</v>
      </c>
    </row>
    <row r="29" spans="1:3">
      <c t="s" r="A29" s="3">
        <v>51</v>
      </c>
    </row>
    <row r="30" spans="1:3">
      <c t="s" r="A30" s="4">
        <v>52</v>
      </c>
      <c t="n" r="B30" s="6">
        <v>229475</v>
      </c>
      <c t="n" r="C30" s="6">
        <v>229475</v>
      </c>
    </row>
    <row r="31" spans="1:3">
      <c t="s" r="A31" s="4">
        <v>53</v>
      </c>
      <c t="n" r="B31" s="6">
        <v>2230</v>
      </c>
      <c t="n" r="C31" s="6">
        <v>2230</v>
      </c>
    </row>
    <row r="32" spans="1:3">
      <c t="s" r="A32" s="4">
        <v>54</v>
      </c>
      <c t="n" r="B32" s="6">
        <v>15022974</v>
      </c>
      <c t="n" r="C32" s="6">
        <v>15160267</v>
      </c>
    </row>
    <row r="33" spans="1:3">
      <c t="s" r="A33" s="4">
        <v>55</v>
      </c>
      <c t="n" r="B33" s="6">
        <v>-2536230</v>
      </c>
      <c t="n" r="C33" s="6">
        <v>-2696953</v>
      </c>
    </row>
    <row r="34" spans="1:3">
      <c t="s" r="A34" s="4">
        <v>56</v>
      </c>
      <c t="n" r="B34" s="6">
        <v>-20500</v>
      </c>
      <c t="n" r="C34" s="6">
        <v>-99336</v>
      </c>
    </row>
    <row r="35" spans="1:3">
      <c t="s" r="A35" s="4">
        <v>57</v>
      </c>
      <c t="n" r="B35" s="6">
        <v>12697949</v>
      </c>
      <c t="n" r="C35" s="6">
        <v>12595683</v>
      </c>
    </row>
    <row r="36" spans="1:3">
      <c t="s" r="A36" s="4">
        <v>58</v>
      </c>
      <c t="n" r="B36" s="6">
        <v>29047</v>
      </c>
      <c t="n" r="C36" s="6">
        <v>29026</v>
      </c>
    </row>
    <row r="37" spans="1:3">
      <c t="s" r="A37" s="4">
        <v>59</v>
      </c>
      <c t="n" r="B37" s="6">
        <v>12726996</v>
      </c>
      <c t="n" r="C37" s="6">
        <v>12624709</v>
      </c>
    </row>
    <row r="38" spans="1:3">
      <c t="s" r="A38" s="4">
        <v>60</v>
      </c>
      <c t="n" r="B38" s="7">
        <v>91753156</v>
      </c>
      <c t="n" r="C38" s="7">
        <v>90068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r="A1" s="1">
        <v>245</v>
      </c>
      <c t="s" r="B1" s="2">
        <v>1</v>
      </c>
    </row>
    <row r="2" spans="1:2">
      <c t="s" r="B2" s="2">
        <v>2</v>
      </c>
    </row>
    <row r="3" spans="1:2">
      <c t="s" r="A3" s="3">
        <v>208</v>
      </c>
    </row>
    <row r="4" spans="1:2">
      <c t="s" r="A4" s="4">
        <v>246</v>
      </c>
      <c t="s" r="B4" s="4">
        <v>247</v>
      </c>
    </row>
    <row r="5" spans="1:2">
      <c t="s" r="A5" s="4">
        <v>248</v>
      </c>
      <c t="s" r="B5" s="4">
        <v>249</v>
      </c>
    </row>
    <row r="6" spans="1:2">
      <c t="s" r="A6" s="4">
        <v>250</v>
      </c>
      <c t="s" r="B6" s="4">
        <v>251</v>
      </c>
    </row>
    <row r="7" spans="1:2">
      <c t="s" r="A7" s="4">
        <v>252</v>
      </c>
      <c t="s" r="B7"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4</v>
      </c>
      <c t="s" r="B1" s="2">
        <v>1</v>
      </c>
    </row>
    <row r="2" spans="1:2">
      <c t="s" r="B2" s="2">
        <v>2</v>
      </c>
    </row>
    <row r="3" spans="1:2">
      <c t="s" r="A3" s="3">
        <v>211</v>
      </c>
    </row>
    <row r="4" spans="1:2">
      <c t="s" r="A4" s="4">
        <v>255</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14</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t="s" r="A1" s="1">
        <v>268</v>
      </c>
      <c t="s" r="B1" s="2">
        <v>1</v>
      </c>
    </row>
    <row r="2" spans="1:2">
      <c t="s" r="B2" s="2">
        <v>2</v>
      </c>
    </row>
    <row r="3" spans="1:2">
      <c t="s" r="A3" s="3">
        <v>217</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row r="9" spans="1:2">
      <c t="s" r="A9" s="4">
        <v>279</v>
      </c>
      <c t="s" r="B9" s="4">
        <v>280</v>
      </c>
    </row>
    <row r="10" spans="1:2">
      <c t="s" r="A10" s="4">
        <v>281</v>
      </c>
      <c t="s" r="B10"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20</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23</v>
      </c>
    </row>
    <row r="4" spans="1:2">
      <c t="s" r="A4" s="4">
        <v>291</v>
      </c>
      <c t="s" r="B4" s="4">
        <v>292</v>
      </c>
    </row>
    <row r="5" spans="1:2">
      <c t="s" r="A5" s="4">
        <v>293</v>
      </c>
      <c t="s" r="B5" s="4">
        <v>294</v>
      </c>
    </row>
    <row r="6" spans="1:2">
      <c t="s" r="A6" s="4">
        <v>295</v>
      </c>
      <c t="s" r="B6" s="4">
        <v>296</v>
      </c>
    </row>
    <row r="7" spans="1:2">
      <c t="s" r="A7" s="4">
        <v>297</v>
      </c>
      <c t="s" r="B7" s="4">
        <v>298</v>
      </c>
    </row>
    <row r="8" spans="1:2">
      <c t="s" r="A8" s="4">
        <v>299</v>
      </c>
      <c t="s" r="B8" s="4">
        <v>300</v>
      </c>
    </row>
    <row r="9" spans="1:2">
      <c t="s" r="A9" s="4">
        <v>301</v>
      </c>
      <c t="s" r="B9"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20</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28</v>
      </c>
    </row>
    <row r="4" spans="1:2">
      <c t="s" r="A4" s="4">
        <v>308</v>
      </c>
      <c t="s" r="B4"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31</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row r="9" spans="1:2">
      <c t="s" r="A9" s="4">
        <v>321</v>
      </c>
      <c t="s" r="B9" s="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3</v>
      </c>
    </row>
    <row r="2" spans="1:3">
      <c t="s" r="A2" s="3">
        <v>62</v>
      </c>
    </row>
    <row r="3" spans="1:3">
      <c t="s" r="A3" s="4">
        <v>63</v>
      </c>
      <c t="n" r="B3" s="7">
        <v>1211113</v>
      </c>
      <c t="n" r="C3" s="7">
        <v>1244121</v>
      </c>
    </row>
    <row r="4" spans="1:3">
      <c t="s" r="A4" s="4">
        <v>64</v>
      </c>
      <c t="n" r="B4" s="8">
        <v>0.01</v>
      </c>
      <c t="n" r="C4" s="8">
        <v>0.01</v>
      </c>
    </row>
    <row r="5" spans="1:3">
      <c t="s" r="A5" s="4">
        <v>65</v>
      </c>
      <c t="n" r="B5" s="7">
        <v>200000</v>
      </c>
      <c t="n" r="C5" s="7">
        <v>200000</v>
      </c>
    </row>
    <row r="6" spans="1:3">
      <c t="s" r="A6" s="4">
        <v>66</v>
      </c>
      <c t="n" r="B6" s="6">
        <v>30000000</v>
      </c>
      <c t="n" r="C6" s="6">
        <v>30000000</v>
      </c>
    </row>
    <row r="7" spans="1:3">
      <c t="s" r="A7" s="4">
        <v>67</v>
      </c>
      <c t="n" r="B7" s="6">
        <v>1150</v>
      </c>
      <c t="n" r="C7" s="6">
        <v>1150</v>
      </c>
    </row>
    <row r="8" spans="1:3">
      <c t="s" r="A8" s="4">
        <v>68</v>
      </c>
      <c t="n" r="B8" s="8">
        <v>0.01</v>
      </c>
      <c t="n" r="C8" s="8">
        <v>0.01</v>
      </c>
    </row>
    <row r="9" spans="1:3">
      <c t="s" r="A9" s="4">
        <v>69</v>
      </c>
      <c t="n" r="B9" s="6">
        <v>300000000</v>
      </c>
      <c t="n" r="C9" s="6">
        <v>300000000</v>
      </c>
    </row>
    <row r="10" spans="1:3">
      <c t="s" r="A10" s="4">
        <v>70</v>
      </c>
      <c t="n" r="B10" s="6">
        <v>222950751</v>
      </c>
      <c t="n" r="C10" s="6">
        <v>222950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23</v>
      </c>
      <c t="s" r="B1" s="2">
        <v>1</v>
      </c>
    </row>
    <row r="2" spans="1:2">
      <c t="s" r="B2" s="2">
        <v>2</v>
      </c>
    </row>
    <row r="3" spans="1:2">
      <c t="s" r="A3" s="3">
        <v>234</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30</v>
      </c>
      <c t="s" r="B1" s="2">
        <v>1</v>
      </c>
    </row>
    <row r="2" spans="1:2">
      <c t="s" r="B2" s="2">
        <v>2</v>
      </c>
    </row>
    <row r="3" spans="1:2">
      <c t="s" r="A3" s="3">
        <v>237</v>
      </c>
    </row>
    <row r="4" spans="1:2">
      <c t="s" r="A4" s="4">
        <v>331</v>
      </c>
      <c t="s" r="B4"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33</v>
      </c>
      <c t="s" r="B1" s="2">
        <v>1</v>
      </c>
    </row>
    <row r="2" spans="1:2">
      <c t="s" r="B2" s="2">
        <v>2</v>
      </c>
    </row>
    <row r="3" spans="1:2">
      <c t="s" r="A3" s="3">
        <v>240</v>
      </c>
    </row>
    <row r="4" spans="1:2">
      <c t="s" r="A4" s="4">
        <v>334</v>
      </c>
      <c t="s" r="B4"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36</v>
      </c>
      <c t="s" r="B1" s="2">
        <v>1</v>
      </c>
    </row>
    <row r="2" spans="1:2">
      <c t="s" r="B2" s="2">
        <v>2</v>
      </c>
    </row>
    <row r="3" spans="1:2">
      <c t="s" r="A3" s="3">
        <v>243</v>
      </c>
    </row>
    <row r="4" spans="1:2">
      <c t="s" r="A4" s="4">
        <v>337</v>
      </c>
      <c t="s" r="B4" s="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31"/>
    <col customWidth="1" max="3" min="3" width="21"/>
    <col customWidth="1" max="4" min="4" width="21"/>
    <col customWidth="1" max="5" min="5" width="21"/>
  </cols>
  <sheetData>
    <row r="1" spans="1:5">
      <c t="s" r="A1" s="1">
        <v>339</v>
      </c>
      <c t="s" r="B1" s="2">
        <v>340</v>
      </c>
      <c t="s" r="C1" s="2">
        <v>341</v>
      </c>
      <c t="s" r="D1" s="2">
        <v>342</v>
      </c>
      <c t="s" r="E1" s="2">
        <v>343</v>
      </c>
    </row>
    <row r="2" spans="1:5">
      <c t="s" r="A2" s="3">
        <v>211</v>
      </c>
    </row>
    <row r="3" spans="1:5">
      <c t="s" r="A3" s="4">
        <v>344</v>
      </c>
      <c t="n" r="B3" s="6">
        <v>4</v>
      </c>
    </row>
    <row r="4" spans="1:5">
      <c t="s" r="A4" s="4">
        <v>345</v>
      </c>
      <c t="n" r="B4" s="7">
        <v>69151</v>
      </c>
      <c t="n" r="C4" s="7">
        <v>69151</v>
      </c>
      <c t="n" r="D4" s="7">
        <v>0</v>
      </c>
    </row>
    <row r="5" spans="1:5">
      <c t="s" r="A5" s="4">
        <v>346</v>
      </c>
      <c t="n" r="E5" s="7">
        <v>10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347</v>
      </c>
      <c t="s" r="B1" s="2">
        <v>2</v>
      </c>
      <c t="s" r="C1" s="2">
        <v>23</v>
      </c>
      <c t="s" r="D1" s="2">
        <v>73</v>
      </c>
      <c t="s" r="E1" s="2">
        <v>348</v>
      </c>
    </row>
    <row r="2" spans="1:5">
      <c t="s" r="A2" s="3">
        <v>24</v>
      </c>
    </row>
    <row r="3" spans="1:5">
      <c t="s" r="A3" s="4">
        <v>27</v>
      </c>
      <c t="n" r="B3" s="7">
        <v>5149407</v>
      </c>
      <c t="n" r="C3" s="7">
        <v>4496828</v>
      </c>
      <c t="n" r="D3" s="7">
        <v>3924369</v>
      </c>
      <c t="n" r="E3" s="7">
        <v>3432948</v>
      </c>
    </row>
    <row r="4" spans="1:5">
      <c t="s" r="A4" s="4">
        <v>35</v>
      </c>
      <c t="n" r="B4" s="6">
        <v>1290738</v>
      </c>
      <c t="n" r="C4" s="6">
        <v>1322378</v>
      </c>
    </row>
    <row r="5" spans="1:5">
      <c t="s" r="A5" s="4">
        <v>40</v>
      </c>
      <c t="n" r="B5" s="6">
        <v>1602296</v>
      </c>
      <c t="n" r="C5" s="6">
        <v>1310091</v>
      </c>
    </row>
    <row r="6" spans="1:5">
      <c t="s" r="A6" s="4">
        <v>41</v>
      </c>
      <c t="n" r="B6" s="6">
        <v>91753156</v>
      </c>
      <c t="n" r="C6" s="6">
        <v>90068538</v>
      </c>
    </row>
    <row r="7" spans="1:5">
      <c t="s" r="A7" s="3">
        <v>349</v>
      </c>
    </row>
    <row r="8" spans="1:5">
      <c t="s" r="A8" s="4">
        <v>350</v>
      </c>
      <c t="n" r="B8" s="6">
        <v>67750318</v>
      </c>
      <c t="n" r="C8" s="6">
        <v>65981766</v>
      </c>
    </row>
    <row r="9" spans="1:5">
      <c t="s" r="A9" s="4">
        <v>49</v>
      </c>
      <c t="n" r="B9" s="6">
        <v>1439023</v>
      </c>
      <c t="n" r="C9" s="6">
        <v>1240645</v>
      </c>
    </row>
    <row r="10" spans="1:5">
      <c t="s" r="A10" s="4">
        <v>50</v>
      </c>
      <c t="n" r="B10" s="6">
        <v>79026160</v>
      </c>
      <c t="n" r="C10" s="6">
        <v>77443829</v>
      </c>
    </row>
    <row r="11" spans="1:5">
      <c t="s" r="A11" s="4">
        <v>351</v>
      </c>
      <c t="n" r="B11" s="6">
        <v>12726996</v>
      </c>
      <c t="n" r="C11" s="6">
        <v>12624709</v>
      </c>
      <c t="n" r="D11" s="7">
        <v>12286343</v>
      </c>
      <c t="n" r="E11" s="7">
        <v>12054922</v>
      </c>
    </row>
    <row r="12" spans="1:5">
      <c t="s" r="A12" s="4">
        <v>60</v>
      </c>
      <c t="n" r="B12" s="7">
        <v>91753156</v>
      </c>
      <c t="n" r="C12" s="6">
        <v>90068538</v>
      </c>
    </row>
    <row r="13" spans="1:5">
      <c t="s" r="A13" s="4">
        <v>352</v>
      </c>
    </row>
    <row r="14" spans="1:5">
      <c t="s" r="A14" s="3">
        <v>24</v>
      </c>
    </row>
    <row r="15" spans="1:5">
      <c t="s" r="A15" s="4">
        <v>27</v>
      </c>
      <c t="n" r="C15" s="6">
        <v>4452892</v>
      </c>
    </row>
    <row r="16" spans="1:5">
      <c t="s" r="A16" s="4">
        <v>35</v>
      </c>
      <c t="n" r="C16" s="6">
        <v>1320163</v>
      </c>
    </row>
    <row r="17" spans="1:5">
      <c t="s" r="A17" s="4">
        <v>40</v>
      </c>
      <c t="n" r="C17" s="6">
        <v>1252784</v>
      </c>
    </row>
    <row r="18" spans="1:5">
      <c t="s" r="A18" s="4">
        <v>41</v>
      </c>
      <c t="n" r="C18" s="6">
        <v>89965080</v>
      </c>
    </row>
    <row r="19" spans="1:5">
      <c t="s" r="A19" s="3">
        <v>349</v>
      </c>
    </row>
    <row r="20" spans="1:5">
      <c t="s" r="A20" s="4">
        <v>350</v>
      </c>
      <c t="n" r="C20" s="6">
        <v>65980530</v>
      </c>
    </row>
    <row r="21" spans="1:5">
      <c t="s" r="A21" s="4">
        <v>49</v>
      </c>
      <c t="n" r="C21" s="6">
        <v>1185848</v>
      </c>
    </row>
    <row r="22" spans="1:5">
      <c t="s" r="A22" s="4">
        <v>50</v>
      </c>
      <c t="n" r="C22" s="6">
        <v>77387796</v>
      </c>
    </row>
    <row r="23" spans="1:5">
      <c t="s" r="A23" s="4">
        <v>351</v>
      </c>
      <c t="n" r="C23" s="6">
        <v>12577284</v>
      </c>
    </row>
    <row r="24" spans="1:5">
      <c t="s" r="A24" s="4">
        <v>60</v>
      </c>
      <c t="n" r="C24" s="6">
        <v>89965080</v>
      </c>
    </row>
    <row r="25" spans="1:5">
      <c t="s" r="A25" s="4">
        <v>353</v>
      </c>
    </row>
    <row r="26" spans="1:5">
      <c t="s" r="A26" s="3">
        <v>24</v>
      </c>
    </row>
    <row r="27" spans="1:5">
      <c t="s" r="A27" s="4">
        <v>27</v>
      </c>
      <c t="n" r="C27" s="6">
        <v>43936</v>
      </c>
    </row>
    <row r="28" spans="1:5">
      <c t="s" r="A28" s="4">
        <v>35</v>
      </c>
      <c t="n" r="C28" s="6">
        <v>2215</v>
      </c>
    </row>
    <row r="29" spans="1:5">
      <c t="s" r="A29" s="4">
        <v>40</v>
      </c>
      <c t="n" r="C29" s="6">
        <v>57307</v>
      </c>
    </row>
    <row r="30" spans="1:5">
      <c t="s" r="A30" s="4">
        <v>41</v>
      </c>
      <c t="n" r="C30" s="6">
        <v>103458</v>
      </c>
    </row>
    <row r="31" spans="1:5">
      <c t="s" r="A31" s="3">
        <v>349</v>
      </c>
    </row>
    <row r="32" spans="1:5">
      <c t="s" r="A32" s="4">
        <v>350</v>
      </c>
      <c t="n" r="C32" s="6">
        <v>1236</v>
      </c>
    </row>
    <row r="33" spans="1:5">
      <c t="s" r="A33" s="4">
        <v>49</v>
      </c>
      <c t="n" r="C33" s="6">
        <v>54797</v>
      </c>
    </row>
    <row r="34" spans="1:5">
      <c t="s" r="A34" s="4">
        <v>50</v>
      </c>
      <c t="n" r="C34" s="6">
        <v>56033</v>
      </c>
    </row>
    <row r="35" spans="1:5">
      <c t="s" r="A35" s="4">
        <v>351</v>
      </c>
      <c t="n" r="C35" s="6">
        <v>47425</v>
      </c>
    </row>
    <row r="36" spans="1:5">
      <c t="s" r="A36" s="4">
        <v>60</v>
      </c>
      <c t="n" r="C36" s="7">
        <v>1034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54</v>
      </c>
      <c t="s" r="B1" s="2">
        <v>72</v>
      </c>
      <c t="s" r="D1" s="2">
        <v>1</v>
      </c>
    </row>
    <row r="2" spans="1:5">
      <c t="s" r="B2" s="2">
        <v>2</v>
      </c>
      <c t="s" r="C2" s="2">
        <v>73</v>
      </c>
      <c t="s" r="D2" s="2">
        <v>2</v>
      </c>
      <c t="s" r="E2" s="2">
        <v>73</v>
      </c>
    </row>
    <row r="3" spans="1:5">
      <c t="s" r="A3" s="3">
        <v>355</v>
      </c>
    </row>
    <row r="4" spans="1:5">
      <c t="s" r="A4" s="4">
        <v>356</v>
      </c>
      <c t="n" r="B4" s="7">
        <v>620129</v>
      </c>
      <c t="n" r="C4" s="7">
        <v>601717</v>
      </c>
      <c t="n" r="D4" s="7">
        <v>1252891</v>
      </c>
      <c t="n" r="E4" s="7">
        <v>1211081</v>
      </c>
    </row>
    <row r="5" spans="1:5">
      <c t="s" r="A5" s="4">
        <v>357</v>
      </c>
      <c t="n" r="B5" s="6">
        <v>278246</v>
      </c>
      <c t="n" r="C5" s="6">
        <v>284382</v>
      </c>
      <c t="n" r="D5" s="6">
        <v>531451</v>
      </c>
      <c t="n" r="E5" s="6">
        <v>556456</v>
      </c>
    </row>
    <row r="6" spans="1:5">
      <c t="s" r="A6" s="4">
        <v>358</v>
      </c>
      <c t="n" r="B6" s="6">
        <v>541037</v>
      </c>
      <c t="n" r="C6" s="6">
        <v>539487</v>
      </c>
      <c t="n" r="D6" s="6">
        <v>1133181</v>
      </c>
      <c t="n" r="E6" s="6">
        <v>1078783</v>
      </c>
    </row>
    <row r="7" spans="1:5">
      <c t="s" r="A7" s="4">
        <v>116</v>
      </c>
      <c t="n" r="B7" s="6">
        <v>32272</v>
      </c>
      <c t="n" r="C7" s="6">
        <v>50335</v>
      </c>
      <c t="n" r="D7" s="6">
        <v>57703</v>
      </c>
      <c t="n" r="E7" s="6">
        <v>104437</v>
      </c>
    </row>
    <row r="8" spans="1:5">
      <c t="s" r="A8" s="4">
        <v>117</v>
      </c>
      <c t="n" r="B8" s="7">
        <v>122502</v>
      </c>
      <c t="n" r="C8" s="6">
        <v>140394</v>
      </c>
      <c t="n" r="D8" s="7">
        <v>161769</v>
      </c>
      <c t="n" r="E8" s="6">
        <v>286070</v>
      </c>
    </row>
    <row r="9" spans="1:5">
      <c t="s" r="A9" s="4">
        <v>352</v>
      </c>
    </row>
    <row r="10" spans="1:5">
      <c t="s" r="A10" s="3">
        <v>355</v>
      </c>
    </row>
    <row r="11" spans="1:5">
      <c t="s" r="A11" s="4">
        <v>356</v>
      </c>
      <c t="n" r="C11" s="6">
        <v>601716</v>
      </c>
      <c t="n" r="E11" s="6">
        <v>1211078</v>
      </c>
    </row>
    <row r="12" spans="1:5">
      <c t="s" r="A12" s="4">
        <v>357</v>
      </c>
      <c t="n" r="C12" s="6">
        <v>258569</v>
      </c>
      <c t="n" r="E12" s="6">
        <v>507839</v>
      </c>
    </row>
    <row r="13" spans="1:5">
      <c t="s" r="A13" s="4">
        <v>358</v>
      </c>
      <c t="n" r="C13" s="6">
        <v>519636</v>
      </c>
      <c t="n" r="E13" s="6">
        <v>1042355</v>
      </c>
    </row>
    <row r="14" spans="1:5">
      <c t="s" r="A14" s="4">
        <v>116</v>
      </c>
      <c t="n" r="C14" s="6">
        <v>48116</v>
      </c>
      <c t="n" r="E14" s="6">
        <v>99898</v>
      </c>
    </row>
    <row r="15" spans="1:5">
      <c t="s" r="A15" s="4">
        <v>117</v>
      </c>
      <c t="n" r="C15" s="6">
        <v>136650</v>
      </c>
      <c t="n" r="E15" s="6">
        <v>278417</v>
      </c>
    </row>
    <row r="16" spans="1:5">
      <c t="s" r="A16" s="4">
        <v>353</v>
      </c>
    </row>
    <row r="17" spans="1:5">
      <c t="s" r="A17" s="3">
        <v>355</v>
      </c>
    </row>
    <row r="18" spans="1:5">
      <c t="s" r="A18" s="4">
        <v>356</v>
      </c>
      <c t="n" r="C18" s="6">
        <v>1</v>
      </c>
      <c t="n" r="E18" s="6">
        <v>3</v>
      </c>
    </row>
    <row r="19" spans="1:5">
      <c t="s" r="A19" s="4">
        <v>357</v>
      </c>
      <c t="n" r="C19" s="6">
        <v>25813</v>
      </c>
      <c t="n" r="E19" s="6">
        <v>48617</v>
      </c>
    </row>
    <row r="20" spans="1:5">
      <c t="s" r="A20" s="4">
        <v>358</v>
      </c>
      <c t="n" r="C20" s="6">
        <v>19851</v>
      </c>
      <c t="n" r="E20" s="6">
        <v>36428</v>
      </c>
    </row>
    <row r="21" spans="1:5">
      <c t="s" r="A21" s="4">
        <v>116</v>
      </c>
      <c t="n" r="C21" s="6">
        <v>2219</v>
      </c>
      <c t="n" r="E21" s="6">
        <v>4539</v>
      </c>
    </row>
    <row r="22" spans="1:5">
      <c t="s" r="A22" s="4">
        <v>117</v>
      </c>
      <c t="n" r="C22" s="7">
        <v>3744</v>
      </c>
      <c t="n" r="E22" s="7">
        <v>76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23</v>
      </c>
    </row>
    <row r="2" spans="1:3">
      <c t="s" r="A2" s="3">
        <v>360</v>
      </c>
    </row>
    <row r="3" spans="1:3">
      <c t="s" r="A3" s="4">
        <v>361</v>
      </c>
      <c t="n" r="B3" s="7">
        <v>11306720</v>
      </c>
      <c t="n" r="C3" s="7">
        <v>11112700</v>
      </c>
    </row>
    <row r="4" spans="1:3">
      <c t="s" r="A4" s="4">
        <v>362</v>
      </c>
      <c t="n" r="B4" s="6">
        <v>94201</v>
      </c>
      <c t="n" r="C4" s="6">
        <v>29432</v>
      </c>
    </row>
    <row r="5" spans="1:3">
      <c t="s" r="A5" s="4">
        <v>363</v>
      </c>
      <c t="n" r="B5" s="6">
        <v>41762</v>
      </c>
      <c t="n" r="C5" s="6">
        <v>91612</v>
      </c>
    </row>
    <row r="6" spans="1:3">
      <c t="s" r="A6" s="4">
        <v>29</v>
      </c>
      <c t="n" r="B6" s="6">
        <v>11359159</v>
      </c>
      <c t="n" r="C6" s="6">
        <v>11050520</v>
      </c>
    </row>
    <row r="7" spans="1:3">
      <c t="s" r="A7" s="3">
        <v>364</v>
      </c>
    </row>
    <row r="8" spans="1:3">
      <c t="s" r="A8" s="4">
        <v>365</v>
      </c>
      <c t="n" r="B8" s="6">
        <v>1258253</v>
      </c>
      <c t="n" r="C8" s="6">
        <v>1322676</v>
      </c>
    </row>
    <row r="9" spans="1:3">
      <c t="s" r="A9" s="4">
        <v>366</v>
      </c>
      <c t="n" r="B9" s="6">
        <v>11109</v>
      </c>
      <c t="n" r="C9" s="6">
        <v>12397</v>
      </c>
    </row>
    <row r="10" spans="1:3">
      <c t="s" r="A10" s="4">
        <v>367</v>
      </c>
      <c t="n" r="B10" s="6">
        <v>58249</v>
      </c>
      <c t="n" r="C10" s="6">
        <v>90952</v>
      </c>
    </row>
    <row r="11" spans="1:3">
      <c t="s" r="A11" s="4">
        <v>63</v>
      </c>
      <c t="n" r="B11" s="6">
        <v>1211113</v>
      </c>
      <c t="n" r="C11" s="6">
        <v>1244121</v>
      </c>
    </row>
    <row r="12" spans="1:3">
      <c t="s" r="A12" s="4">
        <v>368</v>
      </c>
    </row>
    <row r="13" spans="1:3">
      <c t="s" r="A13" s="3">
        <v>360</v>
      </c>
    </row>
    <row r="14" spans="1:3">
      <c t="s" r="A14" s="4">
        <v>361</v>
      </c>
      <c t="n" r="B14" s="6">
        <v>1925281</v>
      </c>
      <c t="n" r="C14" s="6">
        <v>3232238</v>
      </c>
    </row>
    <row r="15" spans="1:3">
      <c t="s" r="A15" s="4">
        <v>362</v>
      </c>
      <c t="n" r="B15" s="6">
        <v>13481</v>
      </c>
      <c t="n" r="C15" s="6">
        <v>4076</v>
      </c>
    </row>
    <row r="16" spans="1:3">
      <c t="s" r="A16" s="4">
        <v>363</v>
      </c>
      <c t="n" r="B16" s="6">
        <v>17372</v>
      </c>
      <c t="n" r="C16" s="6">
        <v>24822</v>
      </c>
    </row>
    <row r="17" spans="1:3">
      <c t="s" r="A17" s="4">
        <v>29</v>
      </c>
      <c t="n" r="B17" s="6">
        <v>1921390</v>
      </c>
      <c t="n" r="C17" s="6">
        <v>3211492</v>
      </c>
    </row>
    <row r="18" spans="1:3">
      <c t="s" r="A18" s="4">
        <v>369</v>
      </c>
    </row>
    <row r="19" spans="1:3">
      <c t="s" r="A19" s="3">
        <v>360</v>
      </c>
    </row>
    <row r="20" spans="1:3">
      <c t="s" r="A20" s="4">
        <v>361</v>
      </c>
      <c t="n" r="B20" s="6">
        <v>4282965</v>
      </c>
      <c t="n" r="C20" s="6">
        <v>4624441</v>
      </c>
    </row>
    <row r="21" spans="1:3">
      <c t="s" r="A21" s="4">
        <v>362</v>
      </c>
      <c t="n" r="B21" s="6">
        <v>44344</v>
      </c>
      <c t="n" r="C21" s="6">
        <v>16548</v>
      </c>
    </row>
    <row r="22" spans="1:3">
      <c t="s" r="A22" s="4">
        <v>363</v>
      </c>
      <c t="n" r="B22" s="6">
        <v>13643</v>
      </c>
      <c t="n" r="C22" s="6">
        <v>50727</v>
      </c>
    </row>
    <row r="23" spans="1:3">
      <c t="s" r="A23" s="4">
        <v>29</v>
      </c>
      <c t="n" r="B23" s="6">
        <v>4313666</v>
      </c>
      <c t="n" r="C23" s="6">
        <v>4590262</v>
      </c>
    </row>
    <row r="24" spans="1:3">
      <c t="s" r="A24" s="4">
        <v>370</v>
      </c>
    </row>
    <row r="25" spans="1:3">
      <c t="s" r="A25" s="3">
        <v>360</v>
      </c>
    </row>
    <row r="26" spans="1:3">
      <c t="s" r="A26" s="4">
        <v>361</v>
      </c>
      <c t="n" r="B26" s="6">
        <v>4579607</v>
      </c>
      <c t="n" r="C26" s="6">
        <v>2713075</v>
      </c>
    </row>
    <row r="27" spans="1:3">
      <c t="s" r="A27" s="4">
        <v>362</v>
      </c>
      <c t="n" r="B27" s="6">
        <v>35576</v>
      </c>
      <c t="n" r="C27" s="6">
        <v>8200</v>
      </c>
    </row>
    <row r="28" spans="1:3">
      <c t="s" r="A28" s="4">
        <v>363</v>
      </c>
      <c t="n" r="B28" s="6">
        <v>10718</v>
      </c>
      <c t="n" r="C28" s="6">
        <v>16019</v>
      </c>
    </row>
    <row r="29" spans="1:3">
      <c t="s" r="A29" s="4">
        <v>29</v>
      </c>
      <c t="n" r="B29" s="6">
        <v>4604465</v>
      </c>
      <c t="n" r="C29" s="6">
        <v>2705256</v>
      </c>
    </row>
    <row r="30" spans="1:3">
      <c t="s" r="A30" s="3">
        <v>364</v>
      </c>
    </row>
    <row r="31" spans="1:3">
      <c t="s" r="A31" s="4">
        <v>365</v>
      </c>
      <c t="n" r="B31" s="6">
        <v>93314</v>
      </c>
      <c t="n" r="C31" s="6">
        <v>103947</v>
      </c>
    </row>
    <row r="32" spans="1:3">
      <c t="s" r="A32" s="4">
        <v>366</v>
      </c>
      <c t="n" r="B32" s="6">
        <v>4553</v>
      </c>
      <c t="n" r="C32" s="6">
        <v>6022</v>
      </c>
    </row>
    <row r="33" spans="1:3">
      <c t="s" r="A33" s="4">
        <v>367</v>
      </c>
      <c t="n" r="B33" s="6">
        <v>6816</v>
      </c>
      <c t="n" r="C33" s="6">
        <v>4634</v>
      </c>
    </row>
    <row r="34" spans="1:3">
      <c t="s" r="A34" s="4">
        <v>63</v>
      </c>
      <c t="n" r="B34" s="6">
        <v>91051</v>
      </c>
      <c t="n" r="C34" s="6">
        <v>105335</v>
      </c>
    </row>
    <row r="35" spans="1:3">
      <c t="s" r="A35" s="4">
        <v>371</v>
      </c>
    </row>
    <row r="36" spans="1:3">
      <c t="s" r="A36" s="3">
        <v>360</v>
      </c>
    </row>
    <row r="37" spans="1:3">
      <c t="s" r="A37" s="4">
        <v>361</v>
      </c>
      <c t="n" r="B37" s="6">
        <v>10927</v>
      </c>
      <c t="n" r="C37" s="6">
        <v>15492</v>
      </c>
    </row>
    <row r="38" spans="1:3">
      <c t="s" r="A38" s="4">
        <v>362</v>
      </c>
      <c t="n" r="B38" s="6">
        <v>341</v>
      </c>
      <c t="n" r="C38" s="6">
        <v>395</v>
      </c>
    </row>
    <row r="39" spans="1:3">
      <c t="s" r="A39" s="4">
        <v>363</v>
      </c>
      <c t="n" r="B39" s="6">
        <v>0</v>
      </c>
      <c t="n" r="C39" s="6">
        <v>0</v>
      </c>
    </row>
    <row r="40" spans="1:3">
      <c t="s" r="A40" s="4">
        <v>29</v>
      </c>
      <c t="n" r="B40" s="6">
        <v>11268</v>
      </c>
      <c t="n" r="C40" s="6">
        <v>15887</v>
      </c>
    </row>
    <row r="41" spans="1:3">
      <c t="s" r="A41" s="3">
        <v>364</v>
      </c>
    </row>
    <row r="42" spans="1:3">
      <c t="s" r="A42" s="4">
        <v>365</v>
      </c>
      <c t="n" r="B42" s="6">
        <v>1080105</v>
      </c>
      <c t="n" r="C42" s="6">
        <v>1128240</v>
      </c>
    </row>
    <row r="43" spans="1:3">
      <c t="s" r="A43" s="4">
        <v>366</v>
      </c>
      <c t="n" r="B43" s="6">
        <v>2417</v>
      </c>
      <c t="n" r="C43" s="6">
        <v>729</v>
      </c>
    </row>
    <row r="44" spans="1:3">
      <c t="s" r="A44" s="4">
        <v>367</v>
      </c>
      <c t="n" r="B44" s="6">
        <v>47883</v>
      </c>
      <c t="n" r="C44" s="6">
        <v>82632</v>
      </c>
    </row>
    <row r="45" spans="1:3">
      <c t="s" r="A45" s="4">
        <v>63</v>
      </c>
      <c t="n" r="B45" s="6">
        <v>1034639</v>
      </c>
      <c t="n" r="C45" s="6">
        <v>1046337</v>
      </c>
    </row>
    <row r="46" spans="1:3">
      <c t="s" r="A46" s="4">
        <v>101</v>
      </c>
    </row>
    <row r="47" spans="1:3">
      <c t="s" r="A47" s="3">
        <v>360</v>
      </c>
    </row>
    <row r="48" spans="1:3">
      <c t="s" r="A48" s="4">
        <v>361</v>
      </c>
      <c t="n" r="B48" s="6">
        <v>18745</v>
      </c>
      <c t="n" r="C48" s="6">
        <v>23914</v>
      </c>
    </row>
    <row r="49" spans="1:3">
      <c t="s" r="A49" s="4">
        <v>362</v>
      </c>
      <c t="n" r="B49" s="6">
        <v>413</v>
      </c>
      <c t="n" r="C49" s="6">
        <v>175</v>
      </c>
    </row>
    <row r="50" spans="1:3">
      <c t="s" r="A50" s="4">
        <v>363</v>
      </c>
      <c t="n" r="B50" s="6">
        <v>29</v>
      </c>
      <c t="n" r="C50" s="6">
        <v>44</v>
      </c>
    </row>
    <row r="51" spans="1:3">
      <c t="s" r="A51" s="4">
        <v>29</v>
      </c>
      <c t="n" r="B51" s="6">
        <v>19129</v>
      </c>
      <c t="n" r="C51" s="6">
        <v>24045</v>
      </c>
    </row>
    <row r="52" spans="1:3">
      <c t="s" r="A52" s="3">
        <v>364</v>
      </c>
    </row>
    <row r="53" spans="1:3">
      <c t="s" r="A53" s="4">
        <v>365</v>
      </c>
      <c t="n" r="B53" s="6">
        <v>65626</v>
      </c>
      <c t="n" r="C53" s="6">
        <v>66478</v>
      </c>
    </row>
    <row r="54" spans="1:3">
      <c t="s" r="A54" s="4">
        <v>366</v>
      </c>
      <c t="n" r="B54" s="6">
        <v>1612</v>
      </c>
      <c t="n" r="C54" s="6">
        <v>2644</v>
      </c>
    </row>
    <row r="55" spans="1:3">
      <c t="s" r="A55" s="4">
        <v>367</v>
      </c>
      <c t="n" r="B55" s="6">
        <v>1964</v>
      </c>
      <c t="n" r="C55" s="6">
        <v>2112</v>
      </c>
    </row>
    <row r="56" spans="1:3">
      <c t="s" r="A56" s="4">
        <v>63</v>
      </c>
      <c t="n" r="B56" s="6">
        <v>65274</v>
      </c>
      <c t="n" r="C56" s="6">
        <v>67010</v>
      </c>
    </row>
    <row r="57" spans="1:3">
      <c t="s" r="A57" s="4">
        <v>372</v>
      </c>
    </row>
    <row r="58" spans="1:3">
      <c t="s" r="A58" s="3">
        <v>360</v>
      </c>
    </row>
    <row r="59" spans="1:3">
      <c t="s" r="A59" s="4">
        <v>361</v>
      </c>
      <c t="n" r="B59" s="6">
        <v>489195</v>
      </c>
      <c t="n" r="C59" s="6">
        <v>503540</v>
      </c>
    </row>
    <row r="60" spans="1:3">
      <c t="s" r="A60" s="4">
        <v>362</v>
      </c>
      <c t="n" r="B60" s="6">
        <v>46</v>
      </c>
      <c t="n" r="C60" s="6">
        <v>38</v>
      </c>
    </row>
    <row r="61" spans="1:3">
      <c t="s" r="A61" s="4">
        <v>363</v>
      </c>
      <c t="n" r="B61" s="6">
        <v>0</v>
      </c>
      <c t="n" r="C61" s="6">
        <v>0</v>
      </c>
    </row>
    <row r="62" spans="1:3">
      <c t="s" r="A62" s="4">
        <v>29</v>
      </c>
      <c t="n" r="B62" s="6">
        <v>489241</v>
      </c>
      <c t="n" r="C62" s="6">
        <v>503578</v>
      </c>
    </row>
    <row r="63" spans="1:3">
      <c t="s" r="A63" s="4">
        <v>373</v>
      </c>
    </row>
    <row r="64" spans="1:3">
      <c t="s" r="A64" s="3">
        <v>364</v>
      </c>
    </row>
    <row r="65" spans="1:3">
      <c t="s" r="A65" s="4">
        <v>365</v>
      </c>
      <c t="n" r="B65" s="6">
        <v>19208</v>
      </c>
      <c t="n" r="C65" s="6">
        <v>24011</v>
      </c>
    </row>
    <row r="66" spans="1:3">
      <c t="s" r="A66" s="4">
        <v>366</v>
      </c>
      <c t="n" r="B66" s="6">
        <v>2527</v>
      </c>
      <c t="n" r="C66" s="6">
        <v>3002</v>
      </c>
    </row>
    <row r="67" spans="1:3">
      <c t="s" r="A67" s="4">
        <v>367</v>
      </c>
      <c t="n" r="B67" s="6">
        <v>1586</v>
      </c>
      <c t="n" r="C67" s="6">
        <v>1574</v>
      </c>
    </row>
    <row r="68" spans="1:3">
      <c t="s" r="A68" s="4">
        <v>63</v>
      </c>
      <c t="n" r="B68" s="7">
        <v>20149</v>
      </c>
      <c t="n" r="C68" s="7">
        <v>254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4</v>
      </c>
      <c t="s" r="B1" s="2">
        <v>2</v>
      </c>
      <c t="s" r="C1" s="2">
        <v>23</v>
      </c>
    </row>
    <row r="2" spans="1:3">
      <c t="s" r="A2" s="3">
        <v>360</v>
      </c>
    </row>
    <row r="3" spans="1:3">
      <c t="s" r="A3" s="4">
        <v>375</v>
      </c>
      <c t="n" r="B3" s="7">
        <v>1856221</v>
      </c>
      <c t="n" r="C3" s="7">
        <v>6026410</v>
      </c>
    </row>
    <row r="4" spans="1:3">
      <c t="s" r="A4" s="4">
        <v>376</v>
      </c>
      <c t="n" r="B4" s="6">
        <v>12287</v>
      </c>
      <c t="n" r="C4" s="6">
        <v>47281</v>
      </c>
    </row>
    <row r="5" spans="1:3">
      <c t="s" r="A5" s="4">
        <v>377</v>
      </c>
      <c t="n" r="B5" s="6">
        <v>2692275</v>
      </c>
      <c t="n" r="C5" s="6">
        <v>2262517</v>
      </c>
    </row>
    <row r="6" spans="1:3">
      <c t="s" r="A6" s="4">
        <v>378</v>
      </c>
      <c t="n" r="B6" s="6">
        <v>29475</v>
      </c>
      <c t="n" r="C6" s="6">
        <v>44331</v>
      </c>
    </row>
    <row r="7" spans="1:3">
      <c t="s" r="A7" s="4">
        <v>379</v>
      </c>
      <c t="n" r="B7" s="6">
        <v>4548496</v>
      </c>
      <c t="n" r="C7" s="6">
        <v>8288927</v>
      </c>
    </row>
    <row r="8" spans="1:3">
      <c t="s" r="A8" s="4">
        <v>380</v>
      </c>
      <c t="n" r="B8" s="6">
        <v>41762</v>
      </c>
      <c t="n" r="C8" s="6">
        <v>91612</v>
      </c>
    </row>
    <row r="9" spans="1:3">
      <c t="s" r="A9" s="3">
        <v>364</v>
      </c>
    </row>
    <row r="10" spans="1:3">
      <c t="s" r="A10" s="4">
        <v>381</v>
      </c>
      <c t="n" r="B10" s="6">
        <v>30897</v>
      </c>
      <c t="n" r="C10" s="6">
        <v>84368</v>
      </c>
    </row>
    <row r="11" spans="1:3">
      <c t="s" r="A11" s="4">
        <v>382</v>
      </c>
      <c t="n" r="B11" s="6">
        <v>1692</v>
      </c>
      <c t="n" r="C11" s="6">
        <v>6859</v>
      </c>
    </row>
    <row r="12" spans="1:3">
      <c t="s" r="A12" s="4">
        <v>383</v>
      </c>
      <c t="n" r="B12" s="6">
        <v>825971</v>
      </c>
      <c t="n" r="C12" s="6">
        <v>866895</v>
      </c>
    </row>
    <row r="13" spans="1:3">
      <c t="s" r="A13" s="4">
        <v>384</v>
      </c>
      <c t="n" r="B13" s="6">
        <v>56557</v>
      </c>
      <c t="n" r="C13" s="6">
        <v>84093</v>
      </c>
    </row>
    <row r="14" spans="1:3">
      <c t="s" r="A14" s="4">
        <v>385</v>
      </c>
      <c t="n" r="B14" s="6">
        <v>856868</v>
      </c>
      <c t="n" r="C14" s="6">
        <v>951263</v>
      </c>
    </row>
    <row r="15" spans="1:3">
      <c t="s" r="A15" s="4">
        <v>386</v>
      </c>
      <c t="n" r="B15" s="6">
        <v>58249</v>
      </c>
      <c t="n" r="C15" s="6">
        <v>90952</v>
      </c>
    </row>
    <row r="16" spans="1:3">
      <c t="s" r="A16" s="4">
        <v>368</v>
      </c>
    </row>
    <row r="17" spans="1:3">
      <c t="s" r="A17" s="3">
        <v>360</v>
      </c>
    </row>
    <row r="18" spans="1:3">
      <c t="s" r="A18" s="4">
        <v>375</v>
      </c>
      <c t="n" r="B18" s="6">
        <v>416609</v>
      </c>
      <c t="n" r="C18" s="6">
        <v>2081528</v>
      </c>
    </row>
    <row r="19" spans="1:3">
      <c t="s" r="A19" s="4">
        <v>376</v>
      </c>
      <c t="n" r="B19" s="6">
        <v>4984</v>
      </c>
      <c t="n" r="C19" s="6">
        <v>16523</v>
      </c>
    </row>
    <row r="20" spans="1:3">
      <c t="s" r="A20" s="4">
        <v>377</v>
      </c>
      <c t="n" r="B20" s="6">
        <v>577181</v>
      </c>
      <c t="n" r="C20" s="6">
        <v>460160</v>
      </c>
    </row>
    <row r="21" spans="1:3">
      <c t="s" r="A21" s="4">
        <v>378</v>
      </c>
      <c t="n" r="B21" s="6">
        <v>12388</v>
      </c>
      <c t="n" r="C21" s="6">
        <v>8299</v>
      </c>
    </row>
    <row r="22" spans="1:3">
      <c t="s" r="A22" s="4">
        <v>379</v>
      </c>
      <c t="n" r="B22" s="6">
        <v>993790</v>
      </c>
      <c t="n" r="C22" s="6">
        <v>2541688</v>
      </c>
    </row>
    <row r="23" spans="1:3">
      <c t="s" r="A23" s="4">
        <v>380</v>
      </c>
      <c t="n" r="B23" s="6">
        <v>17372</v>
      </c>
      <c t="n" r="C23" s="6">
        <v>24822</v>
      </c>
    </row>
    <row r="24" spans="1:3">
      <c t="s" r="A24" s="4">
        <v>369</v>
      </c>
    </row>
    <row r="25" spans="1:3">
      <c t="s" r="A25" s="3">
        <v>360</v>
      </c>
    </row>
    <row r="26" spans="1:3">
      <c t="s" r="A26" s="4">
        <v>375</v>
      </c>
      <c t="n" r="B26" s="6">
        <v>282010</v>
      </c>
      <c t="n" r="C26" s="6">
        <v>2623761</v>
      </c>
    </row>
    <row r="27" spans="1:3">
      <c t="s" r="A27" s="4">
        <v>376</v>
      </c>
      <c t="n" r="B27" s="6">
        <v>1321</v>
      </c>
      <c t="n" r="C27" s="6">
        <v>20380</v>
      </c>
    </row>
    <row r="28" spans="1:3">
      <c t="s" r="A28" s="4">
        <v>377</v>
      </c>
      <c t="n" r="B28" s="6">
        <v>1567059</v>
      </c>
      <c t="n" r="C28" s="6">
        <v>1408069</v>
      </c>
    </row>
    <row r="29" spans="1:3">
      <c t="s" r="A29" s="4">
        <v>378</v>
      </c>
      <c t="n" r="B29" s="6">
        <v>12322</v>
      </c>
      <c t="n" r="C29" s="6">
        <v>30347</v>
      </c>
    </row>
    <row r="30" spans="1:3">
      <c t="s" r="A30" s="4">
        <v>379</v>
      </c>
      <c t="n" r="B30" s="6">
        <v>1849069</v>
      </c>
      <c t="n" r="C30" s="6">
        <v>4031830</v>
      </c>
    </row>
    <row r="31" spans="1:3">
      <c t="s" r="A31" s="4">
        <v>380</v>
      </c>
      <c t="n" r="B31" s="6">
        <v>13643</v>
      </c>
      <c t="n" r="C31" s="6">
        <v>50727</v>
      </c>
    </row>
    <row r="32" spans="1:3">
      <c t="s" r="A32" s="4">
        <v>370</v>
      </c>
    </row>
    <row r="33" spans="1:3">
      <c t="s" r="A33" s="3">
        <v>360</v>
      </c>
    </row>
    <row r="34" spans="1:3">
      <c t="s" r="A34" s="4">
        <v>375</v>
      </c>
      <c t="n" r="B34" s="6">
        <v>1157602</v>
      </c>
      <c t="n" r="C34" s="6">
        <v>1321121</v>
      </c>
    </row>
    <row r="35" spans="1:3">
      <c t="s" r="A35" s="4">
        <v>376</v>
      </c>
      <c t="n" r="B35" s="6">
        <v>5982</v>
      </c>
      <c t="n" r="C35" s="6">
        <v>10378</v>
      </c>
    </row>
    <row r="36" spans="1:3">
      <c t="s" r="A36" s="4">
        <v>377</v>
      </c>
      <c t="n" r="B36" s="6">
        <v>546943</v>
      </c>
      <c t="n" r="C36" s="6">
        <v>393210</v>
      </c>
    </row>
    <row r="37" spans="1:3">
      <c t="s" r="A37" s="4">
        <v>378</v>
      </c>
      <c t="n" r="B37" s="6">
        <v>4736</v>
      </c>
      <c t="n" r="C37" s="6">
        <v>5641</v>
      </c>
    </row>
    <row r="38" spans="1:3">
      <c t="s" r="A38" s="4">
        <v>379</v>
      </c>
      <c t="n" r="B38" s="6">
        <v>1704545</v>
      </c>
      <c t="n" r="C38" s="6">
        <v>1714331</v>
      </c>
    </row>
    <row r="39" spans="1:3">
      <c t="s" r="A39" s="4">
        <v>380</v>
      </c>
      <c t="n" r="B39" s="6">
        <v>10718</v>
      </c>
      <c t="n" r="C39" s="6">
        <v>16019</v>
      </c>
    </row>
    <row r="40" spans="1:3">
      <c t="s" r="A40" s="3">
        <v>364</v>
      </c>
    </row>
    <row r="41" spans="1:3">
      <c t="s" r="A41" s="4">
        <v>381</v>
      </c>
      <c t="n" r="B41" s="6">
        <v>12627</v>
      </c>
      <c t="n" r="C41" s="6">
        <v>11066</v>
      </c>
    </row>
    <row r="42" spans="1:3">
      <c t="s" r="A42" s="4">
        <v>382</v>
      </c>
      <c t="n" r="B42" s="6">
        <v>1040</v>
      </c>
      <c t="n" r="C42" s="6">
        <v>326</v>
      </c>
    </row>
    <row r="43" spans="1:3">
      <c t="s" r="A43" s="4">
        <v>383</v>
      </c>
      <c t="n" r="B43" s="6">
        <v>46715</v>
      </c>
      <c t="n" r="C43" s="6">
        <v>52601</v>
      </c>
    </row>
    <row r="44" spans="1:3">
      <c t="s" r="A44" s="4">
        <v>384</v>
      </c>
      <c t="n" r="B44" s="6">
        <v>5776</v>
      </c>
      <c t="n" r="C44" s="6">
        <v>4308</v>
      </c>
    </row>
    <row r="45" spans="1:3">
      <c t="s" r="A45" s="4">
        <v>385</v>
      </c>
      <c t="n" r="B45" s="6">
        <v>59342</v>
      </c>
      <c t="n" r="C45" s="6">
        <v>63667</v>
      </c>
    </row>
    <row r="46" spans="1:3">
      <c t="s" r="A46" s="4">
        <v>386</v>
      </c>
      <c t="n" r="B46" s="6">
        <v>6816</v>
      </c>
      <c t="n" r="C46" s="6">
        <v>4634</v>
      </c>
    </row>
    <row r="47" spans="1:3">
      <c t="s" r="A47" s="4">
        <v>371</v>
      </c>
    </row>
    <row r="48" spans="1:3">
      <c t="s" r="A48" s="3">
        <v>364</v>
      </c>
    </row>
    <row r="49" spans="1:3">
      <c t="s" r="A49" s="4">
        <v>381</v>
      </c>
      <c t="n" r="B49" s="6">
        <v>0</v>
      </c>
      <c t="n" r="C49" s="6">
        <v>73302</v>
      </c>
    </row>
    <row r="50" spans="1:3">
      <c t="s" r="A50" s="4">
        <v>382</v>
      </c>
      <c t="n" r="B50" s="6">
        <v>605</v>
      </c>
      <c t="n" r="C50" s="6">
        <v>6533</v>
      </c>
    </row>
    <row r="51" spans="1:3">
      <c t="s" r="A51" s="4">
        <v>383</v>
      </c>
      <c t="n" r="B51" s="6">
        <v>763916</v>
      </c>
      <c t="n" r="C51" s="6">
        <v>794489</v>
      </c>
    </row>
    <row r="52" spans="1:3">
      <c t="s" r="A52" s="4">
        <v>384</v>
      </c>
      <c t="n" r="B52" s="6">
        <v>47278</v>
      </c>
      <c t="n" r="C52" s="6">
        <v>76099</v>
      </c>
    </row>
    <row r="53" spans="1:3">
      <c t="s" r="A53" s="4">
        <v>385</v>
      </c>
      <c t="n" r="B53" s="6">
        <v>763916</v>
      </c>
      <c t="n" r="C53" s="6">
        <v>867791</v>
      </c>
    </row>
    <row r="54" spans="1:3">
      <c t="s" r="A54" s="4">
        <v>386</v>
      </c>
      <c t="n" r="B54" s="6">
        <v>47883</v>
      </c>
      <c t="n" r="C54" s="6">
        <v>82632</v>
      </c>
    </row>
    <row r="55" spans="1:3">
      <c t="s" r="A55" s="4">
        <v>101</v>
      </c>
    </row>
    <row r="56" spans="1:3">
      <c t="s" r="A56" s="3">
        <v>360</v>
      </c>
    </row>
    <row r="57" spans="1:3">
      <c t="s" r="A57" s="4">
        <v>375</v>
      </c>
      <c t="n" r="B57" s="6">
        <v>0</v>
      </c>
      <c t="n" r="C57" s="6">
        <v>0</v>
      </c>
    </row>
    <row r="58" spans="1:3">
      <c t="s" r="A58" s="4">
        <v>376</v>
      </c>
      <c t="n" r="B58" s="6">
        <v>0</v>
      </c>
      <c t="n" r="C58" s="6">
        <v>0</v>
      </c>
    </row>
    <row r="59" spans="1:3">
      <c t="s" r="A59" s="4">
        <v>377</v>
      </c>
      <c t="n" r="B59" s="6">
        <v>1092</v>
      </c>
      <c t="n" r="C59" s="6">
        <v>1078</v>
      </c>
    </row>
    <row r="60" spans="1:3">
      <c t="s" r="A60" s="4">
        <v>378</v>
      </c>
      <c t="n" r="B60" s="6">
        <v>29</v>
      </c>
      <c t="n" r="C60" s="6">
        <v>44</v>
      </c>
    </row>
    <row r="61" spans="1:3">
      <c t="s" r="A61" s="4">
        <v>379</v>
      </c>
      <c t="n" r="B61" s="6">
        <v>1092</v>
      </c>
      <c t="n" r="C61" s="6">
        <v>1078</v>
      </c>
    </row>
    <row r="62" spans="1:3">
      <c t="s" r="A62" s="4">
        <v>380</v>
      </c>
      <c t="n" r="B62" s="6">
        <v>29</v>
      </c>
      <c t="n" r="C62" s="6">
        <v>44</v>
      </c>
    </row>
    <row r="63" spans="1:3">
      <c t="s" r="A63" s="3">
        <v>364</v>
      </c>
    </row>
    <row r="64" spans="1:3">
      <c t="s" r="A64" s="4">
        <v>381</v>
      </c>
      <c t="n" r="B64" s="6">
        <v>18270</v>
      </c>
      <c t="n" r="C64" s="6">
        <v>0</v>
      </c>
    </row>
    <row r="65" spans="1:3">
      <c t="s" r="A65" s="4">
        <v>382</v>
      </c>
      <c t="n" r="B65" s="6">
        <v>47</v>
      </c>
      <c t="n" r="C65" s="6">
        <v>0</v>
      </c>
    </row>
    <row r="66" spans="1:3">
      <c t="s" r="A66" s="4">
        <v>383</v>
      </c>
      <c t="n" r="B66" s="6">
        <v>3535</v>
      </c>
      <c t="n" r="C66" s="6">
        <v>4015</v>
      </c>
    </row>
    <row r="67" spans="1:3">
      <c t="s" r="A67" s="4">
        <v>384</v>
      </c>
      <c t="n" r="B67" s="6">
        <v>1917</v>
      </c>
      <c t="n" r="C67" s="6">
        <v>2112</v>
      </c>
    </row>
    <row r="68" spans="1:3">
      <c t="s" r="A68" s="4">
        <v>385</v>
      </c>
      <c t="n" r="B68" s="6">
        <v>21805</v>
      </c>
      <c t="n" r="C68" s="6">
        <v>4015</v>
      </c>
    </row>
    <row r="69" spans="1:3">
      <c t="s" r="A69" s="4">
        <v>386</v>
      </c>
      <c t="n" r="B69" s="6">
        <v>1964</v>
      </c>
      <c t="n" r="C69" s="6">
        <v>2112</v>
      </c>
    </row>
    <row r="70" spans="1:3">
      <c t="s" r="A70" s="4">
        <v>373</v>
      </c>
    </row>
    <row r="71" spans="1:3">
      <c t="s" r="A71" s="3">
        <v>364</v>
      </c>
    </row>
    <row r="72" spans="1:3">
      <c t="s" r="A72" s="4">
        <v>381</v>
      </c>
      <c t="n" r="B72" s="6">
        <v>0</v>
      </c>
      <c t="n" r="C72" s="6">
        <v>0</v>
      </c>
    </row>
    <row r="73" spans="1:3">
      <c t="s" r="A73" s="4">
        <v>382</v>
      </c>
      <c t="n" r="B73" s="6">
        <v>0</v>
      </c>
      <c t="n" r="C73" s="6">
        <v>0</v>
      </c>
    </row>
    <row r="74" spans="1:3">
      <c t="s" r="A74" s="4">
        <v>383</v>
      </c>
      <c t="n" r="B74" s="6">
        <v>11805</v>
      </c>
      <c t="n" r="C74" s="6">
        <v>15790</v>
      </c>
    </row>
    <row r="75" spans="1:3">
      <c t="s" r="A75" s="4">
        <v>384</v>
      </c>
      <c t="n" r="B75" s="6">
        <v>1586</v>
      </c>
      <c t="n" r="C75" s="6">
        <v>1574</v>
      </c>
    </row>
    <row r="76" spans="1:3">
      <c t="s" r="A76" s="4">
        <v>385</v>
      </c>
      <c t="n" r="B76" s="6">
        <v>11805</v>
      </c>
      <c t="n" r="C76" s="6">
        <v>15790</v>
      </c>
    </row>
    <row r="77" spans="1:3">
      <c t="s" r="A77" s="4">
        <v>386</v>
      </c>
      <c t="n" r="B77" s="7">
        <v>1586</v>
      </c>
      <c t="n" r="C77" s="7">
        <v>15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7</v>
      </c>
      <c t="s" r="B1" s="2">
        <v>72</v>
      </c>
      <c t="s" r="D1" s="2">
        <v>1</v>
      </c>
    </row>
    <row r="2" spans="1:5">
      <c t="s" r="B2" s="2">
        <v>2</v>
      </c>
      <c t="s" r="C2" s="2">
        <v>73</v>
      </c>
      <c t="s" r="D2" s="2">
        <v>2</v>
      </c>
      <c t="s" r="E2" s="2">
        <v>73</v>
      </c>
    </row>
    <row r="3" spans="1:5">
      <c t="s" r="A3" s="3">
        <v>388</v>
      </c>
    </row>
    <row r="4" spans="1:5">
      <c t="s" r="A4" s="4">
        <v>389</v>
      </c>
      <c t="n" r="B4" s="7">
        <v>22452</v>
      </c>
      <c t="n" r="C4" s="7">
        <v>21408</v>
      </c>
      <c t="n" r="D4" s="7">
        <v>22452</v>
      </c>
      <c t="n" r="E4" s="7">
        <v>21123</v>
      </c>
    </row>
    <row r="5" spans="1:5">
      <c t="s" r="A5" s="4">
        <v>390</v>
      </c>
      <c t="n" r="B5" s="6">
        <v>0</v>
      </c>
      <c t="n" r="C5" s="6">
        <v>0</v>
      </c>
      <c t="n" r="D5" s="6">
        <v>0</v>
      </c>
      <c t="n" r="E5" s="6">
        <v>0</v>
      </c>
    </row>
    <row r="6" spans="1:5">
      <c t="s" r="A6" s="4">
        <v>113</v>
      </c>
      <c t="n" r="B6" s="6">
        <v>0</v>
      </c>
      <c t="n" r="C6" s="6">
        <v>1013</v>
      </c>
      <c t="n" r="D6" s="6">
        <v>0</v>
      </c>
      <c t="n" r="E6" s="6">
        <v>1013</v>
      </c>
    </row>
    <row r="7" spans="1:5">
      <c t="s" r="A7" s="4">
        <v>391</v>
      </c>
      <c t="n" r="B7" s="6">
        <v>130</v>
      </c>
      <c t="n" r="C7" s="6">
        <v>0</v>
      </c>
      <c t="n" r="D7" s="6">
        <v>130</v>
      </c>
      <c t="n" r="E7" s="6">
        <v>285</v>
      </c>
    </row>
    <row r="8" spans="1:5">
      <c t="s" r="A8" s="4">
        <v>392</v>
      </c>
      <c t="n" r="B8" s="7">
        <v>22582</v>
      </c>
      <c t="n" r="C8" s="7">
        <v>22421</v>
      </c>
      <c t="n" r="D8" s="7">
        <v>22582</v>
      </c>
      <c t="n" r="E8" s="7">
        <v>224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559170</v>
      </c>
      <c t="n" r="C4" s="7">
        <v>531394</v>
      </c>
      <c t="n" r="D4" s="7">
        <v>1120253</v>
      </c>
      <c t="n" r="E4" s="7">
        <v>1075236</v>
      </c>
    </row>
    <row r="5" spans="1:5">
      <c t="s" r="A5" s="4">
        <v>76</v>
      </c>
      <c t="n" r="B5" s="6">
        <v>36442</v>
      </c>
      <c t="n" r="C5" s="6">
        <v>48204</v>
      </c>
      <c t="n" r="D5" s="6">
        <v>82639</v>
      </c>
      <c t="n" r="E5" s="6">
        <v>96412</v>
      </c>
    </row>
    <row r="6" spans="1:5">
      <c t="s" r="A6" s="4">
        <v>77</v>
      </c>
      <c t="n" r="B6" s="6">
        <v>6759</v>
      </c>
      <c t="n" r="C6" s="6">
        <v>6924</v>
      </c>
      <c t="n" r="D6" s="6">
        <v>13554</v>
      </c>
      <c t="n" r="E6" s="6">
        <v>13626</v>
      </c>
    </row>
    <row r="7" spans="1:5">
      <c t="s" r="A7" s="4">
        <v>78</v>
      </c>
      <c t="n" r="B7" s="6">
        <v>4346</v>
      </c>
      <c t="n" r="C7" s="6">
        <v>1363</v>
      </c>
      <c t="n" r="D7" s="6">
        <v>8712</v>
      </c>
      <c t="n" r="E7" s="6">
        <v>2361</v>
      </c>
    </row>
    <row r="8" spans="1:5">
      <c t="s" r="A8" s="4">
        <v>79</v>
      </c>
      <c t="n" r="B8" s="6">
        <v>13412</v>
      </c>
      <c t="n" r="C8" s="6">
        <v>13832</v>
      </c>
      <c t="n" r="D8" s="6">
        <v>27733</v>
      </c>
      <c t="n" r="E8" s="6">
        <v>23446</v>
      </c>
    </row>
    <row r="9" spans="1:5">
      <c t="s" r="A9" s="4">
        <v>80</v>
      </c>
      <c t="n" r="B9" s="6">
        <v>620129</v>
      </c>
      <c t="n" r="C9" s="6">
        <v>601717</v>
      </c>
      <c t="n" r="D9" s="6">
        <v>1252891</v>
      </c>
      <c t="n" r="E9" s="6">
        <v>1211081</v>
      </c>
    </row>
    <row r="10" spans="1:5">
      <c t="s" r="A10" s="3">
        <v>81</v>
      </c>
    </row>
    <row r="11" spans="1:5">
      <c t="s" r="A11" s="4">
        <v>82</v>
      </c>
      <c t="n" r="B11" s="6">
        <v>76933</v>
      </c>
      <c t="n" r="C11" s="6">
        <v>65201</v>
      </c>
      <c t="n" r="D11" s="6">
        <v>154748</v>
      </c>
      <c t="n" r="E11" s="6">
        <v>134854</v>
      </c>
    </row>
    <row r="12" spans="1:5">
      <c t="s" r="A12" s="4">
        <v>83</v>
      </c>
      <c t="n" r="B12" s="6">
        <v>19592</v>
      </c>
      <c t="n" r="C12" s="6">
        <v>27540</v>
      </c>
      <c t="n" r="D12" s="6">
        <v>37604</v>
      </c>
      <c t="n" r="E12" s="6">
        <v>46646</v>
      </c>
    </row>
    <row r="13" spans="1:5">
      <c t="s" r="A13" s="4">
        <v>84</v>
      </c>
      <c t="n" r="B13" s="6">
        <v>5434</v>
      </c>
      <c t="n" r="C13" s="6">
        <v>1702</v>
      </c>
      <c t="n" r="D13" s="6">
        <v>11591</v>
      </c>
      <c t="n" r="E13" s="6">
        <v>3028</v>
      </c>
    </row>
    <row r="14" spans="1:5">
      <c t="s" r="A14" s="4">
        <v>85</v>
      </c>
      <c t="n" r="B14" s="6">
        <v>13932</v>
      </c>
      <c t="n" r="C14" s="6">
        <v>15291</v>
      </c>
      <c t="n" r="D14" s="6">
        <v>27828</v>
      </c>
      <c t="n" r="E14" s="6">
        <v>25539</v>
      </c>
    </row>
    <row r="15" spans="1:5">
      <c t="s" r="A15" s="4">
        <v>86</v>
      </c>
      <c t="n" r="B15" s="6">
        <v>115891</v>
      </c>
      <c t="n" r="C15" s="6">
        <v>109734</v>
      </c>
      <c t="n" r="D15" s="6">
        <v>231771</v>
      </c>
      <c t="n" r="E15" s="6">
        <v>210067</v>
      </c>
    </row>
    <row r="16" spans="1:5">
      <c t="s" r="A16" s="4">
        <v>87</v>
      </c>
      <c t="n" r="B16" s="6">
        <v>504238</v>
      </c>
      <c t="n" r="C16" s="6">
        <v>491983</v>
      </c>
      <c t="n" r="D16" s="6">
        <v>1021120</v>
      </c>
      <c t="n" r="E16" s="6">
        <v>1001014</v>
      </c>
    </row>
    <row r="17" spans="1:5">
      <c t="s" r="A17" s="4">
        <v>88</v>
      </c>
      <c t="n" r="B17" s="6">
        <v>86673</v>
      </c>
      <c t="n" r="C17" s="6">
        <v>46149</v>
      </c>
      <c t="n" r="D17" s="6">
        <v>199918</v>
      </c>
      <c t="n" r="E17" s="6">
        <v>88180</v>
      </c>
    </row>
    <row r="18" spans="1:5">
      <c t="s" r="A18" s="4">
        <v>89</v>
      </c>
      <c t="n" r="B18" s="6">
        <v>417565</v>
      </c>
      <c t="n" r="C18" s="6">
        <v>445834</v>
      </c>
      <c t="n" r="D18" s="6">
        <v>821202</v>
      </c>
      <c t="n" r="E18" s="6">
        <v>912834</v>
      </c>
    </row>
    <row r="19" spans="1:5">
      <c t="s" r="A19" s="3">
        <v>90</v>
      </c>
    </row>
    <row r="20" spans="1:5">
      <c t="s" r="A20" s="4">
        <v>91</v>
      </c>
      <c t="n" r="B20" s="6">
        <v>51921</v>
      </c>
      <c t="n" r="C20" s="6">
        <v>53690</v>
      </c>
      <c t="n" r="D20" s="6">
        <v>103346</v>
      </c>
      <c t="n" r="E20" s="6">
        <v>106974</v>
      </c>
    </row>
    <row r="21" spans="1:5">
      <c t="s" r="A21" s="4">
        <v>92</v>
      </c>
      <c t="n" r="B21" s="6">
        <v>31509</v>
      </c>
      <c t="n" r="C21" s="6">
        <v>28711</v>
      </c>
      <c t="n" r="D21" s="6">
        <v>61251</v>
      </c>
      <c t="n" r="E21" s="6">
        <v>54894</v>
      </c>
    </row>
    <row r="22" spans="1:5">
      <c t="s" r="A22" s="4">
        <v>93</v>
      </c>
      <c t="n" r="B22" s="6">
        <v>28335</v>
      </c>
      <c t="n" r="C22" s="6">
        <v>36799</v>
      </c>
      <c t="n" r="D22" s="6">
        <v>51939</v>
      </c>
      <c t="n" r="E22" s="6">
        <v>67133</v>
      </c>
    </row>
    <row r="23" spans="1:5">
      <c t="s" r="A23" s="4">
        <v>94</v>
      </c>
      <c t="n" r="B23" s="6">
        <v>26477</v>
      </c>
      <c t="n" r="C23" s="6">
        <v>23375</v>
      </c>
      <c t="n" r="D23" s="6">
        <v>50902</v>
      </c>
      <c t="n" r="E23" s="6">
        <v>43834</v>
      </c>
    </row>
    <row r="24" spans="1:5">
      <c t="s" r="A24" s="4">
        <v>95</v>
      </c>
      <c t="n" r="B24" s="6">
        <v>26985</v>
      </c>
      <c t="n" r="C24" s="6">
        <v>26373</v>
      </c>
      <c t="n" r="D24" s="6">
        <v>49552</v>
      </c>
      <c t="n" r="E24" s="6">
        <v>51519</v>
      </c>
    </row>
    <row r="25" spans="1:5">
      <c t="s" r="A25" s="4">
        <v>96</v>
      </c>
      <c t="n" r="B25" s="6">
        <v>8386</v>
      </c>
      <c t="n" r="C25" s="6">
        <v>8435</v>
      </c>
      <c t="n" r="D25" s="6">
        <v>17191</v>
      </c>
      <c t="n" r="E25" s="6">
        <v>16531</v>
      </c>
    </row>
    <row r="26" spans="1:5">
      <c t="s" r="A26" s="4">
        <v>97</v>
      </c>
      <c t="n" r="B26" s="6">
        <v>10103</v>
      </c>
      <c t="n" r="C26" s="6">
        <v>7984</v>
      </c>
      <c t="n" r="D26" s="6">
        <v>14516</v>
      </c>
      <c t="n" r="E26" s="6">
        <v>14243</v>
      </c>
    </row>
    <row r="27" spans="1:5">
      <c t="s" r="A27" s="4">
        <v>98</v>
      </c>
      <c t="n" r="B27" s="6">
        <v>602</v>
      </c>
      <c t="n" r="C27" s="6">
        <v>12556</v>
      </c>
      <c t="n" r="D27" s="6">
        <v>-2832</v>
      </c>
      <c t="n" r="E27" s="6">
        <v>20715</v>
      </c>
    </row>
    <row r="28" spans="1:5">
      <c t="s" r="A28" s="4">
        <v>36</v>
      </c>
      <c t="n" r="B28" s="6">
        <v>4455</v>
      </c>
      <c t="n" r="C28" s="6">
        <v>4394</v>
      </c>
      <c t="n" r="D28" s="6">
        <v>8871</v>
      </c>
      <c t="n" r="E28" s="6">
        <v>9182</v>
      </c>
    </row>
    <row r="29" spans="1:5">
      <c t="s" r="A29" s="4">
        <v>99</v>
      </c>
      <c t="n" r="B29" s="6">
        <v>21684</v>
      </c>
      <c t="n" r="C29" s="6">
        <v>27399</v>
      </c>
      <c t="n" r="D29" s="6">
        <v>30037</v>
      </c>
      <c t="n" r="E29" s="6">
        <v>60231</v>
      </c>
    </row>
    <row r="30" spans="1:5">
      <c t="s" r="A30" s="4">
        <v>100</v>
      </c>
      <c t="n" r="B30" s="6">
        <v>0</v>
      </c>
      <c t="n" r="C30" s="6">
        <v>-3569</v>
      </c>
      <c t="n" r="D30" s="6">
        <v>0</v>
      </c>
      <c t="n" r="E30" s="6">
        <v>-6118</v>
      </c>
    </row>
    <row r="31" spans="1:5">
      <c t="s" r="A31" s="4">
        <v>101</v>
      </c>
      <c t="n" r="B31" s="6">
        <v>67789</v>
      </c>
      <c t="n" r="C31" s="6">
        <v>58235</v>
      </c>
      <c t="n" r="D31" s="6">
        <v>146678</v>
      </c>
      <c t="n" r="E31" s="6">
        <v>117318</v>
      </c>
    </row>
    <row r="32" spans="1:5">
      <c t="s" r="A32" s="4">
        <v>102</v>
      </c>
      <c t="n" r="B32" s="6">
        <v>278246</v>
      </c>
      <c t="n" r="C32" s="6">
        <v>284382</v>
      </c>
      <c t="n" r="D32" s="6">
        <v>531451</v>
      </c>
      <c t="n" r="E32" s="6">
        <v>556456</v>
      </c>
    </row>
    <row r="33" spans="1:5">
      <c t="s" r="A33" s="3">
        <v>103</v>
      </c>
    </row>
    <row r="34" spans="1:5">
      <c t="s" r="A34" s="4">
        <v>104</v>
      </c>
      <c t="n" r="B34" s="6">
        <v>277166</v>
      </c>
      <c t="n" r="C34" s="6">
        <v>272071</v>
      </c>
      <c t="n" r="D34" s="6">
        <v>556935</v>
      </c>
      <c t="n" r="E34" s="6">
        <v>533685</v>
      </c>
    </row>
    <row r="35" spans="1:5">
      <c t="s" r="A35" s="4">
        <v>105</v>
      </c>
      <c t="n" r="B35" s="6">
        <v>59508</v>
      </c>
      <c t="n" r="C35" s="6">
        <v>57458</v>
      </c>
      <c t="n" r="D35" s="6">
        <v>119949</v>
      </c>
      <c t="n" r="E35" s="6">
        <v>115897</v>
      </c>
    </row>
    <row r="36" spans="1:5">
      <c t="s" r="A36" s="4">
        <v>106</v>
      </c>
      <c t="n" r="B36" s="6">
        <v>58401</v>
      </c>
      <c t="n" r="C36" s="6">
        <v>51758</v>
      </c>
      <c t="n" r="D36" s="6">
        <v>114768</v>
      </c>
      <c t="n" r="E36" s="6">
        <v>98658</v>
      </c>
    </row>
    <row r="37" spans="1:5">
      <c t="s" r="A37" s="4">
        <v>107</v>
      </c>
      <c t="n" r="B37" s="6">
        <v>39999</v>
      </c>
      <c t="n" r="C37" s="6">
        <v>40549</v>
      </c>
      <c t="n" r="D37" s="6">
        <v>79271</v>
      </c>
      <c t="n" r="E37" s="6">
        <v>80025</v>
      </c>
    </row>
    <row r="38" spans="1:5">
      <c t="s" r="A38" s="4">
        <v>108</v>
      </c>
      <c t="n" r="B38" s="6">
        <v>17768</v>
      </c>
      <c t="n" r="C38" s="6">
        <v>14755</v>
      </c>
      <c t="n" r="D38" s="6">
        <v>33368</v>
      </c>
      <c t="n" r="E38" s="6">
        <v>27502</v>
      </c>
    </row>
    <row r="39" spans="1:5">
      <c t="s" r="A39" s="4">
        <v>109</v>
      </c>
      <c t="n" r="B39" s="6">
        <v>4094</v>
      </c>
      <c t="n" r="C39" s="6">
        <v>9889</v>
      </c>
      <c t="n" r="D39" s="6">
        <v>8187</v>
      </c>
      <c t="n" r="E39" s="6">
        <v>20576</v>
      </c>
    </row>
    <row r="40" spans="1:5">
      <c t="s" r="A40" s="3">
        <v>110</v>
      </c>
    </row>
    <row r="41" spans="1:5">
      <c t="s" r="A41" s="4">
        <v>111</v>
      </c>
      <c t="n" r="B41" s="6">
        <v>281</v>
      </c>
      <c t="n" r="C41" s="6">
        <v>1013</v>
      </c>
      <c t="n" r="D41" s="6">
        <v>281</v>
      </c>
      <c t="n" r="E41" s="6">
        <v>1385</v>
      </c>
    </row>
    <row r="42" spans="1:5">
      <c t="s" r="A42" s="4">
        <v>112</v>
      </c>
      <c t="n" r="B42" s="6">
        <v>151</v>
      </c>
      <c t="n" r="C42" s="6">
        <v>0</v>
      </c>
      <c t="n" r="D42" s="6">
        <v>151</v>
      </c>
      <c t="n" r="E42" s="6">
        <v>87</v>
      </c>
    </row>
    <row r="43" spans="1:5">
      <c t="s" r="A43" s="4">
        <v>113</v>
      </c>
      <c t="n" r="B43" s="6">
        <v>130</v>
      </c>
      <c t="n" r="C43" s="6">
        <v>1013</v>
      </c>
      <c t="n" r="D43" s="6">
        <v>130</v>
      </c>
      <c t="n" r="E43" s="6">
        <v>1298</v>
      </c>
    </row>
    <row r="44" spans="1:5">
      <c t="s" r="A44" s="4">
        <v>101</v>
      </c>
      <c t="n" r="B44" s="6">
        <v>83971</v>
      </c>
      <c t="n" r="C44" s="6">
        <v>91994</v>
      </c>
      <c t="n" r="D44" s="6">
        <v>220573</v>
      </c>
      <c t="n" r="E44" s="6">
        <v>201142</v>
      </c>
    </row>
    <row r="45" spans="1:5">
      <c t="s" r="A45" s="4">
        <v>114</v>
      </c>
      <c t="n" r="B45" s="6">
        <v>541037</v>
      </c>
      <c t="n" r="C45" s="6">
        <v>539487</v>
      </c>
      <c t="n" r="D45" s="6">
        <v>1133181</v>
      </c>
      <c t="n" r="E45" s="6">
        <v>1078783</v>
      </c>
    </row>
    <row r="46" spans="1:5">
      <c t="s" r="A46" s="4">
        <v>115</v>
      </c>
      <c t="n" r="B46" s="6">
        <v>154774</v>
      </c>
      <c t="n" r="C46" s="6">
        <v>190729</v>
      </c>
      <c t="n" r="D46" s="6">
        <v>219472</v>
      </c>
      <c t="n" r="E46" s="6">
        <v>390507</v>
      </c>
    </row>
    <row r="47" spans="1:5">
      <c t="s" r="A47" s="4">
        <v>116</v>
      </c>
      <c t="n" r="B47" s="6">
        <v>32272</v>
      </c>
      <c t="n" r="C47" s="6">
        <v>50335</v>
      </c>
      <c t="n" r="D47" s="6">
        <v>57703</v>
      </c>
      <c t="n" r="E47" s="6">
        <v>104437</v>
      </c>
    </row>
    <row r="48" spans="1:5">
      <c t="s" r="A48" s="4">
        <v>117</v>
      </c>
      <c t="n" r="B48" s="6">
        <v>122502</v>
      </c>
      <c t="n" r="C48" s="6">
        <v>140394</v>
      </c>
      <c t="n" r="D48" s="6">
        <v>161769</v>
      </c>
      <c t="n" r="E48" s="6">
        <v>286070</v>
      </c>
    </row>
    <row r="49" spans="1:5">
      <c t="s" r="A49" s="4">
        <v>118</v>
      </c>
      <c t="n" r="B49" s="6">
        <v>518</v>
      </c>
      <c t="n" r="C49" s="6">
        <v>590</v>
      </c>
      <c t="n" r="D49" s="6">
        <v>1046</v>
      </c>
      <c t="n" r="E49" s="6">
        <v>1247</v>
      </c>
    </row>
    <row r="50" spans="1:5">
      <c t="s" r="A50" s="4">
        <v>119</v>
      </c>
      <c t="n" r="B50" s="6">
        <v>121984</v>
      </c>
      <c t="n" r="C50" s="6">
        <v>139804</v>
      </c>
      <c t="n" r="D50" s="6">
        <v>160723</v>
      </c>
      <c t="n" r="E50" s="6">
        <v>284823</v>
      </c>
    </row>
    <row r="51" spans="1:5">
      <c t="s" r="A51" s="4">
        <v>120</v>
      </c>
      <c t="n" r="B51" s="6">
        <v>3453</v>
      </c>
      <c t="n" r="C51" s="6">
        <v>0</v>
      </c>
      <c t="n" r="D51" s="6">
        <v>6672</v>
      </c>
      <c t="n" r="E51" s="6">
        <v>0</v>
      </c>
    </row>
    <row r="52" spans="1:5">
      <c t="s" r="A52" s="4">
        <v>121</v>
      </c>
      <c t="n" r="B52" s="7">
        <v>118531</v>
      </c>
      <c t="n" r="C52" s="7">
        <v>139804</v>
      </c>
      <c t="n" r="D52" s="7">
        <v>154051</v>
      </c>
      <c t="n" r="E52" s="7">
        <v>284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3</v>
      </c>
    </row>
    <row r="2" spans="1:3">
      <c t="s" r="A2" s="3">
        <v>394</v>
      </c>
    </row>
    <row r="3" spans="1:3">
      <c t="s" r="A3" s="4">
        <v>395</v>
      </c>
      <c t="n" r="B3" s="7">
        <v>235142</v>
      </c>
    </row>
    <row r="4" spans="1:3">
      <c t="s" r="A4" s="4">
        <v>396</v>
      </c>
      <c t="n" r="B4" s="6">
        <v>255800</v>
      </c>
    </row>
    <row r="5" spans="1:3">
      <c t="s" r="A5" s="4">
        <v>397</v>
      </c>
      <c t="n" r="B5" s="6">
        <v>367720</v>
      </c>
    </row>
    <row r="6" spans="1:3">
      <c t="s" r="A6" s="4">
        <v>398</v>
      </c>
      <c t="n" r="B6" s="6">
        <v>1096291</v>
      </c>
    </row>
    <row r="7" spans="1:3">
      <c t="s" r="A7" s="4">
        <v>399</v>
      </c>
      <c t="n" r="B7" s="6">
        <v>1954953</v>
      </c>
    </row>
    <row r="8" spans="1:3">
      <c t="s" r="A8" s="4">
        <v>400</v>
      </c>
      <c t="n" r="B8" s="6">
        <v>8862572</v>
      </c>
    </row>
    <row r="9" spans="1:3">
      <c t="s" r="A9" s="4">
        <v>361</v>
      </c>
      <c t="n" r="B9" s="6">
        <v>11306720</v>
      </c>
      <c t="n" r="C9" s="7">
        <v>11112700</v>
      </c>
    </row>
    <row r="10" spans="1:3">
      <c t="s" r="A10" s="3">
        <v>401</v>
      </c>
    </row>
    <row r="11" spans="1:3">
      <c t="s" r="A11" s="4">
        <v>395</v>
      </c>
      <c t="n" r="B11" s="6">
        <v>235163</v>
      </c>
    </row>
    <row r="12" spans="1:3">
      <c t="s" r="A12" s="4">
        <v>396</v>
      </c>
      <c t="n" r="B12" s="6">
        <v>261928</v>
      </c>
    </row>
    <row r="13" spans="1:3">
      <c t="s" r="A13" s="4">
        <v>397</v>
      </c>
      <c t="n" r="B13" s="6">
        <v>373404</v>
      </c>
    </row>
    <row r="14" spans="1:3">
      <c t="s" r="A14" s="4">
        <v>398</v>
      </c>
      <c t="n" r="B14" s="6">
        <v>1081292</v>
      </c>
    </row>
    <row r="15" spans="1:3">
      <c t="s" r="A15" s="4">
        <v>399</v>
      </c>
      <c t="n" r="B15" s="6">
        <v>1951787</v>
      </c>
    </row>
    <row r="16" spans="1:3">
      <c t="s" r="A16" s="4">
        <v>400</v>
      </c>
      <c t="n" r="B16" s="6">
        <v>8918131</v>
      </c>
    </row>
    <row r="17" spans="1:3">
      <c t="s" r="A17" s="4">
        <v>29</v>
      </c>
      <c t="n" r="B17" s="6">
        <v>11359159</v>
      </c>
      <c t="n" r="C17" s="6">
        <v>11050520</v>
      </c>
    </row>
    <row r="18" spans="1:3">
      <c t="s" r="A18" s="3">
        <v>402</v>
      </c>
    </row>
    <row r="19" spans="1:3">
      <c t="s" r="A19" s="4">
        <v>395</v>
      </c>
      <c t="n" r="B19" s="6">
        <v>50909</v>
      </c>
    </row>
    <row r="20" spans="1:3">
      <c t="s" r="A20" s="4">
        <v>396</v>
      </c>
      <c t="n" r="B20" s="6">
        <v>261822</v>
      </c>
    </row>
    <row r="21" spans="1:3">
      <c t="s" r="A21" s="4">
        <v>397</v>
      </c>
      <c t="n" r="B21" s="6">
        <v>263454</v>
      </c>
    </row>
    <row r="22" spans="1:3">
      <c t="s" r="A22" s="4">
        <v>398</v>
      </c>
      <c t="n" r="B22" s="6">
        <v>588754</v>
      </c>
    </row>
    <row r="23" spans="1:3">
      <c t="s" r="A23" s="4">
        <v>399</v>
      </c>
      <c t="n" r="B23" s="6">
        <v>1164939</v>
      </c>
    </row>
    <row r="24" spans="1:3">
      <c t="s" r="A24" s="4">
        <v>370</v>
      </c>
      <c t="n" r="B24" s="6">
        <v>93314</v>
      </c>
    </row>
    <row r="25" spans="1:3">
      <c t="s" r="A25" s="4">
        <v>139</v>
      </c>
      <c t="n" r="B25" s="6">
        <v>1258253</v>
      </c>
      <c t="n" r="C25" s="6">
        <v>1322676</v>
      </c>
    </row>
    <row r="26" spans="1:3">
      <c t="s" r="A26" s="3">
        <v>403</v>
      </c>
    </row>
    <row r="27" spans="1:3">
      <c t="s" r="A27" s="4">
        <v>395</v>
      </c>
      <c t="n" r="B27" s="6">
        <v>50548</v>
      </c>
    </row>
    <row r="28" spans="1:3">
      <c t="s" r="A28" s="4">
        <v>396</v>
      </c>
      <c t="n" r="B28" s="6">
        <v>255934</v>
      </c>
    </row>
    <row r="29" spans="1:3">
      <c t="s" r="A29" s="4">
        <v>397</v>
      </c>
      <c t="n" r="B29" s="6">
        <v>247403</v>
      </c>
    </row>
    <row r="30" spans="1:3">
      <c t="s" r="A30" s="4">
        <v>398</v>
      </c>
      <c t="n" r="B30" s="6">
        <v>566177</v>
      </c>
    </row>
    <row r="31" spans="1:3">
      <c t="s" r="A31" s="4">
        <v>399</v>
      </c>
      <c t="n" r="B31" s="6">
        <v>1120062</v>
      </c>
    </row>
    <row r="32" spans="1:3">
      <c t="s" r="A32" s="4">
        <v>370</v>
      </c>
      <c t="n" r="B32" s="6">
        <v>91051</v>
      </c>
    </row>
    <row r="33" spans="1:3">
      <c t="s" r="A33" s="4">
        <v>404</v>
      </c>
      <c t="n" r="B33" s="6">
        <v>1211113</v>
      </c>
      <c t="n" r="C33" s="6">
        <v>1244121</v>
      </c>
    </row>
    <row r="34" spans="1:3">
      <c t="s" r="A34" s="4">
        <v>372</v>
      </c>
    </row>
    <row r="35" spans="1:3">
      <c t="s" r="A35" s="3">
        <v>394</v>
      </c>
    </row>
    <row r="36" spans="1:3">
      <c t="s" r="A36" s="4">
        <v>361</v>
      </c>
      <c t="n" r="B36" s="6">
        <v>489195</v>
      </c>
      <c t="n" r="C36" s="6">
        <v>503540</v>
      </c>
    </row>
    <row r="37" spans="1:3">
      <c t="s" r="A37" s="3">
        <v>401</v>
      </c>
    </row>
    <row r="38" spans="1:3">
      <c t="s" r="A38" s="4">
        <v>29</v>
      </c>
      <c t="n" r="B38" s="7">
        <v>489241</v>
      </c>
      <c t="n" r="C38" s="7">
        <v>5035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5</v>
      </c>
      <c t="s" r="B1" s="2">
        <v>72</v>
      </c>
      <c t="s" r="D1" s="2">
        <v>1</v>
      </c>
    </row>
    <row r="2" spans="1:5">
      <c t="s" r="B2" s="2">
        <v>2</v>
      </c>
      <c t="s" r="C2" s="2">
        <v>73</v>
      </c>
      <c t="s" r="D2" s="2">
        <v>2</v>
      </c>
      <c t="s" r="E2" s="2">
        <v>73</v>
      </c>
    </row>
    <row r="3" spans="1:5">
      <c t="s" r="A3" s="3">
        <v>214</v>
      </c>
    </row>
    <row r="4" spans="1:5">
      <c t="s" r="A4" s="4">
        <v>406</v>
      </c>
      <c t="n" r="B4" s="7">
        <v>21684</v>
      </c>
      <c t="n" r="C4" s="7">
        <v>27399</v>
      </c>
      <c t="n" r="D4" s="7">
        <v>30037</v>
      </c>
      <c t="n" r="E4" s="7">
        <v>60231</v>
      </c>
    </row>
    <row r="5" spans="1:5">
      <c t="s" r="A5" s="4">
        <v>407</v>
      </c>
      <c t="n" r="B5" s="6">
        <v>0</v>
      </c>
      <c t="n" r="C5" s="6">
        <v>0</v>
      </c>
      <c t="n" r="D5" s="6">
        <v>0</v>
      </c>
      <c t="n" r="E5" s="6">
        <v>0</v>
      </c>
    </row>
    <row r="6" spans="1:5">
      <c t="s" r="A6" s="4">
        <v>408</v>
      </c>
      <c t="n" r="B6" s="7">
        <v>21684</v>
      </c>
      <c t="n" r="C6" s="7">
        <v>27399</v>
      </c>
      <c t="n" r="D6" s="7">
        <v>30037</v>
      </c>
      <c t="n" r="E6" s="7">
        <v>602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9</v>
      </c>
      <c t="s" r="B1" s="2">
        <v>72</v>
      </c>
      <c t="s" r="D1" s="2">
        <v>1</v>
      </c>
    </row>
    <row r="2" spans="1:6">
      <c t="s" r="B2" s="2">
        <v>2</v>
      </c>
      <c t="s" r="C2" s="2">
        <v>73</v>
      </c>
      <c t="s" r="D2" s="2">
        <v>2</v>
      </c>
      <c t="s" r="E2" s="2">
        <v>73</v>
      </c>
      <c t="s" r="F2" s="2">
        <v>23</v>
      </c>
    </row>
    <row r="3" spans="1:6">
      <c t="s" r="A3" s="3">
        <v>214</v>
      </c>
    </row>
    <row r="4" spans="1:6">
      <c t="s" r="A4" s="4">
        <v>410</v>
      </c>
      <c t="n" r="B4" s="7">
        <v>489000</v>
      </c>
      <c t="n" r="D4" s="7">
        <v>489000</v>
      </c>
      <c t="n" r="F4" s="7">
        <v>503000</v>
      </c>
    </row>
    <row r="5" spans="1:6">
      <c t="s" r="A5" s="4">
        <v>113</v>
      </c>
      <c t="n" r="B5" s="6">
        <v>130</v>
      </c>
      <c t="n" r="C5" s="7">
        <v>1013</v>
      </c>
      <c t="n" r="D5" s="6">
        <v>130</v>
      </c>
      <c t="n" r="E5" s="7">
        <v>1298</v>
      </c>
    </row>
    <row r="6" spans="1:6">
      <c t="s" r="A6" s="4">
        <v>113</v>
      </c>
      <c t="n" r="B6" s="7">
        <v>0</v>
      </c>
      <c t="n" r="C6" s="7">
        <v>1013</v>
      </c>
      <c t="n" r="D6" s="7">
        <v>0</v>
      </c>
      <c t="n" r="E6" s="7">
        <v>10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23</v>
      </c>
    </row>
    <row r="2" spans="1:3">
      <c t="s" r="A2" s="3">
        <v>412</v>
      </c>
    </row>
    <row r="3" spans="1:3">
      <c t="s" r="A3" s="4">
        <v>413</v>
      </c>
      <c t="n" r="B3" s="7">
        <v>26376236</v>
      </c>
      <c t="n" r="C3" s="7">
        <v>26022374</v>
      </c>
    </row>
    <row r="4" spans="1:3">
      <c t="s" r="A4" s="4">
        <v>414</v>
      </c>
      <c t="n" r="B4" s="6">
        <v>2127390</v>
      </c>
      <c t="n" r="C4" s="6">
        <v>2354253</v>
      </c>
    </row>
    <row r="5" spans="1:3">
      <c t="s" r="A5" s="4">
        <v>415</v>
      </c>
      <c t="n" r="B5" s="6">
        <v>11256075</v>
      </c>
      <c t="n" r="C5" s="6">
        <v>10453280</v>
      </c>
    </row>
    <row r="6" spans="1:3">
      <c t="s" r="A6" s="4">
        <v>416</v>
      </c>
      <c t="n" r="B6" s="6">
        <v>39759701</v>
      </c>
      <c t="n" r="C6" s="6">
        <v>38829907</v>
      </c>
    </row>
    <row r="7" spans="1:3">
      <c t="s" r="A7" s="3">
        <v>417</v>
      </c>
    </row>
    <row r="8" spans="1:3">
      <c t="s" r="A8" s="4">
        <v>418</v>
      </c>
      <c t="n" r="B8" s="6">
        <v>13497018</v>
      </c>
      <c t="n" r="C8" s="6">
        <v>13993285</v>
      </c>
    </row>
    <row r="9" spans="1:3">
      <c t="s" r="A9" s="4">
        <v>419</v>
      </c>
      <c t="n" r="B9" s="6">
        <v>2465514</v>
      </c>
      <c t="n" r="C9" s="6">
        <v>2419815</v>
      </c>
    </row>
    <row r="10" spans="1:3">
      <c t="s" r="A10" s="4">
        <v>420</v>
      </c>
      <c t="n" r="B10" s="6">
        <v>512989</v>
      </c>
      <c t="n" r="C10" s="6">
        <v>580804</v>
      </c>
    </row>
    <row r="11" spans="1:3">
      <c t="s" r="A11" s="4">
        <v>421</v>
      </c>
      <c t="n" r="B11" s="6">
        <v>608887</v>
      </c>
      <c t="n" r="C11" s="6">
        <v>627359</v>
      </c>
    </row>
    <row r="12" spans="1:3">
      <c t="s" r="A12" s="4">
        <v>422</v>
      </c>
      <c t="n" r="B12" s="6">
        <v>1090494</v>
      </c>
      <c t="n" r="C12" s="6">
        <v>936871</v>
      </c>
    </row>
    <row r="13" spans="1:3">
      <c t="s" r="A13" s="4">
        <v>423</v>
      </c>
      <c t="n" r="B13" s="6">
        <v>3346686</v>
      </c>
      <c t="n" r="C13" s="6">
        <v>3495082</v>
      </c>
    </row>
    <row r="14" spans="1:3">
      <c t="s" r="A14" s="4">
        <v>424</v>
      </c>
      <c t="n" r="B14" s="6">
        <v>21521588</v>
      </c>
      <c t="n" r="C14" s="6">
        <v>22053216</v>
      </c>
    </row>
    <row r="15" spans="1:3">
      <c t="s" r="A15" s="4">
        <v>425</v>
      </c>
      <c t="n" r="B15" s="6">
        <v>398654</v>
      </c>
      <c t="n" r="C15" s="6">
        <v>440961</v>
      </c>
    </row>
    <row r="16" spans="1:3">
      <c t="s" r="A16" s="4">
        <v>426</v>
      </c>
      <c t="n" r="B16" s="7">
        <v>61679943</v>
      </c>
      <c t="n" r="C16" s="7">
        <v>613240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27</v>
      </c>
      <c t="s" r="C1" s="2">
        <v>72</v>
      </c>
      <c t="s" r="E1" s="2">
        <v>1</v>
      </c>
    </row>
    <row r="2" spans="1:6">
      <c t="s" r="C2" s="2">
        <v>2</v>
      </c>
      <c t="s" r="D2" s="2">
        <v>73</v>
      </c>
      <c t="s" r="E2" s="2">
        <v>2</v>
      </c>
      <c t="s" r="F2" s="2">
        <v>73</v>
      </c>
    </row>
    <row r="3" spans="1:6">
      <c t="s" r="A3" s="3">
        <v>428</v>
      </c>
    </row>
    <row r="4" spans="1:6">
      <c t="s" r="A4" s="4">
        <v>429</v>
      </c>
      <c t="n" r="C4" s="7">
        <v>1147</v>
      </c>
      <c t="n" r="D4" s="7">
        <v>1468</v>
      </c>
      <c t="n" r="E4" s="7">
        <v>1440</v>
      </c>
      <c t="n" r="F4" s="7">
        <v>2808</v>
      </c>
    </row>
    <row r="5" spans="1:6">
      <c t="s" r="A5" s="4">
        <v>430</v>
      </c>
      <c t="n" r="C5" s="6">
        <v>822440</v>
      </c>
      <c t="n" r="D5" s="6">
        <v>701864</v>
      </c>
      <c t="n" r="E5" s="6">
        <v>762673</v>
      </c>
      <c t="n" r="F5" s="6">
        <v>685041</v>
      </c>
    </row>
    <row r="6" spans="1:6">
      <c t="s" r="A6" s="4">
        <v>431</v>
      </c>
      <c t="n" r="C6" s="6">
        <v>168</v>
      </c>
      <c t="n" r="D6" s="6">
        <v>570</v>
      </c>
      <c t="n" r="E6" s="6">
        <v>124</v>
      </c>
      <c t="n" r="F6" s="6">
        <v>103</v>
      </c>
    </row>
    <row r="7" spans="1:6">
      <c t="s" r="A7" s="4">
        <v>432</v>
      </c>
      <c t="n" r="C7" s="6">
        <v>86673</v>
      </c>
      <c t="n" r="D7" s="6">
        <v>46149</v>
      </c>
      <c t="n" r="E7" s="6">
        <v>199918</v>
      </c>
      <c t="n" r="F7" s="6">
        <v>88180</v>
      </c>
    </row>
    <row r="8" spans="1:6">
      <c t="s" r="A8" s="4">
        <v>433</v>
      </c>
      <c t="n" r="C8" s="6">
        <v>-1316</v>
      </c>
      <c t="n" r="D8" s="6">
        <v>-153</v>
      </c>
      <c t="n" r="E8" s="6">
        <v>-1565</v>
      </c>
      <c t="n" r="F8" s="6">
        <v>-1026</v>
      </c>
    </row>
    <row r="9" spans="1:6">
      <c t="s" r="A9" s="4">
        <v>434</v>
      </c>
      <c t="n" r="C9" s="6">
        <v>-80556</v>
      </c>
      <c t="n" r="D9" s="6">
        <v>-40950</v>
      </c>
      <c t="n" r="E9" s="6">
        <v>-147454</v>
      </c>
      <c t="n" r="F9" s="6">
        <v>-80376</v>
      </c>
    </row>
    <row r="10" spans="1:6">
      <c t="s" r="A10" s="4">
        <v>435</v>
      </c>
      <c t="n" r="C10" s="6">
        <v>1</v>
      </c>
      <c t="n" r="D10" s="6">
        <v>1</v>
      </c>
      <c t="n" r="E10" s="6">
        <v>1</v>
      </c>
      <c t="n" r="F10" s="6">
        <v>1</v>
      </c>
    </row>
    <row r="11" spans="1:6">
      <c t="s" r="A11" s="4">
        <v>436</v>
      </c>
      <c t="n" r="C11" s="6">
        <v>14494</v>
      </c>
      <c t="n" r="D11" s="6">
        <v>14408</v>
      </c>
      <c t="n" r="E11" s="6">
        <v>27914</v>
      </c>
      <c t="n" r="F11" s="6">
        <v>28626</v>
      </c>
    </row>
    <row r="12" spans="1:6">
      <c t="s" r="A12" s="4">
        <v>437</v>
      </c>
      <c t="n" r="C12" s="6">
        <v>-1315</v>
      </c>
      <c t="n" r="D12" s="6">
        <v>-152</v>
      </c>
      <c t="n" r="E12" s="6">
        <v>-1564</v>
      </c>
      <c t="n" r="F12" s="6">
        <v>-1025</v>
      </c>
    </row>
    <row r="13" spans="1:6">
      <c t="s" r="A13" s="4">
        <v>438</v>
      </c>
      <c t="n" r="C13" s="6">
        <v>-66062</v>
      </c>
      <c t="n" r="D13" s="6">
        <v>-26542</v>
      </c>
      <c t="n" r="E13" s="6">
        <v>-119540</v>
      </c>
      <c t="n" r="F13" s="6">
        <v>-51750</v>
      </c>
    </row>
    <row r="14" spans="1:6">
      <c t="s" r="A14" s="4">
        <v>439</v>
      </c>
      <c t="s" r="B14" s="4">
        <v>440</v>
      </c>
      <c t="n" r="D14" s="6">
        <v>99559</v>
      </c>
      <c t="n" r="F14" s="6">
        <v>99559</v>
      </c>
    </row>
    <row r="15" spans="1:6">
      <c t="s" r="A15" s="4">
        <v>441</v>
      </c>
      <c t="n" r="C15" s="6">
        <v>0</v>
      </c>
      <c t="n" r="D15" s="6">
        <v>1886</v>
      </c>
      <c t="n" r="E15" s="6">
        <v>0</v>
      </c>
      <c t="n" r="F15" s="6">
        <v>1886</v>
      </c>
    </row>
    <row r="16" spans="1:6">
      <c t="s" r="A16" s="4">
        <v>442</v>
      </c>
      <c t="n" r="C16" s="6">
        <v>843051</v>
      </c>
      <c t="n" r="D16" s="6">
        <v>721471</v>
      </c>
      <c t="n" r="E16" s="6">
        <v>843051</v>
      </c>
      <c t="n" r="F16" s="6">
        <v>721471</v>
      </c>
    </row>
    <row r="17" spans="1:6">
      <c t="s" r="A17" s="4">
        <v>443</v>
      </c>
    </row>
    <row r="18" spans="1:6">
      <c t="s" r="A18" s="3">
        <v>428</v>
      </c>
    </row>
    <row r="19" spans="1:6">
      <c t="s" r="A19" s="4">
        <v>444</v>
      </c>
      <c t="n" r="C19" s="6">
        <v>467638</v>
      </c>
      <c t="n" r="D19" s="6">
        <v>323397</v>
      </c>
      <c t="n" r="E19" s="6">
        <v>402113</v>
      </c>
      <c t="n" r="F19" s="6">
        <v>299482</v>
      </c>
    </row>
    <row r="20" spans="1:6">
      <c t="s" r="A20" s="4">
        <v>445</v>
      </c>
      <c t="n" r="C20" s="6">
        <v>63533</v>
      </c>
      <c t="n" r="D20" s="6">
        <v>29351</v>
      </c>
      <c t="n" r="E20" s="6">
        <v>147115</v>
      </c>
      <c t="n" r="F20" s="6">
        <v>57703</v>
      </c>
    </row>
    <row r="21" spans="1:6">
      <c t="s" r="A21" s="4">
        <v>446</v>
      </c>
      <c t="n" r="C21" s="6">
        <v>-33033</v>
      </c>
      <c t="n" r="D21" s="6">
        <v>-4926</v>
      </c>
      <c t="n" r="E21" s="6">
        <v>-52839</v>
      </c>
      <c t="n" r="F21" s="6">
        <v>-11545</v>
      </c>
    </row>
    <row r="22" spans="1:6">
      <c t="s" r="A22" s="4">
        <v>447</v>
      </c>
      <c t="n" r="C22" s="6">
        <v>1260</v>
      </c>
      <c t="n" r="D22" s="6">
        <v>3057</v>
      </c>
      <c t="n" r="E22" s="6">
        <v>3009</v>
      </c>
      <c t="n" r="F22" s="6">
        <v>5239</v>
      </c>
    </row>
    <row r="23" spans="1:6">
      <c t="s" r="A23" s="4">
        <v>448</v>
      </c>
      <c t="n" r="C23" s="6">
        <v>-31773</v>
      </c>
      <c t="n" r="D23" s="6">
        <v>-1869</v>
      </c>
      <c t="n" r="E23" s="6">
        <v>-49830</v>
      </c>
      <c t="n" r="F23" s="6">
        <v>-6306</v>
      </c>
    </row>
    <row r="24" spans="1:6">
      <c t="s" r="A24" s="4">
        <v>439</v>
      </c>
      <c t="n" r="C24" s="6">
        <v>499398</v>
      </c>
      <c t="n" r="D24" s="6">
        <v>350879</v>
      </c>
      <c t="n" r="E24" s="6">
        <v>499398</v>
      </c>
      <c t="n" r="F24" s="6">
        <v>350879</v>
      </c>
    </row>
    <row r="25" spans="1:6">
      <c t="s" r="A25" s="4">
        <v>449</v>
      </c>
    </row>
    <row r="26" spans="1:6">
      <c t="s" r="A26" s="3">
        <v>428</v>
      </c>
    </row>
    <row r="27" spans="1:6">
      <c t="s" r="A27" s="4">
        <v>444</v>
      </c>
      <c t="s" r="B27" s="4">
        <v>450</v>
      </c>
      <c t="n" r="C27" s="6">
        <v>115931</v>
      </c>
      <c t="n" r="D27" s="6">
        <v>139271</v>
      </c>
      <c t="n" r="E27" s="6">
        <v>122068</v>
      </c>
      <c t="n" r="F27" s="6">
        <v>138233</v>
      </c>
    </row>
    <row r="28" spans="1:6">
      <c t="s" r="A28" s="4">
        <v>445</v>
      </c>
      <c t="s" r="B28" s="4">
        <v>450</v>
      </c>
      <c t="n" r="C28" s="6">
        <v>-1030</v>
      </c>
      <c t="n" r="D28" s="6">
        <v>-5554</v>
      </c>
      <c t="n" r="E28" s="6">
        <v>-7447</v>
      </c>
      <c t="n" r="F28" s="6">
        <v>-5739</v>
      </c>
    </row>
    <row r="29" spans="1:6">
      <c t="s" r="A29" s="4">
        <v>446</v>
      </c>
      <c t="s" r="B29" s="4">
        <v>450</v>
      </c>
      <c t="n" r="C29" s="6">
        <v>-2762</v>
      </c>
      <c t="n" r="D29" s="6">
        <v>-835</v>
      </c>
      <c t="n" r="E29" s="6">
        <v>-3451</v>
      </c>
      <c t="n" r="F29" s="6">
        <v>-1470</v>
      </c>
    </row>
    <row r="30" spans="1:6">
      <c t="s" r="A30" s="4">
        <v>447</v>
      </c>
      <c t="s" r="B30" s="4">
        <v>450</v>
      </c>
      <c t="n" r="C30" s="6">
        <v>2172</v>
      </c>
      <c t="n" r="D30" s="6">
        <v>2270</v>
      </c>
      <c t="n" r="E30" s="6">
        <v>3141</v>
      </c>
      <c t="n" r="F30" s="6">
        <v>4128</v>
      </c>
    </row>
    <row r="31" spans="1:6">
      <c t="s" r="A31" s="4">
        <v>448</v>
      </c>
      <c t="s" r="B31" s="4">
        <v>450</v>
      </c>
      <c t="n" r="C31" s="6">
        <v>-590</v>
      </c>
      <c t="n" r="D31" s="6">
        <v>1435</v>
      </c>
      <c t="n" r="E31" s="6">
        <v>-310</v>
      </c>
      <c t="n" r="F31" s="6">
        <v>2658</v>
      </c>
    </row>
    <row r="32" spans="1:6">
      <c t="s" r="A32" s="4">
        <v>439</v>
      </c>
      <c t="s" r="B32" s="4">
        <v>450</v>
      </c>
      <c t="n" r="C32" s="6">
        <v>114311</v>
      </c>
      <c t="n" r="D32" s="6">
        <v>135152</v>
      </c>
      <c t="n" r="E32" s="6">
        <v>114311</v>
      </c>
      <c t="n" r="F32" s="6">
        <v>135152</v>
      </c>
    </row>
    <row r="33" spans="1:6">
      <c t="s" r="A33" s="4">
        <v>451</v>
      </c>
    </row>
    <row r="34" spans="1:6">
      <c t="s" r="A34" s="3">
        <v>428</v>
      </c>
    </row>
    <row r="35" spans="1:6">
      <c t="s" r="A35" s="4">
        <v>444</v>
      </c>
      <c t="s" r="B35" s="4">
        <v>452</v>
      </c>
      <c t="n" r="C35" s="6">
        <v>125173</v>
      </c>
      <c t="n" r="D35" s="6">
        <v>144947</v>
      </c>
      <c t="n" r="E35" s="6">
        <v>132104</v>
      </c>
      <c t="n" r="F35" s="6">
        <v>154627</v>
      </c>
    </row>
    <row r="36" spans="1:6">
      <c t="s" r="A36" s="4">
        <v>445</v>
      </c>
      <c t="s" r="B36" s="4">
        <v>452</v>
      </c>
      <c t="n" r="C36" s="6">
        <v>-4791</v>
      </c>
      <c t="n" r="D36" s="6">
        <v>-6442</v>
      </c>
      <c t="n" r="E36" s="6">
        <v>-7940</v>
      </c>
      <c t="n" r="F36" s="6">
        <v>-12881</v>
      </c>
    </row>
    <row r="37" spans="1:6">
      <c t="s" r="A37" s="4">
        <v>446</v>
      </c>
      <c t="s" r="B37" s="4">
        <v>452</v>
      </c>
      <c t="n" r="C37" s="6">
        <v>-4263</v>
      </c>
      <c t="n" r="D37" s="6">
        <v>-8191</v>
      </c>
      <c t="n" r="E37" s="6">
        <v>-10464</v>
      </c>
      <c t="n" r="F37" s="6">
        <v>-14945</v>
      </c>
    </row>
    <row r="38" spans="1:6">
      <c t="s" r="A38" s="4">
        <v>447</v>
      </c>
      <c t="s" r="B38" s="4">
        <v>452</v>
      </c>
      <c t="n" r="C38" s="6">
        <v>2957</v>
      </c>
      <c t="n" r="D38" s="6">
        <v>3681</v>
      </c>
      <c t="n" r="E38" s="6">
        <v>5376</v>
      </c>
      <c t="n" r="F38" s="6">
        <v>7194</v>
      </c>
    </row>
    <row r="39" spans="1:6">
      <c t="s" r="A39" s="4">
        <v>448</v>
      </c>
      <c t="s" r="B39" s="4">
        <v>452</v>
      </c>
      <c t="n" r="C39" s="6">
        <v>-1306</v>
      </c>
      <c t="n" r="D39" s="6">
        <v>-4510</v>
      </c>
      <c t="n" r="E39" s="6">
        <v>-5088</v>
      </c>
      <c t="n" r="F39" s="6">
        <v>-7751</v>
      </c>
    </row>
    <row r="40" spans="1:6">
      <c t="s" r="A40" s="4">
        <v>439</v>
      </c>
      <c t="s" r="B40" s="4">
        <v>452</v>
      </c>
      <c t="n" r="C40" s="6">
        <v>119076</v>
      </c>
      <c t="n" r="D40" s="6">
        <v>133995</v>
      </c>
      <c t="n" r="E40" s="6">
        <v>119076</v>
      </c>
      <c t="n" r="F40" s="6">
        <v>133995</v>
      </c>
    </row>
    <row r="41" spans="1:6">
      <c t="s" r="A41" s="4">
        <v>453</v>
      </c>
    </row>
    <row r="42" spans="1:6">
      <c t="s" r="A42" s="3">
        <v>428</v>
      </c>
    </row>
    <row r="43" spans="1:6">
      <c t="s" r="A43" s="4">
        <v>444</v>
      </c>
      <c t="s" r="B43" s="4">
        <v>440</v>
      </c>
      <c t="n" r="C43" s="6">
        <v>112551</v>
      </c>
      <c t="n" r="D43" s="6">
        <v>92781</v>
      </c>
      <c t="n" r="E43" s="6">
        <v>104948</v>
      </c>
      <c t="n" r="F43" s="6">
        <v>89891</v>
      </c>
    </row>
    <row r="44" spans="1:6">
      <c t="s" r="A44" s="4">
        <v>445</v>
      </c>
      <c t="s" r="B44" s="4">
        <v>440</v>
      </c>
      <c t="n" r="C44" s="6">
        <v>28793</v>
      </c>
      <c t="n" r="D44" s="6">
        <v>28224</v>
      </c>
      <c t="n" r="E44" s="6">
        <v>68066</v>
      </c>
      <c t="n" r="F44" s="6">
        <v>48994</v>
      </c>
    </row>
    <row r="45" spans="1:6">
      <c t="s" r="A45" s="4">
        <v>446</v>
      </c>
      <c t="s" r="B45" s="4">
        <v>440</v>
      </c>
      <c t="n" r="C45" s="6">
        <v>-39182</v>
      </c>
      <c t="n" r="D45" s="6">
        <v>-26845</v>
      </c>
      <c t="n" r="E45" s="6">
        <v>-79135</v>
      </c>
      <c t="n" r="F45" s="6">
        <v>-51390</v>
      </c>
    </row>
    <row r="46" spans="1:6">
      <c t="s" r="A46" s="4">
        <v>447</v>
      </c>
      <c t="s" r="B46" s="4">
        <v>440</v>
      </c>
      <c t="n" r="C46" s="6">
        <v>8104</v>
      </c>
      <c t="n" r="D46" s="6">
        <v>5399</v>
      </c>
      <c t="n" r="E46" s="6">
        <v>16387</v>
      </c>
      <c t="n" r="F46" s="6">
        <v>12064</v>
      </c>
    </row>
    <row r="47" spans="1:6">
      <c t="s" r="A47" s="4">
        <v>448</v>
      </c>
      <c t="s" r="B47" s="4">
        <v>440</v>
      </c>
      <c t="n" r="C47" s="6">
        <v>-31078</v>
      </c>
      <c t="n" r="D47" s="6">
        <v>-21446</v>
      </c>
      <c t="n" r="E47" s="6">
        <v>-62748</v>
      </c>
      <c t="n" r="F47" s="6">
        <v>-39326</v>
      </c>
    </row>
    <row r="48" spans="1:6">
      <c t="s" r="A48" s="4">
        <v>439</v>
      </c>
      <c t="s" r="B48" s="4">
        <v>440</v>
      </c>
      <c t="n" r="C48" s="7">
        <v>110266</v>
      </c>
      <c t="n" r="D48" s="7">
        <v>99559</v>
      </c>
      <c t="n" r="E48" s="7">
        <v>110266</v>
      </c>
      <c t="n" r="F48" s="7">
        <v>99559</v>
      </c>
    </row>
    <row r="49" spans="1:6">
      <c t="n" r="A49"/>
    </row>
    <row r="50" spans="1:6">
      <c t="s" r="A50" s="4">
        <v>440</v>
      </c>
      <c t="s" r="B50" s="4">
        <v>454</v>
      </c>
    </row>
    <row r="51" spans="1:6">
      <c t="s" r="A51" s="4">
        <v>450</v>
      </c>
      <c t="s" r="B51" s="4">
        <v>455</v>
      </c>
    </row>
    <row r="52" spans="1:6">
      <c t="s" r="A52" s="4">
        <v>452</v>
      </c>
      <c t="s" r="B52" s="4">
        <v>456</v>
      </c>
    </row>
  </sheetData>
  <mergeCells count="7">
    <mergeCell ref="A1:B2"/>
    <mergeCell ref="C1:D1"/>
    <mergeCell ref="E1:F1"/>
    <mergeCell ref="A49:E49"/>
    <mergeCell ref="B50:E50"/>
    <mergeCell ref="B51:E51"/>
    <mergeCell ref="B52:E5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457</v>
      </c>
      <c t="s" r="C1" s="2">
        <v>2</v>
      </c>
      <c t="s" r="D1" s="2">
        <v>458</v>
      </c>
      <c t="s" r="E1" s="2">
        <v>23</v>
      </c>
      <c t="s" r="F1" s="2">
        <v>73</v>
      </c>
      <c t="s" r="G1" s="2">
        <v>459</v>
      </c>
      <c t="s" r="H1" s="2">
        <v>348</v>
      </c>
    </row>
    <row r="2" spans="1:8">
      <c t="s" r="A2" s="3">
        <v>460</v>
      </c>
    </row>
    <row r="3" spans="1:8">
      <c t="s" r="A3" s="4">
        <v>461</v>
      </c>
      <c t="n" r="C3" s="7">
        <v>152551</v>
      </c>
      <c t="n" r="E3" s="7">
        <v>71217</v>
      </c>
    </row>
    <row r="4" spans="1:8">
      <c t="s" r="A4" s="4">
        <v>462</v>
      </c>
      <c t="n" r="C4" s="6">
        <v>690500</v>
      </c>
      <c t="n" r="E4" s="6">
        <v>689847</v>
      </c>
    </row>
    <row r="5" spans="1:8">
      <c t="s" r="A5" s="4">
        <v>463</v>
      </c>
      <c t="n" r="C5" s="6">
        <v>0</v>
      </c>
      <c t="n" r="E5" s="6">
        <v>1440</v>
      </c>
    </row>
    <row r="6" spans="1:8">
      <c t="s" r="A6" s="4">
        <v>464</v>
      </c>
      <c t="n" r="C6" s="6">
        <v>0</v>
      </c>
      <c t="n" r="E6" s="6">
        <v>1609</v>
      </c>
    </row>
    <row r="7" spans="1:8">
      <c t="s" r="A7" s="4">
        <v>465</v>
      </c>
      <c t="s" r="B7" s="4">
        <v>440</v>
      </c>
      <c t="n" r="F7" s="7">
        <v>99559</v>
      </c>
    </row>
    <row r="8" spans="1:8">
      <c t="s" r="A8" s="4">
        <v>466</v>
      </c>
      <c t="n" r="C8" s="6">
        <v>0</v>
      </c>
      <c t="n" r="D8" s="7">
        <v>1147</v>
      </c>
      <c t="n" r="E8" s="6">
        <v>1440</v>
      </c>
      <c t="n" r="F8" s="6">
        <v>1886</v>
      </c>
      <c t="n" r="G8" s="7">
        <v>1468</v>
      </c>
      <c t="n" r="H8" s="7">
        <v>2808</v>
      </c>
    </row>
    <row r="9" spans="1:8">
      <c t="s" r="A9" s="4">
        <v>467</v>
      </c>
      <c t="n" r="C9" s="6">
        <v>843051</v>
      </c>
      <c t="n" r="D9" s="6">
        <v>822440</v>
      </c>
      <c t="n" r="E9" s="6">
        <v>762673</v>
      </c>
      <c t="n" r="F9" s="6">
        <v>721471</v>
      </c>
      <c t="n" r="G9" s="6">
        <v>701864</v>
      </c>
      <c t="n" r="H9" s="6">
        <v>685041</v>
      </c>
    </row>
    <row r="10" spans="1:8">
      <c t="s" r="A10" s="3">
        <v>468</v>
      </c>
    </row>
    <row r="11" spans="1:8">
      <c t="s" r="A11" s="4">
        <v>461</v>
      </c>
      <c t="n" r="C11" s="6">
        <v>998631</v>
      </c>
      <c t="n" r="E11" s="6">
        <v>429586</v>
      </c>
    </row>
    <row r="12" spans="1:8">
      <c t="s" r="A12" s="4">
        <v>462</v>
      </c>
      <c t="n" r="C12" s="6">
        <v>60201318</v>
      </c>
      <c t="n" r="E12" s="6">
        <v>60374619</v>
      </c>
    </row>
    <row r="13" spans="1:8">
      <c t="s" r="A13" s="4">
        <v>463</v>
      </c>
      <c t="n" r="C13" s="6">
        <v>398654</v>
      </c>
      <c t="n" r="E13" s="6">
        <v>440961</v>
      </c>
    </row>
    <row r="14" spans="1:8">
      <c t="s" r="A14" s="4">
        <v>464</v>
      </c>
      <c t="n" r="C14" s="6">
        <v>479994</v>
      </c>
      <c t="n" r="E14" s="6">
        <v>519879</v>
      </c>
    </row>
    <row r="15" spans="1:8">
      <c t="s" r="A15" s="4">
        <v>425</v>
      </c>
      <c t="n" r="C15" s="6">
        <v>398654</v>
      </c>
      <c t="n" r="E15" s="6">
        <v>440961</v>
      </c>
    </row>
    <row r="16" spans="1:8">
      <c t="s" r="A16" s="4">
        <v>426</v>
      </c>
      <c t="n" r="C16" s="6">
        <v>61679943</v>
      </c>
      <c t="n" r="E16" s="6">
        <v>61324084</v>
      </c>
    </row>
    <row r="17" spans="1:8">
      <c t="s" r="A17" s="4">
        <v>443</v>
      </c>
    </row>
    <row r="18" spans="1:8">
      <c t="s" r="A18" s="3">
        <v>460</v>
      </c>
    </row>
    <row r="19" spans="1:8">
      <c t="s" r="A19" s="4">
        <v>461</v>
      </c>
      <c t="n" r="C19" s="6">
        <v>113220</v>
      </c>
      <c t="n" r="E19" s="6">
        <v>27486</v>
      </c>
    </row>
    <row r="20" spans="1:8">
      <c t="s" r="A20" s="4">
        <v>462</v>
      </c>
      <c t="n" r="C20" s="6">
        <v>386178</v>
      </c>
      <c t="n" r="E20" s="6">
        <v>374458</v>
      </c>
    </row>
    <row r="21" spans="1:8">
      <c t="s" r="A21" s="4">
        <v>469</v>
      </c>
      <c t="n" r="C21" s="6">
        <v>0</v>
      </c>
      <c t="n" r="E21" s="6">
        <v>169</v>
      </c>
    </row>
    <row r="22" spans="1:8">
      <c t="s" r="A22" s="4">
        <v>465</v>
      </c>
      <c t="n" r="C22" s="6">
        <v>499398</v>
      </c>
      <c t="n" r="D22" s="6">
        <v>467638</v>
      </c>
      <c t="n" r="E22" s="6">
        <v>402113</v>
      </c>
      <c t="n" r="F22" s="6">
        <v>350879</v>
      </c>
      <c t="n" r="G22" s="6">
        <v>323397</v>
      </c>
      <c t="n" r="H22" s="6">
        <v>299482</v>
      </c>
    </row>
    <row r="23" spans="1:8">
      <c t="s" r="A23" s="3">
        <v>468</v>
      </c>
    </row>
    <row r="24" spans="1:8">
      <c t="s" r="A24" s="4">
        <v>461</v>
      </c>
      <c t="n" r="C24" s="6">
        <v>781556</v>
      </c>
      <c t="n" r="E24" s="6">
        <v>163201</v>
      </c>
    </row>
    <row r="25" spans="1:8">
      <c t="s" r="A25" s="4">
        <v>462</v>
      </c>
      <c t="n" r="C25" s="6">
        <v>25553853</v>
      </c>
      <c t="n" r="E25" s="6">
        <v>25828286</v>
      </c>
    </row>
    <row r="26" spans="1:8">
      <c t="s" r="A26" s="4">
        <v>469</v>
      </c>
      <c t="n" r="C26" s="6">
        <v>40827</v>
      </c>
      <c t="n" r="E26" s="6">
        <v>30887</v>
      </c>
    </row>
    <row r="27" spans="1:8">
      <c t="s" r="A27" s="4">
        <v>470</v>
      </c>
      <c t="n" r="C27" s="6">
        <v>26376236</v>
      </c>
      <c t="n" r="E27" s="6">
        <v>26022374</v>
      </c>
    </row>
    <row r="28" spans="1:8">
      <c t="s" r="A28" s="4">
        <v>449</v>
      </c>
    </row>
    <row r="29" spans="1:8">
      <c t="s" r="A29" s="3">
        <v>460</v>
      </c>
    </row>
    <row r="30" spans="1:8">
      <c t="s" r="A30" s="4">
        <v>461</v>
      </c>
      <c t="s" r="B30" s="4">
        <v>450</v>
      </c>
      <c t="n" r="C30" s="6">
        <v>3000</v>
      </c>
      <c t="n" r="E30" s="6">
        <v>3725</v>
      </c>
    </row>
    <row r="31" spans="1:8">
      <c t="s" r="A31" s="4">
        <v>462</v>
      </c>
      <c t="s" r="B31" s="4">
        <v>450</v>
      </c>
      <c t="n" r="C31" s="6">
        <v>111311</v>
      </c>
      <c t="n" r="E31" s="6">
        <v>118343</v>
      </c>
    </row>
    <row r="32" spans="1:8">
      <c t="s" r="A32" s="4">
        <v>469</v>
      </c>
      <c t="s" r="B32" s="4">
        <v>450</v>
      </c>
      <c t="n" r="C32" s="6">
        <v>0</v>
      </c>
      <c t="n" r="E32" s="6">
        <v>0</v>
      </c>
    </row>
    <row r="33" spans="1:8">
      <c t="s" r="A33" s="4">
        <v>465</v>
      </c>
      <c t="s" r="B33" s="4">
        <v>450</v>
      </c>
      <c t="n" r="C33" s="6">
        <v>114311</v>
      </c>
      <c t="n" r="D33" s="6">
        <v>115931</v>
      </c>
      <c t="n" r="E33" s="6">
        <v>122068</v>
      </c>
      <c t="n" r="F33" s="6">
        <v>135152</v>
      </c>
      <c t="n" r="G33" s="6">
        <v>139271</v>
      </c>
      <c t="n" r="H33" s="6">
        <v>138233</v>
      </c>
    </row>
    <row r="34" spans="1:8">
      <c t="s" r="A34" s="3">
        <v>468</v>
      </c>
    </row>
    <row r="35" spans="1:8">
      <c t="s" r="A35" s="4">
        <v>461</v>
      </c>
      <c t="s" r="B35" s="4">
        <v>450</v>
      </c>
      <c t="n" r="C35" s="6">
        <v>38219</v>
      </c>
      <c t="n" r="E35" s="6">
        <v>80123</v>
      </c>
    </row>
    <row r="36" spans="1:8">
      <c t="s" r="A36" s="4">
        <v>462</v>
      </c>
      <c t="s" r="B36" s="4">
        <v>450</v>
      </c>
      <c t="n" r="C36" s="6">
        <v>13310053</v>
      </c>
      <c t="n" r="E36" s="6">
        <v>12685320</v>
      </c>
    </row>
    <row r="37" spans="1:8">
      <c t="s" r="A37" s="4">
        <v>469</v>
      </c>
      <c t="s" r="B37" s="4">
        <v>450</v>
      </c>
      <c t="n" r="C37" s="6">
        <v>35193</v>
      </c>
      <c t="n" r="E37" s="6">
        <v>42090</v>
      </c>
    </row>
    <row r="38" spans="1:8">
      <c t="s" r="A38" s="4">
        <v>470</v>
      </c>
      <c t="s" r="B38" s="4">
        <v>450</v>
      </c>
      <c t="n" r="C38" s="6">
        <v>13383465</v>
      </c>
      <c t="n" r="E38" s="6">
        <v>12807533</v>
      </c>
    </row>
    <row r="39" spans="1:8">
      <c t="s" r="A39" s="4">
        <v>451</v>
      </c>
    </row>
    <row r="40" spans="1:8">
      <c t="s" r="A40" s="3">
        <v>460</v>
      </c>
    </row>
    <row r="41" spans="1:8">
      <c t="s" r="A41" s="4">
        <v>461</v>
      </c>
      <c t="s" r="B41" s="4">
        <v>452</v>
      </c>
      <c t="n" r="C41" s="6">
        <v>34231</v>
      </c>
      <c t="n" r="E41" s="6">
        <v>38126</v>
      </c>
    </row>
    <row r="42" spans="1:8">
      <c t="s" r="A42" s="4">
        <v>462</v>
      </c>
      <c t="s" r="B42" s="4">
        <v>452</v>
      </c>
      <c t="n" r="C42" s="6">
        <v>84845</v>
      </c>
      <c t="n" r="E42" s="6">
        <v>93978</v>
      </c>
    </row>
    <row r="43" spans="1:8">
      <c t="s" r="A43" s="4">
        <v>469</v>
      </c>
      <c t="s" r="B43" s="4">
        <v>452</v>
      </c>
      <c t="n" r="C43" s="6">
        <v>0</v>
      </c>
      <c t="n" r="E43" s="6">
        <v>0</v>
      </c>
    </row>
    <row r="44" spans="1:8">
      <c t="s" r="A44" s="4">
        <v>465</v>
      </c>
      <c t="s" r="B44" s="4">
        <v>452</v>
      </c>
      <c t="n" r="C44" s="6">
        <v>119076</v>
      </c>
      <c t="n" r="D44" s="6">
        <v>125173</v>
      </c>
      <c t="n" r="E44" s="6">
        <v>132104</v>
      </c>
      <c t="n" r="F44" s="6">
        <v>133995</v>
      </c>
      <c t="n" r="G44" s="6">
        <v>144947</v>
      </c>
      <c t="n" r="H44" s="6">
        <v>154627</v>
      </c>
    </row>
    <row r="45" spans="1:8">
      <c t="s" r="A45" s="3">
        <v>468</v>
      </c>
    </row>
    <row r="46" spans="1:8">
      <c t="s" r="A46" s="4">
        <v>461</v>
      </c>
      <c t="s" r="B46" s="4">
        <v>452</v>
      </c>
      <c t="n" r="C46" s="6">
        <v>175799</v>
      </c>
      <c t="n" r="E46" s="6">
        <v>183473</v>
      </c>
    </row>
    <row r="47" spans="1:8">
      <c t="s" r="A47" s="4">
        <v>462</v>
      </c>
      <c t="s" r="B47" s="4">
        <v>452</v>
      </c>
      <c t="n" r="C47" s="6">
        <v>16298837</v>
      </c>
      <c t="n" r="E47" s="6">
        <v>16809525</v>
      </c>
    </row>
    <row r="48" spans="1:8">
      <c t="s" r="A48" s="4">
        <v>469</v>
      </c>
      <c t="s" r="B48" s="4">
        <v>452</v>
      </c>
      <c t="n" r="C48" s="6">
        <v>885</v>
      </c>
      <c t="n" r="E48" s="6">
        <v>906</v>
      </c>
    </row>
    <row r="49" spans="1:8">
      <c t="s" r="A49" s="4">
        <v>470</v>
      </c>
      <c t="s" r="B49" s="4">
        <v>452</v>
      </c>
      <c t="n" r="C49" s="6">
        <v>16475521</v>
      </c>
      <c t="n" r="E49" s="6">
        <v>16993904</v>
      </c>
    </row>
    <row r="50" spans="1:8">
      <c t="s" r="A50" s="4">
        <v>453</v>
      </c>
    </row>
    <row r="51" spans="1:8">
      <c t="s" r="A51" s="3">
        <v>460</v>
      </c>
    </row>
    <row r="52" spans="1:8">
      <c t="s" r="A52" s="4">
        <v>461</v>
      </c>
      <c t="s" r="B52" s="4">
        <v>440</v>
      </c>
      <c t="n" r="C52" s="6">
        <v>2100</v>
      </c>
      <c t="n" r="E52" s="6">
        <v>1880</v>
      </c>
    </row>
    <row r="53" spans="1:8">
      <c t="s" r="A53" s="4">
        <v>462</v>
      </c>
      <c t="s" r="B53" s="4">
        <v>440</v>
      </c>
      <c t="n" r="C53" s="6">
        <v>108166</v>
      </c>
      <c t="n" r="E53" s="6">
        <v>103068</v>
      </c>
    </row>
    <row r="54" spans="1:8">
      <c t="s" r="A54" s="4">
        <v>469</v>
      </c>
      <c t="s" r="B54" s="4">
        <v>440</v>
      </c>
      <c t="n" r="C54" s="6">
        <v>0</v>
      </c>
      <c t="n" r="E54" s="6">
        <v>0</v>
      </c>
    </row>
    <row r="55" spans="1:8">
      <c t="s" r="A55" s="4">
        <v>465</v>
      </c>
      <c t="s" r="B55" s="4">
        <v>440</v>
      </c>
      <c t="n" r="C55" s="6">
        <v>110266</v>
      </c>
      <c t="n" r="D55" s="7">
        <v>112551</v>
      </c>
      <c t="n" r="E55" s="6">
        <v>104948</v>
      </c>
      <c t="n" r="F55" s="7">
        <v>99559</v>
      </c>
      <c t="n" r="G55" s="7">
        <v>92781</v>
      </c>
      <c t="n" r="H55" s="7">
        <v>89891</v>
      </c>
    </row>
    <row r="56" spans="1:8">
      <c t="s" r="A56" s="3">
        <v>468</v>
      </c>
    </row>
    <row r="57" spans="1:8">
      <c t="s" r="A57" s="4">
        <v>461</v>
      </c>
      <c t="s" r="B57" s="4">
        <v>440</v>
      </c>
      <c t="n" r="C57" s="6">
        <v>3057</v>
      </c>
      <c t="n" r="E57" s="6">
        <v>2789</v>
      </c>
    </row>
    <row r="58" spans="1:8">
      <c t="s" r="A58" s="4">
        <v>462</v>
      </c>
      <c t="s" r="B58" s="4">
        <v>440</v>
      </c>
      <c t="n" r="C58" s="6">
        <v>5038575</v>
      </c>
      <c t="n" r="E58" s="6">
        <v>5051488</v>
      </c>
    </row>
    <row r="59" spans="1:8">
      <c t="s" r="A59" s="4">
        <v>469</v>
      </c>
      <c t="s" r="B59" s="4">
        <v>440</v>
      </c>
      <c t="n" r="C59" s="6">
        <v>4435</v>
      </c>
      <c t="n" r="E59" s="6">
        <v>5035</v>
      </c>
    </row>
    <row r="60" spans="1:8">
      <c t="s" r="A60" s="4">
        <v>470</v>
      </c>
      <c t="s" r="B60" s="4">
        <v>440</v>
      </c>
      <c t="n" r="C60" s="7">
        <v>5046067</v>
      </c>
      <c t="n" r="E60" s="7">
        <v>5059312</v>
      </c>
    </row>
    <row r="61" spans="1:8">
      <c t="n" r="A61"/>
    </row>
    <row r="62" spans="1:8">
      <c t="s" r="A62" s="4">
        <v>440</v>
      </c>
      <c t="s" r="B62" s="4">
        <v>454</v>
      </c>
    </row>
    <row r="63" spans="1:8">
      <c t="s" r="A63" s="4">
        <v>450</v>
      </c>
      <c t="s" r="B63" s="4">
        <v>455</v>
      </c>
    </row>
    <row r="64" spans="1:8">
      <c t="s" r="A64" s="4">
        <v>452</v>
      </c>
      <c t="s" r="B64" s="4">
        <v>456</v>
      </c>
    </row>
  </sheetData>
  <mergeCells count="5">
    <mergeCell ref="A1:B1"/>
    <mergeCell ref="A61:G61"/>
    <mergeCell ref="B62:G62"/>
    <mergeCell ref="B63:G63"/>
    <mergeCell ref="B64:G6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1</v>
      </c>
      <c t="s" r="B1" s="2">
        <v>72</v>
      </c>
      <c t="s" r="D1" s="2">
        <v>1</v>
      </c>
    </row>
    <row r="2" spans="1:6">
      <c t="s" r="B2" s="2">
        <v>2</v>
      </c>
      <c t="s" r="C2" s="2">
        <v>73</v>
      </c>
      <c t="s" r="D2" s="2">
        <v>2</v>
      </c>
      <c t="s" r="E2" s="2">
        <v>73</v>
      </c>
      <c t="s" r="F2" s="2">
        <v>23</v>
      </c>
    </row>
    <row r="3" spans="1:6">
      <c t="s" r="A3" s="3">
        <v>472</v>
      </c>
    </row>
    <row r="4" spans="1:6">
      <c t="s" r="A4" s="4">
        <v>473</v>
      </c>
      <c t="n" r="B4" s="7">
        <v>426923</v>
      </c>
      <c t="n" r="D4" s="7">
        <v>426923</v>
      </c>
      <c t="n" r="F4" s="7">
        <v>80358</v>
      </c>
    </row>
    <row r="5" spans="1:6">
      <c t="s" r="A5" s="4">
        <v>474</v>
      </c>
      <c t="n" r="B5" s="6">
        <v>438973</v>
      </c>
      <c t="n" r="D5" s="6">
        <v>438973</v>
      </c>
      <c t="n" r="F5" s="6">
        <v>91318</v>
      </c>
    </row>
    <row r="6" spans="1:6">
      <c t="s" r="A6" s="4">
        <v>475</v>
      </c>
      <c t="n" r="B6" s="6">
        <v>571708</v>
      </c>
      <c t="n" r="D6" s="6">
        <v>571708</v>
      </c>
      <c t="n" r="F6" s="6">
        <v>349228</v>
      </c>
    </row>
    <row r="7" spans="1:6">
      <c t="s" r="A7" s="4">
        <v>476</v>
      </c>
      <c t="n" r="B7" s="6">
        <v>591387</v>
      </c>
      <c t="n" r="D7" s="6">
        <v>591387</v>
      </c>
      <c t="n" r="F7" s="6">
        <v>360411</v>
      </c>
    </row>
    <row r="8" spans="1:6">
      <c t="s" r="A8" s="4">
        <v>477</v>
      </c>
      <c t="n" r="B8" s="6">
        <v>152551</v>
      </c>
      <c t="n" r="D8" s="6">
        <v>152551</v>
      </c>
      <c t="n" r="F8" s="6">
        <v>71217</v>
      </c>
    </row>
    <row r="9" spans="1:6">
      <c t="s" r="A9" s="4">
        <v>478</v>
      </c>
      <c t="n" r="B9" s="6">
        <v>837767</v>
      </c>
      <c t="n" r="C9" s="7">
        <v>373878</v>
      </c>
      <c t="n" r="D9" s="6">
        <v>715419</v>
      </c>
      <c t="n" r="E9" s="7">
        <v>364149</v>
      </c>
    </row>
    <row r="10" spans="1:6">
      <c t="s" r="A10" s="4">
        <v>479</v>
      </c>
      <c t="n" r="B10" s="6">
        <v>1878</v>
      </c>
      <c t="n" r="C10" s="6">
        <v>2313</v>
      </c>
      <c t="n" r="D10" s="6">
        <v>3913</v>
      </c>
      <c t="n" r="E10" s="6">
        <v>4659</v>
      </c>
    </row>
    <row r="11" spans="1:6">
      <c t="s" r="A11" s="4">
        <v>443</v>
      </c>
    </row>
    <row r="12" spans="1:6">
      <c t="s" r="A12" s="3">
        <v>472</v>
      </c>
    </row>
    <row r="13" spans="1:6">
      <c t="s" r="A13" s="4">
        <v>473</v>
      </c>
      <c t="n" r="B13" s="6">
        <v>409932</v>
      </c>
      <c t="n" r="D13" s="6">
        <v>409932</v>
      </c>
      <c t="n" r="F13" s="6">
        <v>45583</v>
      </c>
    </row>
    <row r="14" spans="1:6">
      <c t="s" r="A14" s="4">
        <v>474</v>
      </c>
      <c t="n" r="B14" s="6">
        <v>421413</v>
      </c>
      <c t="n" r="D14" s="6">
        <v>421413</v>
      </c>
      <c t="n" r="F14" s="6">
        <v>53325</v>
      </c>
    </row>
    <row r="15" spans="1:6">
      <c t="s" r="A15" s="4">
        <v>475</v>
      </c>
      <c t="n" r="B15" s="6">
        <v>371624</v>
      </c>
      <c t="n" r="D15" s="6">
        <v>371624</v>
      </c>
      <c t="n" r="F15" s="6">
        <v>117618</v>
      </c>
    </row>
    <row r="16" spans="1:6">
      <c t="s" r="A16" s="4">
        <v>476</v>
      </c>
      <c t="n" r="B16" s="6">
        <v>386423</v>
      </c>
      <c t="n" r="D16" s="6">
        <v>386423</v>
      </c>
      <c t="n" r="F16" s="6">
        <v>122148</v>
      </c>
    </row>
    <row r="17" spans="1:6">
      <c t="s" r="A17" s="4">
        <v>477</v>
      </c>
      <c t="n" r="B17" s="6">
        <v>113220</v>
      </c>
      <c t="n" r="D17" s="6">
        <v>113220</v>
      </c>
      <c t="n" r="F17" s="6">
        <v>27486</v>
      </c>
    </row>
    <row r="18" spans="1:6">
      <c t="s" r="A18" s="4">
        <v>478</v>
      </c>
      <c t="n" r="B18" s="6">
        <v>612366</v>
      </c>
      <c t="n" r="C18" s="6">
        <v>95797</v>
      </c>
      <c t="n" r="D18" s="6">
        <v>477697</v>
      </c>
      <c t="n" r="E18" s="6">
        <v>80339</v>
      </c>
    </row>
    <row r="19" spans="1:6">
      <c t="s" r="A19" s="4">
        <v>479</v>
      </c>
      <c t="n" r="B19" s="6">
        <v>312</v>
      </c>
      <c t="n" r="C19" s="6">
        <v>366</v>
      </c>
      <c t="n" r="D19" s="6">
        <v>632</v>
      </c>
      <c t="n" r="E19" s="6">
        <v>705</v>
      </c>
    </row>
    <row r="20" spans="1:6">
      <c t="s" r="A20" s="4">
        <v>480</v>
      </c>
    </row>
    <row r="21" spans="1:6">
      <c t="s" r="A21" s="3">
        <v>472</v>
      </c>
    </row>
    <row r="22" spans="1:6">
      <c t="s" r="A22" s="4">
        <v>473</v>
      </c>
      <c t="n" r="B22" s="6">
        <v>0</v>
      </c>
      <c t="n" r="D22" s="6">
        <v>0</v>
      </c>
      <c t="n" r="F22" s="6">
        <v>3403</v>
      </c>
    </row>
    <row r="23" spans="1:6">
      <c t="s" r="A23" s="4">
        <v>474</v>
      </c>
      <c t="n" r="B23" s="6">
        <v>0</v>
      </c>
      <c t="n" r="D23" s="6">
        <v>0</v>
      </c>
      <c t="n" r="F23" s="6">
        <v>3986</v>
      </c>
    </row>
    <row r="24" spans="1:6">
      <c t="s" r="A24" s="4">
        <v>475</v>
      </c>
      <c t="n" r="B24" s="6">
        <v>601</v>
      </c>
      <c t="n" r="D24" s="6">
        <v>601</v>
      </c>
      <c t="n" r="F24" s="6">
        <v>628</v>
      </c>
    </row>
    <row r="25" spans="1:6">
      <c t="s" r="A25" s="4">
        <v>476</v>
      </c>
      <c t="n" r="B25" s="6">
        <v>674</v>
      </c>
      <c t="n" r="D25" s="6">
        <v>674</v>
      </c>
      <c t="n" r="F25" s="6">
        <v>689</v>
      </c>
    </row>
    <row r="26" spans="1:6">
      <c t="s" r="A26" s="4">
        <v>477</v>
      </c>
      <c t="n" r="B26" s="6">
        <v>478</v>
      </c>
      <c t="n" r="D26" s="6">
        <v>478</v>
      </c>
      <c t="n" r="F26" s="6">
        <v>515</v>
      </c>
    </row>
    <row r="27" spans="1:6">
      <c t="s" r="A27" s="4">
        <v>478</v>
      </c>
      <c t="n" r="B27" s="6">
        <v>1720</v>
      </c>
      <c t="n" r="C27" s="6">
        <v>6036</v>
      </c>
      <c t="n" r="D27" s="6">
        <v>2860</v>
      </c>
      <c t="n" r="E27" s="6">
        <v>6076</v>
      </c>
    </row>
    <row r="28" spans="1:6">
      <c t="s" r="A28" s="4">
        <v>479</v>
      </c>
      <c t="n" r="B28" s="6">
        <v>2</v>
      </c>
      <c t="n" r="C28" s="6">
        <v>37</v>
      </c>
      <c t="n" r="D28" s="6">
        <v>4</v>
      </c>
      <c t="n" r="E28" s="6">
        <v>76</v>
      </c>
    </row>
    <row r="29" spans="1:6">
      <c t="s" r="A29" s="4">
        <v>481</v>
      </c>
    </row>
    <row r="30" spans="1:6">
      <c t="s" r="A30" s="3">
        <v>472</v>
      </c>
    </row>
    <row r="31" spans="1:6">
      <c t="s" r="A31" s="4">
        <v>473</v>
      </c>
      <c t="n" r="B31" s="6">
        <v>16991</v>
      </c>
      <c t="n" r="D31" s="6">
        <v>16991</v>
      </c>
      <c t="n" r="F31" s="6">
        <v>24851</v>
      </c>
    </row>
    <row r="32" spans="1:6">
      <c t="s" r="A32" s="4">
        <v>474</v>
      </c>
      <c t="n" r="B32" s="6">
        <v>17560</v>
      </c>
      <c t="n" r="D32" s="6">
        <v>17560</v>
      </c>
      <c t="n" r="F32" s="6">
        <v>27486</v>
      </c>
    </row>
    <row r="33" spans="1:6">
      <c t="s" r="A33" s="4">
        <v>475</v>
      </c>
      <c t="n" r="B33" s="6">
        <v>20627</v>
      </c>
      <c t="n" r="D33" s="6">
        <v>20627</v>
      </c>
      <c t="n" r="F33" s="6">
        <v>51241</v>
      </c>
    </row>
    <row r="34" spans="1:6">
      <c t="s" r="A34" s="4">
        <v>476</v>
      </c>
      <c t="n" r="B34" s="6">
        <v>22006</v>
      </c>
      <c t="n" r="D34" s="6">
        <v>22006</v>
      </c>
      <c t="n" r="F34" s="6">
        <v>54863</v>
      </c>
    </row>
    <row r="35" spans="1:6">
      <c t="s" r="A35" s="4">
        <v>477</v>
      </c>
      <c t="n" r="B35" s="6">
        <v>2522</v>
      </c>
      <c t="n" r="D35" s="6">
        <v>2522</v>
      </c>
      <c t="n" r="F35" s="6">
        <v>3210</v>
      </c>
    </row>
    <row r="36" spans="1:6">
      <c t="s" r="A36" s="4">
        <v>478</v>
      </c>
      <c t="n" r="B36" s="6">
        <v>40840</v>
      </c>
      <c t="n" r="C36" s="6">
        <v>82055</v>
      </c>
      <c t="n" r="D36" s="6">
        <v>50672</v>
      </c>
      <c t="n" r="E36" s="6">
        <v>85117</v>
      </c>
    </row>
    <row r="37" spans="1:6">
      <c t="s" r="A37" s="4">
        <v>479</v>
      </c>
      <c t="n" r="B37" s="6">
        <v>264</v>
      </c>
      <c t="n" r="C37" s="6">
        <v>537</v>
      </c>
      <c t="n" r="D37" s="6">
        <v>677</v>
      </c>
      <c t="n" r="E37" s="6">
        <v>1117</v>
      </c>
    </row>
    <row r="38" spans="1:6">
      <c t="s" r="A38" s="4">
        <v>482</v>
      </c>
    </row>
    <row r="39" spans="1:6">
      <c t="s" r="A39" s="3">
        <v>472</v>
      </c>
    </row>
    <row r="40" spans="1:6">
      <c t="s" r="A40" s="4">
        <v>473</v>
      </c>
      <c t="n" r="B40" s="6">
        <v>0</v>
      </c>
      <c t="n" r="D40" s="6">
        <v>0</v>
      </c>
      <c t="n" r="F40" s="6">
        <v>6521</v>
      </c>
    </row>
    <row r="41" spans="1:6">
      <c t="s" r="A41" s="4">
        <v>474</v>
      </c>
      <c t="n" r="B41" s="6">
        <v>0</v>
      </c>
      <c t="n" r="D41" s="6">
        <v>0</v>
      </c>
      <c t="n" r="F41" s="6">
        <v>6521</v>
      </c>
    </row>
    <row r="42" spans="1:6">
      <c t="s" r="A42" s="4">
        <v>475</v>
      </c>
      <c t="n" r="B42" s="6">
        <v>104526</v>
      </c>
      <c t="n" r="D42" s="6">
        <v>104526</v>
      </c>
      <c t="n" r="F42" s="6">
        <v>102375</v>
      </c>
    </row>
    <row r="43" spans="1:6">
      <c t="s" r="A43" s="4">
        <v>476</v>
      </c>
      <c t="n" r="B43" s="6">
        <v>104526</v>
      </c>
      <c t="n" r="D43" s="6">
        <v>104526</v>
      </c>
      <c t="n" r="F43" s="6">
        <v>102375</v>
      </c>
    </row>
    <row r="44" spans="1:6">
      <c t="s" r="A44" s="4">
        <v>477</v>
      </c>
      <c t="n" r="B44" s="6">
        <v>6877</v>
      </c>
      <c t="n" r="D44" s="6">
        <v>6877</v>
      </c>
      <c t="n" r="F44" s="6">
        <v>7370</v>
      </c>
    </row>
    <row r="45" spans="1:6">
      <c t="s" r="A45" s="4">
        <v>478</v>
      </c>
      <c t="n" r="B45" s="6">
        <v>107880</v>
      </c>
      <c t="n" r="C45" s="6">
        <v>110514</v>
      </c>
      <c t="n" r="D45" s="6">
        <v>108399</v>
      </c>
      <c t="n" r="E45" s="6">
        <v>112220</v>
      </c>
    </row>
    <row r="46" spans="1:6">
      <c t="s" r="A46" s="4">
        <v>479</v>
      </c>
      <c t="n" r="B46" s="6">
        <v>651</v>
      </c>
      <c t="n" r="C46" s="6">
        <v>694</v>
      </c>
      <c t="n" r="D46" s="6">
        <v>1287</v>
      </c>
      <c t="n" r="E46" s="6">
        <v>1389</v>
      </c>
    </row>
    <row r="47" spans="1:6">
      <c t="s" r="A47" s="4">
        <v>483</v>
      </c>
    </row>
    <row r="48" spans="1:6">
      <c t="s" r="A48" s="3">
        <v>472</v>
      </c>
    </row>
    <row r="49" spans="1:6">
      <c t="s" r="A49" s="4">
        <v>473</v>
      </c>
      <c t="n" r="B49" s="6">
        <v>0</v>
      </c>
      <c t="n" r="D49" s="6">
        <v>0</v>
      </c>
      <c t="n" r="F49" s="6">
        <v>0</v>
      </c>
    </row>
    <row r="50" spans="1:6">
      <c t="s" r="A50" s="4">
        <v>474</v>
      </c>
      <c t="n" r="B50" s="6">
        <v>0</v>
      </c>
      <c t="n" r="D50" s="6">
        <v>0</v>
      </c>
      <c t="n" r="F50" s="6">
        <v>0</v>
      </c>
    </row>
    <row r="51" spans="1:6">
      <c t="s" r="A51" s="4">
        <v>475</v>
      </c>
      <c t="n" r="B51" s="6">
        <v>27021</v>
      </c>
      <c t="n" r="D51" s="6">
        <v>27021</v>
      </c>
      <c t="n" r="F51" s="6">
        <v>28164</v>
      </c>
    </row>
    <row r="52" spans="1:6">
      <c t="s" r="A52" s="4">
        <v>476</v>
      </c>
      <c t="n" r="B52" s="6">
        <v>29800</v>
      </c>
      <c t="n" r="D52" s="6">
        <v>29800</v>
      </c>
      <c t="n" r="F52" s="6">
        <v>30302</v>
      </c>
    </row>
    <row r="53" spans="1:6">
      <c t="s" r="A53" s="4">
        <v>477</v>
      </c>
      <c t="n" r="B53" s="6">
        <v>20987</v>
      </c>
      <c t="n" r="D53" s="6">
        <v>20987</v>
      </c>
      <c t="n" r="F53" s="6">
        <v>23183</v>
      </c>
    </row>
    <row r="54" spans="1:6">
      <c t="s" r="A54" s="4">
        <v>478</v>
      </c>
      <c t="n" r="B54" s="6">
        <v>27365</v>
      </c>
      <c t="n" r="C54" s="6">
        <v>26830</v>
      </c>
      <c t="n" r="D54" s="6">
        <v>27639</v>
      </c>
      <c t="n" r="E54" s="6">
        <v>26744</v>
      </c>
    </row>
    <row r="55" spans="1:6">
      <c t="s" r="A55" s="4">
        <v>479</v>
      </c>
      <c t="n" r="B55" s="6">
        <v>263</v>
      </c>
      <c t="n" r="C55" s="6">
        <v>276</v>
      </c>
      <c t="n" r="D55" s="6">
        <v>544</v>
      </c>
      <c t="n" r="E55" s="6">
        <v>559</v>
      </c>
    </row>
    <row r="56" spans="1:6">
      <c t="s" r="A56" s="4">
        <v>484</v>
      </c>
    </row>
    <row r="57" spans="1:6">
      <c t="s" r="A57" s="3">
        <v>472</v>
      </c>
    </row>
    <row r="58" spans="1:6">
      <c t="s" r="A58" s="4">
        <v>473</v>
      </c>
      <c t="n" r="B58" s="6">
        <v>0</v>
      </c>
      <c t="n" r="D58" s="6">
        <v>0</v>
      </c>
      <c t="n" r="F58" s="6">
        <v>0</v>
      </c>
    </row>
    <row r="59" spans="1:6">
      <c t="s" r="A59" s="4">
        <v>474</v>
      </c>
      <c t="n" r="B59" s="6">
        <v>0</v>
      </c>
      <c t="n" r="D59" s="6">
        <v>0</v>
      </c>
      <c t="n" r="F59" s="6">
        <v>0</v>
      </c>
    </row>
    <row r="60" spans="1:6">
      <c t="s" r="A60" s="4">
        <v>475</v>
      </c>
      <c t="n" r="B60" s="6">
        <v>44252</v>
      </c>
      <c t="n" r="D60" s="6">
        <v>44252</v>
      </c>
      <c t="n" r="F60" s="6">
        <v>46413</v>
      </c>
    </row>
    <row r="61" spans="1:6">
      <c t="s" r="A61" s="4">
        <v>476</v>
      </c>
      <c t="n" r="B61" s="6">
        <v>44901</v>
      </c>
      <c t="n" r="D61" s="6">
        <v>44901</v>
      </c>
      <c t="n" r="F61" s="6">
        <v>47245</v>
      </c>
    </row>
    <row r="62" spans="1:6">
      <c t="s" r="A62" s="4">
        <v>477</v>
      </c>
      <c t="n" r="B62" s="6">
        <v>6367</v>
      </c>
      <c t="n" r="D62" s="6">
        <v>6367</v>
      </c>
      <c t="n" r="F62" s="6">
        <v>7573</v>
      </c>
    </row>
    <row r="63" spans="1:6">
      <c t="s" r="A63" s="4">
        <v>478</v>
      </c>
      <c t="n" r="B63" s="6">
        <v>44650</v>
      </c>
      <c t="n" r="C63" s="6">
        <v>50023</v>
      </c>
      <c t="n" r="D63" s="6">
        <v>45298</v>
      </c>
      <c t="n" r="E63" s="6">
        <v>51229</v>
      </c>
    </row>
    <row r="64" spans="1:6">
      <c t="s" r="A64" s="4">
        <v>479</v>
      </c>
      <c t="n" r="B64" s="6">
        <v>375</v>
      </c>
      <c t="n" r="C64" s="6">
        <v>401</v>
      </c>
      <c t="n" r="D64" s="6">
        <v>748</v>
      </c>
      <c t="n" r="E64" s="6">
        <v>805</v>
      </c>
    </row>
    <row r="65" spans="1:6">
      <c t="s" r="A65" s="4">
        <v>485</v>
      </c>
    </row>
    <row r="66" spans="1:6">
      <c t="s" r="A66" s="3">
        <v>472</v>
      </c>
    </row>
    <row r="67" spans="1:6">
      <c t="s" r="A67" s="4">
        <v>473</v>
      </c>
      <c t="n" r="B67" s="6">
        <v>0</v>
      </c>
      <c t="n" r="D67" s="6">
        <v>0</v>
      </c>
      <c t="n" r="F67" s="6">
        <v>0</v>
      </c>
    </row>
    <row r="68" spans="1:6">
      <c t="s" r="A68" s="4">
        <v>474</v>
      </c>
      <c t="n" r="B68" s="6">
        <v>0</v>
      </c>
      <c t="n" r="D68" s="6">
        <v>0</v>
      </c>
      <c t="n" r="F68" s="6">
        <v>0</v>
      </c>
    </row>
    <row r="69" spans="1:6">
      <c t="s" r="A69" s="4">
        <v>475</v>
      </c>
      <c t="n" r="B69" s="6">
        <v>0</v>
      </c>
      <c t="n" r="D69" s="6">
        <v>0</v>
      </c>
      <c t="n" r="F69" s="6">
        <v>0</v>
      </c>
    </row>
    <row r="70" spans="1:6">
      <c t="s" r="A70" s="4">
        <v>476</v>
      </c>
      <c t="n" r="B70" s="6">
        <v>0</v>
      </c>
      <c t="n" r="D70" s="6">
        <v>0</v>
      </c>
      <c t="n" r="F70" s="6">
        <v>0</v>
      </c>
    </row>
    <row r="71" spans="1:6">
      <c t="s" r="A71" s="4">
        <v>477</v>
      </c>
      <c t="n" r="B71" s="6">
        <v>0</v>
      </c>
      <c t="n" r="D71" s="6">
        <v>0</v>
      </c>
      <c t="n" r="F71" s="6">
        <v>0</v>
      </c>
    </row>
    <row r="72" spans="1:6">
      <c t="s" r="A72" s="4">
        <v>478</v>
      </c>
      <c t="n" r="B72" s="6">
        <v>0</v>
      </c>
      <c t="n" r="C72" s="6">
        <v>0</v>
      </c>
      <c t="n" r="D72" s="6">
        <v>0</v>
      </c>
      <c t="n" r="E72" s="6">
        <v>0</v>
      </c>
    </row>
    <row r="73" spans="1:6">
      <c t="s" r="A73" s="4">
        <v>479</v>
      </c>
      <c t="n" r="B73" s="6">
        <v>0</v>
      </c>
      <c t="n" r="C73" s="6">
        <v>0</v>
      </c>
      <c t="n" r="D73" s="6">
        <v>0</v>
      </c>
      <c t="n" r="E73" s="6">
        <v>0</v>
      </c>
    </row>
    <row r="74" spans="1:6">
      <c t="s" r="A74" s="4">
        <v>486</v>
      </c>
    </row>
    <row r="75" spans="1:6">
      <c t="s" r="A75" s="3">
        <v>472</v>
      </c>
    </row>
    <row r="76" spans="1:6">
      <c t="s" r="A76" s="4">
        <v>473</v>
      </c>
      <c t="n" r="B76" s="6">
        <v>0</v>
      </c>
      <c t="n" r="D76" s="6">
        <v>0</v>
      </c>
      <c t="n" r="F76" s="6">
        <v>0</v>
      </c>
    </row>
    <row r="77" spans="1:6">
      <c t="s" r="A77" s="4">
        <v>474</v>
      </c>
      <c t="n" r="B77" s="6">
        <v>0</v>
      </c>
      <c t="n" r="D77" s="6">
        <v>0</v>
      </c>
      <c t="n" r="F77" s="6">
        <v>0</v>
      </c>
    </row>
    <row r="78" spans="1:6">
      <c t="s" r="A78" s="4">
        <v>475</v>
      </c>
      <c t="n" r="B78" s="6">
        <v>835</v>
      </c>
      <c t="n" r="D78" s="6">
        <v>835</v>
      </c>
      <c t="n" r="F78" s="6">
        <v>935</v>
      </c>
    </row>
    <row r="79" spans="1:6">
      <c t="s" r="A79" s="4">
        <v>476</v>
      </c>
      <c t="n" r="B79" s="6">
        <v>835</v>
      </c>
      <c t="n" r="D79" s="6">
        <v>835</v>
      </c>
      <c t="n" r="F79" s="6">
        <v>935</v>
      </c>
    </row>
    <row r="80" spans="1:6">
      <c t="s" r="A80" s="4">
        <v>477</v>
      </c>
      <c t="n" r="B80" s="6">
        <v>34</v>
      </c>
      <c t="n" r="D80" s="6">
        <v>34</v>
      </c>
      <c t="n" r="F80" s="6">
        <v>26</v>
      </c>
    </row>
    <row r="81" spans="1:6">
      <c t="s" r="A81" s="4">
        <v>478</v>
      </c>
      <c t="n" r="B81" s="6">
        <v>855</v>
      </c>
      <c t="n" r="C81" s="6">
        <v>981</v>
      </c>
      <c t="n" r="D81" s="6">
        <v>879</v>
      </c>
      <c t="n" r="E81" s="6">
        <v>831</v>
      </c>
    </row>
    <row r="82" spans="1:6">
      <c t="s" r="A82" s="4">
        <v>479</v>
      </c>
      <c t="n" r="B82" s="6">
        <v>7</v>
      </c>
      <c t="n" r="C82" s="6">
        <v>2</v>
      </c>
      <c t="n" r="D82" s="6">
        <v>15</v>
      </c>
      <c t="n" r="E82" s="6">
        <v>8</v>
      </c>
    </row>
    <row r="83" spans="1:6">
      <c t="s" r="A83" s="4">
        <v>487</v>
      </c>
    </row>
    <row r="84" spans="1:6">
      <c t="s" r="A84" s="3">
        <v>472</v>
      </c>
    </row>
    <row r="85" spans="1:6">
      <c t="s" r="A85" s="4">
        <v>473</v>
      </c>
      <c t="n" r="B85" s="6">
        <v>0</v>
      </c>
      <c t="n" r="D85" s="6">
        <v>0</v>
      </c>
      <c t="n" r="F85" s="6">
        <v>0</v>
      </c>
    </row>
    <row r="86" spans="1:6">
      <c t="s" r="A86" s="4">
        <v>474</v>
      </c>
      <c t="n" r="B86" s="6">
        <v>0</v>
      </c>
      <c t="n" r="D86" s="6">
        <v>0</v>
      </c>
      <c t="n" r="F86" s="6">
        <v>0</v>
      </c>
    </row>
    <row r="87" spans="1:6">
      <c t="s" r="A87" s="4">
        <v>475</v>
      </c>
      <c t="n" r="B87" s="6">
        <v>2222</v>
      </c>
      <c t="n" r="D87" s="6">
        <v>2222</v>
      </c>
      <c t="n" r="F87" s="6">
        <v>1854</v>
      </c>
    </row>
    <row r="88" spans="1:6">
      <c t="s" r="A88" s="4">
        <v>476</v>
      </c>
      <c t="n" r="B88" s="6">
        <v>2222</v>
      </c>
      <c t="n" r="D88" s="6">
        <v>2222</v>
      </c>
      <c t="n" r="F88" s="6">
        <v>1854</v>
      </c>
    </row>
    <row r="89" spans="1:6">
      <c t="s" r="A89" s="4">
        <v>477</v>
      </c>
      <c t="n" r="B89" s="6">
        <v>2066</v>
      </c>
      <c t="n" r="D89" s="6">
        <v>2066</v>
      </c>
      <c t="n" r="F89" s="7">
        <v>1854</v>
      </c>
    </row>
    <row r="90" spans="1:6">
      <c t="s" r="A90" s="4">
        <v>478</v>
      </c>
      <c t="n" r="B90" s="6">
        <v>2091</v>
      </c>
      <c t="n" r="C90" s="6">
        <v>1642</v>
      </c>
      <c t="n" r="D90" s="6">
        <v>1975</v>
      </c>
      <c t="n" r="E90" s="6">
        <v>1593</v>
      </c>
    </row>
    <row r="91" spans="1:6">
      <c t="s" r="A91" s="4">
        <v>479</v>
      </c>
      <c t="n" r="B91" s="7">
        <v>4</v>
      </c>
      <c t="n" r="C91" s="7">
        <v>0</v>
      </c>
      <c t="n" r="D91" s="7">
        <v>6</v>
      </c>
      <c t="n" r="E91"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8</v>
      </c>
      <c t="s" r="C1" s="2">
        <v>2</v>
      </c>
      <c t="s" r="D1" s="2">
        <v>23</v>
      </c>
    </row>
    <row r="2" spans="1:4">
      <c t="s" r="A2" s="4">
        <v>443</v>
      </c>
    </row>
    <row r="3" spans="1:4">
      <c t="s" r="A3" s="3">
        <v>489</v>
      </c>
    </row>
    <row r="4" spans="1:4">
      <c t="s" r="A4" s="4">
        <v>470</v>
      </c>
      <c t="n" r="C4" s="7">
        <v>26376236</v>
      </c>
      <c t="n" r="D4" s="7">
        <v>26022374</v>
      </c>
    </row>
    <row r="5" spans="1:4">
      <c t="s" r="A5" s="4">
        <v>490</v>
      </c>
    </row>
    <row r="6" spans="1:4">
      <c t="s" r="A6" s="3">
        <v>489</v>
      </c>
    </row>
    <row r="7" spans="1:4">
      <c t="s" r="A7" s="4">
        <v>470</v>
      </c>
      <c t="n" r="C7" s="6">
        <v>24228105</v>
      </c>
      <c t="n" r="D7" s="6">
        <v>24823312</v>
      </c>
    </row>
    <row r="8" spans="1:4">
      <c t="s" r="A8" s="4">
        <v>491</v>
      </c>
    </row>
    <row r="9" spans="1:4">
      <c t="s" r="A9" s="3">
        <v>489</v>
      </c>
    </row>
    <row r="10" spans="1:4">
      <c t="s" r="A10" s="4">
        <v>470</v>
      </c>
      <c t="n" r="C10" s="6">
        <v>629526</v>
      </c>
      <c t="n" r="D10" s="6">
        <v>469400</v>
      </c>
    </row>
    <row r="11" spans="1:4">
      <c t="s" r="A11" s="4">
        <v>492</v>
      </c>
    </row>
    <row r="12" spans="1:4">
      <c t="s" r="A12" s="3">
        <v>489</v>
      </c>
    </row>
    <row r="13" spans="1:4">
      <c t="s" r="A13" s="4">
        <v>470</v>
      </c>
      <c t="n" r="C13" s="6">
        <v>1314589</v>
      </c>
      <c t="n" r="D13" s="6">
        <v>688427</v>
      </c>
    </row>
    <row r="14" spans="1:4">
      <c t="s" r="A14" s="4">
        <v>493</v>
      </c>
    </row>
    <row r="15" spans="1:4">
      <c t="s" r="A15" s="3">
        <v>489</v>
      </c>
    </row>
    <row r="16" spans="1:4">
      <c t="s" r="A16" s="4">
        <v>470</v>
      </c>
      <c t="n" r="C16" s="6">
        <v>204016</v>
      </c>
      <c t="n" r="D16" s="6">
        <v>41235</v>
      </c>
    </row>
    <row r="17" spans="1:4">
      <c t="s" r="A17" s="4">
        <v>453</v>
      </c>
    </row>
    <row r="18" spans="1:4">
      <c t="s" r="A18" s="3">
        <v>489</v>
      </c>
    </row>
    <row r="19" spans="1:4">
      <c t="s" r="A19" s="4">
        <v>470</v>
      </c>
      <c t="s" r="B19" s="4">
        <v>440</v>
      </c>
      <c t="n" r="C19" s="6">
        <v>5046067</v>
      </c>
      <c t="n" r="D19" s="6">
        <v>5059312</v>
      </c>
    </row>
    <row r="20" spans="1:4">
      <c t="s" r="A20" s="4">
        <v>485</v>
      </c>
    </row>
    <row r="21" spans="1:4">
      <c t="s" r="A21" s="3">
        <v>489</v>
      </c>
    </row>
    <row r="22" spans="1:4">
      <c t="s" r="A22" s="4">
        <v>470</v>
      </c>
      <c t="n" r="C22" s="6">
        <v>608887</v>
      </c>
      <c t="n" r="D22" s="6">
        <v>627359</v>
      </c>
    </row>
    <row r="23" spans="1:4">
      <c t="s" r="A23" s="4">
        <v>486</v>
      </c>
    </row>
    <row r="24" spans="1:4">
      <c t="s" r="A24" s="3">
        <v>489</v>
      </c>
    </row>
    <row r="25" spans="1:4">
      <c t="s" r="A25" s="4">
        <v>470</v>
      </c>
      <c t="n" r="C25" s="6">
        <v>1090494</v>
      </c>
      <c t="n" r="D25" s="6">
        <v>936871</v>
      </c>
    </row>
    <row r="26" spans="1:4">
      <c t="s" r="A26" s="4">
        <v>487</v>
      </c>
    </row>
    <row r="27" spans="1:4">
      <c t="s" r="A27" s="3">
        <v>489</v>
      </c>
    </row>
    <row r="28" spans="1:4">
      <c t="s" r="A28" s="4">
        <v>470</v>
      </c>
      <c t="n" r="C28" s="6">
        <v>3346686</v>
      </c>
      <c t="n" r="D28" s="6">
        <v>3495082</v>
      </c>
    </row>
    <row r="29" spans="1:4">
      <c t="s" r="A29" s="4">
        <v>494</v>
      </c>
    </row>
    <row r="30" spans="1:4">
      <c t="s" r="A30" s="3">
        <v>489</v>
      </c>
    </row>
    <row r="31" spans="1:4">
      <c t="s" r="A31" s="4">
        <v>470</v>
      </c>
      <c t="n" r="C31" s="6">
        <v>599831</v>
      </c>
      <c t="n" r="D31" s="6">
        <v>617641</v>
      </c>
    </row>
    <row r="32" spans="1:4">
      <c t="s" r="A32" s="4">
        <v>495</v>
      </c>
    </row>
    <row r="33" spans="1:4">
      <c t="s" r="A33" s="3">
        <v>489</v>
      </c>
    </row>
    <row r="34" spans="1:4">
      <c t="s" r="A34" s="4">
        <v>470</v>
      </c>
      <c t="n" r="C34" s="6">
        <v>1086600</v>
      </c>
      <c t="n" r="D34" s="6">
        <v>932773</v>
      </c>
    </row>
    <row r="35" spans="1:4">
      <c t="s" r="A35" s="4">
        <v>496</v>
      </c>
    </row>
    <row r="36" spans="1:4">
      <c t="s" r="A36" s="3">
        <v>489</v>
      </c>
    </row>
    <row r="37" spans="1:4">
      <c t="s" r="A37" s="4">
        <v>470</v>
      </c>
      <c t="n" r="C37" s="6">
        <v>3335002</v>
      </c>
      <c t="n" r="D37" s="6">
        <v>3484426</v>
      </c>
    </row>
    <row r="38" spans="1:4">
      <c t="s" r="A38" s="4">
        <v>497</v>
      </c>
    </row>
    <row r="39" spans="1:4">
      <c t="s" r="A39" s="3">
        <v>489</v>
      </c>
    </row>
    <row r="40" spans="1:4">
      <c t="s" r="A40" s="4">
        <v>470</v>
      </c>
      <c t="n" r="C40" s="6">
        <v>9056</v>
      </c>
      <c t="n" r="D40" s="6">
        <v>9718</v>
      </c>
    </row>
    <row r="41" spans="1:4">
      <c t="s" r="A41" s="4">
        <v>498</v>
      </c>
    </row>
    <row r="42" spans="1:4">
      <c t="s" r="A42" s="3">
        <v>489</v>
      </c>
    </row>
    <row r="43" spans="1:4">
      <c t="s" r="A43" s="4">
        <v>470</v>
      </c>
      <c t="n" r="C43" s="6">
        <v>3894</v>
      </c>
      <c t="n" r="D43" s="6">
        <v>4098</v>
      </c>
    </row>
    <row r="44" spans="1:4">
      <c t="s" r="A44" s="4">
        <v>499</v>
      </c>
    </row>
    <row r="45" spans="1:4">
      <c t="s" r="A45" s="3">
        <v>489</v>
      </c>
    </row>
    <row r="46" spans="1:4">
      <c t="s" r="A46" s="4">
        <v>470</v>
      </c>
      <c t="n" r="C46" s="6">
        <v>11684</v>
      </c>
      <c t="n" r="D46" s="6">
        <v>10656</v>
      </c>
    </row>
    <row r="47" spans="1:4">
      <c t="s" r="A47" s="4">
        <v>451</v>
      </c>
    </row>
    <row r="48" spans="1:4">
      <c t="s" r="A48" s="3">
        <v>489</v>
      </c>
    </row>
    <row r="49" spans="1:4">
      <c t="s" r="A49" s="4">
        <v>470</v>
      </c>
      <c t="s" r="B49" s="4">
        <v>450</v>
      </c>
      <c t="n" r="C49" s="6">
        <v>16475521</v>
      </c>
      <c t="n" r="D49" s="6">
        <v>16993904</v>
      </c>
    </row>
    <row r="50" spans="1:4">
      <c t="s" r="A50" s="4">
        <v>482</v>
      </c>
    </row>
    <row r="51" spans="1:4">
      <c t="s" r="A51" s="3">
        <v>489</v>
      </c>
    </row>
    <row r="52" spans="1:4">
      <c t="s" r="A52" s="4">
        <v>470</v>
      </c>
      <c t="n" r="C52" s="6">
        <v>13497018</v>
      </c>
      <c t="n" r="D52" s="6">
        <v>13993285</v>
      </c>
    </row>
    <row r="53" spans="1:4">
      <c t="s" r="A53" s="4">
        <v>483</v>
      </c>
    </row>
    <row r="54" spans="1:4">
      <c t="s" r="A54" s="3">
        <v>489</v>
      </c>
    </row>
    <row r="55" spans="1:4">
      <c t="s" r="A55" s="4">
        <v>470</v>
      </c>
      <c t="n" r="C55" s="6">
        <v>2465514</v>
      </c>
      <c t="n" r="D55" s="6">
        <v>2419815</v>
      </c>
    </row>
    <row r="56" spans="1:4">
      <c t="s" r="A56" s="4">
        <v>484</v>
      </c>
    </row>
    <row r="57" spans="1:4">
      <c t="s" r="A57" s="3">
        <v>489</v>
      </c>
    </row>
    <row r="58" spans="1:4">
      <c t="s" r="A58" s="4">
        <v>470</v>
      </c>
      <c t="n" r="C58" s="6">
        <v>512989</v>
      </c>
      <c t="n" r="D58" s="6">
        <v>580804</v>
      </c>
    </row>
    <row r="59" spans="1:4">
      <c t="s" r="A59" s="4">
        <v>500</v>
      </c>
    </row>
    <row r="60" spans="1:4">
      <c t="s" r="A60" s="3">
        <v>489</v>
      </c>
    </row>
    <row r="61" spans="1:4">
      <c t="s" r="A61" s="4">
        <v>470</v>
      </c>
      <c t="n" r="C61" s="6">
        <v>13385266</v>
      </c>
      <c t="n" r="D61" s="6">
        <v>13877592</v>
      </c>
    </row>
    <row r="62" spans="1:4">
      <c t="s" r="A62" s="4">
        <v>501</v>
      </c>
    </row>
    <row r="63" spans="1:4">
      <c t="s" r="A63" s="3">
        <v>489</v>
      </c>
    </row>
    <row r="64" spans="1:4">
      <c t="s" r="A64" s="4">
        <v>470</v>
      </c>
      <c t="n" r="C64" s="6">
        <v>2429906</v>
      </c>
      <c t="n" r="D64" s="6">
        <v>2381909</v>
      </c>
    </row>
    <row r="65" spans="1:4">
      <c t="s" r="A65" s="4">
        <v>502</v>
      </c>
    </row>
    <row r="66" spans="1:4">
      <c t="s" r="A66" s="3">
        <v>489</v>
      </c>
    </row>
    <row r="67" spans="1:4">
      <c t="s" r="A67" s="4">
        <v>470</v>
      </c>
      <c t="n" r="C67" s="6">
        <v>497830</v>
      </c>
      <c t="n" r="D67" s="6">
        <v>564110</v>
      </c>
    </row>
    <row r="68" spans="1:4">
      <c t="s" r="A68" s="4">
        <v>503</v>
      </c>
    </row>
    <row r="69" spans="1:4">
      <c t="s" r="A69" s="3">
        <v>489</v>
      </c>
    </row>
    <row r="70" spans="1:4">
      <c t="s" r="A70" s="4">
        <v>470</v>
      </c>
      <c t="n" r="C70" s="6">
        <v>111752</v>
      </c>
      <c t="n" r="D70" s="6">
        <v>115693</v>
      </c>
    </row>
    <row r="71" spans="1:4">
      <c t="s" r="A71" s="4">
        <v>504</v>
      </c>
    </row>
    <row r="72" spans="1:4">
      <c t="s" r="A72" s="3">
        <v>489</v>
      </c>
    </row>
    <row r="73" spans="1:4">
      <c t="s" r="A73" s="4">
        <v>470</v>
      </c>
      <c t="n" r="C73" s="6">
        <v>35608</v>
      </c>
      <c t="n" r="D73" s="6">
        <v>37906</v>
      </c>
    </row>
    <row r="74" spans="1:4">
      <c t="s" r="A74" s="4">
        <v>505</v>
      </c>
    </row>
    <row r="75" spans="1:4">
      <c t="s" r="A75" s="3">
        <v>489</v>
      </c>
    </row>
    <row r="76" spans="1:4">
      <c t="s" r="A76" s="4">
        <v>470</v>
      </c>
      <c t="n" r="C76" s="6">
        <v>15159</v>
      </c>
      <c t="n" r="D76" s="6">
        <v>16694</v>
      </c>
    </row>
    <row r="77" spans="1:4">
      <c t="s" r="A77" s="4">
        <v>449</v>
      </c>
    </row>
    <row r="78" spans="1:4">
      <c t="s" r="A78" s="3">
        <v>489</v>
      </c>
    </row>
    <row r="79" spans="1:4">
      <c t="s" r="A79" s="4">
        <v>470</v>
      </c>
      <c t="s" r="B79" s="4">
        <v>452</v>
      </c>
      <c t="n" r="C79" s="6">
        <v>13383465</v>
      </c>
      <c t="n" r="D79" s="6">
        <v>12807533</v>
      </c>
    </row>
    <row r="80" spans="1:4">
      <c t="s" r="A80" s="4">
        <v>480</v>
      </c>
    </row>
    <row r="81" spans="1:4">
      <c t="s" r="A81" s="3">
        <v>489</v>
      </c>
    </row>
    <row r="82" spans="1:4">
      <c t="s" r="A82" s="4">
        <v>470</v>
      </c>
      <c t="n" r="C82" s="6">
        <v>2127390</v>
      </c>
      <c t="n" r="D82" s="6">
        <v>2354253</v>
      </c>
    </row>
    <row r="83" spans="1:4">
      <c t="s" r="A83" s="4">
        <v>481</v>
      </c>
    </row>
    <row r="84" spans="1:4">
      <c t="s" r="A84" s="3">
        <v>489</v>
      </c>
    </row>
    <row r="85" spans="1:4">
      <c t="s" r="A85" s="4">
        <v>470</v>
      </c>
      <c t="n" r="C85" s="6">
        <v>11256075</v>
      </c>
      <c t="n" r="D85" s="6">
        <v>10453280</v>
      </c>
    </row>
    <row r="86" spans="1:4">
      <c t="s" r="A86" s="4">
        <v>506</v>
      </c>
    </row>
    <row r="87" spans="1:4">
      <c t="s" r="A87" s="3">
        <v>489</v>
      </c>
    </row>
    <row r="88" spans="1:4">
      <c t="s" r="A88" s="4">
        <v>470</v>
      </c>
      <c t="n" r="C88" s="6">
        <v>2118188</v>
      </c>
      <c t="n" r="D88" s="6">
        <v>2340145</v>
      </c>
    </row>
    <row r="89" spans="1:4">
      <c t="s" r="A89" s="4">
        <v>507</v>
      </c>
    </row>
    <row r="90" spans="1:4">
      <c t="s" r="A90" s="3">
        <v>489</v>
      </c>
    </row>
    <row r="91" spans="1:4">
      <c t="s" r="A91" s="4">
        <v>470</v>
      </c>
      <c t="n" r="C91" s="6">
        <v>10905908</v>
      </c>
      <c t="n" r="D91" s="6">
        <v>10165630</v>
      </c>
    </row>
    <row r="92" spans="1:4">
      <c t="s" r="A92" s="4">
        <v>508</v>
      </c>
    </row>
    <row r="93" spans="1:4">
      <c t="s" r="A93" s="3">
        <v>489</v>
      </c>
    </row>
    <row r="94" spans="1:4">
      <c t="s" r="A94" s="4">
        <v>470</v>
      </c>
      <c t="n" r="C94" s="6">
        <v>3971</v>
      </c>
      <c t="n" r="D94" s="6">
        <v>5148</v>
      </c>
    </row>
    <row r="95" spans="1:4">
      <c t="s" r="A95" s="4">
        <v>509</v>
      </c>
    </row>
    <row r="96" spans="1:4">
      <c t="s" r="A96" s="3">
        <v>489</v>
      </c>
    </row>
    <row r="97" spans="1:4">
      <c t="s" r="A97" s="4">
        <v>470</v>
      </c>
      <c t="n" r="C97" s="6">
        <v>229242</v>
      </c>
      <c t="n" r="D97" s="6">
        <v>142124</v>
      </c>
    </row>
    <row r="98" spans="1:4">
      <c t="s" r="A98" s="4">
        <v>510</v>
      </c>
    </row>
    <row r="99" spans="1:4">
      <c t="s" r="A99" s="3">
        <v>489</v>
      </c>
    </row>
    <row r="100" spans="1:4">
      <c t="s" r="A100" s="4">
        <v>470</v>
      </c>
      <c t="n" r="C100" s="6">
        <v>5215</v>
      </c>
      <c t="n" r="D100" s="6">
        <v>8941</v>
      </c>
    </row>
    <row r="101" spans="1:4">
      <c t="s" r="A101" s="4">
        <v>511</v>
      </c>
    </row>
    <row r="102" spans="1:4">
      <c t="s" r="A102" s="3">
        <v>489</v>
      </c>
    </row>
    <row r="103" spans="1:4">
      <c t="s" r="A103" s="4">
        <v>470</v>
      </c>
      <c t="n" r="C103" s="6">
        <v>105639</v>
      </c>
      <c t="n" r="D103" s="6">
        <v>133091</v>
      </c>
    </row>
    <row r="104" spans="1:4">
      <c t="s" r="A104" s="4">
        <v>512</v>
      </c>
    </row>
    <row r="105" spans="1:4">
      <c t="s" r="A105" s="3">
        <v>489</v>
      </c>
    </row>
    <row r="106" spans="1:4">
      <c t="s" r="A106" s="4">
        <v>470</v>
      </c>
      <c t="n" r="C106" s="6">
        <v>16</v>
      </c>
      <c t="n" r="D106" s="6">
        <v>19</v>
      </c>
    </row>
    <row r="107" spans="1:4">
      <c t="s" r="A107" s="4">
        <v>513</v>
      </c>
    </row>
    <row r="108" spans="1:4">
      <c t="s" r="A108" s="3">
        <v>489</v>
      </c>
    </row>
    <row r="109" spans="1:4">
      <c t="s" r="A109" s="4">
        <v>470</v>
      </c>
      <c t="n" r="C109" s="7">
        <v>15286</v>
      </c>
      <c t="n" r="D109" s="7">
        <v>12435</v>
      </c>
    </row>
    <row r="110" spans="1:4">
      <c t="n" r="A110"/>
    </row>
    <row r="111" spans="1:4">
      <c t="s" r="A111" s="4">
        <v>440</v>
      </c>
      <c t="s" r="B111" s="4">
        <v>454</v>
      </c>
    </row>
    <row r="112" spans="1:4">
      <c t="s" r="A112" s="4">
        <v>450</v>
      </c>
      <c t="s" r="B112" s="4">
        <v>456</v>
      </c>
    </row>
    <row r="113" spans="1:4">
      <c t="s" r="A113" s="4">
        <v>452</v>
      </c>
      <c t="s" r="B113" s="4">
        <v>455</v>
      </c>
    </row>
  </sheetData>
  <mergeCells count="5">
    <mergeCell ref="A1:B1"/>
    <mergeCell ref="A110:C110"/>
    <mergeCell ref="B111:C111"/>
    <mergeCell ref="B112:C112"/>
    <mergeCell ref="B113:C1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14</v>
      </c>
      <c t="s" r="C1" s="2">
        <v>2</v>
      </c>
      <c t="s" r="D1" s="2">
        <v>23</v>
      </c>
    </row>
    <row r="2" spans="1:4">
      <c t="s" r="A2" s="3">
        <v>515</v>
      </c>
    </row>
    <row r="3" spans="1:4">
      <c t="s" r="A3" s="4">
        <v>516</v>
      </c>
      <c t="n" r="C3" s="7">
        <v>160</v>
      </c>
      <c t="n" r="D3" s="7">
        <v>134</v>
      </c>
    </row>
    <row r="4" spans="1:4">
      <c t="s" r="A4" s="4">
        <v>517</v>
      </c>
      <c t="n" r="C4" s="6">
        <v>0</v>
      </c>
      <c t="n" r="D4" s="6">
        <v>0</v>
      </c>
    </row>
    <row r="5" spans="1:4">
      <c t="s" r="A5" s="4">
        <v>518</v>
      </c>
      <c t="n" r="C5" s="6">
        <v>42327</v>
      </c>
      <c t="n" r="D5" s="6">
        <v>46422</v>
      </c>
    </row>
    <row r="6" spans="1:4">
      <c t="s" r="A6" s="4">
        <v>519</v>
      </c>
      <c t="n" r="C6" s="6">
        <v>356327</v>
      </c>
      <c t="n" r="D6" s="6">
        <v>394539</v>
      </c>
    </row>
    <row r="7" spans="1:4">
      <c t="s" r="A7" s="4">
        <v>520</v>
      </c>
      <c t="n" r="C7" s="6">
        <v>398654</v>
      </c>
      <c t="n" r="D7" s="6">
        <v>440961</v>
      </c>
    </row>
    <row r="8" spans="1:4">
      <c t="s" r="A8" s="4">
        <v>521</v>
      </c>
      <c t="n" r="C8" s="6">
        <v>1026592</v>
      </c>
      <c t="n" r="D8" s="6">
        <v>407045</v>
      </c>
    </row>
    <row r="9" spans="1:4">
      <c t="s" r="A9" s="4">
        <v>522</v>
      </c>
      <c t="n" r="C9" s="6">
        <v>119220</v>
      </c>
      <c t="n" r="D9" s="6">
        <v>150912</v>
      </c>
    </row>
    <row r="10" spans="1:4">
      <c t="s" r="A10" s="4">
        <v>523</v>
      </c>
      <c t="n" r="C10" s="6">
        <v>1433545</v>
      </c>
      <c t="n" r="D10" s="6">
        <v>855859</v>
      </c>
    </row>
    <row r="11" spans="1:4">
      <c t="s" r="A11" s="4">
        <v>524</v>
      </c>
      <c t="n" r="C11" s="6">
        <v>60246398</v>
      </c>
      <c t="n" r="D11" s="6">
        <v>60468225</v>
      </c>
    </row>
    <row r="12" spans="1:4">
      <c t="s" r="A12" s="4">
        <v>525</v>
      </c>
      <c t="n" r="C12" s="6">
        <v>61679943</v>
      </c>
      <c t="n" r="D12" s="6">
        <v>61324084</v>
      </c>
    </row>
    <row r="13" spans="1:4">
      <c t="s" r="A13" s="4">
        <v>526</v>
      </c>
    </row>
    <row r="14" spans="1:4">
      <c t="s" r="A14" s="3">
        <v>515</v>
      </c>
    </row>
    <row r="15" spans="1:4">
      <c t="s" r="A15" s="4">
        <v>527</v>
      </c>
      <c t="n" r="C15" s="6">
        <v>5124</v>
      </c>
      <c t="n" r="D15" s="6">
        <v>4862</v>
      </c>
    </row>
    <row r="16" spans="1:4">
      <c t="s" r="A16" s="4">
        <v>528</v>
      </c>
      <c t="n" r="C16" s="6">
        <v>167502</v>
      </c>
      <c t="n" r="D16" s="6">
        <v>168357</v>
      </c>
    </row>
    <row r="17" spans="1:4">
      <c t="s" r="A17" s="4">
        <v>529</v>
      </c>
    </row>
    <row r="18" spans="1:4">
      <c t="s" r="A18" s="3">
        <v>515</v>
      </c>
    </row>
    <row r="19" spans="1:4">
      <c t="s" r="A19" s="4">
        <v>527</v>
      </c>
      <c t="n" r="C19" s="6">
        <v>4115</v>
      </c>
      <c t="n" r="D19" s="6">
        <v>3454</v>
      </c>
    </row>
    <row r="20" spans="1:4">
      <c t="s" r="A20" s="4">
        <v>528</v>
      </c>
      <c t="n" r="C20" s="6">
        <v>59911</v>
      </c>
      <c t="n" r="D20" s="6">
        <v>60916</v>
      </c>
    </row>
    <row r="21" spans="1:4">
      <c t="s" r="A21" s="4">
        <v>530</v>
      </c>
    </row>
    <row r="22" spans="1:4">
      <c t="s" r="A22" s="3">
        <v>515</v>
      </c>
    </row>
    <row r="23" spans="1:4">
      <c t="s" r="A23" s="4">
        <v>527</v>
      </c>
      <c t="n" r="C23" s="6">
        <v>32928</v>
      </c>
      <c t="n" r="D23" s="6">
        <v>37972</v>
      </c>
    </row>
    <row r="24" spans="1:4">
      <c t="s" r="A24" s="4">
        <v>528</v>
      </c>
      <c t="n" r="C24" s="6">
        <v>60320</v>
      </c>
      <c t="n" r="D24" s="6">
        <v>68629</v>
      </c>
    </row>
    <row r="25" spans="1:4">
      <c t="s" r="A25" s="4">
        <v>443</v>
      </c>
    </row>
    <row r="26" spans="1:4">
      <c t="s" r="A26" s="3">
        <v>515</v>
      </c>
    </row>
    <row r="27" spans="1:4">
      <c t="s" r="A27" s="4">
        <v>531</v>
      </c>
      <c t="n" r="C27" s="6">
        <v>797066</v>
      </c>
      <c t="n" r="D27" s="6">
        <v>161591</v>
      </c>
    </row>
    <row r="28" spans="1:4">
      <c t="s" r="A28" s="4">
        <v>532</v>
      </c>
      <c t="n" r="C28" s="6">
        <v>9333</v>
      </c>
      <c t="n" r="D28" s="6">
        <v>9402</v>
      </c>
    </row>
    <row r="29" spans="1:4">
      <c t="s" r="A29" s="4">
        <v>533</v>
      </c>
      <c t="n" r="C29" s="6">
        <v>823823</v>
      </c>
      <c t="n" r="D29" s="6">
        <v>186972</v>
      </c>
    </row>
    <row r="30" spans="1:4">
      <c t="s" r="A30" s="4">
        <v>534</v>
      </c>
      <c t="n" r="C30" s="6">
        <v>25552413</v>
      </c>
      <c t="n" r="D30" s="6">
        <v>25835402</v>
      </c>
    </row>
    <row r="31" spans="1:4">
      <c t="s" r="A31" s="4">
        <v>139</v>
      </c>
      <c t="n" r="C31" s="6">
        <v>26376236</v>
      </c>
      <c t="n" r="D31" s="6">
        <v>26022374</v>
      </c>
    </row>
    <row r="32" spans="1:4">
      <c t="s" r="A32" s="4">
        <v>535</v>
      </c>
    </row>
    <row r="33" spans="1:4">
      <c t="s" r="A33" s="3">
        <v>515</v>
      </c>
    </row>
    <row r="34" spans="1:4">
      <c t="s" r="A34" s="4">
        <v>536</v>
      </c>
      <c t="n" r="C34" s="6">
        <v>8750</v>
      </c>
      <c t="n" r="D34" s="6">
        <v>8197</v>
      </c>
    </row>
    <row r="35" spans="1:4">
      <c t="s" r="A35" s="4">
        <v>537</v>
      </c>
    </row>
    <row r="36" spans="1:4">
      <c t="s" r="A36" s="3">
        <v>515</v>
      </c>
    </row>
    <row r="37" spans="1:4">
      <c t="s" r="A37" s="4">
        <v>536</v>
      </c>
      <c t="n" r="C37" s="6">
        <v>4499</v>
      </c>
      <c t="n" r="D37" s="6">
        <v>4215</v>
      </c>
    </row>
    <row r="38" spans="1:4">
      <c t="s" r="A38" s="4">
        <v>538</v>
      </c>
    </row>
    <row r="39" spans="1:4">
      <c t="s" r="A39" s="3">
        <v>515</v>
      </c>
    </row>
    <row r="40" spans="1:4">
      <c t="s" r="A40" s="4">
        <v>536</v>
      </c>
      <c t="n" r="C40" s="6">
        <v>4175</v>
      </c>
      <c t="n" r="D40" s="6">
        <v>3567</v>
      </c>
    </row>
    <row r="41" spans="1:4">
      <c t="s" r="A41" s="4">
        <v>449</v>
      </c>
    </row>
    <row r="42" spans="1:4">
      <c t="s" r="A42" s="3">
        <v>515</v>
      </c>
    </row>
    <row r="43" spans="1:4">
      <c t="s" r="A43" s="4">
        <v>139</v>
      </c>
      <c t="s" r="B43" s="4">
        <v>440</v>
      </c>
      <c t="n" r="C43" s="6">
        <v>13383465</v>
      </c>
      <c t="n" r="D43" s="6">
        <v>12807533</v>
      </c>
    </row>
    <row r="44" spans="1:4">
      <c t="s" r="A44" s="4">
        <v>480</v>
      </c>
    </row>
    <row r="45" spans="1:4">
      <c t="s" r="A45" s="3">
        <v>515</v>
      </c>
    </row>
    <row r="46" spans="1:4">
      <c t="s" r="A46" s="4">
        <v>531</v>
      </c>
      <c t="n" r="C46" s="6">
        <v>1983</v>
      </c>
      <c t="n" r="D46" s="6">
        <v>5908</v>
      </c>
    </row>
    <row r="47" spans="1:4">
      <c t="s" r="A47" s="4">
        <v>532</v>
      </c>
      <c t="n" r="C47" s="6">
        <v>2650</v>
      </c>
      <c t="n" r="D47" s="6">
        <v>2247</v>
      </c>
    </row>
    <row r="48" spans="1:4">
      <c t="s" r="A48" s="4">
        <v>533</v>
      </c>
      <c t="n" r="C48" s="6">
        <v>9567</v>
      </c>
      <c t="n" r="D48" s="6">
        <v>11531</v>
      </c>
    </row>
    <row r="49" spans="1:4">
      <c t="s" r="A49" s="4">
        <v>534</v>
      </c>
      <c t="n" r="C49" s="6">
        <v>2117823</v>
      </c>
      <c t="n" r="D49" s="6">
        <v>2342722</v>
      </c>
    </row>
    <row r="50" spans="1:4">
      <c t="s" r="A50" s="4">
        <v>139</v>
      </c>
      <c t="n" r="C50" s="6">
        <v>2127390</v>
      </c>
      <c t="n" r="D50" s="6">
        <v>2354253</v>
      </c>
    </row>
    <row r="51" spans="1:4">
      <c t="s" r="A51" s="4">
        <v>481</v>
      </c>
    </row>
    <row r="52" spans="1:4">
      <c t="s" r="A52" s="3">
        <v>515</v>
      </c>
    </row>
    <row r="53" spans="1:4">
      <c t="s" r="A53" s="4">
        <v>531</v>
      </c>
      <c t="n" r="C53" s="6">
        <v>62381</v>
      </c>
      <c t="n" r="D53" s="6">
        <v>69953</v>
      </c>
    </row>
    <row r="54" spans="1:4">
      <c t="s" r="A54" s="4">
        <v>532</v>
      </c>
      <c t="n" r="C54" s="6">
        <v>5603</v>
      </c>
      <c t="n" r="D54" s="6">
        <v>33904</v>
      </c>
    </row>
    <row r="55" spans="1:4">
      <c t="s" r="A55" s="4">
        <v>533</v>
      </c>
      <c t="n" r="C55" s="6">
        <v>72014</v>
      </c>
      <c t="n" r="D55" s="6">
        <v>111398</v>
      </c>
    </row>
    <row r="56" spans="1:4">
      <c t="s" r="A56" s="4">
        <v>534</v>
      </c>
      <c t="n" r="C56" s="6">
        <v>11184061</v>
      </c>
      <c t="n" r="D56" s="6">
        <v>10341882</v>
      </c>
    </row>
    <row r="57" spans="1:4">
      <c t="s" r="A57" s="4">
        <v>139</v>
      </c>
      <c t="n" r="C57" s="6">
        <v>11256075</v>
      </c>
      <c t="n" r="D57" s="6">
        <v>10453280</v>
      </c>
    </row>
    <row r="58" spans="1:4">
      <c t="s" r="A58" s="4">
        <v>539</v>
      </c>
    </row>
    <row r="59" spans="1:4">
      <c t="s" r="A59" s="3">
        <v>515</v>
      </c>
    </row>
    <row r="60" spans="1:4">
      <c t="s" r="A60" s="4">
        <v>536</v>
      </c>
      <c t="n" r="C60" s="6">
        <v>1675</v>
      </c>
      <c t="n" r="D60" s="6">
        <v>2864</v>
      </c>
    </row>
    <row r="61" spans="1:4">
      <c t="s" r="A61" s="4">
        <v>540</v>
      </c>
    </row>
    <row r="62" spans="1:4">
      <c t="s" r="A62" s="3">
        <v>515</v>
      </c>
    </row>
    <row r="63" spans="1:4">
      <c t="s" r="A63" s="4">
        <v>536</v>
      </c>
      <c t="n" r="C63" s="6">
        <v>3495</v>
      </c>
      <c t="n" r="D63" s="6">
        <v>3843</v>
      </c>
    </row>
    <row r="64" spans="1:4">
      <c t="s" r="A64" s="4">
        <v>541</v>
      </c>
    </row>
    <row r="65" spans="1:4">
      <c t="s" r="A65" s="3">
        <v>515</v>
      </c>
    </row>
    <row r="66" spans="1:4">
      <c t="s" r="A66" s="4">
        <v>536</v>
      </c>
      <c t="n" r="C66" s="6">
        <v>1195</v>
      </c>
      <c t="n" r="D66" s="6">
        <v>91</v>
      </c>
    </row>
    <row r="67" spans="1:4">
      <c t="s" r="A67" s="4">
        <v>542</v>
      </c>
    </row>
    <row r="68" spans="1:4">
      <c t="s" r="A68" s="3">
        <v>515</v>
      </c>
    </row>
    <row r="69" spans="1:4">
      <c t="s" r="A69" s="4">
        <v>536</v>
      </c>
      <c t="n" r="C69" s="6">
        <v>535</v>
      </c>
      <c t="n" r="D69" s="6">
        <v>1461</v>
      </c>
    </row>
    <row r="70" spans="1:4">
      <c t="s" r="A70" s="4">
        <v>543</v>
      </c>
    </row>
    <row r="71" spans="1:4">
      <c t="s" r="A71" s="3">
        <v>515</v>
      </c>
    </row>
    <row r="72" spans="1:4">
      <c t="s" r="A72" s="4">
        <v>536</v>
      </c>
      <c t="n" r="C72" s="6">
        <v>2064</v>
      </c>
      <c t="n" r="D72" s="6">
        <v>421</v>
      </c>
    </row>
    <row r="73" spans="1:4">
      <c t="s" r="A73" s="4">
        <v>544</v>
      </c>
    </row>
    <row r="74" spans="1:4">
      <c t="s" r="A74" s="3">
        <v>515</v>
      </c>
    </row>
    <row r="75" spans="1:4">
      <c t="s" r="A75" s="4">
        <v>536</v>
      </c>
      <c t="n" r="C75" s="6">
        <v>0</v>
      </c>
      <c t="n" r="D75" s="6">
        <v>2237</v>
      </c>
    </row>
    <row r="76" spans="1:4">
      <c t="s" r="A76" s="4">
        <v>451</v>
      </c>
    </row>
    <row r="77" spans="1:4">
      <c t="s" r="A77" s="3">
        <v>515</v>
      </c>
    </row>
    <row r="78" spans="1:4">
      <c t="s" r="A78" s="4">
        <v>139</v>
      </c>
      <c t="s" r="B78" s="4">
        <v>450</v>
      </c>
      <c t="n" r="C78" s="6">
        <v>16475521</v>
      </c>
      <c t="n" r="D78" s="6">
        <v>16993904</v>
      </c>
    </row>
    <row r="79" spans="1:4">
      <c t="s" r="A79" s="4">
        <v>482</v>
      </c>
    </row>
    <row r="80" spans="1:4">
      <c t="s" r="A80" s="3">
        <v>515</v>
      </c>
    </row>
    <row r="81" spans="1:4">
      <c t="s" r="A81" s="4">
        <v>531</v>
      </c>
      <c t="n" r="C81" s="6">
        <v>109805</v>
      </c>
      <c t="n" r="D81" s="6">
        <v>113234</v>
      </c>
    </row>
    <row r="82" spans="1:4">
      <c t="s" r="A82" s="4">
        <v>532</v>
      </c>
      <c t="n" r="C82" s="6">
        <v>64341</v>
      </c>
      <c t="n" r="D82" s="6">
        <v>67343</v>
      </c>
    </row>
    <row r="83" spans="1:4">
      <c t="s" r="A83" s="4">
        <v>533</v>
      </c>
      <c t="n" r="C83" s="6">
        <v>245617</v>
      </c>
      <c t="n" r="D83" s="6">
        <v>249401</v>
      </c>
    </row>
    <row r="84" spans="1:4">
      <c t="s" r="A84" s="4">
        <v>534</v>
      </c>
      <c t="n" r="C84" s="6">
        <v>13251401</v>
      </c>
      <c t="n" r="D84" s="6">
        <v>13743884</v>
      </c>
    </row>
    <row r="85" spans="1:4">
      <c t="s" r="A85" s="4">
        <v>139</v>
      </c>
      <c t="n" r="C85" s="6">
        <v>13497018</v>
      </c>
      <c t="n" r="D85" s="6">
        <v>13993285</v>
      </c>
    </row>
    <row r="86" spans="1:4">
      <c t="s" r="A86" s="4">
        <v>483</v>
      </c>
    </row>
    <row r="87" spans="1:4">
      <c t="s" r="A87" s="3">
        <v>515</v>
      </c>
    </row>
    <row r="88" spans="1:4">
      <c t="s" r="A88" s="4">
        <v>531</v>
      </c>
      <c t="n" r="C88" s="6">
        <v>34043</v>
      </c>
      <c t="n" r="D88" s="6">
        <v>35023</v>
      </c>
    </row>
    <row r="89" spans="1:4">
      <c t="s" r="A89" s="4">
        <v>532</v>
      </c>
      <c t="n" r="C89" s="6">
        <v>0</v>
      </c>
      <c t="n" r="D89" s="6">
        <v>0</v>
      </c>
    </row>
    <row r="90" spans="1:4">
      <c t="s" r="A90" s="4">
        <v>533</v>
      </c>
      <c t="n" r="C90" s="6">
        <v>46883</v>
      </c>
      <c t="n" r="D90" s="6">
        <v>50540</v>
      </c>
    </row>
    <row r="91" spans="1:4">
      <c t="s" r="A91" s="4">
        <v>534</v>
      </c>
      <c t="n" r="C91" s="6">
        <v>2418631</v>
      </c>
      <c t="n" r="D91" s="6">
        <v>2369275</v>
      </c>
    </row>
    <row r="92" spans="1:4">
      <c t="s" r="A92" s="4">
        <v>139</v>
      </c>
      <c t="n" r="C92" s="6">
        <v>2465514</v>
      </c>
      <c t="n" r="D92" s="6">
        <v>2419815</v>
      </c>
    </row>
    <row r="93" spans="1:4">
      <c t="s" r="A93" s="4">
        <v>484</v>
      </c>
    </row>
    <row r="94" spans="1:4">
      <c t="s" r="A94" s="3">
        <v>515</v>
      </c>
    </row>
    <row r="95" spans="1:4">
      <c t="s" r="A95" s="4">
        <v>531</v>
      </c>
      <c t="n" r="C95" s="6">
        <v>14254</v>
      </c>
      <c t="n" r="D95" s="6">
        <v>15614</v>
      </c>
    </row>
    <row r="96" spans="1:4">
      <c t="s" r="A96" s="4">
        <v>532</v>
      </c>
      <c t="n" r="C96" s="6">
        <v>36485</v>
      </c>
      <c t="n" r="D96" s="6">
        <v>37108</v>
      </c>
    </row>
    <row r="97" spans="1:4">
      <c t="s" r="A97" s="4">
        <v>533</v>
      </c>
      <c t="n" r="C97" s="6">
        <v>56899</v>
      </c>
      <c t="n" r="D97" s="6">
        <v>61976</v>
      </c>
    </row>
    <row r="98" spans="1:4">
      <c t="s" r="A98" s="4">
        <v>534</v>
      </c>
      <c t="n" r="C98" s="6">
        <v>456090</v>
      </c>
      <c t="n" r="D98" s="6">
        <v>518828</v>
      </c>
    </row>
    <row r="99" spans="1:4">
      <c t="s" r="A99" s="4">
        <v>139</v>
      </c>
      <c t="n" r="C99" s="6">
        <v>512989</v>
      </c>
      <c t="n" r="D99" s="6">
        <v>580804</v>
      </c>
    </row>
    <row r="100" spans="1:4">
      <c t="s" r="A100" s="4">
        <v>545</v>
      </c>
    </row>
    <row r="101" spans="1:4">
      <c t="s" r="A101" s="3">
        <v>515</v>
      </c>
    </row>
    <row r="102" spans="1:4">
      <c t="s" r="A102" s="4">
        <v>536</v>
      </c>
      <c t="n" r="C102" s="6">
        <v>51319</v>
      </c>
      <c t="n" r="D102" s="6">
        <v>47323</v>
      </c>
    </row>
    <row r="103" spans="1:4">
      <c t="s" r="A103" s="4">
        <v>546</v>
      </c>
    </row>
    <row r="104" spans="1:4">
      <c t="s" r="A104" s="3">
        <v>515</v>
      </c>
    </row>
    <row r="105" spans="1:4">
      <c t="s" r="A105" s="4">
        <v>536</v>
      </c>
      <c t="n" r="C105" s="6">
        <v>7279</v>
      </c>
      <c t="n" r="D105" s="6">
        <v>8263</v>
      </c>
    </row>
    <row r="106" spans="1:4">
      <c t="s" r="A106" s="4">
        <v>547</v>
      </c>
    </row>
    <row r="107" spans="1:4">
      <c t="s" r="A107" s="3">
        <v>515</v>
      </c>
    </row>
    <row r="108" spans="1:4">
      <c t="s" r="A108" s="4">
        <v>536</v>
      </c>
      <c t="n" r="C108" s="6">
        <v>4378</v>
      </c>
      <c t="n" r="D108" s="6">
        <v>6356</v>
      </c>
    </row>
    <row r="109" spans="1:4">
      <c t="s" r="A109" s="4">
        <v>548</v>
      </c>
    </row>
    <row r="110" spans="1:4">
      <c t="s" r="A110" s="3">
        <v>515</v>
      </c>
    </row>
    <row r="111" spans="1:4">
      <c t="s" r="A111" s="4">
        <v>536</v>
      </c>
      <c t="n" r="C111" s="6">
        <v>18866</v>
      </c>
      <c t="n" r="D111" s="6">
        <v>19540</v>
      </c>
    </row>
    <row r="112" spans="1:4">
      <c t="s" r="A112" s="4">
        <v>549</v>
      </c>
    </row>
    <row r="113" spans="1:4">
      <c t="s" r="A113" s="3">
        <v>515</v>
      </c>
    </row>
    <row r="114" spans="1:4">
      <c t="s" r="A114" s="4">
        <v>536</v>
      </c>
      <c t="n" r="C114" s="6">
        <v>3996</v>
      </c>
      <c t="n" r="D114" s="6">
        <v>4371</v>
      </c>
    </row>
    <row r="115" spans="1:4">
      <c t="s" r="A115" s="4">
        <v>550</v>
      </c>
    </row>
    <row r="116" spans="1:4">
      <c t="s" r="A116" s="3">
        <v>515</v>
      </c>
    </row>
    <row r="117" spans="1:4">
      <c t="s" r="A117" s="4">
        <v>536</v>
      </c>
      <c t="n" r="C117" s="6">
        <v>1214</v>
      </c>
      <c t="n" r="D117" s="6">
        <v>2194</v>
      </c>
    </row>
    <row r="118" spans="1:4">
      <c t="s" r="A118" s="4">
        <v>551</v>
      </c>
    </row>
    <row r="119" spans="1:4">
      <c t="s" r="A119" s="3">
        <v>515</v>
      </c>
    </row>
    <row r="120" spans="1:4">
      <c t="s" r="A120" s="4">
        <v>536</v>
      </c>
      <c t="n" r="C120" s="6">
        <v>1286</v>
      </c>
      <c t="n" r="D120" s="6">
        <v>1961</v>
      </c>
    </row>
    <row r="121" spans="1:4">
      <c t="s" r="A121" s="4">
        <v>552</v>
      </c>
    </row>
    <row r="122" spans="1:4">
      <c t="s" r="A122" s="3">
        <v>515</v>
      </c>
    </row>
    <row r="123" spans="1:4">
      <c t="s" r="A123" s="4">
        <v>536</v>
      </c>
      <c t="n" r="C123" s="6">
        <v>1565</v>
      </c>
      <c t="n" r="D123" s="6">
        <v>2883</v>
      </c>
    </row>
    <row r="124" spans="1:4">
      <c t="s" r="A124" s="4">
        <v>553</v>
      </c>
    </row>
    <row r="125" spans="1:4">
      <c t="s" r="A125" s="3">
        <v>515</v>
      </c>
    </row>
    <row r="126" spans="1:4">
      <c t="s" r="A126" s="4">
        <v>536</v>
      </c>
      <c t="n" r="C126" s="6">
        <v>568</v>
      </c>
      <c t="n" r="D126" s="6">
        <v>704</v>
      </c>
    </row>
    <row r="127" spans="1:4">
      <c t="s" r="A127" s="4">
        <v>453</v>
      </c>
    </row>
    <row r="128" spans="1:4">
      <c t="s" r="A128" s="3">
        <v>515</v>
      </c>
    </row>
    <row r="129" spans="1:4">
      <c t="s" r="A129" s="4">
        <v>139</v>
      </c>
      <c t="s" r="B129" s="4">
        <v>452</v>
      </c>
      <c t="n" r="C129" s="6">
        <v>5046067</v>
      </c>
      <c t="n" r="D129" s="6">
        <v>5059312</v>
      </c>
    </row>
    <row r="130" spans="1:4">
      <c t="s" r="A130" s="4">
        <v>485</v>
      </c>
    </row>
    <row r="131" spans="1:4">
      <c t="s" r="A131" s="3">
        <v>515</v>
      </c>
    </row>
    <row r="132" spans="1:4">
      <c t="s" r="A132" s="4">
        <v>531</v>
      </c>
      <c t="n" r="C132" s="6">
        <v>0</v>
      </c>
      <c t="n" r="D132" s="6">
        <v>0</v>
      </c>
    </row>
    <row r="133" spans="1:4">
      <c t="s" r="A133" s="4">
        <v>532</v>
      </c>
      <c t="n" r="C133" s="6">
        <v>0</v>
      </c>
      <c t="n" r="D133" s="6">
        <v>0</v>
      </c>
    </row>
    <row r="134" spans="1:4">
      <c t="s" r="A134" s="4">
        <v>533</v>
      </c>
      <c t="n" r="C134" s="6">
        <v>18412</v>
      </c>
      <c t="n" r="D134" s="6">
        <v>19903</v>
      </c>
    </row>
    <row r="135" spans="1:4">
      <c t="s" r="A135" s="4">
        <v>534</v>
      </c>
      <c t="n" r="C135" s="6">
        <v>590475</v>
      </c>
      <c t="n" r="D135" s="6">
        <v>607456</v>
      </c>
    </row>
    <row r="136" spans="1:4">
      <c t="s" r="A136" s="4">
        <v>139</v>
      </c>
      <c t="n" r="C136" s="6">
        <v>608887</v>
      </c>
      <c t="n" r="D136" s="6">
        <v>627359</v>
      </c>
    </row>
    <row r="137" spans="1:4">
      <c t="s" r="A137" s="4">
        <v>486</v>
      </c>
    </row>
    <row r="138" spans="1:4">
      <c t="s" r="A138" s="3">
        <v>515</v>
      </c>
    </row>
    <row r="139" spans="1:4">
      <c t="s" r="A139" s="4">
        <v>531</v>
      </c>
      <c t="n" r="C139" s="6">
        <v>540</v>
      </c>
      <c t="n" r="D139" s="6">
        <v>561</v>
      </c>
    </row>
    <row r="140" spans="1:4">
      <c t="s" r="A140" s="4">
        <v>532</v>
      </c>
      <c t="n" r="C140" s="6">
        <v>808</v>
      </c>
      <c t="n" r="D140" s="6">
        <v>908</v>
      </c>
    </row>
    <row r="141" spans="1:4">
      <c t="s" r="A141" s="4">
        <v>533</v>
      </c>
      <c t="n" r="C141" s="6">
        <v>19691</v>
      </c>
      <c t="n" r="D141" s="6">
        <v>16455</v>
      </c>
    </row>
    <row r="142" spans="1:4">
      <c t="s" r="A142" s="4">
        <v>534</v>
      </c>
      <c t="n" r="C142" s="6">
        <v>1070803</v>
      </c>
      <c t="n" r="D142" s="6">
        <v>920416</v>
      </c>
    </row>
    <row r="143" spans="1:4">
      <c t="s" r="A143" s="4">
        <v>139</v>
      </c>
      <c t="n" r="C143" s="6">
        <v>1090494</v>
      </c>
      <c t="n" r="D143" s="6">
        <v>936871</v>
      </c>
    </row>
    <row r="144" spans="1:4">
      <c t="s" r="A144" s="4">
        <v>487</v>
      </c>
    </row>
    <row r="145" spans="1:4">
      <c t="s" r="A145" s="3">
        <v>515</v>
      </c>
    </row>
    <row r="146" spans="1:4">
      <c t="s" r="A146" s="4">
        <v>531</v>
      </c>
      <c t="n" r="C146" s="6">
        <v>6360</v>
      </c>
      <c t="n" r="D146" s="6">
        <v>5027</v>
      </c>
    </row>
    <row r="147" spans="1:4">
      <c t="s" r="A147" s="4">
        <v>532</v>
      </c>
      <c t="n" r="C147" s="6">
        <v>0</v>
      </c>
      <c t="n" r="D147" s="6">
        <v>0</v>
      </c>
    </row>
    <row r="148" spans="1:4">
      <c t="s" r="A148" s="4">
        <v>533</v>
      </c>
      <c t="n" r="C148" s="6">
        <v>98312</v>
      </c>
      <c t="n" r="D148" s="6">
        <v>101261</v>
      </c>
    </row>
    <row r="149" spans="1:4">
      <c t="s" r="A149" s="4">
        <v>534</v>
      </c>
      <c t="n" r="C149" s="6">
        <v>3248374</v>
      </c>
      <c t="n" r="D149" s="6">
        <v>3393821</v>
      </c>
    </row>
    <row r="150" spans="1:4">
      <c t="s" r="A150" s="4">
        <v>139</v>
      </c>
      <c t="n" r="C150" s="6">
        <v>3346686</v>
      </c>
      <c t="n" r="D150" s="6">
        <v>3495082</v>
      </c>
    </row>
    <row r="151" spans="1:4">
      <c t="s" r="A151" s="4">
        <v>554</v>
      </c>
    </row>
    <row r="152" spans="1:4">
      <c t="s" r="A152" s="3">
        <v>515</v>
      </c>
    </row>
    <row r="153" spans="1:4">
      <c t="s" r="A153" s="4">
        <v>536</v>
      </c>
      <c t="n" r="C153" s="6">
        <v>5588</v>
      </c>
      <c t="n" r="D153" s="6">
        <v>5563</v>
      </c>
    </row>
    <row r="154" spans="1:4">
      <c t="s" r="A154" s="4">
        <v>555</v>
      </c>
    </row>
    <row r="155" spans="1:4">
      <c t="s" r="A155" s="3">
        <v>515</v>
      </c>
    </row>
    <row r="156" spans="1:4">
      <c t="s" r="A156" s="4">
        <v>536</v>
      </c>
      <c t="n" r="C156" s="6">
        <v>10319</v>
      </c>
      <c t="n" r="D156" s="6">
        <v>7648</v>
      </c>
    </row>
    <row r="157" spans="1:4">
      <c t="s" r="A157" s="4">
        <v>556</v>
      </c>
    </row>
    <row r="158" spans="1:4">
      <c t="s" r="A158" s="3">
        <v>515</v>
      </c>
    </row>
    <row r="159" spans="1:4">
      <c t="s" r="A159" s="4">
        <v>536</v>
      </c>
      <c t="n" r="C159" s="6">
        <v>69575</v>
      </c>
      <c t="n" r="D159" s="6">
        <v>73438</v>
      </c>
    </row>
    <row r="160" spans="1:4">
      <c t="s" r="A160" s="4">
        <v>557</v>
      </c>
    </row>
    <row r="161" spans="1:4">
      <c t="s" r="A161" s="3">
        <v>515</v>
      </c>
    </row>
    <row r="162" spans="1:4">
      <c t="s" r="A162" s="4">
        <v>536</v>
      </c>
      <c t="n" r="C162" s="6">
        <v>3768</v>
      </c>
      <c t="n" r="D162" s="6">
        <v>4622</v>
      </c>
    </row>
    <row r="163" spans="1:4">
      <c t="s" r="A163" s="4">
        <v>558</v>
      </c>
    </row>
    <row r="164" spans="1:4">
      <c t="s" r="A164" s="3">
        <v>515</v>
      </c>
    </row>
    <row r="165" spans="1:4">
      <c t="s" r="A165" s="4">
        <v>536</v>
      </c>
      <c t="n" r="C165" s="6">
        <v>4670</v>
      </c>
      <c t="n" r="D165" s="6">
        <v>3801</v>
      </c>
    </row>
    <row r="166" spans="1:4">
      <c t="s" r="A166" s="4">
        <v>559</v>
      </c>
    </row>
    <row r="167" spans="1:4">
      <c t="s" r="A167" s="3">
        <v>515</v>
      </c>
    </row>
    <row r="168" spans="1:4">
      <c t="s" r="A168" s="4">
        <v>536</v>
      </c>
      <c t="n" r="C168" s="6">
        <v>17053</v>
      </c>
      <c t="n" r="D168" s="6">
        <v>17167</v>
      </c>
    </row>
    <row r="169" spans="1:4">
      <c t="s" r="A169" s="4">
        <v>560</v>
      </c>
    </row>
    <row r="170" spans="1:4">
      <c t="s" r="A170" s="3">
        <v>515</v>
      </c>
    </row>
    <row r="171" spans="1:4">
      <c t="s" r="A171" s="4">
        <v>536</v>
      </c>
      <c t="n" r="C171" s="6">
        <v>9056</v>
      </c>
      <c t="n" r="D171" s="6">
        <v>9718</v>
      </c>
    </row>
    <row r="172" spans="1:4">
      <c t="s" r="A172" s="4">
        <v>561</v>
      </c>
    </row>
    <row r="173" spans="1:4">
      <c t="s" r="A173" s="3">
        <v>515</v>
      </c>
    </row>
    <row r="174" spans="1:4">
      <c t="s" r="A174" s="4">
        <v>536</v>
      </c>
      <c t="n" r="C174" s="6">
        <v>3354</v>
      </c>
      <c t="n" r="D174" s="6">
        <v>3537</v>
      </c>
    </row>
    <row r="175" spans="1:4">
      <c t="s" r="A175" s="4">
        <v>562</v>
      </c>
    </row>
    <row r="176" spans="1:4">
      <c t="s" r="A176" s="3">
        <v>515</v>
      </c>
    </row>
    <row r="177" spans="1:4">
      <c t="s" r="A177" s="4">
        <v>536</v>
      </c>
      <c t="n" r="C177" s="7">
        <v>5324</v>
      </c>
      <c t="n" r="D177" s="7">
        <v>5629</v>
      </c>
    </row>
    <row r="178" spans="1:4">
      <c t="n" r="A178"/>
    </row>
    <row r="179" spans="1:4">
      <c t="s" r="A179" s="4">
        <v>440</v>
      </c>
      <c t="s" r="B179" s="4">
        <v>455</v>
      </c>
    </row>
    <row r="180" spans="1:4">
      <c t="s" r="A180" s="4">
        <v>450</v>
      </c>
      <c t="s" r="B180" s="4">
        <v>456</v>
      </c>
    </row>
    <row r="181" spans="1:4">
      <c t="s" r="A181" s="4">
        <v>452</v>
      </c>
      <c t="s" r="B181" s="4">
        <v>454</v>
      </c>
    </row>
  </sheetData>
  <mergeCells count="5">
    <mergeCell ref="A1:B1"/>
    <mergeCell ref="A178:C178"/>
    <mergeCell ref="B179:C179"/>
    <mergeCell ref="B180:C180"/>
    <mergeCell ref="B181:C18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3</v>
      </c>
      <c t="s" r="B1" s="2">
        <v>2</v>
      </c>
      <c t="s" r="C1" s="2">
        <v>23</v>
      </c>
    </row>
    <row r="2" spans="1:3">
      <c t="s" r="A2" s="3">
        <v>564</v>
      </c>
    </row>
    <row r="3" spans="1:3">
      <c t="s" r="A3" s="4">
        <v>565</v>
      </c>
      <c t="n" r="B3" s="7">
        <v>0</v>
      </c>
      <c t="n" r="C3" s="7">
        <v>0</v>
      </c>
    </row>
    <row r="4" spans="1:3">
      <c t="s" r="A4" s="4">
        <v>566</v>
      </c>
      <c t="n" r="B4" s="6">
        <v>0</v>
      </c>
      <c t="n" r="C4" s="6">
        <v>0</v>
      </c>
    </row>
    <row r="5" spans="1:3">
      <c t="s" r="A5" s="4">
        <v>567</v>
      </c>
      <c t="n" r="B5" s="6">
        <v>0</v>
      </c>
      <c t="n" r="C5" s="6">
        <v>0</v>
      </c>
    </row>
    <row r="6" spans="1:3">
      <c t="s" r="A6" s="4">
        <v>516</v>
      </c>
      <c t="n" r="B6" s="6">
        <v>10</v>
      </c>
      <c t="n" r="C6" s="6">
        <v>8</v>
      </c>
    </row>
    <row r="7" spans="1:3">
      <c t="s" r="A7" s="4">
        <v>568</v>
      </c>
      <c t="n" r="B7" s="6">
        <v>10</v>
      </c>
      <c t="n" r="C7" s="6">
        <v>8</v>
      </c>
    </row>
    <row r="8" spans="1:3">
      <c t="s" r="A8" s="4">
        <v>569</v>
      </c>
      <c t="n" r="B8" s="6">
        <v>0</v>
      </c>
      <c t="n" r="C8" s="6">
        <v>0</v>
      </c>
    </row>
    <row r="9" spans="1:3">
      <c t="s" r="A9" s="4">
        <v>520</v>
      </c>
      <c t="n" r="B9" s="6">
        <v>10</v>
      </c>
      <c t="n" r="C9" s="6">
        <v>8</v>
      </c>
    </row>
    <row r="10" spans="1:3">
      <c t="s" r="A10" s="4">
        <v>570</v>
      </c>
      <c t="n" r="B10" s="6">
        <v>4508</v>
      </c>
      <c t="n" r="C10" s="6">
        <v>3925</v>
      </c>
    </row>
    <row r="11" spans="1:3">
      <c t="s" r="A11" s="4">
        <v>571</v>
      </c>
      <c t="n" r="B11" s="6">
        <v>1403</v>
      </c>
      <c t="n" r="C11" s="6">
        <v>2717</v>
      </c>
    </row>
    <row r="12" spans="1:3">
      <c t="s" r="A12" s="4">
        <v>572</v>
      </c>
      <c t="n" r="B12" s="6">
        <v>998</v>
      </c>
      <c t="n" r="C12" s="6">
        <v>874</v>
      </c>
    </row>
    <row r="13" spans="1:3">
      <c t="s" r="A13" s="4">
        <v>521</v>
      </c>
      <c t="n" r="B13" s="6">
        <v>75022</v>
      </c>
      <c t="n" r="C13" s="6">
        <v>76913</v>
      </c>
    </row>
    <row r="14" spans="1:3">
      <c t="s" r="A14" s="4">
        <v>573</v>
      </c>
      <c t="n" r="B14" s="6">
        <v>81931</v>
      </c>
      <c t="n" r="C14" s="6">
        <v>84429</v>
      </c>
    </row>
    <row r="15" spans="1:3">
      <c t="s" r="A15" s="4">
        <v>574</v>
      </c>
      <c t="n" r="B15" s="6">
        <v>112311</v>
      </c>
      <c t="n" r="C15" s="6">
        <v>143396</v>
      </c>
    </row>
    <row r="16" spans="1:3">
      <c t="s" r="A16" s="4">
        <v>525</v>
      </c>
      <c t="n" r="B16" s="6">
        <v>194242</v>
      </c>
      <c t="n" r="C16" s="6">
        <v>227825</v>
      </c>
    </row>
    <row r="17" spans="1:3">
      <c t="s" r="A17" s="4">
        <v>443</v>
      </c>
    </row>
    <row r="18" spans="1:3">
      <c t="s" r="A18" s="3">
        <v>564</v>
      </c>
    </row>
    <row r="19" spans="1:3">
      <c t="s" r="A19" s="4">
        <v>526</v>
      </c>
      <c t="n" r="B19" s="6">
        <v>0</v>
      </c>
      <c t="n" r="C19" s="6">
        <v>0</v>
      </c>
    </row>
    <row r="20" spans="1:3">
      <c t="s" r="A20" s="4">
        <v>529</v>
      </c>
      <c t="n" r="B20" s="6">
        <v>0</v>
      </c>
      <c t="n" r="C20" s="6">
        <v>0</v>
      </c>
    </row>
    <row r="21" spans="1:3">
      <c t="s" r="A21" s="4">
        <v>530</v>
      </c>
      <c t="n" r="B21" s="6">
        <v>0</v>
      </c>
      <c t="n" r="C21" s="6">
        <v>0</v>
      </c>
    </row>
    <row r="22" spans="1:3">
      <c t="s" r="A22" s="4">
        <v>531</v>
      </c>
      <c t="n" r="B22" s="6">
        <v>296</v>
      </c>
      <c t="n" r="C22" s="6">
        <v>131</v>
      </c>
    </row>
    <row r="23" spans="1:3">
      <c t="s" r="A23" s="4">
        <v>575</v>
      </c>
      <c t="n" r="B23" s="6">
        <v>296</v>
      </c>
      <c t="n" r="C23" s="6">
        <v>131</v>
      </c>
    </row>
    <row r="24" spans="1:3">
      <c t="s" r="A24" s="4">
        <v>576</v>
      </c>
      <c t="n" r="B24" s="6">
        <v>9333</v>
      </c>
      <c t="n" r="C24" s="6">
        <v>9402</v>
      </c>
    </row>
    <row r="25" spans="1:3">
      <c t="s" r="A25" s="4">
        <v>139</v>
      </c>
      <c t="n" r="B25" s="6">
        <v>9629</v>
      </c>
      <c t="n" r="C25" s="6">
        <v>9533</v>
      </c>
    </row>
    <row r="26" spans="1:3">
      <c t="s" r="A26" s="4">
        <v>480</v>
      </c>
    </row>
    <row r="27" spans="1:3">
      <c t="s" r="A27" s="3">
        <v>564</v>
      </c>
    </row>
    <row r="28" spans="1:3">
      <c t="s" r="A28" s="4">
        <v>526</v>
      </c>
      <c t="n" r="B28" s="6">
        <v>0</v>
      </c>
      <c t="n" r="C28" s="6">
        <v>0</v>
      </c>
    </row>
    <row r="29" spans="1:3">
      <c t="s" r="A29" s="4">
        <v>529</v>
      </c>
      <c t="n" r="B29" s="6">
        <v>0</v>
      </c>
      <c t="n" r="C29" s="6">
        <v>0</v>
      </c>
    </row>
    <row r="30" spans="1:3">
      <c t="s" r="A30" s="4">
        <v>530</v>
      </c>
      <c t="n" r="B30" s="6">
        <v>0</v>
      </c>
      <c t="n" r="C30" s="6">
        <v>0</v>
      </c>
    </row>
    <row r="31" spans="1:3">
      <c t="s" r="A31" s="4">
        <v>531</v>
      </c>
      <c t="n" r="B31" s="6">
        <v>475</v>
      </c>
      <c t="n" r="C31" s="6">
        <v>495</v>
      </c>
    </row>
    <row r="32" spans="1:3">
      <c t="s" r="A32" s="4">
        <v>575</v>
      </c>
      <c t="n" r="B32" s="6">
        <v>475</v>
      </c>
      <c t="n" r="C32" s="6">
        <v>495</v>
      </c>
    </row>
    <row r="33" spans="1:3">
      <c t="s" r="A33" s="4">
        <v>576</v>
      </c>
      <c t="n" r="B33" s="6">
        <v>2650</v>
      </c>
      <c t="n" r="C33" s="6">
        <v>2247</v>
      </c>
    </row>
    <row r="34" spans="1:3">
      <c t="s" r="A34" s="4">
        <v>139</v>
      </c>
      <c t="n" r="B34" s="6">
        <v>3125</v>
      </c>
      <c t="n" r="C34" s="6">
        <v>2742</v>
      </c>
    </row>
    <row r="35" spans="1:3">
      <c t="s" r="A35" s="4">
        <v>481</v>
      </c>
    </row>
    <row r="36" spans="1:3">
      <c t="s" r="A36" s="3">
        <v>564</v>
      </c>
    </row>
    <row r="37" spans="1:3">
      <c t="s" r="A37" s="4">
        <v>526</v>
      </c>
      <c t="n" r="B37" s="6">
        <v>0</v>
      </c>
      <c t="n" r="C37" s="6">
        <v>0</v>
      </c>
    </row>
    <row r="38" spans="1:3">
      <c t="s" r="A38" s="4">
        <v>529</v>
      </c>
      <c t="n" r="B38" s="6">
        <v>0</v>
      </c>
      <c t="n" r="C38" s="6">
        <v>0</v>
      </c>
    </row>
    <row r="39" spans="1:3">
      <c t="s" r="A39" s="4">
        <v>530</v>
      </c>
      <c t="n" r="B39" s="6">
        <v>0</v>
      </c>
      <c t="n" r="C39" s="6">
        <v>0</v>
      </c>
    </row>
    <row r="40" spans="1:3">
      <c t="s" r="A40" s="4">
        <v>531</v>
      </c>
      <c t="n" r="B40" s="6">
        <v>4218</v>
      </c>
      <c t="n" r="C40" s="6">
        <v>7205</v>
      </c>
    </row>
    <row r="41" spans="1:3">
      <c t="s" r="A41" s="4">
        <v>575</v>
      </c>
      <c t="n" r="B41" s="6">
        <v>4218</v>
      </c>
      <c t="n" r="C41" s="6">
        <v>7205</v>
      </c>
    </row>
    <row r="42" spans="1:3">
      <c t="s" r="A42" s="4">
        <v>576</v>
      </c>
      <c t="n" r="B42" s="6">
        <v>5603</v>
      </c>
      <c t="n" r="C42" s="6">
        <v>33904</v>
      </c>
    </row>
    <row r="43" spans="1:3">
      <c t="s" r="A43" s="4">
        <v>139</v>
      </c>
      <c t="n" r="B43" s="6">
        <v>9821</v>
      </c>
      <c t="n" r="C43" s="6">
        <v>41109</v>
      </c>
    </row>
    <row r="44" spans="1:3">
      <c t="s" r="A44" s="4">
        <v>482</v>
      </c>
    </row>
    <row r="45" spans="1:3">
      <c t="s" r="A45" s="3">
        <v>564</v>
      </c>
    </row>
    <row r="46" spans="1:3">
      <c t="s" r="A46" s="4">
        <v>526</v>
      </c>
      <c t="n" r="B46" s="6">
        <v>2992</v>
      </c>
      <c t="n" r="C46" s="6">
        <v>2188</v>
      </c>
    </row>
    <row r="47" spans="1:3">
      <c t="s" r="A47" s="4">
        <v>529</v>
      </c>
      <c t="n" r="B47" s="6">
        <v>1059</v>
      </c>
      <c t="n" r="C47" s="6">
        <v>1935</v>
      </c>
    </row>
    <row r="48" spans="1:3">
      <c t="s" r="A48" s="4">
        <v>530</v>
      </c>
      <c t="n" r="B48" s="6">
        <v>661</v>
      </c>
      <c t="n" r="C48" s="6">
        <v>498</v>
      </c>
    </row>
    <row r="49" spans="1:3">
      <c t="s" r="A49" s="4">
        <v>531</v>
      </c>
      <c t="n" r="B49" s="6">
        <v>33888</v>
      </c>
      <c t="n" r="C49" s="6">
        <v>30174</v>
      </c>
    </row>
    <row r="50" spans="1:3">
      <c t="s" r="A50" s="4">
        <v>575</v>
      </c>
      <c t="n" r="B50" s="6">
        <v>38600</v>
      </c>
      <c t="n" r="C50" s="6">
        <v>34795</v>
      </c>
    </row>
    <row r="51" spans="1:3">
      <c t="s" r="A51" s="4">
        <v>576</v>
      </c>
      <c t="n" r="B51" s="6">
        <v>59629</v>
      </c>
      <c t="n" r="C51" s="6">
        <v>62722</v>
      </c>
    </row>
    <row r="52" spans="1:3">
      <c t="s" r="A52" s="4">
        <v>139</v>
      </c>
      <c t="n" r="B52" s="6">
        <v>98229</v>
      </c>
      <c t="n" r="C52" s="6">
        <v>97517</v>
      </c>
    </row>
    <row r="53" spans="1:3">
      <c t="s" r="A53" s="4">
        <v>483</v>
      </c>
    </row>
    <row r="54" spans="1:3">
      <c t="s" r="A54" s="3">
        <v>564</v>
      </c>
    </row>
    <row r="55" spans="1:3">
      <c t="s" r="A55" s="4">
        <v>526</v>
      </c>
      <c t="n" r="B55" s="6">
        <v>0</v>
      </c>
      <c t="n" r="C55" s="6">
        <v>0</v>
      </c>
    </row>
    <row r="56" spans="1:3">
      <c t="s" r="A56" s="4">
        <v>529</v>
      </c>
      <c t="n" r="B56" s="6">
        <v>0</v>
      </c>
      <c t="n" r="C56" s="6">
        <v>0</v>
      </c>
    </row>
    <row r="57" spans="1:3">
      <c t="s" r="A57" s="4">
        <v>530</v>
      </c>
      <c t="n" r="B57" s="6">
        <v>0</v>
      </c>
      <c t="n" r="C57" s="6">
        <v>0</v>
      </c>
    </row>
    <row r="58" spans="1:3">
      <c t="s" r="A58" s="4">
        <v>531</v>
      </c>
      <c t="n" r="B58" s="6">
        <v>26065</v>
      </c>
      <c t="n" r="C58" s="6">
        <v>27176</v>
      </c>
    </row>
    <row r="59" spans="1:3">
      <c t="s" r="A59" s="4">
        <v>575</v>
      </c>
      <c t="n" r="B59" s="6">
        <v>26065</v>
      </c>
      <c t="n" r="C59" s="6">
        <v>27176</v>
      </c>
    </row>
    <row r="60" spans="1:3">
      <c t="s" r="A60" s="4">
        <v>576</v>
      </c>
      <c t="n" r="B60" s="6">
        <v>0</v>
      </c>
      <c t="n" r="C60" s="6">
        <v>0</v>
      </c>
    </row>
    <row r="61" spans="1:3">
      <c t="s" r="A61" s="4">
        <v>139</v>
      </c>
      <c t="n" r="B61" s="6">
        <v>26065</v>
      </c>
      <c t="n" r="C61" s="6">
        <v>27176</v>
      </c>
    </row>
    <row r="62" spans="1:3">
      <c t="s" r="A62" s="4">
        <v>484</v>
      </c>
    </row>
    <row r="63" spans="1:3">
      <c t="s" r="A63" s="3">
        <v>564</v>
      </c>
    </row>
    <row r="64" spans="1:3">
      <c t="s" r="A64" s="4">
        <v>526</v>
      </c>
      <c t="n" r="B64" s="6">
        <v>1516</v>
      </c>
      <c t="n" r="C64" s="6">
        <v>1737</v>
      </c>
    </row>
    <row r="65" spans="1:3">
      <c t="s" r="A65" s="4">
        <v>529</v>
      </c>
      <c t="n" r="B65" s="6">
        <v>344</v>
      </c>
      <c t="n" r="C65" s="6">
        <v>782</v>
      </c>
    </row>
    <row r="66" spans="1:3">
      <c t="s" r="A66" s="4">
        <v>530</v>
      </c>
      <c t="n" r="B66" s="6">
        <v>337</v>
      </c>
      <c t="n" r="C66" s="6">
        <v>376</v>
      </c>
    </row>
    <row r="67" spans="1:3">
      <c t="s" r="A67" s="4">
        <v>531</v>
      </c>
      <c t="n" r="B67" s="6">
        <v>7822</v>
      </c>
      <c t="n" r="C67" s="6">
        <v>9844</v>
      </c>
    </row>
    <row r="68" spans="1:3">
      <c t="s" r="A68" s="4">
        <v>575</v>
      </c>
      <c t="n" r="B68" s="6">
        <v>10019</v>
      </c>
      <c t="n" r="C68" s="6">
        <v>12739</v>
      </c>
    </row>
    <row r="69" spans="1:3">
      <c t="s" r="A69" s="4">
        <v>576</v>
      </c>
      <c t="n" r="B69" s="6">
        <v>34288</v>
      </c>
      <c t="n" r="C69" s="6">
        <v>34213</v>
      </c>
    </row>
    <row r="70" spans="1:3">
      <c t="s" r="A70" s="4">
        <v>139</v>
      </c>
      <c t="n" r="B70" s="6">
        <v>44307</v>
      </c>
      <c t="n" r="C70" s="6">
        <v>46952</v>
      </c>
    </row>
    <row r="71" spans="1:3">
      <c t="s" r="A71" s="4">
        <v>485</v>
      </c>
    </row>
    <row r="72" spans="1:3">
      <c t="s" r="A72" s="3">
        <v>564</v>
      </c>
    </row>
    <row r="73" spans="1:3">
      <c t="s" r="A73" s="4">
        <v>526</v>
      </c>
      <c t="n" r="B73" s="6">
        <v>0</v>
      </c>
      <c t="n" r="C73" s="6">
        <v>0</v>
      </c>
    </row>
    <row r="74" spans="1:3">
      <c t="s" r="A74" s="4">
        <v>529</v>
      </c>
      <c t="n" r="B74" s="6">
        <v>0</v>
      </c>
      <c t="n" r="C74" s="6">
        <v>0</v>
      </c>
    </row>
    <row r="75" spans="1:3">
      <c t="s" r="A75" s="4">
        <v>530</v>
      </c>
      <c t="n" r="B75" s="6">
        <v>0</v>
      </c>
      <c t="n" r="C75" s="6">
        <v>0</v>
      </c>
    </row>
    <row r="76" spans="1:3">
      <c t="s" r="A76" s="4">
        <v>531</v>
      </c>
      <c t="n" r="B76" s="6">
        <v>0</v>
      </c>
      <c t="n" r="C76" s="6">
        <v>0</v>
      </c>
    </row>
    <row r="77" spans="1:3">
      <c t="s" r="A77" s="4">
        <v>575</v>
      </c>
      <c t="n" r="B77" s="6">
        <v>0</v>
      </c>
      <c t="n" r="C77" s="6">
        <v>0</v>
      </c>
    </row>
    <row r="78" spans="1:3">
      <c t="s" r="A78" s="4">
        <v>576</v>
      </c>
      <c t="n" r="B78" s="6">
        <v>0</v>
      </c>
      <c t="n" r="C78" s="6">
        <v>0</v>
      </c>
    </row>
    <row r="79" spans="1:3">
      <c t="s" r="A79" s="4">
        <v>139</v>
      </c>
      <c t="n" r="B79" s="6">
        <v>0</v>
      </c>
      <c t="n" r="C79" s="6">
        <v>0</v>
      </c>
    </row>
    <row r="80" spans="1:3">
      <c t="s" r="A80" s="4">
        <v>486</v>
      </c>
    </row>
    <row r="81" spans="1:3">
      <c t="s" r="A81" s="3">
        <v>564</v>
      </c>
    </row>
    <row r="82" spans="1:3">
      <c t="s" r="A82" s="4">
        <v>526</v>
      </c>
      <c t="n" r="B82" s="6">
        <v>0</v>
      </c>
      <c t="n" r="C82" s="6">
        <v>0</v>
      </c>
    </row>
    <row r="83" spans="1:3">
      <c t="s" r="A83" s="4">
        <v>529</v>
      </c>
      <c t="n" r="B83" s="6">
        <v>0</v>
      </c>
      <c t="n" r="C83" s="6">
        <v>0</v>
      </c>
    </row>
    <row r="84" spans="1:3">
      <c t="s" r="A84" s="4">
        <v>530</v>
      </c>
      <c t="n" r="B84" s="6">
        <v>0</v>
      </c>
      <c t="n" r="C84" s="6">
        <v>0</v>
      </c>
    </row>
    <row r="85" spans="1:3">
      <c t="s" r="A85" s="4">
        <v>531</v>
      </c>
      <c t="n" r="B85" s="6">
        <v>26</v>
      </c>
      <c t="n" r="C85" s="6">
        <v>27</v>
      </c>
    </row>
    <row r="86" spans="1:3">
      <c t="s" r="A86" s="4">
        <v>575</v>
      </c>
      <c t="n" r="B86" s="6">
        <v>26</v>
      </c>
      <c t="n" r="C86" s="6">
        <v>27</v>
      </c>
    </row>
    <row r="87" spans="1:3">
      <c t="s" r="A87" s="4">
        <v>576</v>
      </c>
      <c t="n" r="B87" s="6">
        <v>808</v>
      </c>
      <c t="n" r="C87" s="6">
        <v>908</v>
      </c>
    </row>
    <row r="88" spans="1:3">
      <c t="s" r="A88" s="4">
        <v>139</v>
      </c>
      <c t="n" r="B88" s="6">
        <v>834</v>
      </c>
      <c t="n" r="C88" s="6">
        <v>935</v>
      </c>
    </row>
    <row r="89" spans="1:3">
      <c t="s" r="A89" s="4">
        <v>487</v>
      </c>
    </row>
    <row r="90" spans="1:3">
      <c t="s" r="A90" s="3">
        <v>564</v>
      </c>
    </row>
    <row r="91" spans="1:3">
      <c t="s" r="A91" s="4">
        <v>526</v>
      </c>
      <c t="n" r="B91" s="6">
        <v>0</v>
      </c>
      <c t="n" r="C91" s="6">
        <v>0</v>
      </c>
    </row>
    <row r="92" spans="1:3">
      <c t="s" r="A92" s="4">
        <v>529</v>
      </c>
      <c t="n" r="B92" s="6">
        <v>0</v>
      </c>
      <c t="n" r="C92" s="6">
        <v>0</v>
      </c>
    </row>
    <row r="93" spans="1:3">
      <c t="s" r="A93" s="4">
        <v>530</v>
      </c>
      <c t="n" r="B93" s="6">
        <v>0</v>
      </c>
      <c t="n" r="C93" s="6">
        <v>0</v>
      </c>
    </row>
    <row r="94" spans="1:3">
      <c t="s" r="A94" s="4">
        <v>531</v>
      </c>
      <c t="n" r="B94" s="6">
        <v>2222</v>
      </c>
      <c t="n" r="C94" s="6">
        <v>1853</v>
      </c>
    </row>
    <row r="95" spans="1:3">
      <c t="s" r="A95" s="4">
        <v>575</v>
      </c>
      <c t="n" r="B95" s="6">
        <v>2222</v>
      </c>
      <c t="n" r="C95" s="6">
        <v>1853</v>
      </c>
    </row>
    <row r="96" spans="1:3">
      <c t="s" r="A96" s="4">
        <v>576</v>
      </c>
      <c t="n" r="B96" s="6">
        <v>0</v>
      </c>
      <c t="n" r="C96" s="6">
        <v>0</v>
      </c>
    </row>
    <row r="97" spans="1:3">
      <c t="s" r="A97" s="4">
        <v>139</v>
      </c>
      <c t="n" r="B97" s="7">
        <v>2222</v>
      </c>
      <c t="n" r="C97" s="7">
        <v>18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2</v>
      </c>
      <c t="s" r="B1" s="2">
        <v>72</v>
      </c>
      <c t="s" r="D1" s="2">
        <v>1</v>
      </c>
    </row>
    <row r="2" spans="1:5">
      <c t="s" r="B2" s="2">
        <v>2</v>
      </c>
      <c t="s" r="C2" s="2">
        <v>73</v>
      </c>
      <c t="s" r="D2" s="2">
        <v>2</v>
      </c>
      <c t="s" r="E2" s="2">
        <v>73</v>
      </c>
    </row>
    <row r="3" spans="1:5">
      <c t="s" r="A3" s="3">
        <v>123</v>
      </c>
    </row>
    <row r="4" spans="1:5">
      <c t="s" r="A4" s="4">
        <v>117</v>
      </c>
      <c t="n" r="B4" s="7">
        <v>122502</v>
      </c>
      <c t="n" r="C4" s="7">
        <v>140394</v>
      </c>
      <c t="n" r="D4" s="7">
        <v>161769</v>
      </c>
      <c t="n" r="E4" s="7">
        <v>286070</v>
      </c>
    </row>
    <row r="5" spans="1:5">
      <c t="s" r="A5" s="3">
        <v>124</v>
      </c>
    </row>
    <row r="6" spans="1:5">
      <c t="s" r="A6" s="4">
        <v>125</v>
      </c>
      <c t="n" r="B6" s="6">
        <v>23404</v>
      </c>
      <c t="n" r="C6" s="6">
        <v>-24811</v>
      </c>
      <c t="n" r="D6" s="6">
        <v>91668</v>
      </c>
      <c t="n" r="E6" s="6">
        <v>11777</v>
      </c>
    </row>
    <row r="7" spans="1:5">
      <c t="s" r="A7" s="4">
        <v>126</v>
      </c>
      <c t="n" r="B7" s="6">
        <v>13741</v>
      </c>
      <c t="n" r="C7" s="6">
        <v>15472</v>
      </c>
      <c t="n" r="D7" s="6">
        <v>19035</v>
      </c>
      <c t="n" r="E7" s="6">
        <v>34012</v>
      </c>
    </row>
    <row r="8" spans="1:5">
      <c t="s" r="A8" s="4">
        <v>127</v>
      </c>
      <c t="n" r="B8" s="6">
        <v>9663</v>
      </c>
      <c t="n" r="C8" s="6">
        <v>-40283</v>
      </c>
      <c t="n" r="D8" s="6">
        <v>72633</v>
      </c>
      <c t="n" r="E8" s="6">
        <v>-22235</v>
      </c>
    </row>
    <row r="9" spans="1:5">
      <c t="s" r="A9" s="4">
        <v>128</v>
      </c>
      <c t="n" r="B9" s="6">
        <v>1227</v>
      </c>
      <c t="n" r="C9" s="6">
        <v>1994</v>
      </c>
      <c t="n" r="D9" s="6">
        <v>1756</v>
      </c>
      <c t="n" r="E9" s="6">
        <v>3768</v>
      </c>
    </row>
    <row r="10" spans="1:5">
      <c t="s" r="A10" s="4">
        <v>129</v>
      </c>
      <c t="n" r="B10" s="6">
        <v>96</v>
      </c>
      <c t="n" r="C10" s="6">
        <v>0</v>
      </c>
      <c t="n" r="D10" s="6">
        <v>96</v>
      </c>
      <c t="n" r="E10" s="6">
        <v>49</v>
      </c>
    </row>
    <row r="11" spans="1:5">
      <c t="s" r="A11" s="4">
        <v>130</v>
      </c>
      <c t="n" r="B11" s="6">
        <v>201</v>
      </c>
      <c t="n" r="C11" s="6">
        <v>258</v>
      </c>
      <c t="n" r="D11" s="6">
        <v>423</v>
      </c>
      <c t="n" r="E11" s="6">
        <v>414</v>
      </c>
    </row>
    <row r="12" spans="1:5">
      <c t="s" r="A12" s="4">
        <v>131</v>
      </c>
      <c t="n" r="B12" s="6">
        <v>1332</v>
      </c>
      <c t="n" r="C12" s="6">
        <v>2252</v>
      </c>
      <c t="n" r="D12" s="6">
        <v>2083</v>
      </c>
      <c t="n" r="E12" s="6">
        <v>4133</v>
      </c>
    </row>
    <row r="13" spans="1:5">
      <c t="s" r="A13" s="4">
        <v>132</v>
      </c>
      <c t="n" r="B13" s="6">
        <v>450</v>
      </c>
      <c t="n" r="C13" s="6">
        <v>838</v>
      </c>
      <c t="n" r="D13" s="6">
        <v>3189</v>
      </c>
      <c t="n" r="E13" s="6">
        <v>3280</v>
      </c>
    </row>
    <row r="14" spans="1:5">
      <c t="s" r="A14" s="4">
        <v>133</v>
      </c>
      <c t="n" r="B14" s="6">
        <v>0</v>
      </c>
      <c t="n" r="C14" s="6">
        <v>0</v>
      </c>
      <c t="n" r="D14" s="6">
        <v>931</v>
      </c>
      <c t="n" r="E14" s="6">
        <v>1715</v>
      </c>
    </row>
    <row r="15" spans="1:5">
      <c t="s" r="A15" s="4">
        <v>134</v>
      </c>
      <c t="n" r="B15" s="6">
        <v>11445</v>
      </c>
      <c t="n" r="C15" s="6">
        <v>-37193</v>
      </c>
      <c t="n" r="D15" s="6">
        <v>78836</v>
      </c>
      <c t="n" r="E15" s="6">
        <v>-13107</v>
      </c>
    </row>
    <row r="16" spans="1:5">
      <c t="s" r="A16" s="4">
        <v>135</v>
      </c>
      <c t="n" r="B16" s="6">
        <v>133947</v>
      </c>
      <c t="n" r="C16" s="6">
        <v>103201</v>
      </c>
      <c t="n" r="D16" s="6">
        <v>240605</v>
      </c>
      <c t="n" r="E16" s="6">
        <v>272963</v>
      </c>
    </row>
    <row r="17" spans="1:5">
      <c t="s" r="A17" s="4">
        <v>136</v>
      </c>
      <c t="n" r="B17" s="6">
        <v>518</v>
      </c>
      <c t="n" r="C17" s="6">
        <v>590</v>
      </c>
      <c t="n" r="D17" s="6">
        <v>1046</v>
      </c>
      <c t="n" r="E17" s="6">
        <v>1247</v>
      </c>
    </row>
    <row r="18" spans="1:5">
      <c t="s" r="A18" s="4">
        <v>137</v>
      </c>
      <c t="n" r="B18" s="7">
        <v>133429</v>
      </c>
      <c t="n" r="C18" s="7">
        <v>102611</v>
      </c>
      <c t="n" r="D18" s="7">
        <v>239559</v>
      </c>
      <c t="n" r="E18" s="7">
        <v>2717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577</v>
      </c>
      <c t="s" r="B1" s="2">
        <v>72</v>
      </c>
      <c t="s" r="D1" s="2">
        <v>1</v>
      </c>
    </row>
    <row r="2" spans="1:5">
      <c t="s" r="B2" s="2">
        <v>578</v>
      </c>
      <c t="s" r="C2" s="2">
        <v>579</v>
      </c>
      <c t="s" r="D2" s="2">
        <v>578</v>
      </c>
      <c t="s" r="E2" s="2">
        <v>579</v>
      </c>
    </row>
    <row r="3" spans="1:5">
      <c t="s" r="A3" s="3">
        <v>564</v>
      </c>
    </row>
    <row r="4" spans="1:5">
      <c t="s" r="A4" s="4">
        <v>580</v>
      </c>
      <c t="n" r="B4" s="6">
        <v>0</v>
      </c>
      <c t="n" r="C4" s="6">
        <v>1</v>
      </c>
      <c t="n" r="D4" s="6">
        <v>0</v>
      </c>
      <c t="n" r="E4" s="6">
        <v>2</v>
      </c>
    </row>
    <row r="5" spans="1:5">
      <c t="s" r="A5" s="4">
        <v>581</v>
      </c>
      <c t="n" r="B5" s="7">
        <v>0</v>
      </c>
      <c t="n" r="C5" s="7">
        <v>16</v>
      </c>
      <c t="n" r="D5" s="7">
        <v>0</v>
      </c>
      <c t="n" r="E5" s="7">
        <v>21</v>
      </c>
    </row>
    <row r="6" spans="1:5">
      <c t="s" r="A6" s="4">
        <v>582</v>
      </c>
      <c t="n" r="B6" s="6">
        <v>0</v>
      </c>
      <c t="n" r="C6" s="6">
        <v>1</v>
      </c>
      <c t="n" r="D6" s="6">
        <v>0</v>
      </c>
      <c t="n" r="E6" s="6">
        <v>1</v>
      </c>
    </row>
    <row r="7" spans="1:5">
      <c t="s" r="A7" s="4">
        <v>583</v>
      </c>
      <c t="n" r="B7" s="7">
        <v>0</v>
      </c>
      <c t="n" r="C7" s="7">
        <v>6</v>
      </c>
      <c t="n" r="D7" s="7">
        <v>0</v>
      </c>
      <c t="n" r="E7" s="7">
        <v>6</v>
      </c>
    </row>
    <row r="8" spans="1:5">
      <c t="s" r="A8" s="4">
        <v>443</v>
      </c>
    </row>
    <row r="9" spans="1:5">
      <c t="s" r="A9" s="3">
        <v>564</v>
      </c>
    </row>
    <row r="10" spans="1:5">
      <c t="s" r="A10" s="4">
        <v>584</v>
      </c>
      <c t="n" r="B10" s="6">
        <v>2</v>
      </c>
      <c t="n" r="C10" s="6">
        <v>2</v>
      </c>
      <c t="n" r="D10" s="6">
        <v>5</v>
      </c>
      <c t="n" r="E10" s="6">
        <v>3</v>
      </c>
    </row>
    <row r="11" spans="1:5">
      <c t="s" r="A11" s="4">
        <v>585</v>
      </c>
      <c t="n" r="B11" s="7">
        <v>88</v>
      </c>
      <c t="n" r="C11" s="7">
        <v>236</v>
      </c>
      <c t="n" r="D11" s="7">
        <v>350</v>
      </c>
      <c t="n" r="E11" s="7">
        <v>311</v>
      </c>
    </row>
    <row r="12" spans="1:5">
      <c t="s" r="A12" s="4">
        <v>586</v>
      </c>
      <c t="n" r="B12" s="6">
        <v>0</v>
      </c>
      <c t="n" r="C12" s="6">
        <v>0</v>
      </c>
      <c t="n" r="D12" s="6">
        <v>0</v>
      </c>
      <c t="n" r="E12" s="6">
        <v>0</v>
      </c>
    </row>
    <row r="13" spans="1:5">
      <c t="s" r="A13" s="4">
        <v>587</v>
      </c>
      <c t="n" r="B13" s="7">
        <v>0</v>
      </c>
      <c t="n" r="C13" s="7">
        <v>0</v>
      </c>
      <c t="n" r="D13" s="7">
        <v>0</v>
      </c>
      <c t="n" r="E13" s="7">
        <v>0</v>
      </c>
    </row>
    <row r="14" spans="1:5">
      <c t="s" r="A14" s="4">
        <v>480</v>
      </c>
    </row>
    <row r="15" spans="1:5">
      <c t="s" r="A15" s="3">
        <v>564</v>
      </c>
    </row>
    <row r="16" spans="1:5">
      <c t="s" r="A16" s="4">
        <v>584</v>
      </c>
      <c t="n" r="B16" s="6">
        <v>0</v>
      </c>
      <c t="n" r="C16" s="6">
        <v>0</v>
      </c>
      <c t="n" r="D16" s="6">
        <v>1</v>
      </c>
      <c t="n" r="E16" s="6">
        <v>0</v>
      </c>
    </row>
    <row r="17" spans="1:5">
      <c t="s" r="A17" s="4">
        <v>585</v>
      </c>
      <c t="n" r="B17" s="7">
        <v>0</v>
      </c>
      <c t="n" r="C17" s="7">
        <v>0</v>
      </c>
      <c t="n" r="D17" s="7">
        <v>3392</v>
      </c>
      <c t="n" r="E17" s="7">
        <v>0</v>
      </c>
    </row>
    <row r="18" spans="1:5">
      <c t="s" r="A18" s="4">
        <v>586</v>
      </c>
      <c t="n" r="B18" s="6">
        <v>0</v>
      </c>
      <c t="n" r="C18" s="6">
        <v>1</v>
      </c>
      <c t="n" r="D18" s="6">
        <v>0</v>
      </c>
      <c t="n" r="E18" s="6">
        <v>1</v>
      </c>
    </row>
    <row r="19" spans="1:5">
      <c t="s" r="A19" s="4">
        <v>587</v>
      </c>
      <c t="n" r="B19" s="7">
        <v>0</v>
      </c>
      <c t="n" r="C19" s="7">
        <v>377</v>
      </c>
      <c t="n" r="D19" s="7">
        <v>0</v>
      </c>
      <c t="n" r="E19" s="7">
        <v>377</v>
      </c>
    </row>
    <row r="20" spans="1:5">
      <c t="s" r="A20" s="4">
        <v>481</v>
      </c>
    </row>
    <row r="21" spans="1:5">
      <c t="s" r="A21" s="3">
        <v>564</v>
      </c>
    </row>
    <row r="22" spans="1:5">
      <c t="s" r="A22" s="4">
        <v>584</v>
      </c>
      <c t="n" r="B22" s="6">
        <v>2</v>
      </c>
      <c t="n" r="C22" s="6">
        <v>1</v>
      </c>
      <c t="n" r="D22" s="6">
        <v>5</v>
      </c>
      <c t="n" r="E22" s="6">
        <v>1</v>
      </c>
    </row>
    <row r="23" spans="1:5">
      <c t="s" r="A23" s="4">
        <v>585</v>
      </c>
      <c t="n" r="B23" s="7">
        <v>156</v>
      </c>
      <c t="n" r="C23" s="7">
        <v>226</v>
      </c>
      <c t="n" r="D23" s="7">
        <v>1431</v>
      </c>
      <c t="n" r="E23" s="7">
        <v>226</v>
      </c>
    </row>
    <row r="24" spans="1:5">
      <c t="s" r="A24" s="4">
        <v>586</v>
      </c>
      <c t="n" r="B24" s="6">
        <v>0</v>
      </c>
      <c t="n" r="C24" s="6">
        <v>0</v>
      </c>
      <c t="n" r="D24" s="6">
        <v>0</v>
      </c>
      <c t="n" r="E24" s="6">
        <v>1</v>
      </c>
    </row>
    <row r="25" spans="1:5">
      <c t="s" r="A25" s="4">
        <v>587</v>
      </c>
      <c t="n" r="B25" s="7">
        <v>0</v>
      </c>
      <c t="n" r="C25" s="7">
        <v>0</v>
      </c>
      <c t="n" r="D25" s="7">
        <v>0</v>
      </c>
      <c t="n" r="E25" s="7">
        <v>178</v>
      </c>
    </row>
    <row r="26" spans="1:5">
      <c t="s" r="A26" s="4">
        <v>482</v>
      </c>
    </row>
    <row r="27" spans="1:5">
      <c t="s" r="A27" s="3">
        <v>564</v>
      </c>
    </row>
    <row r="28" spans="1:5">
      <c t="s" r="A28" s="4">
        <v>584</v>
      </c>
      <c t="n" r="B28" s="6">
        <v>21</v>
      </c>
      <c t="n" r="C28" s="6">
        <v>11</v>
      </c>
      <c t="n" r="D28" s="6">
        <v>38</v>
      </c>
      <c t="n" r="E28" s="6">
        <v>22</v>
      </c>
    </row>
    <row r="29" spans="1:5">
      <c t="s" r="A29" s="4">
        <v>585</v>
      </c>
      <c t="n" r="B29" s="7">
        <v>5448</v>
      </c>
      <c t="n" r="C29" s="7">
        <v>2505</v>
      </c>
      <c t="n" r="D29" s="7">
        <v>7786</v>
      </c>
      <c t="n" r="E29" s="7">
        <v>4245</v>
      </c>
    </row>
    <row r="30" spans="1:5">
      <c t="s" r="A30" s="4">
        <v>586</v>
      </c>
      <c t="n" r="B30" s="6">
        <v>0</v>
      </c>
      <c t="n" r="C30" s="6">
        <v>1</v>
      </c>
      <c t="n" r="D30" s="6">
        <v>0</v>
      </c>
      <c t="n" r="E30" s="6">
        <v>5</v>
      </c>
    </row>
    <row r="31" spans="1:5">
      <c t="s" r="A31" s="4">
        <v>587</v>
      </c>
      <c t="n" r="B31" s="7">
        <v>0</v>
      </c>
      <c t="n" r="C31" s="7">
        <v>96</v>
      </c>
      <c t="n" r="D31" s="7">
        <v>0</v>
      </c>
      <c t="n" r="E31" s="7">
        <v>743</v>
      </c>
    </row>
    <row r="32" spans="1:5">
      <c t="s" r="A32" s="4">
        <v>483</v>
      </c>
    </row>
    <row r="33" spans="1:5">
      <c t="s" r="A33" s="3">
        <v>564</v>
      </c>
    </row>
    <row r="34" spans="1:5">
      <c t="s" r="A34" s="4">
        <v>584</v>
      </c>
      <c t="n" r="B34" s="6">
        <v>28</v>
      </c>
      <c t="n" r="C34" s="6">
        <v>28</v>
      </c>
      <c t="n" r="D34" s="6">
        <v>36</v>
      </c>
      <c t="n" r="E34" s="6">
        <v>59</v>
      </c>
    </row>
    <row r="35" spans="1:5">
      <c t="s" r="A35" s="4">
        <v>585</v>
      </c>
      <c t="n" r="B35" s="7">
        <v>792</v>
      </c>
      <c t="n" r="C35" s="7">
        <v>1351</v>
      </c>
      <c t="n" r="D35" s="7">
        <v>1769</v>
      </c>
      <c t="n" r="E35" s="7">
        <v>3264</v>
      </c>
    </row>
    <row r="36" spans="1:5">
      <c t="s" r="A36" s="4">
        <v>586</v>
      </c>
      <c t="n" r="B36" s="6">
        <v>0</v>
      </c>
      <c t="n" r="C36" s="6">
        <v>0</v>
      </c>
      <c t="n" r="D36" s="6">
        <v>0</v>
      </c>
      <c t="n" r="E36" s="6">
        <v>0</v>
      </c>
    </row>
    <row r="37" spans="1:5">
      <c t="s" r="A37" s="4">
        <v>587</v>
      </c>
      <c t="n" r="B37" s="7">
        <v>0</v>
      </c>
      <c t="n" r="C37" s="7">
        <v>0</v>
      </c>
      <c t="n" r="D37" s="7">
        <v>0</v>
      </c>
      <c t="n" r="E37" s="7">
        <v>0</v>
      </c>
    </row>
    <row r="38" spans="1:5">
      <c t="s" r="A38" s="4">
        <v>484</v>
      </c>
    </row>
    <row r="39" spans="1:5">
      <c t="s" r="A39" s="3">
        <v>564</v>
      </c>
    </row>
    <row r="40" spans="1:5">
      <c t="s" r="A40" s="4">
        <v>584</v>
      </c>
      <c t="n" r="B40" s="6">
        <v>6</v>
      </c>
      <c t="n" r="C40" s="6">
        <v>6</v>
      </c>
      <c t="n" r="D40" s="6">
        <v>9</v>
      </c>
      <c t="n" r="E40" s="6">
        <v>20</v>
      </c>
    </row>
    <row r="41" spans="1:5">
      <c t="s" r="A41" s="4">
        <v>585</v>
      </c>
      <c t="n" r="B41" s="7">
        <v>391</v>
      </c>
      <c t="n" r="C41" s="7">
        <v>778</v>
      </c>
      <c t="n" r="D41" s="7">
        <v>494</v>
      </c>
      <c t="n" r="E41" s="7">
        <v>1496</v>
      </c>
    </row>
    <row r="42" spans="1:5">
      <c t="s" r="A42" s="4">
        <v>586</v>
      </c>
      <c t="n" r="B42" s="6">
        <v>0</v>
      </c>
      <c t="n" r="C42" s="6">
        <v>0</v>
      </c>
      <c t="n" r="D42" s="6">
        <v>0</v>
      </c>
      <c t="n" r="E42" s="6">
        <v>2</v>
      </c>
    </row>
    <row r="43" spans="1:5">
      <c t="s" r="A43" s="4">
        <v>587</v>
      </c>
      <c t="n" r="B43" s="7">
        <v>0</v>
      </c>
      <c t="n" r="C43" s="7">
        <v>0</v>
      </c>
      <c t="n" r="D43" s="7">
        <v>0</v>
      </c>
      <c t="n" r="E43" s="7">
        <v>161</v>
      </c>
    </row>
    <row r="44" spans="1:5">
      <c t="s" r="A44" s="4">
        <v>485</v>
      </c>
    </row>
    <row r="45" spans="1:5">
      <c t="s" r="A45" s="3">
        <v>564</v>
      </c>
    </row>
    <row r="46" spans="1:5">
      <c t="s" r="A46" s="4">
        <v>584</v>
      </c>
      <c t="n" r="B46" s="6">
        <v>0</v>
      </c>
      <c t="n" r="C46" s="6">
        <v>0</v>
      </c>
      <c t="n" r="D46" s="6">
        <v>0</v>
      </c>
      <c t="n" r="E46" s="6">
        <v>0</v>
      </c>
    </row>
    <row r="47" spans="1:5">
      <c t="s" r="A47" s="4">
        <v>585</v>
      </c>
      <c t="n" r="B47" s="7">
        <v>0</v>
      </c>
      <c t="n" r="C47" s="7">
        <v>0</v>
      </c>
      <c t="n" r="D47" s="7">
        <v>0</v>
      </c>
      <c t="n" r="E47" s="7">
        <v>0</v>
      </c>
    </row>
    <row r="48" spans="1:5">
      <c t="s" r="A48" s="4">
        <v>586</v>
      </c>
      <c t="n" r="B48" s="6">
        <v>0</v>
      </c>
      <c t="n" r="C48" s="6">
        <v>0</v>
      </c>
      <c t="n" r="D48" s="6">
        <v>0</v>
      </c>
      <c t="n" r="E48" s="6">
        <v>0</v>
      </c>
    </row>
    <row r="49" spans="1:5">
      <c t="s" r="A49" s="4">
        <v>587</v>
      </c>
      <c t="n" r="B49" s="7">
        <v>0</v>
      </c>
      <c t="n" r="C49" s="7">
        <v>0</v>
      </c>
      <c t="n" r="D49" s="7">
        <v>0</v>
      </c>
      <c t="n" r="E49" s="7">
        <v>0</v>
      </c>
    </row>
    <row r="50" spans="1:5">
      <c t="s" r="A50" s="4">
        <v>486</v>
      </c>
    </row>
    <row r="51" spans="1:5">
      <c t="s" r="A51" s="3">
        <v>564</v>
      </c>
    </row>
    <row r="52" spans="1:5">
      <c t="s" r="A52" s="4">
        <v>584</v>
      </c>
      <c t="n" r="B52" s="6">
        <v>1</v>
      </c>
      <c t="n" r="C52" s="6">
        <v>17</v>
      </c>
      <c t="n" r="D52" s="6">
        <v>1</v>
      </c>
      <c t="n" r="E52" s="6">
        <v>17</v>
      </c>
    </row>
    <row r="53" spans="1:5">
      <c t="s" r="A53" s="4">
        <v>585</v>
      </c>
      <c t="n" r="B53" s="7">
        <v>9</v>
      </c>
      <c t="n" r="C53" s="7">
        <v>302</v>
      </c>
      <c t="n" r="D53" s="7">
        <v>9</v>
      </c>
      <c t="n" r="E53" s="7">
        <v>302</v>
      </c>
    </row>
    <row r="54" spans="1:5">
      <c t="s" r="A54" s="4">
        <v>586</v>
      </c>
      <c t="n" r="B54" s="6">
        <v>0</v>
      </c>
      <c t="n" r="C54" s="6">
        <v>0</v>
      </c>
      <c t="n" r="D54" s="6">
        <v>0</v>
      </c>
      <c t="n" r="E54" s="6">
        <v>0</v>
      </c>
    </row>
    <row r="55" spans="1:5">
      <c t="s" r="A55" s="4">
        <v>587</v>
      </c>
      <c t="n" r="B55" s="7">
        <v>0</v>
      </c>
      <c t="n" r="C55" s="7">
        <v>0</v>
      </c>
      <c t="n" r="D55" s="7">
        <v>0</v>
      </c>
      <c t="n" r="E55" s="7">
        <v>0</v>
      </c>
    </row>
    <row r="56" spans="1:5">
      <c t="s" r="A56" s="4">
        <v>487</v>
      </c>
    </row>
    <row r="57" spans="1:5">
      <c t="s" r="A57" s="3">
        <v>564</v>
      </c>
    </row>
    <row r="58" spans="1:5">
      <c t="s" r="A58" s="4">
        <v>584</v>
      </c>
      <c t="n" r="B58" s="6">
        <v>33</v>
      </c>
      <c t="n" r="C58" s="6">
        <v>0</v>
      </c>
      <c t="n" r="D58" s="6">
        <v>63</v>
      </c>
      <c t="n" r="E58" s="6">
        <v>22</v>
      </c>
    </row>
    <row r="59" spans="1:5">
      <c t="s" r="A59" s="4">
        <v>585</v>
      </c>
      <c t="n" r="B59" s="7">
        <v>567</v>
      </c>
      <c t="n" r="C59" s="7">
        <v>0</v>
      </c>
      <c t="n" r="D59" s="7">
        <v>1082</v>
      </c>
      <c t="n" r="E59" s="7">
        <v>379</v>
      </c>
    </row>
    <row r="60" spans="1:5">
      <c t="s" r="A60" s="4">
        <v>586</v>
      </c>
      <c t="n" r="B60" s="6">
        <v>1</v>
      </c>
      <c t="n" r="C60" s="6">
        <v>0</v>
      </c>
      <c t="n" r="D60" s="6">
        <v>1</v>
      </c>
      <c t="n" r="E60" s="6">
        <v>1</v>
      </c>
    </row>
    <row r="61" spans="1:5">
      <c t="s" r="A61" s="4">
        <v>587</v>
      </c>
      <c t="n" r="B61" s="7">
        <v>19</v>
      </c>
      <c t="n" r="C61" s="7">
        <v>0</v>
      </c>
      <c t="n" r="D61" s="7">
        <v>19</v>
      </c>
      <c t="n" r="E61" s="7">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88</v>
      </c>
      <c t="s" r="B1" s="2">
        <v>72</v>
      </c>
      <c t="s" r="D1" s="2">
        <v>1</v>
      </c>
    </row>
    <row r="2" spans="1:6">
      <c t="s" r="B2" s="2">
        <v>2</v>
      </c>
      <c t="s" r="C2" s="2">
        <v>73</v>
      </c>
      <c t="s" r="D2" s="2">
        <v>2</v>
      </c>
      <c t="s" r="E2" s="2">
        <v>73</v>
      </c>
      <c t="s" r="F2" s="2">
        <v>23</v>
      </c>
    </row>
    <row r="3" spans="1:6">
      <c t="s" r="A3" s="3">
        <v>589</v>
      </c>
    </row>
    <row r="4" spans="1:6">
      <c t="s" r="A4" s="4">
        <v>413</v>
      </c>
      <c t="n" r="B4" s="7">
        <v>26376236</v>
      </c>
      <c t="n" r="D4" s="7">
        <v>26376236</v>
      </c>
      <c t="n" r="F4" s="7">
        <v>26022374</v>
      </c>
    </row>
    <row r="5" spans="1:6">
      <c t="s" r="A5" s="4">
        <v>590</v>
      </c>
      <c t="n" r="B5" s="6">
        <v>4000</v>
      </c>
      <c t="n" r="D5" s="6">
        <v>4000</v>
      </c>
      <c t="n" r="F5" s="6">
        <v>5700</v>
      </c>
    </row>
    <row r="6" spans="1:6">
      <c t="s" r="A6" s="4">
        <v>39</v>
      </c>
      <c t="n" r="B6" s="6">
        <v>18225</v>
      </c>
      <c t="n" r="D6" s="6">
        <v>18225</v>
      </c>
      <c t="n" r="F6" s="6">
        <v>20862</v>
      </c>
    </row>
    <row r="7" spans="1:6">
      <c t="s" r="A7" s="4">
        <v>591</v>
      </c>
      <c t="n" r="B7" s="6">
        <v>29000</v>
      </c>
      <c t="n" r="D7" s="6">
        <v>29000</v>
      </c>
      <c t="n" r="F7" s="6">
        <v>30000</v>
      </c>
    </row>
    <row r="8" spans="1:6">
      <c t="s" r="A8" s="4">
        <v>592</v>
      </c>
    </row>
    <row r="9" spans="1:6">
      <c t="s" r="A9" s="3">
        <v>589</v>
      </c>
    </row>
    <row r="10" spans="1:6">
      <c t="s" r="A10" s="4">
        <v>39</v>
      </c>
      <c t="n" r="B10" s="6">
        <v>17000</v>
      </c>
      <c t="n" r="D10" s="6">
        <v>17000</v>
      </c>
      <c t="n" r="F10" s="6">
        <v>17000</v>
      </c>
    </row>
    <row r="11" spans="1:6">
      <c t="s" r="A11" s="4">
        <v>593</v>
      </c>
    </row>
    <row r="12" spans="1:6">
      <c t="s" r="A12" s="3">
        <v>589</v>
      </c>
    </row>
    <row r="13" spans="1:6">
      <c t="s" r="A13" s="4">
        <v>413</v>
      </c>
      <c t="n" r="B13" s="6">
        <v>3700000</v>
      </c>
      <c t="n" r="D13" s="6">
        <v>3700000</v>
      </c>
      <c t="n" r="F13" s="6">
        <v>3800000</v>
      </c>
    </row>
    <row r="14" spans="1:6">
      <c t="s" r="A14" s="4">
        <v>594</v>
      </c>
      <c t="n" r="B14" s="6">
        <v>8500000</v>
      </c>
      <c t="n" r="D14" s="6">
        <v>8500000</v>
      </c>
      <c t="n" r="F14" s="7">
        <v>9400000</v>
      </c>
    </row>
    <row r="15" spans="1:6">
      <c t="s" r="A15" s="4">
        <v>595</v>
      </c>
    </row>
    <row r="16" spans="1:6">
      <c t="s" r="A16" s="3">
        <v>589</v>
      </c>
    </row>
    <row r="17" spans="1:6">
      <c t="s" r="A17" s="4">
        <v>596</v>
      </c>
      <c t="n" r="B17" s="6">
        <v>1100</v>
      </c>
      <c t="n" r="C17" s="7">
        <v>600</v>
      </c>
      <c t="n" r="D17" s="6">
        <v>3000</v>
      </c>
      <c t="n" r="E17" s="7">
        <v>900</v>
      </c>
    </row>
    <row r="18" spans="1:6">
      <c t="s" r="A18" s="4">
        <v>597</v>
      </c>
    </row>
    <row r="19" spans="1:6">
      <c t="s" r="A19" s="3">
        <v>589</v>
      </c>
    </row>
    <row r="20" spans="1:6">
      <c t="s" r="A20" s="4">
        <v>596</v>
      </c>
      <c t="n" r="B20" s="7">
        <v>6300</v>
      </c>
      <c t="n" r="C20" s="7">
        <v>4800</v>
      </c>
      <c t="n" r="D20" s="7">
        <v>13300</v>
      </c>
      <c t="n" r="E20" s="7">
        <v>9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98</v>
      </c>
      <c t="s" r="B1" s="2">
        <v>2</v>
      </c>
      <c t="s" r="C1" s="2">
        <v>23</v>
      </c>
    </row>
    <row r="2" spans="1:3">
      <c t="s" r="A2" s="3">
        <v>220</v>
      </c>
    </row>
    <row r="3" spans="1:3">
      <c t="s" r="A3" s="4">
        <v>599</v>
      </c>
      <c t="n" r="B3" s="7">
        <v>108432</v>
      </c>
      <c t="n" r="C3" s="7">
        <v>705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0</v>
      </c>
      <c t="s" r="B1" s="2">
        <v>72</v>
      </c>
      <c t="s" r="D1" s="2">
        <v>1</v>
      </c>
    </row>
    <row r="2" spans="1:5">
      <c t="s" r="B2" s="2">
        <v>2</v>
      </c>
      <c t="s" r="C2" s="2">
        <v>73</v>
      </c>
      <c t="s" r="D2" s="2">
        <v>2</v>
      </c>
      <c t="s" r="E2" s="2">
        <v>73</v>
      </c>
    </row>
    <row r="3" spans="1:5">
      <c t="s" r="A3" s="3">
        <v>601</v>
      </c>
    </row>
    <row r="4" spans="1:5">
      <c t="s" r="A4" s="4">
        <v>602</v>
      </c>
      <c t="n" r="B4" s="7">
        <v>0</v>
      </c>
      <c t="n" r="C4" s="7">
        <v>0</v>
      </c>
      <c t="n" r="D4" s="7">
        <v>764022</v>
      </c>
      <c t="n" r="E4" s="7">
        <v>0</v>
      </c>
    </row>
    <row r="5" spans="1:5">
      <c t="s" r="A5" s="4">
        <v>603</v>
      </c>
      <c t="n" r="B5" s="6">
        <v>0</v>
      </c>
      <c t="n" r="C5" s="6">
        <v>0</v>
      </c>
      <c t="n" r="D5" s="6">
        <v>0</v>
      </c>
      <c t="n" r="E5" s="6">
        <v>0</v>
      </c>
    </row>
    <row r="6" spans="1:5">
      <c t="s" r="A6" s="4">
        <v>604</v>
      </c>
      <c t="n" r="B6" s="7">
        <v>125054</v>
      </c>
      <c t="n" r="C6" s="7">
        <v>10474</v>
      </c>
      <c t="n" r="D6" s="7">
        <v>885351</v>
      </c>
      <c t="n" r="E6" s="7">
        <v>104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05</v>
      </c>
      <c t="s" r="C1" s="2">
        <v>72</v>
      </c>
      <c t="s" r="E1" s="2">
        <v>1</v>
      </c>
    </row>
    <row r="2" spans="1:6">
      <c t="s" r="C2" s="2">
        <v>2</v>
      </c>
      <c t="s" r="D2" s="2">
        <v>73</v>
      </c>
      <c t="s" r="E2" s="2">
        <v>2</v>
      </c>
      <c t="s" r="F2" s="2">
        <v>73</v>
      </c>
    </row>
    <row r="3" spans="1:6">
      <c t="s" r="A3" s="3">
        <v>601</v>
      </c>
    </row>
    <row r="4" spans="1:6">
      <c t="s" r="A4" s="4">
        <v>606</v>
      </c>
      <c t="s" r="B4" s="4">
        <v>440</v>
      </c>
      <c t="n" r="C4" s="7">
        <v>154876</v>
      </c>
      <c t="n" r="D4" s="7">
        <v>340069</v>
      </c>
      <c t="n" r="E4" s="7">
        <v>283787</v>
      </c>
      <c t="n" r="F4" s="7">
        <v>584642</v>
      </c>
    </row>
    <row r="5" spans="1:6">
      <c t="s" r="A5" s="4">
        <v>607</v>
      </c>
      <c t="s" r="B5" s="4">
        <v>450</v>
      </c>
      <c t="n" r="C5" s="7">
        <v>6913</v>
      </c>
      <c t="n" r="D5" s="7">
        <v>11392</v>
      </c>
      <c t="n" r="E5" s="7">
        <v>12681</v>
      </c>
      <c t="n" r="F5" s="7">
        <v>21961</v>
      </c>
    </row>
    <row r="6" spans="1:6">
      <c t="n" r="A6"/>
    </row>
    <row r="7" spans="1:6">
      <c t="s" r="A7" s="4">
        <v>440</v>
      </c>
      <c t="s" r="B7" s="4">
        <v>608</v>
      </c>
    </row>
    <row r="8" spans="1:6">
      <c t="s" r="A8" s="4">
        <v>450</v>
      </c>
      <c t="s" r="B8" s="4">
        <v>609</v>
      </c>
    </row>
  </sheetData>
  <mergeCells count="6">
    <mergeCell ref="A1:B2"/>
    <mergeCell ref="C1:D1"/>
    <mergeCell ref="E1:F1"/>
    <mergeCell ref="A6:E6"/>
    <mergeCell ref="B7:E7"/>
    <mergeCell ref="B8:E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610</v>
      </c>
      <c t="s" r="C1" s="2">
        <v>72</v>
      </c>
      <c t="s" r="E1" s="2">
        <v>1</v>
      </c>
    </row>
    <row r="2" spans="1:7">
      <c t="s" r="C2" s="2">
        <v>2</v>
      </c>
      <c t="s" r="D2" s="2">
        <v>73</v>
      </c>
      <c t="s" r="E2" s="2">
        <v>2</v>
      </c>
      <c t="s" r="F2" s="2">
        <v>73</v>
      </c>
      <c t="s" r="G2" s="2">
        <v>23</v>
      </c>
    </row>
    <row r="3" spans="1:7">
      <c t="s" r="A3" s="3">
        <v>601</v>
      </c>
    </row>
    <row r="4" spans="1:7">
      <c t="s" r="A4" s="4">
        <v>611</v>
      </c>
      <c t="n" r="C4" s="7">
        <v>36496</v>
      </c>
      <c t="n" r="E4" s="7">
        <v>36496</v>
      </c>
      <c t="n" r="G4" s="7">
        <v>44541</v>
      </c>
    </row>
    <row r="5" spans="1:7">
      <c t="s" r="A5" s="4">
        <v>612</v>
      </c>
    </row>
    <row r="6" spans="1:7">
      <c t="s" r="A6" s="3">
        <v>601</v>
      </c>
    </row>
    <row r="7" spans="1:7">
      <c t="s" r="A7" s="4">
        <v>613</v>
      </c>
      <c t="s" r="B7" s="4">
        <v>440</v>
      </c>
      <c t="n" r="C7" s="6">
        <v>154876</v>
      </c>
      <c t="n" r="D7" s="7">
        <v>339787</v>
      </c>
      <c t="n" r="E7" s="6">
        <v>599683</v>
      </c>
      <c t="n" r="F7" s="7">
        <v>584360</v>
      </c>
    </row>
    <row r="8" spans="1:7">
      <c t="s" r="A8" s="4">
        <v>614</v>
      </c>
      <c t="s" r="B8" s="4">
        <v>450</v>
      </c>
      <c t="n" r="C8" s="6">
        <v>6603</v>
      </c>
      <c t="n" r="D8" s="7">
        <v>5135</v>
      </c>
      <c t="n" r="E8" s="6">
        <v>12666</v>
      </c>
      <c t="n" r="F8" s="7">
        <v>9939</v>
      </c>
    </row>
    <row r="9" spans="1:7">
      <c t="s" r="A9" s="4">
        <v>615</v>
      </c>
      <c t="s" r="B9" s="4">
        <v>452</v>
      </c>
      <c t="n" r="C9" s="6">
        <v>4737215</v>
      </c>
      <c t="n" r="E9" s="6">
        <v>4737215</v>
      </c>
      <c t="n" r="G9" s="6">
        <v>4444602</v>
      </c>
    </row>
    <row r="10" spans="1:7">
      <c t="s" r="A10" s="4">
        <v>611</v>
      </c>
      <c t="s" r="B10" s="4">
        <v>616</v>
      </c>
      <c t="n" r="C10" s="7">
        <v>36496</v>
      </c>
      <c t="n" r="E10" s="7">
        <v>36496</v>
      </c>
      <c t="n" r="G10" s="7">
        <v>44541</v>
      </c>
    </row>
    <row r="11" spans="1:7">
      <c t="n" r="A11"/>
    </row>
    <row r="12" spans="1:7">
      <c t="s" r="A12" s="4">
        <v>440</v>
      </c>
      <c t="s" r="B12" s="4">
        <v>617</v>
      </c>
    </row>
    <row r="13" spans="1:7">
      <c t="s" r="A13" s="4">
        <v>450</v>
      </c>
      <c t="s" r="B13" s="4">
        <v>618</v>
      </c>
    </row>
    <row r="14" spans="1:7">
      <c t="s" r="A14" s="4">
        <v>452</v>
      </c>
      <c t="s" r="B14" s="4">
        <v>619</v>
      </c>
    </row>
    <row r="15" spans="1:7">
      <c t="s" r="A15" s="4">
        <v>616</v>
      </c>
      <c t="s" r="B15" s="4">
        <v>620</v>
      </c>
    </row>
  </sheetData>
  <mergeCells count="8">
    <mergeCell ref="A1:B2"/>
    <mergeCell ref="C1:D1"/>
    <mergeCell ref="E1:F1"/>
    <mergeCell ref="A11:F11"/>
    <mergeCell ref="B12:F12"/>
    <mergeCell ref="B13:F13"/>
    <mergeCell ref="B14:F14"/>
    <mergeCell ref="B15:F1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t="s" r="A1" s="1">
        <v>621</v>
      </c>
      <c t="s" r="C1" s="2">
        <v>72</v>
      </c>
      <c t="s" r="E1" s="2">
        <v>1</v>
      </c>
    </row>
    <row r="2" spans="1:6">
      <c t="s" r="C2" s="2">
        <v>2</v>
      </c>
      <c t="s" r="D2" s="2">
        <v>73</v>
      </c>
      <c t="s" r="E2" s="2">
        <v>2</v>
      </c>
      <c t="s" r="F2" s="2">
        <v>73</v>
      </c>
    </row>
    <row r="3" spans="1:6">
      <c t="s" r="A3" s="3">
        <v>622</v>
      </c>
    </row>
    <row r="4" spans="1:6">
      <c t="s" r="A4" s="4">
        <v>623</v>
      </c>
      <c t="n" r="E4" s="7">
        <v>44541</v>
      </c>
    </row>
    <row r="5" spans="1:6">
      <c t="s" r="A5" s="3">
        <v>624</v>
      </c>
    </row>
    <row r="6" spans="1:6">
      <c t="s" r="A6" s="4">
        <v>625</v>
      </c>
      <c t="n" r="C6" s="7">
        <v>36496</v>
      </c>
      <c t="n" r="E6" s="6">
        <v>36496</v>
      </c>
    </row>
    <row r="7" spans="1:6">
      <c t="s" r="A7" s="4">
        <v>626</v>
      </c>
    </row>
    <row r="8" spans="1:6">
      <c t="s" r="A8" s="3">
        <v>622</v>
      </c>
    </row>
    <row r="9" spans="1:6">
      <c t="s" r="A9" s="4">
        <v>623</v>
      </c>
      <c t="n" r="C9" s="6">
        <v>40717</v>
      </c>
      <c t="n" r="D9" s="7">
        <v>35213</v>
      </c>
      <c t="n" r="E9" s="6">
        <v>44541</v>
      </c>
      <c t="n" r="F9" s="7">
        <v>35488</v>
      </c>
    </row>
    <row r="10" spans="1:6">
      <c t="s" r="A10" s="4">
        <v>627</v>
      </c>
      <c t="n" r="C10" s="6">
        <v>1243</v>
      </c>
      <c t="n" r="D10" s="6">
        <v>3963</v>
      </c>
      <c t="n" r="E10" s="6">
        <v>5650</v>
      </c>
      <c t="n" r="F10" s="6">
        <v>6722</v>
      </c>
    </row>
    <row r="11" spans="1:6">
      <c t="s" r="A11" s="3">
        <v>624</v>
      </c>
    </row>
    <row r="12" spans="1:6">
      <c t="s" r="A12" s="4">
        <v>628</v>
      </c>
      <c t="n" r="C12" s="6">
        <v>-2879</v>
      </c>
      <c t="n" r="D12" s="6">
        <v>2446</v>
      </c>
      <c t="n" r="E12" s="6">
        <v>-8641</v>
      </c>
      <c t="n" r="F12" s="6">
        <v>-146</v>
      </c>
    </row>
    <row r="13" spans="1:6">
      <c t="s" r="A13" s="4">
        <v>629</v>
      </c>
      <c t="s" r="B13" s="4">
        <v>440</v>
      </c>
      <c t="n" r="C13" s="6">
        <v>-2585</v>
      </c>
      <c t="n" r="D13" s="6">
        <v>-751</v>
      </c>
      <c t="n" r="E13" s="6">
        <v>-5054</v>
      </c>
      <c t="n" r="F13" s="6">
        <v>-1193</v>
      </c>
    </row>
    <row r="14" spans="1:6">
      <c t="s" r="A14" s="4">
        <v>625</v>
      </c>
      <c t="n" r="C14" s="7">
        <v>36496</v>
      </c>
      <c t="n" r="D14" s="7">
        <v>40871</v>
      </c>
      <c t="n" r="E14" s="7">
        <v>36496</v>
      </c>
      <c t="n" r="F14" s="7">
        <v>40871</v>
      </c>
    </row>
    <row r="15" spans="1:6">
      <c t="n" r="A15"/>
    </row>
    <row r="16" spans="1:6">
      <c t="s" r="A16" s="4">
        <v>440</v>
      </c>
      <c t="s" r="B16" s="4">
        <v>630</v>
      </c>
    </row>
  </sheetData>
  <mergeCells count="5">
    <mergeCell ref="A1:B2"/>
    <mergeCell ref="C1:D1"/>
    <mergeCell ref="E1:F1"/>
    <mergeCell ref="A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31</v>
      </c>
      <c t="s" r="B1" s="2">
        <v>1</v>
      </c>
      <c t="s" r="C1" s="2">
        <v>632</v>
      </c>
    </row>
    <row r="2" spans="1:3">
      <c t="s" r="B2" s="2">
        <v>2</v>
      </c>
      <c t="s" r="C2" s="2">
        <v>23</v>
      </c>
    </row>
    <row r="3" spans="1:3">
      <c t="s" r="A3" s="3">
        <v>633</v>
      </c>
    </row>
    <row r="4" spans="1:3">
      <c t="s" r="A4" s="4">
        <v>611</v>
      </c>
      <c t="n" r="B4" s="7">
        <v>36496</v>
      </c>
      <c t="n" r="C4" s="7">
        <v>44541</v>
      </c>
    </row>
    <row r="5" spans="1:3">
      <c t="s" r="A5" s="4">
        <v>634</v>
      </c>
      <c t="s" r="B5" s="4">
        <v>635</v>
      </c>
      <c t="s" r="C5" s="4">
        <v>635</v>
      </c>
    </row>
    <row r="6" spans="1:3">
      <c t="s" r="A6" s="4">
        <v>636</v>
      </c>
      <c t="s" r="B6" s="4">
        <v>637</v>
      </c>
      <c t="s" r="C6" s="4">
        <v>638</v>
      </c>
    </row>
    <row r="7" spans="1:3">
      <c t="s" r="A7" s="4">
        <v>639</v>
      </c>
      <c t="s" r="B7" s="4">
        <v>640</v>
      </c>
      <c t="s" r="C7" s="4">
        <v>641</v>
      </c>
    </row>
    <row r="8" spans="1:3">
      <c t="s" r="A8" s="4">
        <v>642</v>
      </c>
      <c t="n" r="B8" s="7">
        <v>-1536</v>
      </c>
      <c t="n" r="C8" s="7">
        <v>-1547</v>
      </c>
    </row>
    <row r="9" spans="1:3">
      <c t="s" r="A9" s="4">
        <v>643</v>
      </c>
      <c t="n" r="B9" s="7">
        <v>-2949</v>
      </c>
      <c t="n" r="C9" s="7">
        <v>-2987</v>
      </c>
    </row>
    <row r="10" spans="1:3">
      <c t="s" r="A10" s="4">
        <v>644</v>
      </c>
      <c t="s" r="B10" s="4">
        <v>645</v>
      </c>
      <c t="s" r="C10" s="4">
        <v>646</v>
      </c>
    </row>
    <row r="11" spans="1:3">
      <c t="s" r="A11" s="4">
        <v>642</v>
      </c>
      <c t="n" r="B11" s="7">
        <v>-1111</v>
      </c>
      <c t="n" r="C11" s="7">
        <v>-1504</v>
      </c>
    </row>
    <row r="12" spans="1:3">
      <c t="s" r="A12" s="4">
        <v>643</v>
      </c>
      <c t="n" r="B12" s="7">
        <v>-2153</v>
      </c>
      <c t="n" r="C12" s="7">
        <v>-2911</v>
      </c>
    </row>
    <row r="13" spans="1:3">
      <c t="s" r="A13" s="4">
        <v>647</v>
      </c>
    </row>
    <row r="14" spans="1:3">
      <c t="s" r="A14" s="3">
        <v>633</v>
      </c>
    </row>
    <row r="15" spans="1:3">
      <c t="s" r="A15" s="4">
        <v>634</v>
      </c>
      <c t="s" r="B15" s="4">
        <v>648</v>
      </c>
      <c t="s" r="C15" s="4">
        <v>649</v>
      </c>
    </row>
    <row r="16" spans="1:3">
      <c t="s" r="A16" s="4">
        <v>650</v>
      </c>
    </row>
    <row r="17" spans="1:3">
      <c t="s" r="A17" s="3">
        <v>633</v>
      </c>
    </row>
    <row r="18" spans="1:3">
      <c t="s" r="A18" s="4">
        <v>634</v>
      </c>
      <c t="s" r="B18" s="4">
        <v>651</v>
      </c>
      <c t="s" r="C18" s="4">
        <v>6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53</v>
      </c>
      <c t="s" r="C1" s="2">
        <v>2</v>
      </c>
      <c t="s" r="D1" s="2">
        <v>23</v>
      </c>
    </row>
    <row r="2" spans="1:4">
      <c t="s" r="A2" s="3">
        <v>654</v>
      </c>
    </row>
    <row r="3" spans="1:4">
      <c t="s" r="A3" s="4">
        <v>655</v>
      </c>
      <c t="n" r="C3" s="7">
        <v>330041</v>
      </c>
      <c t="n" r="D3" s="7">
        <v>191061</v>
      </c>
    </row>
    <row r="4" spans="1:4">
      <c t="s" r="A4" s="4">
        <v>656</v>
      </c>
      <c t="n" r="C4" s="6">
        <v>539470</v>
      </c>
      <c t="n" r="D4" s="6">
        <v>269295</v>
      </c>
    </row>
    <row r="5" spans="1:4">
      <c t="s" r="A5" s="4">
        <v>657</v>
      </c>
    </row>
    <row r="6" spans="1:4">
      <c t="s" r="A6" s="3">
        <v>654</v>
      </c>
    </row>
    <row r="7" spans="1:4">
      <c t="s" r="A7" s="4">
        <v>655</v>
      </c>
      <c t="s" r="B7" s="4">
        <v>440</v>
      </c>
      <c t="n" r="C7" s="6">
        <v>124851</v>
      </c>
      <c t="n" r="D7" s="6">
        <v>61549</v>
      </c>
    </row>
    <row r="8" spans="1:4">
      <c t="s" r="A8" s="4">
        <v>656</v>
      </c>
      <c t="s" r="B8" s="4">
        <v>450</v>
      </c>
      <c t="n" r="C8" s="6">
        <v>14041</v>
      </c>
      <c t="n" r="D8" s="6">
        <v>21085</v>
      </c>
    </row>
    <row r="9" spans="1:4">
      <c t="s" r="A9" s="4">
        <v>658</v>
      </c>
    </row>
    <row r="10" spans="1:4">
      <c t="s" r="A10" s="3">
        <v>654</v>
      </c>
    </row>
    <row r="11" spans="1:4">
      <c t="s" r="A11" s="4">
        <v>655</v>
      </c>
      <c t="s" r="B11" s="4">
        <v>440</v>
      </c>
      <c t="n" r="C11" s="6">
        <v>115880</v>
      </c>
      <c t="n" r="D11" s="6">
        <v>59975</v>
      </c>
    </row>
    <row r="12" spans="1:4">
      <c t="s" r="A12" s="4">
        <v>656</v>
      </c>
      <c t="s" r="B12" s="4">
        <v>450</v>
      </c>
      <c t="n" r="D12" s="6">
        <v>9405</v>
      </c>
    </row>
    <row r="13" spans="1:4">
      <c t="s" r="A13" s="4">
        <v>659</v>
      </c>
    </row>
    <row r="14" spans="1:4">
      <c t="s" r="A14" s="3">
        <v>654</v>
      </c>
    </row>
    <row r="15" spans="1:4">
      <c t="s" r="A15" s="4">
        <v>660</v>
      </c>
      <c t="n" r="C15" s="6">
        <v>2123950</v>
      </c>
      <c t="n" r="D15" s="6">
        <v>2123950</v>
      </c>
    </row>
    <row r="16" spans="1:4">
      <c t="s" r="A16" s="4">
        <v>655</v>
      </c>
      <c t="s" r="B16" s="4">
        <v>440</v>
      </c>
      <c t="n" r="C16" s="6">
        <v>115880</v>
      </c>
      <c t="n" r="D16" s="6">
        <v>59975</v>
      </c>
    </row>
    <row r="17" spans="1:4">
      <c t="s" r="A17" s="4">
        <v>656</v>
      </c>
      <c t="s" r="B17" s="4">
        <v>450</v>
      </c>
      <c t="n" r="D17" s="6">
        <v>9405</v>
      </c>
    </row>
    <row r="18" spans="1:4">
      <c t="s" r="A18" s="4">
        <v>661</v>
      </c>
    </row>
    <row r="19" spans="1:4">
      <c t="s" r="A19" s="3">
        <v>654</v>
      </c>
    </row>
    <row r="20" spans="1:4">
      <c t="s" r="A20" s="4">
        <v>655</v>
      </c>
      <c t="s" r="B20" s="4">
        <v>440</v>
      </c>
      <c t="n" r="C20" s="6">
        <v>8971</v>
      </c>
      <c t="n" r="D20" s="6">
        <v>1574</v>
      </c>
    </row>
    <row r="21" spans="1:4">
      <c t="s" r="A21" s="4">
        <v>656</v>
      </c>
      <c t="s" r="B21" s="4">
        <v>450</v>
      </c>
      <c t="n" r="C21" s="6">
        <v>14041</v>
      </c>
      <c t="n" r="D21" s="6">
        <v>11680</v>
      </c>
    </row>
    <row r="22" spans="1:4">
      <c t="s" r="A22" s="4">
        <v>662</v>
      </c>
    </row>
    <row r="23" spans="1:4">
      <c t="s" r="A23" s="3">
        <v>654</v>
      </c>
    </row>
    <row r="24" spans="1:4">
      <c t="s" r="A24" s="4">
        <v>660</v>
      </c>
      <c t="n" r="C24" s="6">
        <v>1900000</v>
      </c>
      <c t="n" r="D24" s="6">
        <v>1900000</v>
      </c>
    </row>
    <row r="25" spans="1:4">
      <c t="s" r="A25" s="4">
        <v>655</v>
      </c>
      <c t="s" r="B25" s="4">
        <v>440</v>
      </c>
      <c t="n" r="C25" s="6">
        <v>8971</v>
      </c>
      <c t="n" r="D25" s="6">
        <v>1574</v>
      </c>
    </row>
    <row r="26" spans="1:4">
      <c t="s" r="A26" s="4">
        <v>656</v>
      </c>
      <c t="s" r="B26" s="4">
        <v>450</v>
      </c>
      <c t="n" r="D26" s="6">
        <v>782</v>
      </c>
    </row>
    <row r="27" spans="1:4">
      <c t="s" r="A27" s="4">
        <v>663</v>
      </c>
    </row>
    <row r="28" spans="1:4">
      <c t="s" r="A28" s="3">
        <v>654</v>
      </c>
    </row>
    <row r="29" spans="1:4">
      <c t="s" r="A29" s="4">
        <v>660</v>
      </c>
      <c t="n" r="C29" s="6">
        <v>320000</v>
      </c>
      <c t="n" r="D29" s="6">
        <v>320000</v>
      </c>
    </row>
    <row r="30" spans="1:4">
      <c t="s" r="A30" s="4">
        <v>656</v>
      </c>
      <c t="s" r="B30" s="4">
        <v>450</v>
      </c>
      <c t="n" r="C30" s="6">
        <v>13743</v>
      </c>
      <c t="n" r="D30" s="6">
        <v>10858</v>
      </c>
    </row>
    <row r="31" spans="1:4">
      <c t="s" r="A31" s="4">
        <v>664</v>
      </c>
    </row>
    <row r="32" spans="1:4">
      <c t="s" r="A32" s="3">
        <v>654</v>
      </c>
    </row>
    <row r="33" spans="1:4">
      <c t="s" r="A33" s="4">
        <v>660</v>
      </c>
      <c t="n" r="C33" s="6">
        <v>7630</v>
      </c>
      <c t="n" r="D33" s="6">
        <v>8318</v>
      </c>
    </row>
    <row r="34" spans="1:4">
      <c t="s" r="A34" s="4">
        <v>656</v>
      </c>
      <c t="s" r="B34" s="4">
        <v>450</v>
      </c>
      <c t="n" r="C34" s="6">
        <v>298</v>
      </c>
      <c t="n" r="D34" s="6">
        <v>40</v>
      </c>
    </row>
    <row r="35" spans="1:4">
      <c t="s" r="A35" s="4">
        <v>665</v>
      </c>
    </row>
    <row r="36" spans="1:4">
      <c t="s" r="A36" s="3">
        <v>654</v>
      </c>
    </row>
    <row r="37" spans="1:4">
      <c t="s" r="A37" s="4">
        <v>655</v>
      </c>
      <c t="s" r="B37" s="4">
        <v>440</v>
      </c>
      <c t="n" r="C37" s="6">
        <v>674169</v>
      </c>
      <c t="n" r="D37" s="6">
        <v>394554</v>
      </c>
    </row>
    <row r="38" spans="1:4">
      <c t="s" r="A38" s="4">
        <v>656</v>
      </c>
      <c t="s" r="B38" s="4">
        <v>450</v>
      </c>
      <c t="n" r="C38" s="6">
        <v>603567</v>
      </c>
      <c t="n" r="D38" s="6">
        <v>320902</v>
      </c>
    </row>
    <row r="39" spans="1:4">
      <c t="s" r="A39" s="4">
        <v>666</v>
      </c>
    </row>
    <row r="40" spans="1:4">
      <c t="s" r="A40" s="3">
        <v>654</v>
      </c>
    </row>
    <row r="41" spans="1:4">
      <c t="s" r="A41" s="4">
        <v>660</v>
      </c>
      <c t="n" r="C41" s="6">
        <v>226000</v>
      </c>
      <c t="n" r="D41" s="6">
        <v>216500</v>
      </c>
    </row>
    <row r="42" spans="1:4">
      <c t="s" r="A42" s="4">
        <v>655</v>
      </c>
      <c t="s" r="B42" s="4">
        <v>440</v>
      </c>
      <c t="n" r="C42" s="6">
        <v>172</v>
      </c>
      <c t="n" r="D42" s="6">
        <v>502</v>
      </c>
    </row>
    <row r="43" spans="1:4">
      <c t="s" r="A43" s="4">
        <v>656</v>
      </c>
      <c t="s" r="B43" s="4">
        <v>450</v>
      </c>
      <c t="n" r="C43" s="6">
        <v>2164</v>
      </c>
      <c t="n" r="D43" s="6">
        <v>217</v>
      </c>
    </row>
    <row r="44" spans="1:4">
      <c t="s" r="A44" s="4">
        <v>667</v>
      </c>
    </row>
    <row r="45" spans="1:4">
      <c t="s" r="A45" s="3">
        <v>654</v>
      </c>
    </row>
    <row r="46" spans="1:4">
      <c t="s" r="A46" s="4">
        <v>660</v>
      </c>
      <c t="n" r="C46" s="6">
        <v>228655</v>
      </c>
      <c t="n" r="D46" s="6">
        <v>175002</v>
      </c>
    </row>
    <row r="47" spans="1:4">
      <c t="s" r="A47" s="4">
        <v>655</v>
      </c>
      <c t="s" r="B47" s="4">
        <v>440</v>
      </c>
      <c t="n" r="C47" s="6">
        <v>4691</v>
      </c>
      <c t="n" r="D47" s="6">
        <v>2880</v>
      </c>
    </row>
    <row r="48" spans="1:4">
      <c t="s" r="A48" s="4">
        <v>656</v>
      </c>
      <c t="s" r="B48" s="4">
        <v>450</v>
      </c>
      <c t="n" r="D48" s="6">
        <v>6</v>
      </c>
    </row>
    <row r="49" spans="1:4">
      <c t="s" r="A49" s="4">
        <v>668</v>
      </c>
    </row>
    <row r="50" spans="1:4">
      <c t="s" r="A50" s="3">
        <v>654</v>
      </c>
    </row>
    <row r="51" spans="1:4">
      <c t="s" r="A51" s="4">
        <v>660</v>
      </c>
      <c t="n" r="C51" s="6">
        <v>835515</v>
      </c>
      <c t="n" r="D51" s="6">
        <v>876649</v>
      </c>
    </row>
    <row r="52" spans="1:4">
      <c t="s" r="A52" s="4">
        <v>655</v>
      </c>
      <c t="s" r="B52" s="4">
        <v>440</v>
      </c>
      <c t="n" r="C52" s="6">
        <v>64873</v>
      </c>
      <c t="n" r="D52" s="6">
        <v>59375</v>
      </c>
    </row>
    <row r="53" spans="1:4">
      <c t="s" r="A53" s="4">
        <v>669</v>
      </c>
    </row>
    <row r="54" spans="1:4">
      <c t="s" r="A54" s="3">
        <v>654</v>
      </c>
    </row>
    <row r="55" spans="1:4">
      <c t="s" r="A55" s="4">
        <v>660</v>
      </c>
      <c t="n" r="C55" s="6">
        <v>784173</v>
      </c>
      <c t="n" r="D55" s="6">
        <v>831480</v>
      </c>
    </row>
    <row r="56" spans="1:4">
      <c t="s" r="A56" s="4">
        <v>656</v>
      </c>
      <c t="s" r="B56" s="4">
        <v>450</v>
      </c>
      <c t="n" r="C56" s="6">
        <v>60856</v>
      </c>
      <c t="n" r="D56" s="6">
        <v>56559</v>
      </c>
    </row>
    <row r="57" spans="1:4">
      <c t="s" r="A57" s="4">
        <v>670</v>
      </c>
    </row>
    <row r="58" spans="1:4">
      <c t="s" r="A58" s="3">
        <v>654</v>
      </c>
    </row>
    <row r="59" spans="1:4">
      <c t="s" r="A59" s="4">
        <v>660</v>
      </c>
      <c t="n" r="C59" s="6">
        <v>438543</v>
      </c>
      <c t="n" r="D59" s="6">
        <v>479072</v>
      </c>
    </row>
    <row r="60" spans="1:4">
      <c t="s" r="A60" s="4">
        <v>655</v>
      </c>
      <c t="s" r="B60" s="4">
        <v>440</v>
      </c>
      <c t="n" r="C60" s="6">
        <v>4576</v>
      </c>
      <c t="n" r="D60" s="6">
        <v>3821</v>
      </c>
    </row>
    <row r="61" spans="1:4">
      <c t="s" r="A61" s="4">
        <v>656</v>
      </c>
      <c t="s" r="B61" s="4">
        <v>450</v>
      </c>
      <c t="n" r="C61" s="6">
        <v>766</v>
      </c>
      <c t="n" r="D61" s="6">
        <v>752</v>
      </c>
    </row>
    <row r="62" spans="1:4">
      <c t="s" r="A62" s="4">
        <v>671</v>
      </c>
    </row>
    <row r="63" spans="1:4">
      <c t="s" r="A63" s="3">
        <v>654</v>
      </c>
    </row>
    <row r="64" spans="1:4">
      <c t="s" r="A64" s="4">
        <v>660</v>
      </c>
      <c t="n" r="C64" s="6">
        <v>19183</v>
      </c>
      <c t="n" r="D64" s="6">
        <v>54511</v>
      </c>
    </row>
    <row r="65" spans="1:4">
      <c t="s" r="A65" s="4">
        <v>655</v>
      </c>
      <c t="s" r="B65" s="4">
        <v>440</v>
      </c>
      <c t="n" r="C65" s="6">
        <v>2</v>
      </c>
      <c t="n" r="D65" s="6">
        <v>6</v>
      </c>
    </row>
    <row r="66" spans="1:4">
      <c t="s" r="A66" s="4">
        <v>656</v>
      </c>
      <c t="s" r="B66" s="4">
        <v>450</v>
      </c>
      <c t="n" r="C66" s="6">
        <v>91</v>
      </c>
      <c t="n" r="D66" s="6">
        <v>372</v>
      </c>
    </row>
    <row r="67" spans="1:4">
      <c t="s" r="A67" s="4">
        <v>672</v>
      </c>
    </row>
    <row r="68" spans="1:4">
      <c t="s" r="A68" s="3">
        <v>654</v>
      </c>
    </row>
    <row r="69" spans="1:4">
      <c t="s" r="A69" s="4">
        <v>660</v>
      </c>
      <c t="n" r="C69" s="6">
        <v>64937</v>
      </c>
      <c t="n" r="D69" s="6">
        <v>67896</v>
      </c>
    </row>
    <row r="70" spans="1:4">
      <c t="s" r="A70" s="4">
        <v>656</v>
      </c>
      <c t="s" r="B70" s="4">
        <v>450</v>
      </c>
      <c t="n" r="C70" s="6">
        <v>1623</v>
      </c>
      <c t="n" r="D70" s="6">
        <v>1697</v>
      </c>
    </row>
    <row r="71" spans="1:4">
      <c t="s" r="A71" s="4">
        <v>673</v>
      </c>
    </row>
    <row r="72" spans="1:4">
      <c t="s" r="A72" s="3">
        <v>654</v>
      </c>
    </row>
    <row r="73" spans="1:4">
      <c t="s" r="A73" s="4">
        <v>660</v>
      </c>
      <c t="s" r="B73" s="4">
        <v>452</v>
      </c>
      <c t="n" r="C73" s="6">
        <v>221000</v>
      </c>
      <c t="n" r="D73" s="6">
        <v>390000</v>
      </c>
    </row>
    <row r="74" spans="1:4">
      <c t="s" r="A74" s="4">
        <v>674</v>
      </c>
    </row>
    <row r="75" spans="1:4">
      <c t="s" r="A75" s="3">
        <v>654</v>
      </c>
    </row>
    <row r="76" spans="1:4">
      <c t="s" r="A76" s="4">
        <v>660</v>
      </c>
      <c t="n" r="C76" s="6">
        <v>28159960</v>
      </c>
      <c t="n" r="D76" s="6">
        <v>23370927</v>
      </c>
    </row>
    <row r="77" spans="1:4">
      <c t="s" r="A77" s="4">
        <v>655</v>
      </c>
      <c t="s" r="B77" s="4">
        <v>440</v>
      </c>
      <c t="n" r="C77" s="6">
        <v>576401</v>
      </c>
      <c t="n" r="D77" s="6">
        <v>303944</v>
      </c>
    </row>
    <row r="78" spans="1:4">
      <c t="s" r="A78" s="4">
        <v>656</v>
      </c>
      <c t="s" r="B78" s="4">
        <v>450</v>
      </c>
      <c t="n" r="C78" s="6">
        <v>516912</v>
      </c>
      <c t="n" r="D78" s="6">
        <v>238611</v>
      </c>
    </row>
    <row r="79" spans="1:4">
      <c t="s" r="A79" s="4">
        <v>675</v>
      </c>
    </row>
    <row r="80" spans="1:4">
      <c t="s" r="A80" s="3">
        <v>654</v>
      </c>
    </row>
    <row r="81" spans="1:4">
      <c t="s" r="A81" s="4">
        <v>660</v>
      </c>
      <c t="n" r="C81" s="6">
        <v>38050</v>
      </c>
      <c t="n" r="D81" s="6">
        <v>114336</v>
      </c>
    </row>
    <row r="82" spans="1:4">
      <c t="s" r="A82" s="4">
        <v>655</v>
      </c>
      <c t="s" r="B82" s="4">
        <v>440</v>
      </c>
      <c t="n" r="C82" s="6">
        <v>2955</v>
      </c>
      <c t="n" r="D82" s="6">
        <v>14127</v>
      </c>
    </row>
    <row r="83" spans="1:4">
      <c t="s" r="A83" s="4">
        <v>656</v>
      </c>
      <c t="s" r="B83" s="4">
        <v>450</v>
      </c>
      <c t="n" r="C83" s="6">
        <v>2953</v>
      </c>
      <c t="n" r="D83" s="6">
        <v>14110</v>
      </c>
    </row>
    <row r="84" spans="1:4">
      <c t="s" r="A84" s="4">
        <v>676</v>
      </c>
    </row>
    <row r="85" spans="1:4">
      <c t="s" r="A85" s="3">
        <v>654</v>
      </c>
    </row>
    <row r="86" spans="1:4">
      <c t="s" r="A86" s="4">
        <v>660</v>
      </c>
      <c t="n" r="C86" s="6">
        <v>954676</v>
      </c>
      <c t="n" r="D86" s="6">
        <v>425946</v>
      </c>
    </row>
    <row r="87" spans="1:4">
      <c t="s" r="A87" s="4">
        <v>655</v>
      </c>
      <c t="s" r="B87" s="4">
        <v>440</v>
      </c>
      <c t="n" r="C87" s="6">
        <v>20499</v>
      </c>
      <c t="n" r="D87" s="6">
        <v>9899</v>
      </c>
    </row>
    <row r="88" spans="1:4">
      <c t="s" r="A88" s="4">
        <v>656</v>
      </c>
      <c t="s" r="B88" s="4">
        <v>450</v>
      </c>
      <c t="n" r="C88" s="6">
        <v>18202</v>
      </c>
      <c t="n" r="D88" s="6">
        <v>8578</v>
      </c>
    </row>
    <row r="89" spans="1:4">
      <c t="s" r="A89" s="4">
        <v>677</v>
      </c>
    </row>
    <row r="90" spans="1:4">
      <c t="s" r="A90" s="3">
        <v>654</v>
      </c>
    </row>
    <row r="91" spans="1:4">
      <c t="s" r="A91" s="4">
        <v>655</v>
      </c>
      <c t="s" r="B91" s="4">
        <v>440</v>
      </c>
      <c t="n" r="C91" s="6">
        <v>599855</v>
      </c>
      <c t="n" r="D91" s="6">
        <v>327970</v>
      </c>
    </row>
    <row r="92" spans="1:4">
      <c t="s" r="A92" s="4">
        <v>656</v>
      </c>
      <c t="s" r="B92" s="4">
        <v>450</v>
      </c>
      <c t="n" r="C92" s="7">
        <v>538067</v>
      </c>
      <c t="n" r="D92" s="7">
        <v>261299</v>
      </c>
    </row>
    <row r="93" spans="1:4">
      <c t="n" r="A93"/>
    </row>
    <row r="94" spans="1:4">
      <c t="s" r="A94" s="4">
        <v>440</v>
      </c>
      <c t="s" r="B94" s="4">
        <v>678</v>
      </c>
    </row>
    <row r="95" spans="1:4">
      <c t="s" r="A95" s="4">
        <v>450</v>
      </c>
      <c t="s" r="B95" s="4">
        <v>679</v>
      </c>
    </row>
    <row r="96" spans="1:4">
      <c t="s" r="A96" s="4">
        <v>452</v>
      </c>
      <c t="s" r="B96" s="4">
        <v>680</v>
      </c>
    </row>
  </sheetData>
  <mergeCells count="5">
    <mergeCell ref="A1:B1"/>
    <mergeCell ref="A93:C93"/>
    <mergeCell ref="B94:C94"/>
    <mergeCell ref="B95:C95"/>
    <mergeCell ref="B96:C9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681</v>
      </c>
      <c t="s" r="B1" s="2">
        <v>72</v>
      </c>
      <c t="s" r="D1" s="2">
        <v>1</v>
      </c>
    </row>
    <row r="2" spans="1:5">
      <c t="s" r="B2" s="2">
        <v>2</v>
      </c>
      <c t="s" r="C2" s="2">
        <v>73</v>
      </c>
      <c t="s" r="D2" s="2">
        <v>2</v>
      </c>
      <c t="s" r="E2" s="2">
        <v>73</v>
      </c>
    </row>
    <row r="3" spans="1:5">
      <c t="s" r="A3" s="3">
        <v>682</v>
      </c>
    </row>
    <row r="4" spans="1:5">
      <c t="s" r="A4" s="4">
        <v>683</v>
      </c>
      <c t="n" r="B4" s="7">
        <v>0</v>
      </c>
      <c t="n" r="C4" s="7">
        <v>0</v>
      </c>
      <c t="n" r="D4" s="7">
        <v>0</v>
      </c>
      <c t="n" r="E4" s="7">
        <v>0</v>
      </c>
    </row>
    <row r="5" spans="1:5">
      <c t="s" r="A5" s="4">
        <v>684</v>
      </c>
    </row>
    <row r="6" spans="1:5">
      <c t="s" r="A6" s="3">
        <v>682</v>
      </c>
    </row>
    <row r="7" spans="1:5">
      <c t="s" r="A7" s="4">
        <v>685</v>
      </c>
      <c t="s" r="D7" s="4">
        <v>686</v>
      </c>
    </row>
    <row r="8" spans="1:5">
      <c t="s" r="A8" s="4">
        <v>687</v>
      </c>
    </row>
    <row r="9" spans="1:5">
      <c t="s" r="A9" s="3">
        <v>688</v>
      </c>
    </row>
    <row r="10" spans="1:5">
      <c t="s" r="A10" s="4">
        <v>689</v>
      </c>
      <c t="n" r="B10" s="6">
        <v>16434000</v>
      </c>
      <c t="n" r="C10" s="6">
        <v>-40151000</v>
      </c>
      <c t="n" r="D10" s="7">
        <v>65310000</v>
      </c>
      <c t="n" r="E10" s="6">
        <v>-30033000</v>
      </c>
    </row>
    <row r="11" spans="1:5">
      <c t="s" r="A11" s="4">
        <v>690</v>
      </c>
      <c t="n" r="B11" s="6">
        <v>-14493000</v>
      </c>
      <c t="n" r="C11" s="6">
        <v>35536000</v>
      </c>
      <c t="n" r="D11" s="6">
        <v>-59224000</v>
      </c>
      <c t="n" r="E11" s="6">
        <v>26123000</v>
      </c>
    </row>
    <row r="12" spans="1:5">
      <c t="s" r="A12" s="3">
        <v>691</v>
      </c>
    </row>
    <row r="13" spans="1:5">
      <c t="s" r="A13" s="4">
        <v>692</v>
      </c>
      <c t="n" r="B13" s="7">
        <v>10556000</v>
      </c>
      <c t="n" r="C13" s="7">
        <v>12178000</v>
      </c>
      <c t="n" r="D13" s="7">
        <v>21345000</v>
      </c>
      <c t="n" r="E13" s="7">
        <v>2174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13"/>
    <col customWidth="1" max="6" min="6" width="20"/>
    <col customWidth="1" max="7" min="7" width="37"/>
    <col customWidth="1" max="8" min="8" width="26"/>
  </cols>
  <sheetData>
    <row r="1" spans="1:8">
      <c t="s" r="A1" s="1">
        <v>138</v>
      </c>
      <c t="s" r="B1" s="2">
        <v>139</v>
      </c>
      <c t="s" r="C1" s="2">
        <v>140</v>
      </c>
      <c t="s" r="D1" s="2">
        <v>141</v>
      </c>
      <c t="s" r="E1" s="2">
        <v>54</v>
      </c>
      <c t="s" r="F1" s="2">
        <v>142</v>
      </c>
      <c t="s" r="G1" s="2">
        <v>143</v>
      </c>
      <c t="s" r="H1" s="2">
        <v>144</v>
      </c>
    </row>
    <row r="2" spans="1:8">
      <c t="s" r="A2" s="4">
        <v>145</v>
      </c>
      <c t="n" r="B2" s="7">
        <v>12054922</v>
      </c>
      <c t="n" r="D2" s="7">
        <v>2230</v>
      </c>
      <c t="n" r="E2" s="7">
        <v>15277746</v>
      </c>
      <c t="n" r="F2" s="7">
        <v>-3202083</v>
      </c>
      <c t="n" r="G2" s="7">
        <v>-51862</v>
      </c>
      <c t="n" r="H2" s="7">
        <v>28891</v>
      </c>
    </row>
    <row r="3" spans="1:8">
      <c t="s" r="A3" s="3">
        <v>146</v>
      </c>
    </row>
    <row r="4" spans="1:8">
      <c t="s" r="A4" s="4">
        <v>117</v>
      </c>
      <c t="n" r="B4" s="6">
        <v>286070</v>
      </c>
      <c t="n" r="F4" s="6">
        <v>284823</v>
      </c>
      <c t="n" r="H4" s="6">
        <v>1247</v>
      </c>
    </row>
    <row r="5" spans="1:8">
      <c t="s" r="A5" s="4">
        <v>134</v>
      </c>
      <c t="n" r="B5" s="6">
        <v>-13107</v>
      </c>
      <c t="n" r="G5" s="6">
        <v>-13107</v>
      </c>
    </row>
    <row r="6" spans="1:8">
      <c t="s" r="A6" s="4">
        <v>147</v>
      </c>
      <c t="n" r="B6" s="6">
        <v>-1037</v>
      </c>
      <c t="n" r="H6" s="6">
        <v>-1037</v>
      </c>
    </row>
    <row r="7" spans="1:8">
      <c t="s" r="A7" s="4">
        <v>148</v>
      </c>
      <c t="n" r="B7" s="6">
        <v>-35000</v>
      </c>
      <c t="n" r="E7" s="6">
        <v>-35000</v>
      </c>
    </row>
    <row r="8" spans="1:8">
      <c t="s" r="A8" s="4">
        <v>149</v>
      </c>
      <c t="n" r="B8" s="6">
        <v>-3603</v>
      </c>
      <c t="n" r="E8" s="6">
        <v>-3603</v>
      </c>
    </row>
    <row r="9" spans="1:8">
      <c t="s" r="A9" s="4">
        <v>150</v>
      </c>
      <c t="n" r="B9" s="6">
        <v>-3016</v>
      </c>
      <c t="n" r="E9" s="6">
        <v>-3016</v>
      </c>
    </row>
    <row r="10" spans="1:8">
      <c t="s" r="A10" s="4">
        <v>151</v>
      </c>
      <c t="n" r="B10" s="6">
        <v>1114</v>
      </c>
      <c t="n" r="E10" s="6">
        <v>1114</v>
      </c>
    </row>
    <row r="11" spans="1:8">
      <c t="s" r="A11" s="4">
        <v>152</v>
      </c>
      <c t="n" r="B11" s="6">
        <v>12286343</v>
      </c>
      <c t="n" r="D11" s="6">
        <v>2230</v>
      </c>
      <c t="n" r="E11" s="6">
        <v>15237241</v>
      </c>
      <c t="n" r="F11" s="6">
        <v>-2917260</v>
      </c>
      <c t="n" r="G11" s="6">
        <v>-64969</v>
      </c>
      <c t="n" r="H11" s="6">
        <v>29101</v>
      </c>
    </row>
    <row r="12" spans="1:8">
      <c t="s" r="A12" s="4">
        <v>153</v>
      </c>
      <c t="n" r="B12" s="6">
        <v>12624709</v>
      </c>
      <c t="n" r="C12" s="7">
        <v>229475</v>
      </c>
      <c t="n" r="D12" s="6">
        <v>2230</v>
      </c>
      <c t="n" r="E12" s="6">
        <v>15160267</v>
      </c>
      <c t="n" r="F12" s="6">
        <v>-2696953</v>
      </c>
      <c t="n" r="G12" s="6">
        <v>-99336</v>
      </c>
      <c t="n" r="H12" s="6">
        <v>29026</v>
      </c>
    </row>
    <row r="13" spans="1:8">
      <c t="s" r="A13" s="3">
        <v>146</v>
      </c>
    </row>
    <row r="14" spans="1:8">
      <c t="s" r="A14" s="4">
        <v>117</v>
      </c>
      <c t="n" r="B14" s="6">
        <v>161769</v>
      </c>
      <c t="n" r="F14" s="6">
        <v>160723</v>
      </c>
      <c t="n" r="H14" s="6">
        <v>1046</v>
      </c>
    </row>
    <row r="15" spans="1:8">
      <c t="s" r="A15" s="4">
        <v>134</v>
      </c>
      <c t="n" r="B15" s="6">
        <v>78836</v>
      </c>
      <c t="n" r="G15" s="6">
        <v>78836</v>
      </c>
    </row>
    <row r="16" spans="1:8">
      <c t="s" r="A16" s="4">
        <v>147</v>
      </c>
      <c t="n" r="B16" s="6">
        <v>-7709</v>
      </c>
      <c t="n" r="E16" s="6">
        <v>-6672</v>
      </c>
      <c t="n" r="H16" s="6">
        <v>-1037</v>
      </c>
    </row>
    <row r="17" spans="1:8">
      <c t="s" r="A17" s="4">
        <v>148</v>
      </c>
      <c t="n" r="B17" s="6">
        <v>-60000</v>
      </c>
      <c t="n" r="E17" s="6">
        <v>-60000</v>
      </c>
    </row>
    <row r="18" spans="1:8">
      <c t="s" r="A18" s="4">
        <v>154</v>
      </c>
      <c t="n" r="B18" s="6">
        <v>-69151</v>
      </c>
      <c t="n" r="E18" s="6">
        <v>-69151</v>
      </c>
    </row>
    <row r="19" spans="1:8">
      <c t="s" r="A19" s="4">
        <v>155</v>
      </c>
      <c t="n" r="B19" s="6">
        <v>12</v>
      </c>
      <c t="n" r="H19" s="6">
        <v>12</v>
      </c>
    </row>
    <row r="20" spans="1:8">
      <c t="s" r="A20" s="4">
        <v>149</v>
      </c>
      <c t="n" r="B20" s="6">
        <v>-1527</v>
      </c>
      <c t="n" r="E20" s="6">
        <v>-1527</v>
      </c>
    </row>
    <row r="21" spans="1:8">
      <c t="s" r="A21" s="4">
        <v>150</v>
      </c>
      <c t="n" r="B21" s="6">
        <v>-545</v>
      </c>
      <c t="n" r="E21" s="6">
        <v>-545</v>
      </c>
    </row>
    <row r="22" spans="1:8">
      <c t="s" r="A22" s="4">
        <v>156</v>
      </c>
      <c t="n" r="B22" s="6">
        <v>-468</v>
      </c>
      <c t="n" r="E22" s="6">
        <v>-468</v>
      </c>
    </row>
    <row r="23" spans="1:8">
      <c t="s" r="A23" s="4">
        <v>151</v>
      </c>
      <c t="n" r="B23" s="6">
        <v>1070</v>
      </c>
      <c t="n" r="E23" s="6">
        <v>1070</v>
      </c>
    </row>
    <row r="24" spans="1:8">
      <c t="s" r="A24" s="4">
        <v>157</v>
      </c>
      <c t="n" r="B24" s="7">
        <v>12726996</v>
      </c>
      <c t="n" r="C24" s="7">
        <v>229475</v>
      </c>
      <c t="n" r="D24" s="7">
        <v>2230</v>
      </c>
      <c t="n" r="E24" s="7">
        <v>15022974</v>
      </c>
      <c t="n" r="F24" s="7">
        <v>-2536230</v>
      </c>
      <c t="n" r="G24" s="7">
        <v>-20500</v>
      </c>
      <c t="n" r="H24" s="7">
        <v>290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t="s" r="A1" s="1">
        <v>693</v>
      </c>
      <c t="s" r="B1" s="2">
        <v>72</v>
      </c>
      <c t="s" r="D1" s="2">
        <v>1</v>
      </c>
    </row>
    <row r="2" spans="1:5">
      <c t="s" r="B2" s="2">
        <v>2</v>
      </c>
      <c t="s" r="C2" s="2">
        <v>73</v>
      </c>
      <c t="s" r="D2" s="2">
        <v>2</v>
      </c>
      <c t="s" r="E2" s="2">
        <v>73</v>
      </c>
    </row>
    <row r="3" spans="1:5">
      <c t="s" r="A3" s="3">
        <v>682</v>
      </c>
    </row>
    <row r="4" spans="1:5">
      <c t="s" r="A4" s="4">
        <v>694</v>
      </c>
      <c t="n" r="B4" s="7">
        <v>-5100000</v>
      </c>
      <c t="n" r="D4" s="7">
        <v>-5100000</v>
      </c>
    </row>
    <row r="5" spans="1:5">
      <c t="s" r="A5" s="4">
        <v>685</v>
      </c>
      <c t="s" r="D5" s="4">
        <v>695</v>
      </c>
    </row>
    <row r="6" spans="1:5">
      <c t="s" r="A6" s="4">
        <v>696</v>
      </c>
      <c t="s" r="D6" s="4">
        <v>697</v>
      </c>
    </row>
    <row r="7" spans="1:5">
      <c t="s" r="A7" s="3">
        <v>698</v>
      </c>
    </row>
    <row r="8" spans="1:5">
      <c t="s" r="A8" s="4">
        <v>699</v>
      </c>
      <c t="n" r="B8" s="6">
        <v>450000</v>
      </c>
      <c t="n" r="C8" s="7">
        <v>838000</v>
      </c>
      <c t="n" r="D8" s="7">
        <v>3189000</v>
      </c>
      <c t="n" r="E8" s="7">
        <v>3280000</v>
      </c>
    </row>
    <row r="9" spans="1:5">
      <c t="s" r="A9" s="4">
        <v>700</v>
      </c>
      <c t="n" r="B9" s="6">
        <v>457000</v>
      </c>
      <c t="n" r="C9" s="6">
        <v>1807000</v>
      </c>
      <c t="n" r="D9" s="6">
        <v>976000</v>
      </c>
      <c t="n" r="E9" s="6">
        <v>2854000</v>
      </c>
    </row>
    <row r="10" spans="1:5">
      <c t="s" r="A10" s="4">
        <v>701</v>
      </c>
      <c t="n" r="B10" s="6">
        <v>0</v>
      </c>
      <c t="n" r="C10" s="6">
        <v>0</v>
      </c>
      <c t="n" r="D10" s="6">
        <v>0</v>
      </c>
      <c t="n" r="E10" s="6">
        <v>0</v>
      </c>
    </row>
    <row r="11" spans="1:5">
      <c t="s" r="A11" s="4">
        <v>702</v>
      </c>
    </row>
    <row r="12" spans="1:5">
      <c t="s" r="A12" s="3">
        <v>682</v>
      </c>
    </row>
    <row r="13" spans="1:5">
      <c t="s" r="A13" s="4">
        <v>703</v>
      </c>
      <c t="n" r="D13" s="6">
        <v>2500000</v>
      </c>
    </row>
    <row r="14" spans="1:5">
      <c t="s" r="A14" s="3">
        <v>698</v>
      </c>
    </row>
    <row r="15" spans="1:5">
      <c t="s" r="A15" s="4">
        <v>701</v>
      </c>
      <c t="n" r="B15" s="7">
        <v>0</v>
      </c>
      <c t="n" r="C15" s="7">
        <v>0</v>
      </c>
      <c t="n" r="D15" s="7">
        <v>0</v>
      </c>
      <c t="n" r="E15"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4</v>
      </c>
      <c t="s" r="B1" s="2">
        <v>72</v>
      </c>
      <c t="s" r="D1" s="2">
        <v>1</v>
      </c>
    </row>
    <row r="2" spans="1:5">
      <c t="s" r="B2" s="2">
        <v>2</v>
      </c>
      <c t="s" r="C2" s="2">
        <v>73</v>
      </c>
      <c t="s" r="D2" s="2">
        <v>2</v>
      </c>
      <c t="s" r="E2" s="2">
        <v>73</v>
      </c>
    </row>
    <row r="3" spans="1:5">
      <c t="s" r="A3" s="4">
        <v>705</v>
      </c>
    </row>
    <row r="4" spans="1:5">
      <c t="s" r="A4" s="3">
        <v>682</v>
      </c>
    </row>
    <row r="5" spans="1:5">
      <c t="s" r="A5" s="4">
        <v>706</v>
      </c>
      <c t="n" r="B5" s="7">
        <v>-75</v>
      </c>
      <c t="n" r="C5" s="7">
        <v>2</v>
      </c>
      <c t="n" r="D5" s="7">
        <v>-315</v>
      </c>
      <c t="n" r="E5" s="7">
        <v>49</v>
      </c>
    </row>
    <row r="6" spans="1:5">
      <c t="s" r="A6" s="4">
        <v>707</v>
      </c>
    </row>
    <row r="7" spans="1:5">
      <c t="s" r="A7" s="3">
        <v>682</v>
      </c>
    </row>
    <row r="8" spans="1:5">
      <c t="s" r="A8" s="4">
        <v>706</v>
      </c>
      <c t="n" r="B8" s="6">
        <v>-159</v>
      </c>
      <c t="n" r="C8" s="6">
        <v>0</v>
      </c>
      <c t="n" r="D8" s="6">
        <v>-264</v>
      </c>
      <c t="n" r="E8" s="6">
        <v>-195</v>
      </c>
    </row>
    <row r="9" spans="1:5">
      <c t="s" r="A9" s="4">
        <v>708</v>
      </c>
    </row>
    <row r="10" spans="1:5">
      <c t="s" r="A10" s="3">
        <v>682</v>
      </c>
    </row>
    <row r="11" spans="1:5">
      <c t="s" r="A11" s="4">
        <v>706</v>
      </c>
      <c t="n" r="B11" s="6">
        <v>-1667</v>
      </c>
      <c t="n" r="C11" s="6">
        <v>4396</v>
      </c>
      <c t="n" r="D11" s="6">
        <v>-3121</v>
      </c>
      <c t="n" r="E11" s="6">
        <v>3996</v>
      </c>
    </row>
    <row r="12" spans="1:5">
      <c t="s" r="A12" s="4">
        <v>709</v>
      </c>
    </row>
    <row r="13" spans="1:5">
      <c t="s" r="A13" s="3">
        <v>682</v>
      </c>
    </row>
    <row r="14" spans="1:5">
      <c t="s" r="A14" s="4">
        <v>706</v>
      </c>
      <c t="n" r="B14" s="6">
        <v>995</v>
      </c>
      <c t="n" r="C14" s="6">
        <v>-1530</v>
      </c>
      <c t="n" r="D14" s="6">
        <v>1817</v>
      </c>
      <c t="n" r="E14" s="6">
        <v>1139</v>
      </c>
    </row>
    <row r="15" spans="1:5">
      <c t="s" r="A15" s="4">
        <v>710</v>
      </c>
    </row>
    <row r="16" spans="1:5">
      <c t="s" r="A16" s="3">
        <v>682</v>
      </c>
    </row>
    <row r="17" spans="1:5">
      <c t="s" r="A17" s="4">
        <v>706</v>
      </c>
      <c t="n" r="B17" s="6">
        <v>5869</v>
      </c>
      <c t="n" r="C17" s="6">
        <v>11890</v>
      </c>
      <c t="n" r="D17" s="6">
        <v>9409</v>
      </c>
      <c t="n" r="E17" s="6">
        <v>16529</v>
      </c>
    </row>
    <row r="18" spans="1:5">
      <c t="s" r="A18" s="4">
        <v>711</v>
      </c>
    </row>
    <row r="19" spans="1:5">
      <c t="s" r="A19" s="3">
        <v>682</v>
      </c>
    </row>
    <row r="20" spans="1:5">
      <c t="s" r="A20" s="4">
        <v>706</v>
      </c>
      <c t="n" r="B20" s="6">
        <v>-2</v>
      </c>
      <c t="n" r="C20" s="6">
        <v>-5</v>
      </c>
      <c t="n" r="D20" s="6">
        <v>-5</v>
      </c>
      <c t="n" r="E20" s="6">
        <v>9</v>
      </c>
    </row>
    <row r="21" spans="1:5">
      <c t="s" r="A21" s="4">
        <v>712</v>
      </c>
    </row>
    <row r="22" spans="1:5">
      <c t="s" r="A22" s="3">
        <v>682</v>
      </c>
    </row>
    <row r="23" spans="1:5">
      <c t="s" r="A23" s="4">
        <v>706</v>
      </c>
      <c t="n" r="B23" s="6">
        <v>207</v>
      </c>
      <c t="n" r="C23" s="6">
        <v>-7747</v>
      </c>
      <c t="n" r="D23" s="6">
        <v>5498</v>
      </c>
      <c t="n" r="E23" s="6">
        <v>-14035</v>
      </c>
    </row>
    <row r="24" spans="1:5">
      <c t="s" r="A24" s="4">
        <v>713</v>
      </c>
    </row>
    <row r="25" spans="1:5">
      <c t="s" r="A25" s="3">
        <v>682</v>
      </c>
    </row>
    <row r="26" spans="1:5">
      <c t="s" r="A26" s="4">
        <v>706</v>
      </c>
      <c t="n" r="B26" s="6">
        <v>259</v>
      </c>
      <c t="n" r="C26" s="6">
        <v>7700</v>
      </c>
      <c t="n" r="D26" s="6">
        <v>-4297</v>
      </c>
      <c t="n" r="E26" s="6">
        <v>14060</v>
      </c>
    </row>
    <row r="27" spans="1:5">
      <c t="s" r="A27" s="4">
        <v>714</v>
      </c>
    </row>
    <row r="28" spans="1:5">
      <c t="s" r="A28" s="3">
        <v>682</v>
      </c>
    </row>
    <row r="29" spans="1:5">
      <c t="s" r="A29" s="4">
        <v>706</v>
      </c>
      <c t="n" r="B29" s="6">
        <v>10291</v>
      </c>
      <c t="n" r="C29" s="6">
        <v>-23483</v>
      </c>
      <c t="n" r="D29" s="6">
        <v>-3656</v>
      </c>
      <c t="n" r="E29" s="6">
        <v>23084</v>
      </c>
    </row>
    <row r="30" spans="1:5">
      <c t="s" r="A30" s="4">
        <v>715</v>
      </c>
    </row>
    <row r="31" spans="1:5">
      <c t="s" r="A31" s="3">
        <v>682</v>
      </c>
    </row>
    <row r="32" spans="1:5">
      <c t="s" r="A32" s="4">
        <v>706</v>
      </c>
      <c t="n" r="B32" s="6">
        <v>-273</v>
      </c>
      <c t="n" r="C32" s="6">
        <v>3375</v>
      </c>
      <c t="n" r="D32" s="6">
        <v>-1380</v>
      </c>
      <c t="n" r="E32" s="6">
        <v>-3520</v>
      </c>
    </row>
    <row r="33" spans="1:5">
      <c t="s" r="A33" s="4">
        <v>716</v>
      </c>
    </row>
    <row r="34" spans="1:5">
      <c t="s" r="A34" s="3">
        <v>682</v>
      </c>
    </row>
    <row r="35" spans="1:5">
      <c t="s" r="A35" s="4">
        <v>706</v>
      </c>
      <c t="n" r="B35" s="7">
        <v>1218</v>
      </c>
      <c t="n" r="C35" s="7">
        <v>481</v>
      </c>
      <c t="n" r="D35" s="7">
        <v>1649</v>
      </c>
      <c t="n" r="E35" s="7">
        <v>8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717</v>
      </c>
      <c t="s" r="C1" s="2">
        <v>72</v>
      </c>
      <c t="s" r="E1" s="2">
        <v>1</v>
      </c>
    </row>
    <row r="2" spans="1:7">
      <c t="s" r="C2" s="2">
        <v>2</v>
      </c>
      <c t="s" r="D2" s="2">
        <v>73</v>
      </c>
      <c t="s" r="E2" s="2">
        <v>2</v>
      </c>
      <c t="s" r="F2" s="2">
        <v>73</v>
      </c>
      <c t="s" r="G2" s="2">
        <v>23</v>
      </c>
    </row>
    <row r="3" spans="1:7">
      <c t="s" r="A3" s="3">
        <v>718</v>
      </c>
    </row>
    <row r="4" spans="1:7">
      <c t="s" r="A4" s="4">
        <v>719</v>
      </c>
      <c t="s" r="B4" s="4">
        <v>440</v>
      </c>
      <c t="n" r="C4" s="7">
        <v>330817000</v>
      </c>
      <c t="n" r="E4" s="7">
        <v>330817000</v>
      </c>
      <c t="n" r="G4" s="7">
        <v>159594000</v>
      </c>
    </row>
    <row r="5" spans="1:7">
      <c t="s" r="A5" s="4">
        <v>720</v>
      </c>
      <c t="s" r="B5" s="4">
        <v>440</v>
      </c>
      <c t="n" r="C5" s="6">
        <v>31341000</v>
      </c>
      <c t="n" r="E5" s="6">
        <v>31341000</v>
      </c>
      <c t="n" r="G5" s="6">
        <v>33517000</v>
      </c>
    </row>
    <row r="6" spans="1:7">
      <c t="s" r="A6" s="4">
        <v>683</v>
      </c>
      <c t="n" r="C6" s="6">
        <v>0</v>
      </c>
      <c t="n" r="D6" s="7">
        <v>0</v>
      </c>
      <c t="n" r="E6" s="6">
        <v>0</v>
      </c>
      <c t="n" r="F6" s="7">
        <v>0</v>
      </c>
    </row>
    <row r="7" spans="1:7">
      <c t="s" r="A7" s="4">
        <v>721</v>
      </c>
    </row>
    <row r="8" spans="1:7">
      <c t="s" r="A8" s="3">
        <v>718</v>
      </c>
    </row>
    <row r="9" spans="1:7">
      <c t="s" r="A9" s="4">
        <v>719</v>
      </c>
      <c t="n" r="C9" s="6">
        <v>332000000</v>
      </c>
      <c t="n" r="E9" s="6">
        <v>332000000</v>
      </c>
      <c t="n" r="G9" s="6">
        <v>162000000</v>
      </c>
    </row>
    <row r="10" spans="1:7">
      <c t="s" r="A10" s="4">
        <v>350</v>
      </c>
    </row>
    <row r="11" spans="1:7">
      <c t="s" r="A11" s="3">
        <v>718</v>
      </c>
    </row>
    <row r="12" spans="1:7">
      <c t="s" r="A12" s="4">
        <v>720</v>
      </c>
      <c t="n" r="C12" s="6">
        <v>35000000</v>
      </c>
      <c t="n" r="E12" s="6">
        <v>35000000</v>
      </c>
      <c t="n" r="G12" s="7">
        <v>40000000</v>
      </c>
    </row>
    <row r="13" spans="1:7">
      <c t="s" r="A13" s="4">
        <v>722</v>
      </c>
    </row>
    <row r="14" spans="1:7">
      <c t="s" r="A14" s="3">
        <v>718</v>
      </c>
    </row>
    <row r="15" spans="1:7">
      <c t="s" r="A15" s="4">
        <v>723</v>
      </c>
      <c t="n" r="C15" s="6">
        <v>600000000</v>
      </c>
      <c t="n" r="E15" s="6">
        <v>600000000</v>
      </c>
    </row>
    <row r="16" spans="1:7">
      <c t="s" r="A16" s="4">
        <v>724</v>
      </c>
      <c t="n" r="C16" s="6">
        <v>0</v>
      </c>
      <c t="n" r="D16" s="6">
        <v>0</v>
      </c>
      <c t="n" r="E16" s="6">
        <v>0</v>
      </c>
      <c t="n" r="F16" s="6">
        <v>0</v>
      </c>
    </row>
    <row r="17" spans="1:7">
      <c t="s" r="A17" s="4">
        <v>725</v>
      </c>
    </row>
    <row r="18" spans="1:7">
      <c t="s" r="A18" s="3">
        <v>718</v>
      </c>
    </row>
    <row r="19" spans="1:7">
      <c t="s" r="A19" s="4">
        <v>723</v>
      </c>
      <c t="n" r="C19" s="6">
        <v>125000000</v>
      </c>
      <c t="n" r="E19" s="6">
        <v>125000000</v>
      </c>
    </row>
    <row r="20" spans="1:7">
      <c t="s" r="A20" s="4">
        <v>726</v>
      </c>
    </row>
    <row r="21" spans="1:7">
      <c t="s" r="A21" s="3">
        <v>718</v>
      </c>
    </row>
    <row r="22" spans="1:7">
      <c t="s" r="A22" s="4">
        <v>701</v>
      </c>
      <c t="n" r="C22" s="6">
        <v>0</v>
      </c>
      <c t="n" r="D22" s="6">
        <v>0</v>
      </c>
      <c t="n" r="E22" s="6">
        <v>0</v>
      </c>
      <c t="n" r="F22" s="6">
        <v>0</v>
      </c>
    </row>
    <row r="23" spans="1:7">
      <c t="s" r="A23" s="4">
        <v>727</v>
      </c>
    </row>
    <row r="24" spans="1:7">
      <c t="s" r="A24" s="3">
        <v>718</v>
      </c>
    </row>
    <row r="25" spans="1:7">
      <c t="s" r="A25" s="4">
        <v>701</v>
      </c>
      <c t="n" r="C25" s="7">
        <v>0</v>
      </c>
      <c t="n" r="D25" s="7">
        <v>0</v>
      </c>
      <c t="n" r="E25" s="7">
        <v>0</v>
      </c>
      <c t="n" r="F25" s="7">
        <v>0</v>
      </c>
    </row>
    <row r="26" spans="1:7">
      <c t="n" r="A26"/>
    </row>
    <row r="27" spans="1:7">
      <c t="s" r="A27" s="4">
        <v>440</v>
      </c>
      <c t="s" r="B27" s="4">
        <v>728</v>
      </c>
    </row>
  </sheetData>
  <mergeCells count="5">
    <mergeCell ref="A1:B2"/>
    <mergeCell ref="C1:D1"/>
    <mergeCell ref="E1:F1"/>
    <mergeCell ref="A26:F26"/>
    <mergeCell ref="B27:F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9</v>
      </c>
      <c t="s" r="B1" s="2">
        <v>2</v>
      </c>
      <c t="s" r="C1" s="2">
        <v>23</v>
      </c>
    </row>
    <row r="2" spans="1:3">
      <c t="s" r="A2" s="3">
        <v>223</v>
      </c>
    </row>
    <row r="3" spans="1:3">
      <c t="s" r="A3" s="4">
        <v>730</v>
      </c>
      <c t="n" r="B3" s="7">
        <v>69</v>
      </c>
      <c t="n" r="C3" s="7">
        <v>46</v>
      </c>
    </row>
    <row r="4" spans="1:3">
      <c t="s" r="A4" s="4">
        <v>731</v>
      </c>
      <c t="n" r="B4" s="6">
        <v>68</v>
      </c>
      <c t="n" r="C4" s="6">
        <v>45</v>
      </c>
    </row>
    <row r="5" spans="1:3">
      <c t="s" r="A5" s="4">
        <v>732</v>
      </c>
      <c t="n" r="B5" s="7">
        <v>1</v>
      </c>
      <c t="n" r="C5" s="7">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33</v>
      </c>
      <c t="s" r="C1" s="2">
        <v>2</v>
      </c>
      <c t="s" r="D1" s="2">
        <v>23</v>
      </c>
    </row>
    <row r="2" spans="1:4">
      <c t="s" r="A2" s="3">
        <v>734</v>
      </c>
    </row>
    <row r="3" spans="1:4">
      <c t="s" r="A3" s="4">
        <v>735</v>
      </c>
      <c t="n" r="C3" s="7">
        <v>330041</v>
      </c>
      <c t="n" r="D3" s="7">
        <v>191061</v>
      </c>
    </row>
    <row r="4" spans="1:4">
      <c t="s" r="A4" s="4">
        <v>736</v>
      </c>
      <c t="n" r="C4" s="6">
        <v>0</v>
      </c>
      <c t="n" r="D4" s="6">
        <v>0</v>
      </c>
    </row>
    <row r="5" spans="1:4">
      <c t="s" r="A5" s="4">
        <v>737</v>
      </c>
      <c t="n" r="C5" s="6">
        <v>330041</v>
      </c>
      <c t="n" r="D5" s="6">
        <v>191061</v>
      </c>
    </row>
    <row r="6" spans="1:4">
      <c t="s" r="A6" s="4">
        <v>738</v>
      </c>
      <c t="s" r="B6" s="4">
        <v>440</v>
      </c>
      <c t="n" r="C6" s="6">
        <v>0</v>
      </c>
      <c t="n" r="D6" s="6">
        <v>0</v>
      </c>
    </row>
    <row r="7" spans="1:4">
      <c t="s" r="A7" s="4">
        <v>739</v>
      </c>
      <c t="s" r="B7" s="4">
        <v>440</v>
      </c>
      <c t="n" r="C7" s="6">
        <v>31341</v>
      </c>
      <c t="n" r="D7" s="6">
        <v>33517</v>
      </c>
    </row>
    <row r="8" spans="1:4">
      <c t="s" r="A8" s="4">
        <v>740</v>
      </c>
      <c t="n" r="C8" s="6">
        <v>298700</v>
      </c>
      <c t="n" r="D8" s="6">
        <v>157544</v>
      </c>
    </row>
    <row r="9" spans="1:4">
      <c t="s" r="A9" s="4">
        <v>741</v>
      </c>
      <c t="n" r="C9" s="6">
        <v>468979</v>
      </c>
      <c t="n" r="D9" s="6">
        <v>265042</v>
      </c>
    </row>
    <row r="10" spans="1:4">
      <c t="s" r="A10" s="4">
        <v>742</v>
      </c>
      <c t="n" r="C10" s="6">
        <v>468979</v>
      </c>
      <c t="n" r="D10" s="6">
        <v>265042</v>
      </c>
    </row>
    <row r="11" spans="1:4">
      <c t="s" r="A11" s="4">
        <v>743</v>
      </c>
      <c t="n" r="C11" s="6">
        <v>799020</v>
      </c>
      <c t="n" r="D11" s="6">
        <v>456103</v>
      </c>
    </row>
    <row r="12" spans="1:4">
      <c t="s" r="A12" s="4">
        <v>744</v>
      </c>
      <c t="n" r="C12" s="6">
        <v>799020</v>
      </c>
      <c t="n" r="D12" s="6">
        <v>456103</v>
      </c>
    </row>
    <row r="13" spans="1:4">
      <c t="s" r="A13" s="4">
        <v>745</v>
      </c>
      <c t="n" r="C13" s="6">
        <v>767679</v>
      </c>
      <c t="n" r="D13" s="6">
        <v>422586</v>
      </c>
    </row>
    <row r="14" spans="1:4">
      <c t="s" r="A14" s="3">
        <v>746</v>
      </c>
    </row>
    <row r="15" spans="1:4">
      <c t="s" r="A15" s="4">
        <v>747</v>
      </c>
      <c t="n" r="C15" s="6">
        <v>539470</v>
      </c>
      <c t="n" r="D15" s="6">
        <v>269295</v>
      </c>
    </row>
    <row r="16" spans="1:4">
      <c t="s" r="A16" s="4">
        <v>748</v>
      </c>
      <c t="n" r="C16" s="6">
        <v>0</v>
      </c>
      <c t="n" r="D16" s="6">
        <v>0</v>
      </c>
    </row>
    <row r="17" spans="1:4">
      <c t="s" r="A17" s="4">
        <v>749</v>
      </c>
      <c t="n" r="C17" s="6">
        <v>539470</v>
      </c>
      <c t="n" r="D17" s="6">
        <v>269295</v>
      </c>
    </row>
    <row r="18" spans="1:4">
      <c t="s" r="A18" s="4">
        <v>750</v>
      </c>
      <c t="s" r="B18" s="4">
        <v>440</v>
      </c>
      <c t="n" r="C18" s="6">
        <v>26142</v>
      </c>
      <c t="n" r="D18" s="6">
        <v>23856</v>
      </c>
    </row>
    <row r="19" spans="1:4">
      <c t="s" r="A19" s="4">
        <v>751</v>
      </c>
      <c t="s" r="B19" s="4">
        <v>440</v>
      </c>
      <c t="n" r="C19" s="6">
        <v>330817</v>
      </c>
      <c t="n" r="D19" s="6">
        <v>159594</v>
      </c>
    </row>
    <row r="20" spans="1:4">
      <c t="s" r="A20" s="4">
        <v>752</v>
      </c>
      <c t="n" r="C20" s="6">
        <v>182511</v>
      </c>
      <c t="n" r="D20" s="6">
        <v>85845</v>
      </c>
    </row>
    <row r="21" spans="1:4">
      <c t="s" r="A21" s="4">
        <v>753</v>
      </c>
      <c t="n" r="C21" s="6">
        <v>78138</v>
      </c>
      <c t="n" r="D21" s="6">
        <v>72692</v>
      </c>
    </row>
    <row r="22" spans="1:4">
      <c t="s" r="A22" s="4">
        <v>754</v>
      </c>
      <c t="n" r="C22" s="6">
        <v>78138</v>
      </c>
      <c t="n" r="D22" s="6">
        <v>72692</v>
      </c>
    </row>
    <row r="23" spans="1:4">
      <c t="s" r="A23" s="4">
        <v>755</v>
      </c>
      <c t="n" r="C23" s="6">
        <v>617608</v>
      </c>
      <c t="n" r="D23" s="6">
        <v>341987</v>
      </c>
    </row>
    <row r="24" spans="1:4">
      <c t="s" r="A24" s="4">
        <v>756</v>
      </c>
      <c t="n" r="C24" s="6">
        <v>617608</v>
      </c>
      <c t="n" r="D24" s="6">
        <v>341987</v>
      </c>
    </row>
    <row r="25" spans="1:4">
      <c t="s" r="A25" s="4">
        <v>757</v>
      </c>
      <c t="n" r="C25" s="7">
        <v>260649</v>
      </c>
      <c t="n" r="D25" s="7">
        <v>158537</v>
      </c>
    </row>
    <row r="26" spans="1:4">
      <c t="n" r="A26"/>
    </row>
    <row r="27" spans="1:4">
      <c t="s" r="A27" s="4">
        <v>440</v>
      </c>
      <c t="s" r="B27" s="4">
        <v>728</v>
      </c>
    </row>
  </sheetData>
  <mergeCells count="3">
    <mergeCell ref="A1:B1"/>
    <mergeCell ref="A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58</v>
      </c>
      <c t="s" r="C1" s="2">
        <v>2</v>
      </c>
      <c t="s" r="D1" s="2">
        <v>23</v>
      </c>
    </row>
    <row r="2" spans="1:4">
      <c t="s" r="A2" s="3">
        <v>220</v>
      </c>
    </row>
    <row r="3" spans="1:4">
      <c t="s" r="A3" s="4">
        <v>759</v>
      </c>
      <c t="n" r="C3" s="7">
        <v>4200000</v>
      </c>
      <c t="n" r="D3" s="7">
        <v>5200000</v>
      </c>
    </row>
    <row r="4" spans="1:4">
      <c t="s" r="A4" s="4">
        <v>760</v>
      </c>
      <c t="n" r="C4" s="6">
        <v>3700000</v>
      </c>
      <c t="n" r="D4" s="6">
        <v>4900000</v>
      </c>
    </row>
    <row r="5" spans="1:4">
      <c t="s" r="A5" s="3">
        <v>761</v>
      </c>
    </row>
    <row r="6" spans="1:4">
      <c t="s" r="A6" s="4">
        <v>762</v>
      </c>
      <c t="n" r="C6" s="6">
        <v>4150307</v>
      </c>
      <c t="n" r="D6" s="6">
        <v>5282661</v>
      </c>
    </row>
    <row r="7" spans="1:4">
      <c t="s" r="A7" s="4">
        <v>763</v>
      </c>
      <c t="n" r="C7" s="6">
        <v>3876927</v>
      </c>
      <c t="n" r="D7" s="6">
        <v>5003555</v>
      </c>
    </row>
    <row r="8" spans="1:4">
      <c t="s" r="A8" s="4">
        <v>764</v>
      </c>
      <c t="n" r="C8" s="6">
        <v>273380</v>
      </c>
      <c t="n" r="D8" s="6">
        <v>279106</v>
      </c>
    </row>
    <row r="9" spans="1:4">
      <c t="s" r="A9" s="4">
        <v>765</v>
      </c>
      <c t="s" r="B9" s="4">
        <v>440</v>
      </c>
      <c t="n" r="C9" s="6">
        <v>273380</v>
      </c>
      <c t="n" r="D9" s="6">
        <v>279106</v>
      </c>
    </row>
    <row r="10" spans="1:4">
      <c t="s" r="A10" s="4">
        <v>766</v>
      </c>
      <c t="n" r="C10" s="6">
        <v>0</v>
      </c>
      <c t="n" r="D10" s="6">
        <v>0</v>
      </c>
    </row>
    <row r="11" spans="1:4">
      <c t="s" r="A11" s="3">
        <v>767</v>
      </c>
    </row>
    <row r="12" spans="1:4">
      <c t="s" r="A12" s="4">
        <v>768</v>
      </c>
      <c t="n" r="C12" s="6">
        <v>3963245</v>
      </c>
      <c t="n" r="D12" s="6">
        <v>5080164</v>
      </c>
    </row>
    <row r="13" spans="1:4">
      <c t="s" r="A13" s="4">
        <v>769</v>
      </c>
      <c t="n" r="C13" s="6">
        <v>3876927</v>
      </c>
      <c t="n" r="D13" s="6">
        <v>5003555</v>
      </c>
    </row>
    <row r="14" spans="1:4">
      <c t="s" r="A14" s="4">
        <v>770</v>
      </c>
      <c t="n" r="C14" s="6">
        <v>86318</v>
      </c>
      <c t="n" r="D14" s="6">
        <v>76609</v>
      </c>
    </row>
    <row r="15" spans="1:4">
      <c t="s" r="A15" s="4">
        <v>771</v>
      </c>
      <c t="s" r="B15" s="4">
        <v>440</v>
      </c>
      <c t="n" r="C15" s="6">
        <v>86318</v>
      </c>
      <c t="n" r="D15" s="6">
        <v>76609</v>
      </c>
    </row>
    <row r="16" spans="1:4">
      <c t="s" r="A16" s="4">
        <v>772</v>
      </c>
      <c t="n" r="C16" s="7">
        <v>0</v>
      </c>
      <c t="n" r="D16" s="7">
        <v>0</v>
      </c>
    </row>
    <row r="17" spans="1:4">
      <c t="n" r="A17"/>
    </row>
    <row r="18" spans="1:4">
      <c t="s" r="A18" s="4">
        <v>440</v>
      </c>
      <c t="s" r="B18" s="4">
        <v>728</v>
      </c>
    </row>
  </sheetData>
  <mergeCells count="3">
    <mergeCell ref="A1:B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3</v>
      </c>
      <c t="s" r="B1" s="2">
        <v>2</v>
      </c>
      <c t="s" r="C1" s="2">
        <v>23</v>
      </c>
    </row>
    <row r="2" spans="1:3">
      <c t="s" r="A2" s="3">
        <v>774</v>
      </c>
    </row>
    <row r="3" spans="1:3">
      <c t="s" r="A3" s="4">
        <v>775</v>
      </c>
      <c t="n" r="B3" s="7">
        <v>3963245</v>
      </c>
      <c t="n" r="C3" s="7">
        <v>5080164</v>
      </c>
    </row>
    <row r="4" spans="1:3">
      <c t="s" r="A4" s="4">
        <v>776</v>
      </c>
    </row>
    <row r="5" spans="1:3">
      <c t="s" r="A5" s="3">
        <v>774</v>
      </c>
    </row>
    <row r="6" spans="1:3">
      <c t="s" r="A6" s="4">
        <v>775</v>
      </c>
      <c t="n" r="B6" s="6">
        <v>2072745</v>
      </c>
      <c t="n" r="C6" s="6">
        <v>3214085</v>
      </c>
    </row>
    <row r="7" spans="1:3">
      <c t="s" r="A7" s="4">
        <v>777</v>
      </c>
    </row>
    <row r="8" spans="1:3">
      <c t="s" r="A8" s="3">
        <v>774</v>
      </c>
    </row>
    <row r="9" spans="1:3">
      <c t="s" r="A9" s="4">
        <v>775</v>
      </c>
      <c t="n" r="B9" s="6">
        <v>673893</v>
      </c>
      <c t="n" r="C9" s="6">
        <v>232924</v>
      </c>
    </row>
    <row r="10" spans="1:3">
      <c t="s" r="A10" s="4">
        <v>778</v>
      </c>
    </row>
    <row r="11" spans="1:3">
      <c t="s" r="A11" s="3">
        <v>774</v>
      </c>
    </row>
    <row r="12" spans="1:3">
      <c t="s" r="A12" s="4">
        <v>775</v>
      </c>
      <c t="n" r="B12" s="6">
        <v>1216607</v>
      </c>
      <c t="n" r="C12" s="6">
        <v>1633155</v>
      </c>
    </row>
    <row r="13" spans="1:3">
      <c t="s" r="A13" s="4">
        <v>779</v>
      </c>
    </row>
    <row r="14" spans="1:3">
      <c t="s" r="A14" s="3">
        <v>774</v>
      </c>
    </row>
    <row r="15" spans="1:3">
      <c t="s" r="A15" s="4">
        <v>775</v>
      </c>
      <c t="n" r="B15" s="6">
        <v>0</v>
      </c>
      <c t="n" r="C15" s="6">
        <v>0</v>
      </c>
    </row>
    <row r="16" spans="1:3">
      <c t="s" r="A16" s="4">
        <v>368</v>
      </c>
    </row>
    <row r="17" spans="1:3">
      <c t="s" r="A17" s="3">
        <v>774</v>
      </c>
    </row>
    <row r="18" spans="1:3">
      <c t="s" r="A18" s="4">
        <v>775</v>
      </c>
      <c t="n" r="B18" s="6">
        <v>3869996</v>
      </c>
      <c t="n" r="C18" s="6">
        <v>3965632</v>
      </c>
    </row>
    <row r="19" spans="1:3">
      <c t="s" r="A19" s="4">
        <v>780</v>
      </c>
    </row>
    <row r="20" spans="1:3">
      <c t="s" r="A20" s="3">
        <v>774</v>
      </c>
    </row>
    <row r="21" spans="1:3">
      <c t="s" r="A21" s="4">
        <v>775</v>
      </c>
      <c t="n" r="B21" s="6">
        <v>2072745</v>
      </c>
      <c t="n" r="C21" s="6">
        <v>3214085</v>
      </c>
    </row>
    <row r="22" spans="1:3">
      <c t="s" r="A22" s="4">
        <v>781</v>
      </c>
    </row>
    <row r="23" spans="1:3">
      <c t="s" r="A23" s="3">
        <v>774</v>
      </c>
    </row>
    <row r="24" spans="1:3">
      <c t="s" r="A24" s="4">
        <v>775</v>
      </c>
      <c t="n" r="B24" s="6">
        <v>673893</v>
      </c>
      <c t="n" r="C24" s="6">
        <v>232924</v>
      </c>
    </row>
    <row r="25" spans="1:3">
      <c t="s" r="A25" s="4">
        <v>782</v>
      </c>
    </row>
    <row r="26" spans="1:3">
      <c t="s" r="A26" s="3">
        <v>774</v>
      </c>
    </row>
    <row r="27" spans="1:3">
      <c t="s" r="A27" s="4">
        <v>775</v>
      </c>
      <c t="n" r="B27" s="6">
        <v>1123358</v>
      </c>
      <c t="n" r="C27" s="6">
        <v>518623</v>
      </c>
    </row>
    <row r="28" spans="1:3">
      <c t="s" r="A28" s="4">
        <v>783</v>
      </c>
    </row>
    <row r="29" spans="1:3">
      <c t="s" r="A29" s="3">
        <v>774</v>
      </c>
    </row>
    <row r="30" spans="1:3">
      <c t="s" r="A30" s="4">
        <v>775</v>
      </c>
      <c t="n" r="B30" s="6">
        <v>0</v>
      </c>
      <c t="n" r="C30" s="6">
        <v>0</v>
      </c>
    </row>
    <row r="31" spans="1:3">
      <c t="s" r="A31" s="4">
        <v>369</v>
      </c>
    </row>
    <row r="32" spans="1:3">
      <c t="s" r="A32" s="3">
        <v>774</v>
      </c>
    </row>
    <row r="33" spans="1:3">
      <c t="s" r="A33" s="4">
        <v>775</v>
      </c>
      <c t="n" r="B33" s="6">
        <v>93249</v>
      </c>
      <c t="n" r="C33" s="6">
        <v>976449</v>
      </c>
    </row>
    <row r="34" spans="1:3">
      <c t="s" r="A34" s="4">
        <v>784</v>
      </c>
    </row>
    <row r="35" spans="1:3">
      <c t="s" r="A35" s="3">
        <v>774</v>
      </c>
    </row>
    <row r="36" spans="1:3">
      <c t="s" r="A36" s="4">
        <v>775</v>
      </c>
      <c t="n" r="B36" s="6">
        <v>0</v>
      </c>
      <c t="n" r="C36" s="6">
        <v>0</v>
      </c>
    </row>
    <row r="37" spans="1:3">
      <c t="s" r="A37" s="4">
        <v>785</v>
      </c>
    </row>
    <row r="38" spans="1:3">
      <c t="s" r="A38" s="3">
        <v>774</v>
      </c>
    </row>
    <row r="39" spans="1:3">
      <c t="s" r="A39" s="4">
        <v>775</v>
      </c>
      <c t="n" r="B39" s="6">
        <v>0</v>
      </c>
      <c t="n" r="C39" s="6">
        <v>0</v>
      </c>
    </row>
    <row r="40" spans="1:3">
      <c t="s" r="A40" s="4">
        <v>786</v>
      </c>
    </row>
    <row r="41" spans="1:3">
      <c t="s" r="A41" s="3">
        <v>774</v>
      </c>
    </row>
    <row r="42" spans="1:3">
      <c t="s" r="A42" s="4">
        <v>775</v>
      </c>
      <c t="n" r="B42" s="6">
        <v>93249</v>
      </c>
      <c t="n" r="C42" s="6">
        <v>976449</v>
      </c>
    </row>
    <row r="43" spans="1:3">
      <c t="s" r="A43" s="4">
        <v>787</v>
      </c>
    </row>
    <row r="44" spans="1:3">
      <c t="s" r="A44" s="3">
        <v>774</v>
      </c>
    </row>
    <row r="45" spans="1:3">
      <c t="s" r="A45" s="4">
        <v>775</v>
      </c>
      <c t="n" r="B45" s="7">
        <v>0</v>
      </c>
      <c t="n" r="C45" s="6">
        <v>0</v>
      </c>
    </row>
    <row r="46" spans="1:3">
      <c t="s" r="A46" s="4">
        <v>370</v>
      </c>
    </row>
    <row r="47" spans="1:3">
      <c t="s" r="A47" s="3">
        <v>774</v>
      </c>
    </row>
    <row r="48" spans="1:3">
      <c t="s" r="A48" s="4">
        <v>775</v>
      </c>
      <c t="n" r="C48" s="6">
        <v>138083</v>
      </c>
    </row>
    <row r="49" spans="1:3">
      <c t="s" r="A49" s="4">
        <v>788</v>
      </c>
    </row>
    <row r="50" spans="1:3">
      <c t="s" r="A50" s="3">
        <v>774</v>
      </c>
    </row>
    <row r="51" spans="1:3">
      <c t="s" r="A51" s="4">
        <v>775</v>
      </c>
      <c t="n" r="C51" s="6">
        <v>0</v>
      </c>
    </row>
    <row r="52" spans="1:3">
      <c t="s" r="A52" s="4">
        <v>789</v>
      </c>
    </row>
    <row r="53" spans="1:3">
      <c t="s" r="A53" s="3">
        <v>774</v>
      </c>
    </row>
    <row r="54" spans="1:3">
      <c t="s" r="A54" s="4">
        <v>775</v>
      </c>
      <c t="n" r="C54" s="6">
        <v>0</v>
      </c>
    </row>
    <row r="55" spans="1:3">
      <c t="s" r="A55" s="4">
        <v>790</v>
      </c>
    </row>
    <row r="56" spans="1:3">
      <c t="s" r="A56" s="3">
        <v>774</v>
      </c>
    </row>
    <row r="57" spans="1:3">
      <c t="s" r="A57" s="4">
        <v>775</v>
      </c>
      <c t="n" r="C57" s="6">
        <v>138083</v>
      </c>
    </row>
    <row r="58" spans="1:3">
      <c t="s" r="A58" s="4">
        <v>791</v>
      </c>
    </row>
    <row r="59" spans="1:3">
      <c t="s" r="A59" s="3">
        <v>774</v>
      </c>
    </row>
    <row r="60" spans="1:3">
      <c t="s" r="A60" s="4">
        <v>775</v>
      </c>
      <c t="n" r="C60"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2</v>
      </c>
      <c t="s" r="B1" s="2">
        <v>2</v>
      </c>
      <c t="s" r="C1" s="2">
        <v>23</v>
      </c>
    </row>
    <row r="2" spans="1:3">
      <c t="s" r="A2" s="3">
        <v>793</v>
      </c>
    </row>
    <row r="3" spans="1:3">
      <c t="s" r="A3" s="4">
        <v>794</v>
      </c>
      <c t="n" r="B3" s="7">
        <v>26805289</v>
      </c>
      <c t="n" r="C3" s="7">
        <v>27853409</v>
      </c>
    </row>
    <row r="4" spans="1:3">
      <c t="s" r="A4" s="4">
        <v>795</v>
      </c>
    </row>
    <row r="5" spans="1:3">
      <c t="s" r="A5" s="3">
        <v>793</v>
      </c>
    </row>
    <row r="6" spans="1:3">
      <c t="s" r="A6" s="4">
        <v>796</v>
      </c>
      <c t="n" r="B6" s="7">
        <v>1420984</v>
      </c>
      <c t="n" r="C6" s="7">
        <v>17091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0"/>
    <col customWidth="1" max="5" min="5" width="20"/>
    <col customWidth="1" max="6" min="6" width="21"/>
    <col customWidth="1" max="7" min="7" width="21"/>
  </cols>
  <sheetData>
    <row r="1" spans="1:7">
      <c t="s" r="A1" s="1">
        <v>797</v>
      </c>
      <c t="s" r="B1" s="2">
        <v>798</v>
      </c>
      <c t="s" r="F1" s="2">
        <v>1</v>
      </c>
    </row>
    <row r="2" spans="1:7">
      <c t="s" r="B2" s="2">
        <v>799</v>
      </c>
      <c t="s" r="C2" s="2">
        <v>800</v>
      </c>
      <c t="s" r="D2" s="2">
        <v>801</v>
      </c>
      <c t="s" r="E2" s="2">
        <v>802</v>
      </c>
      <c t="s" r="F2" s="2">
        <v>341</v>
      </c>
      <c t="s" r="G2" s="2">
        <v>343</v>
      </c>
    </row>
    <row r="3" spans="1:7">
      <c t="s" r="A3" s="3">
        <v>803</v>
      </c>
    </row>
    <row r="4" spans="1:7">
      <c t="s" r="A4" s="4">
        <v>804</v>
      </c>
      <c t="n" r="F4" s="7">
        <v>30000000</v>
      </c>
    </row>
    <row r="5" spans="1:7">
      <c t="s" r="A5" s="4">
        <v>795</v>
      </c>
    </row>
    <row r="6" spans="1:7">
      <c t="s" r="A6" s="3">
        <v>803</v>
      </c>
    </row>
    <row r="7" spans="1:7">
      <c t="s" r="A7" s="4">
        <v>805</v>
      </c>
      <c t="n" r="F7" s="6">
        <v>7000000</v>
      </c>
      <c t="n" r="G7" s="7">
        <v>6000000</v>
      </c>
    </row>
    <row r="8" spans="1:7">
      <c t="s" r="A8" s="4">
        <v>806</v>
      </c>
      <c t="n" r="F8" s="7">
        <v>1400000000</v>
      </c>
    </row>
    <row r="9" spans="1:7">
      <c t="s" r="A9" s="4">
        <v>807</v>
      </c>
    </row>
    <row r="10" spans="1:7">
      <c t="s" r="A10" s="3">
        <v>803</v>
      </c>
    </row>
    <row r="11" spans="1:7">
      <c t="s" r="A11" s="4">
        <v>808</v>
      </c>
      <c t="s" r="F11" s="4">
        <v>809</v>
      </c>
    </row>
    <row r="12" spans="1:7">
      <c t="s" r="A12" s="4">
        <v>810</v>
      </c>
    </row>
    <row r="13" spans="1:7">
      <c t="s" r="A13" s="3">
        <v>803</v>
      </c>
    </row>
    <row r="14" spans="1:7">
      <c t="s" r="A14" s="4">
        <v>808</v>
      </c>
      <c t="s" r="F14" s="4">
        <v>811</v>
      </c>
    </row>
    <row r="15" spans="1:7">
      <c t="s" r="A15" s="4">
        <v>812</v>
      </c>
    </row>
    <row r="16" spans="1:7">
      <c t="s" r="A16" s="3">
        <v>803</v>
      </c>
    </row>
    <row r="17" spans="1:7">
      <c t="s" r="A17" s="4">
        <v>813</v>
      </c>
      <c t="n" r="F17" s="7">
        <v>19000000</v>
      </c>
      <c t="n" r="G17" s="6">
        <v>19000000</v>
      </c>
    </row>
    <row r="18" spans="1:7">
      <c t="s" r="A18" s="4">
        <v>814</v>
      </c>
    </row>
    <row r="19" spans="1:7">
      <c t="s" r="A19" s="3">
        <v>803</v>
      </c>
    </row>
    <row r="20" spans="1:7">
      <c t="s" r="A20" s="4">
        <v>425</v>
      </c>
      <c t="n" r="F20" s="7">
        <v>9700000000</v>
      </c>
    </row>
    <row r="21" spans="1:7">
      <c t="s" r="A21" s="4">
        <v>815</v>
      </c>
      <c t="s" r="F21" s="4">
        <v>816</v>
      </c>
    </row>
    <row r="22" spans="1:7">
      <c t="s" r="A22" s="4">
        <v>817</v>
      </c>
      <c t="n" r="F22" s="7">
        <v>2300000000</v>
      </c>
    </row>
    <row r="23" spans="1:7">
      <c t="s" r="A23" s="4">
        <v>818</v>
      </c>
      <c t="s" r="F23" s="4">
        <v>819</v>
      </c>
    </row>
    <row r="24" spans="1:7">
      <c t="s" r="A24" s="4">
        <v>820</v>
      </c>
      <c t="s" r="F24" s="4">
        <v>821</v>
      </c>
    </row>
    <row r="25" spans="1:7">
      <c t="s" r="A25" s="4">
        <v>822</v>
      </c>
      <c t="s" r="F25" s="4">
        <v>823</v>
      </c>
    </row>
    <row r="26" spans="1:7">
      <c t="s" r="A26" s="4">
        <v>824</v>
      </c>
      <c t="n" r="F26" s="7">
        <v>457000000</v>
      </c>
    </row>
    <row r="27" spans="1:7">
      <c t="s" r="A27" s="4">
        <v>825</v>
      </c>
      <c t="s" r="F27" s="4">
        <v>826</v>
      </c>
    </row>
    <row r="28" spans="1:7">
      <c t="s" r="A28" s="4">
        <v>827</v>
      </c>
      <c t="s" r="F28" s="4">
        <v>828</v>
      </c>
    </row>
    <row r="29" spans="1:7">
      <c t="s" r="A29" s="4">
        <v>829</v>
      </c>
      <c t="s" r="F29" s="4">
        <v>830</v>
      </c>
    </row>
    <row r="30" spans="1:7">
      <c t="s" r="A30" s="4">
        <v>831</v>
      </c>
      <c t="n" r="F30" s="7">
        <v>147000000</v>
      </c>
      <c t="n" r="G30" s="6">
        <v>145000000</v>
      </c>
    </row>
    <row r="31" spans="1:7">
      <c t="s" r="A31" s="4">
        <v>832</v>
      </c>
    </row>
    <row r="32" spans="1:7">
      <c t="s" r="A32" s="3">
        <v>803</v>
      </c>
    </row>
    <row r="33" spans="1:7">
      <c t="s" r="A33" s="4">
        <v>820</v>
      </c>
      <c t="s" r="F33" s="4">
        <v>833</v>
      </c>
    </row>
    <row r="34" spans="1:7">
      <c t="s" r="A34" s="4">
        <v>834</v>
      </c>
    </row>
    <row r="35" spans="1:7">
      <c t="s" r="A35" s="3">
        <v>803</v>
      </c>
    </row>
    <row r="36" spans="1:7">
      <c t="s" r="A36" s="4">
        <v>820</v>
      </c>
      <c t="s" r="F36" s="4">
        <v>821</v>
      </c>
    </row>
    <row r="37" spans="1:7">
      <c t="s" r="A37" s="4">
        <v>835</v>
      </c>
    </row>
    <row r="38" spans="1:7">
      <c t="s" r="A38" s="3">
        <v>803</v>
      </c>
    </row>
    <row r="39" spans="1:7">
      <c t="s" r="A39" s="4">
        <v>836</v>
      </c>
      <c t="n" r="F39" s="7">
        <v>135000000</v>
      </c>
      <c t="n" r="G39" s="6">
        <v>131000000</v>
      </c>
    </row>
    <row r="40" spans="1:7">
      <c t="s" r="A40" s="4">
        <v>837</v>
      </c>
    </row>
    <row r="41" spans="1:7">
      <c t="s" r="A41" s="3">
        <v>803</v>
      </c>
    </row>
    <row r="42" spans="1:7">
      <c t="s" r="A42" s="4">
        <v>804</v>
      </c>
      <c t="n" r="F42" s="6">
        <v>101000000</v>
      </c>
      <c t="n" r="G42" s="6">
        <v>85000000</v>
      </c>
    </row>
    <row r="43" spans="1:7">
      <c t="s" r="A43" s="4">
        <v>838</v>
      </c>
    </row>
    <row r="44" spans="1:7">
      <c t="s" r="A44" s="3">
        <v>803</v>
      </c>
    </row>
    <row r="45" spans="1:7">
      <c t="s" r="A45" s="4">
        <v>804</v>
      </c>
      <c t="n" r="F45" s="6">
        <v>648000</v>
      </c>
      <c t="n" r="G45" s="6">
        <v>869000</v>
      </c>
    </row>
    <row r="46" spans="1:7">
      <c t="s" r="A46" s="4">
        <v>839</v>
      </c>
    </row>
    <row r="47" spans="1:7">
      <c t="s" r="A47" s="3">
        <v>803</v>
      </c>
    </row>
    <row r="48" spans="1:7">
      <c t="s" r="A48" s="4">
        <v>804</v>
      </c>
      <c t="n" r="F48" s="7">
        <v>1000000</v>
      </c>
      <c t="n" r="G48" s="7">
        <v>2000000</v>
      </c>
    </row>
    <row r="49" spans="1:7">
      <c t="s" r="A49" s="4">
        <v>840</v>
      </c>
    </row>
    <row r="50" spans="1:7">
      <c t="s" r="A50" s="3">
        <v>803</v>
      </c>
    </row>
    <row r="51" spans="1:7">
      <c t="s" r="A51" s="4">
        <v>841</v>
      </c>
      <c t="n" r="E51" s="7">
        <v>5200000</v>
      </c>
    </row>
    <row r="52" spans="1:7">
      <c t="s" r="A52" s="4">
        <v>842</v>
      </c>
    </row>
    <row r="53" spans="1:7">
      <c t="s" r="A53" s="3">
        <v>803</v>
      </c>
    </row>
    <row r="54" spans="1:7">
      <c t="s" r="A54" s="4">
        <v>843</v>
      </c>
      <c t="n" r="E54" s="7">
        <v>5200000</v>
      </c>
    </row>
    <row r="55" spans="1:7">
      <c t="s" r="A55" s="4">
        <v>844</v>
      </c>
    </row>
    <row r="56" spans="1:7">
      <c t="s" r="A56" s="3">
        <v>803</v>
      </c>
    </row>
    <row r="57" spans="1:7">
      <c t="s" r="A57" s="4">
        <v>845</v>
      </c>
      <c t="n" r="D57" s="6">
        <v>5</v>
      </c>
    </row>
    <row r="58" spans="1:7">
      <c t="s" r="A58" s="4">
        <v>846</v>
      </c>
    </row>
    <row r="59" spans="1:7">
      <c t="s" r="A59" s="3">
        <v>803</v>
      </c>
    </row>
    <row r="60" spans="1:7">
      <c t="s" r="A60" s="4">
        <v>841</v>
      </c>
      <c t="n" r="C60" s="7">
        <v>16400000</v>
      </c>
    </row>
    <row r="61" spans="1:7">
      <c t="s" r="A61" s="4">
        <v>847</v>
      </c>
    </row>
    <row r="62" spans="1:7">
      <c t="s" r="A62" s="3">
        <v>803</v>
      </c>
    </row>
    <row r="63" spans="1:7">
      <c t="s" r="A63" s="4">
        <v>848</v>
      </c>
      <c t="n" r="B63" s="6">
        <v>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49</v>
      </c>
      <c t="s" r="B1" s="2">
        <v>72</v>
      </c>
      <c t="s" r="D1" s="2">
        <v>1</v>
      </c>
    </row>
    <row r="2" spans="1:6">
      <c t="s" r="B2" s="2">
        <v>2</v>
      </c>
      <c t="s" r="C2" s="2">
        <v>73</v>
      </c>
      <c t="s" r="D2" s="2">
        <v>2</v>
      </c>
      <c t="s" r="E2" s="2">
        <v>73</v>
      </c>
      <c t="s" r="F2" s="2">
        <v>23</v>
      </c>
    </row>
    <row r="3" spans="1:6">
      <c t="s" r="A3" s="3">
        <v>850</v>
      </c>
    </row>
    <row r="4" spans="1:6">
      <c t="s" r="A4" s="4">
        <v>851</v>
      </c>
      <c t="n" r="B4" s="7">
        <v>489000</v>
      </c>
      <c t="n" r="D4" s="7">
        <v>489000</v>
      </c>
      <c t="n" r="F4" s="7">
        <v>503000</v>
      </c>
    </row>
    <row r="5" spans="1:6">
      <c t="s" r="A5" s="4">
        <v>852</v>
      </c>
    </row>
    <row r="6" spans="1:6">
      <c t="s" r="A6" s="3">
        <v>850</v>
      </c>
    </row>
    <row r="7" spans="1:6">
      <c t="s" r="A7" s="4">
        <v>853</v>
      </c>
      <c t="n" r="B7" s="6">
        <v>-1700</v>
      </c>
      <c t="n" r="C7" s="7">
        <v>4400</v>
      </c>
      <c t="n" r="D7" s="6">
        <v>-3100</v>
      </c>
      <c t="n" r="E7" s="7">
        <v>4000</v>
      </c>
    </row>
    <row r="8" spans="1:6">
      <c t="s" r="A8" s="4">
        <v>854</v>
      </c>
    </row>
    <row r="9" spans="1:6">
      <c t="s" r="A9" s="3">
        <v>850</v>
      </c>
    </row>
    <row r="10" spans="1:6">
      <c t="s" r="A10" s="4">
        <v>853</v>
      </c>
      <c t="n" r="B10" s="7">
        <v>707</v>
      </c>
      <c t="n" r="C10" s="7">
        <v>-2600</v>
      </c>
      <c t="n" r="D10" s="7">
        <v>2600</v>
      </c>
      <c t="n" r="E10" s="7">
        <v>-2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8</v>
      </c>
      <c t="s" r="B1" s="2">
        <v>1</v>
      </c>
    </row>
    <row r="2" spans="1:3">
      <c t="s" r="B2" s="2">
        <v>2</v>
      </c>
      <c t="s" r="C2" s="2">
        <v>73</v>
      </c>
    </row>
    <row r="3" spans="1:3">
      <c t="s" r="A3" s="3">
        <v>159</v>
      </c>
    </row>
    <row r="4" spans="1:3">
      <c t="s" r="A4" s="4">
        <v>117</v>
      </c>
      <c t="n" r="B4" s="7">
        <v>161769</v>
      </c>
      <c t="n" r="C4" s="7">
        <v>286070</v>
      </c>
    </row>
    <row r="5" spans="1:3">
      <c t="s" r="A5" s="3">
        <v>160</v>
      </c>
    </row>
    <row r="6" spans="1:3">
      <c t="s" r="A6" s="4">
        <v>161</v>
      </c>
      <c t="n" r="B6" s="6">
        <v>151064</v>
      </c>
      <c t="n" r="C6" s="6">
        <v>138639</v>
      </c>
    </row>
    <row r="7" spans="1:3">
      <c t="s" r="A7" s="4">
        <v>113</v>
      </c>
      <c t="n" r="B7" s="6">
        <v>130</v>
      </c>
      <c t="n" r="C7" s="6">
        <v>1298</v>
      </c>
    </row>
    <row r="8" spans="1:3">
      <c t="s" r="A8" s="4">
        <v>109</v>
      </c>
      <c t="n" r="B8" s="6">
        <v>8187</v>
      </c>
      <c t="n" r="C8" s="6">
        <v>20576</v>
      </c>
    </row>
    <row r="9" spans="1:3">
      <c t="s" r="A9" s="4">
        <v>162</v>
      </c>
      <c t="n" r="B9" s="6">
        <v>-10090</v>
      </c>
      <c t="n" r="C9" s="6">
        <v>-74103</v>
      </c>
    </row>
    <row r="10" spans="1:3">
      <c t="s" r="A10" s="4">
        <v>163</v>
      </c>
      <c t="n" r="B10" s="6">
        <v>4169</v>
      </c>
      <c t="n" r="C10" s="6">
        <v>41208</v>
      </c>
    </row>
    <row r="11" spans="1:3">
      <c t="s" r="A11" s="4">
        <v>88</v>
      </c>
      <c t="n" r="B11" s="6">
        <v>199918</v>
      </c>
      <c t="n" r="C11" s="6">
        <v>88180</v>
      </c>
    </row>
    <row r="12" spans="1:3">
      <c t="s" r="A12" s="4">
        <v>164</v>
      </c>
      <c t="n" r="B12" s="6">
        <v>1070</v>
      </c>
      <c t="n" r="C12" s="6">
        <v>1114</v>
      </c>
    </row>
    <row r="13" spans="1:3">
      <c t="s" r="A13" s="4">
        <v>165</v>
      </c>
      <c t="n" r="B13" s="6">
        <v>-459899</v>
      </c>
      <c t="n" r="C13" s="6">
        <v>-25970</v>
      </c>
    </row>
    <row r="14" spans="1:3">
      <c t="s" r="A14" s="4">
        <v>166</v>
      </c>
      <c t="n" r="B14" s="6">
        <v>276768</v>
      </c>
      <c t="n" r="C14" s="6">
        <v>-11562</v>
      </c>
    </row>
    <row r="15" spans="1:3">
      <c t="s" r="A15" s="4">
        <v>167</v>
      </c>
      <c t="n" r="B15" s="6">
        <v>-34125</v>
      </c>
      <c t="n" r="C15" s="6">
        <v>-40800</v>
      </c>
    </row>
    <row r="16" spans="1:3">
      <c t="s" r="A16" s="4">
        <v>168</v>
      </c>
      <c t="n" r="B16" s="6">
        <v>-3310</v>
      </c>
      <c t="n" r="C16" s="6">
        <v>11723</v>
      </c>
    </row>
    <row r="17" spans="1:3">
      <c t="s" r="A17" s="4">
        <v>99</v>
      </c>
      <c t="n" r="B17" s="6">
        <v>-30037</v>
      </c>
      <c t="n" r="C17" s="6">
        <v>-60231</v>
      </c>
    </row>
    <row r="18" spans="1:3">
      <c t="s" r="A18" s="4">
        <v>100</v>
      </c>
      <c t="n" r="B18" s="6">
        <v>0</v>
      </c>
      <c t="n" r="C18" s="6">
        <v>6118</v>
      </c>
    </row>
    <row r="19" spans="1:3">
      <c t="s" r="A19" s="4">
        <v>169</v>
      </c>
      <c t="n" r="B19" s="6">
        <v>2359</v>
      </c>
      <c t="n" r="C19" s="6">
        <v>765</v>
      </c>
    </row>
    <row r="20" spans="1:3">
      <c t="s" r="A20" s="4">
        <v>170</v>
      </c>
      <c t="n" r="B20" s="6">
        <v>-15512</v>
      </c>
      <c t="n" r="C20" s="6">
        <v>2</v>
      </c>
    </row>
    <row r="21" spans="1:3">
      <c t="s" r="A21" s="4">
        <v>171</v>
      </c>
      <c t="n" r="B21" s="6">
        <v>-383</v>
      </c>
      <c t="n" r="C21" s="6">
        <v>79</v>
      </c>
    </row>
    <row r="22" spans="1:3">
      <c t="s" r="A22" s="4">
        <v>172</v>
      </c>
      <c t="n" r="B22" s="6">
        <v>-280610</v>
      </c>
      <c t="n" r="C22" s="6">
        <v>-22696</v>
      </c>
    </row>
    <row r="23" spans="1:3">
      <c t="s" r="A23" s="4">
        <v>173</v>
      </c>
      <c t="n" r="B23" s="6">
        <v>-81565</v>
      </c>
      <c t="n" r="C23" s="6">
        <v>-152538</v>
      </c>
    </row>
    <row r="24" spans="1:3">
      <c t="s" r="A24" s="4">
        <v>174</v>
      </c>
      <c t="n" r="B24" s="6">
        <v>-110097</v>
      </c>
      <c t="n" r="C24" s="6">
        <v>207872</v>
      </c>
    </row>
    <row r="25" spans="1:3">
      <c t="s" r="A25" s="3">
        <v>175</v>
      </c>
    </row>
    <row r="26" spans="1:3">
      <c t="s" r="A26" s="4">
        <v>176</v>
      </c>
      <c t="n" r="B26" s="6">
        <v>1720726</v>
      </c>
      <c t="n" r="C26" s="6">
        <v>2290810</v>
      </c>
    </row>
    <row r="27" spans="1:3">
      <c t="s" r="A27" s="4">
        <v>177</v>
      </c>
      <c t="n" r="B27" s="6">
        <v>920531</v>
      </c>
      <c t="n" r="C27" s="6">
        <v>791335</v>
      </c>
    </row>
    <row r="28" spans="1:3">
      <c t="s" r="A28" s="4">
        <v>178</v>
      </c>
      <c t="n" r="B28" s="6">
        <v>-2855952</v>
      </c>
      <c t="n" r="C28" s="6">
        <v>-3256380</v>
      </c>
    </row>
    <row r="29" spans="1:3">
      <c t="s" r="A29" s="4">
        <v>179</v>
      </c>
      <c t="n" r="B29" s="6">
        <v>93738</v>
      </c>
      <c t="n" r="C29" s="6">
        <v>57803</v>
      </c>
    </row>
    <row r="30" spans="1:3">
      <c t="s" r="A30" s="4">
        <v>180</v>
      </c>
      <c t="n" r="B30" s="6">
        <v>-25833</v>
      </c>
      <c t="n" r="C30" s="6">
        <v>-78076</v>
      </c>
    </row>
    <row r="31" spans="1:3">
      <c t="s" r="A31" s="4">
        <v>181</v>
      </c>
      <c t="n" r="B31" s="6">
        <v>488684</v>
      </c>
      <c t="n" r="C31" s="6">
        <v>1813558</v>
      </c>
    </row>
    <row r="32" spans="1:3">
      <c t="s" r="A32" s="4">
        <v>182</v>
      </c>
      <c t="n" r="B32" s="6">
        <v>-245678</v>
      </c>
      <c t="n" r="C32" s="6">
        <v>-3832316</v>
      </c>
    </row>
    <row r="33" spans="1:3">
      <c t="s" r="A33" s="4">
        <v>183</v>
      </c>
      <c t="n" r="B33" s="6">
        <v>-1368020</v>
      </c>
      <c t="n" r="C33" s="6">
        <v>-2632178</v>
      </c>
    </row>
    <row r="34" spans="1:3">
      <c t="s" r="A34" s="4">
        <v>184</v>
      </c>
      <c t="n" r="B34" s="6">
        <v>900863</v>
      </c>
      <c t="n" r="C34" s="6">
        <v>10480</v>
      </c>
    </row>
    <row r="35" spans="1:3">
      <c t="s" r="A35" s="4">
        <v>185</v>
      </c>
      <c t="n" r="B35" s="6">
        <v>-67001</v>
      </c>
      <c t="n" r="C35" s="6">
        <v>-58906</v>
      </c>
    </row>
    <row r="36" spans="1:3">
      <c t="s" r="A36" s="4">
        <v>186</v>
      </c>
      <c t="n" r="B36" s="6">
        <v>3891</v>
      </c>
      <c t="n" r="C36" s="6">
        <v>2081</v>
      </c>
    </row>
    <row r="37" spans="1:3">
      <c t="s" r="A37" s="4">
        <v>187</v>
      </c>
      <c t="n" r="B37" s="6">
        <v>0</v>
      </c>
      <c t="n" r="C37" s="6">
        <v>-13314</v>
      </c>
    </row>
    <row r="38" spans="1:3">
      <c t="s" r="A38" s="4">
        <v>188</v>
      </c>
      <c t="n" r="B38" s="6">
        <v>-324</v>
      </c>
      <c t="n" r="C38" s="6">
        <v>905</v>
      </c>
    </row>
    <row r="39" spans="1:3">
      <c t="s" r="A39" s="4">
        <v>189</v>
      </c>
      <c t="n" r="B39" s="6">
        <v>17448</v>
      </c>
      <c t="n" r="C39" s="6">
        <v>9562</v>
      </c>
    </row>
    <row r="40" spans="1:3">
      <c t="s" r="A40" s="4">
        <v>190</v>
      </c>
      <c t="n" r="B40" s="6">
        <v>-416927</v>
      </c>
      <c t="n" r="C40" s="6">
        <v>-4894636</v>
      </c>
    </row>
    <row r="41" spans="1:3">
      <c t="s" r="A41" s="3">
        <v>191</v>
      </c>
    </row>
    <row r="42" spans="1:3">
      <c t="s" r="A42" s="4">
        <v>192</v>
      </c>
      <c t="n" r="B42" s="6">
        <v>846075</v>
      </c>
      <c t="n" r="C42" s="6">
        <v>1150566</v>
      </c>
    </row>
    <row r="43" spans="1:3">
      <c t="s" r="A43" s="4">
        <v>193</v>
      </c>
      <c t="n" r="B43" s="6">
        <v>916725</v>
      </c>
      <c t="n" r="C43" s="6">
        <v>152272</v>
      </c>
    </row>
    <row r="44" spans="1:3">
      <c t="s" r="A44" s="4">
        <v>194</v>
      </c>
      <c t="n" r="B44" s="6">
        <v>-363811</v>
      </c>
      <c t="n" r="C44" s="6">
        <v>-506103</v>
      </c>
    </row>
    <row r="45" spans="1:3">
      <c t="s" r="A45" s="4">
        <v>195</v>
      </c>
      <c t="n" r="B45" s="6">
        <v>319784</v>
      </c>
      <c t="n" r="C45" s="6">
        <v>2436430</v>
      </c>
    </row>
    <row r="46" spans="1:3">
      <c t="s" r="A46" s="4">
        <v>196</v>
      </c>
      <c t="n" r="B46" s="6">
        <v>1250000</v>
      </c>
      <c t="n" r="C46" s="6">
        <v>3600000</v>
      </c>
    </row>
    <row r="47" spans="1:3">
      <c t="s" r="A47" s="4">
        <v>197</v>
      </c>
      <c t="n" r="B47" s="6">
        <v>-1650250</v>
      </c>
      <c t="n" r="C47" s="6">
        <v>-1612324</v>
      </c>
    </row>
    <row r="48" spans="1:3">
      <c t="s" r="A48" s="4">
        <v>198</v>
      </c>
      <c t="n" r="B48" s="6">
        <v>12</v>
      </c>
      <c t="n" r="C48" s="6">
        <v>0</v>
      </c>
    </row>
    <row r="49" spans="1:3">
      <c t="s" r="A49" s="4">
        <v>149</v>
      </c>
      <c t="n" r="B49" s="6">
        <v>-1527</v>
      </c>
      <c t="n" r="C49" s="6">
        <v>-3603</v>
      </c>
    </row>
    <row r="50" spans="1:3">
      <c t="s" r="A50" s="4">
        <v>199</v>
      </c>
      <c t="n" r="B50" s="6">
        <v>-545</v>
      </c>
      <c t="n" r="C50" s="6">
        <v>-3016</v>
      </c>
    </row>
    <row r="51" spans="1:3">
      <c t="s" r="A51" s="4">
        <v>200</v>
      </c>
      <c t="n" r="B51" s="6">
        <v>-69151</v>
      </c>
      <c t="n" r="C51" s="6">
        <v>0</v>
      </c>
    </row>
    <row r="52" spans="1:3">
      <c t="s" r="A52" s="4">
        <v>201</v>
      </c>
      <c t="n" r="B52" s="6">
        <v>-60000</v>
      </c>
      <c t="n" r="C52" s="6">
        <v>-35000</v>
      </c>
    </row>
    <row r="53" spans="1:3">
      <c t="s" r="A53" s="4">
        <v>202</v>
      </c>
      <c t="n" r="B53" s="6">
        <v>-7709</v>
      </c>
      <c t="n" r="C53" s="6">
        <v>-1037</v>
      </c>
    </row>
    <row r="54" spans="1:3">
      <c t="s" r="A54" s="4">
        <v>203</v>
      </c>
      <c t="n" r="B54" s="6">
        <v>1179603</v>
      </c>
      <c t="n" r="C54" s="6">
        <v>5178185</v>
      </c>
    </row>
    <row r="55" spans="1:3">
      <c t="s" r="A55" s="4">
        <v>204</v>
      </c>
      <c t="n" r="B55" s="6">
        <v>652579</v>
      </c>
      <c t="n" r="C55" s="6">
        <v>491421</v>
      </c>
    </row>
    <row r="56" spans="1:3">
      <c t="s" r="A56" s="4">
        <v>205</v>
      </c>
      <c t="n" r="B56" s="6">
        <v>4496828</v>
      </c>
      <c t="n" r="C56" s="6">
        <v>3432948</v>
      </c>
    </row>
    <row r="57" spans="1:3">
      <c t="s" r="A57" s="4">
        <v>206</v>
      </c>
      <c t="n" r="B57" s="7">
        <v>5149407</v>
      </c>
      <c t="n" r="C57" s="7">
        <v>39243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5</v>
      </c>
      <c t="s" r="B1" s="2">
        <v>2</v>
      </c>
      <c t="s" r="C1" s="2">
        <v>23</v>
      </c>
    </row>
    <row r="2" spans="1:3">
      <c t="s" r="A2" s="3">
        <v>850</v>
      </c>
    </row>
    <row r="3" spans="1:3">
      <c t="s" r="A3" s="4">
        <v>856</v>
      </c>
      <c t="n" r="B3" s="7">
        <v>108432</v>
      </c>
      <c t="n" r="C3" s="7">
        <v>70582</v>
      </c>
    </row>
    <row r="4" spans="1:3">
      <c t="s" r="A4" s="4">
        <v>857</v>
      </c>
      <c t="n" r="B4" s="6">
        <v>103823</v>
      </c>
      <c t="n" r="C4" s="6">
        <v>68553</v>
      </c>
    </row>
    <row r="5" spans="1:3">
      <c t="s" r="A5" s="4">
        <v>858</v>
      </c>
      <c t="n" r="B5" s="7">
        <v>4609</v>
      </c>
      <c t="n" r="C5" s="7">
        <v>20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859</v>
      </c>
      <c t="s" r="B1" s="2">
        <v>2</v>
      </c>
      <c t="s" r="D1" s="2">
        <v>23</v>
      </c>
    </row>
    <row r="2" spans="1:5">
      <c t="s" r="A2" s="3">
        <v>24</v>
      </c>
    </row>
    <row r="3" spans="1:5">
      <c t="s" r="A3" s="4">
        <v>28</v>
      </c>
      <c t="n" r="B3" s="7">
        <v>4355025</v>
      </c>
      <c t="n" r="D3" s="7">
        <v>4138132</v>
      </c>
    </row>
    <row r="4" spans="1:5">
      <c t="s" r="A4" s="4">
        <v>29</v>
      </c>
      <c t="n" r="B4" s="6">
        <v>11359159</v>
      </c>
      <c t="n" r="D4" s="6">
        <v>11050520</v>
      </c>
    </row>
    <row r="5" spans="1:5">
      <c t="s" r="A5" s="4">
        <v>860</v>
      </c>
      <c t="n" r="B5" s="6">
        <v>799020</v>
      </c>
      <c t="n" r="D5" s="6">
        <v>456103</v>
      </c>
    </row>
    <row r="6" spans="1:5">
      <c t="s" r="A6" s="4">
        <v>40</v>
      </c>
      <c t="n" r="B6" s="6">
        <v>1602296</v>
      </c>
      <c t="n" r="D6" s="6">
        <v>1310091</v>
      </c>
    </row>
    <row r="7" spans="1:5">
      <c t="s" r="A7" s="3">
        <v>349</v>
      </c>
    </row>
    <row r="8" spans="1:5">
      <c t="s" r="A8" s="4">
        <v>656</v>
      </c>
      <c t="n" r="B8" s="6">
        <v>617608</v>
      </c>
      <c t="n" r="D8" s="6">
        <v>341987</v>
      </c>
    </row>
    <row r="9" spans="1:5">
      <c t="s" r="A9" s="4">
        <v>368</v>
      </c>
    </row>
    <row r="10" spans="1:5">
      <c t="s" r="A10" s="3">
        <v>24</v>
      </c>
    </row>
    <row r="11" spans="1:5">
      <c t="s" r="A11" s="4">
        <v>29</v>
      </c>
      <c t="n" r="B11" s="6">
        <v>1921390</v>
      </c>
      <c t="n" r="D11" s="6">
        <v>3211492</v>
      </c>
    </row>
    <row r="12" spans="1:5">
      <c t="s" r="A12" s="4">
        <v>371</v>
      </c>
    </row>
    <row r="13" spans="1:5">
      <c t="s" r="A13" s="3">
        <v>24</v>
      </c>
    </row>
    <row r="14" spans="1:5">
      <c t="s" r="A14" s="4">
        <v>29</v>
      </c>
      <c t="n" r="B14" s="6">
        <v>11268</v>
      </c>
      <c t="n" r="D14" s="6">
        <v>15887</v>
      </c>
    </row>
    <row r="15" spans="1:5">
      <c t="s" r="A15" s="4">
        <v>861</v>
      </c>
    </row>
    <row r="16" spans="1:5">
      <c t="s" r="A16" s="3">
        <v>24</v>
      </c>
    </row>
    <row r="17" spans="1:5">
      <c t="s" r="A17" s="4">
        <v>29</v>
      </c>
      <c t="n" r="B17" s="6">
        <v>19129</v>
      </c>
      <c t="n" r="D17" s="6">
        <v>24045</v>
      </c>
    </row>
    <row r="18" spans="1:5">
      <c t="s" r="A18" s="4">
        <v>370</v>
      </c>
    </row>
    <row r="19" spans="1:5">
      <c t="s" r="A19" s="3">
        <v>24</v>
      </c>
    </row>
    <row r="20" spans="1:5">
      <c t="s" r="A20" s="4">
        <v>29</v>
      </c>
      <c t="n" r="B20" s="6">
        <v>4604465</v>
      </c>
      <c t="n" r="D20" s="6">
        <v>2705256</v>
      </c>
    </row>
    <row r="21" spans="1:5">
      <c t="s" r="A21" s="4">
        <v>372</v>
      </c>
    </row>
    <row r="22" spans="1:5">
      <c t="s" r="A22" s="3">
        <v>24</v>
      </c>
    </row>
    <row r="23" spans="1:5">
      <c t="s" r="A23" s="4">
        <v>29</v>
      </c>
      <c t="n" r="B23" s="6">
        <v>489241</v>
      </c>
      <c t="n" r="D23" s="6">
        <v>503578</v>
      </c>
    </row>
    <row r="24" spans="1:5">
      <c t="s" r="A24" s="4">
        <v>862</v>
      </c>
    </row>
    <row r="25" spans="1:5">
      <c t="s" r="A25" s="3">
        <v>24</v>
      </c>
    </row>
    <row r="26" spans="1:5">
      <c t="s" r="A26" s="4">
        <v>28</v>
      </c>
      <c t="n" r="B26" s="6">
        <v>4355025</v>
      </c>
      <c t="n" r="D26" s="6">
        <v>4138132</v>
      </c>
    </row>
    <row r="27" spans="1:5">
      <c t="s" r="A27" s="4">
        <v>29</v>
      </c>
      <c t="n" r="B27" s="6">
        <v>10870261</v>
      </c>
      <c t="n" r="D27" s="6">
        <v>10547236</v>
      </c>
    </row>
    <row r="28" spans="1:5">
      <c t="s" r="A28" s="4">
        <v>863</v>
      </c>
      <c t="n" r="B28" s="6">
        <v>108432</v>
      </c>
      <c t="n" r="D28" s="6">
        <v>70582</v>
      </c>
    </row>
    <row r="29" spans="1:5">
      <c t="s" r="A29" s="4">
        <v>860</v>
      </c>
      <c t="n" r="B29" s="6">
        <v>199165</v>
      </c>
      <c t="n" r="D29" s="6">
        <v>128133</v>
      </c>
    </row>
    <row r="30" spans="1:5">
      <c t="s" r="A30" s="4">
        <v>40</v>
      </c>
      <c t="n" r="B30" s="6">
        <v>36496</v>
      </c>
      <c t="n" r="D30" s="6">
        <v>44541</v>
      </c>
    </row>
    <row r="31" spans="1:5">
      <c t="s" r="A31" s="3">
        <v>349</v>
      </c>
    </row>
    <row r="32" spans="1:5">
      <c t="s" r="A32" s="4">
        <v>864</v>
      </c>
      <c t="n" r="B32" s="6">
        <v>4320444</v>
      </c>
      <c t="n" r="D32" s="6">
        <v>4143943</v>
      </c>
    </row>
    <row r="33" spans="1:5">
      <c t="s" r="A33" s="4">
        <v>656</v>
      </c>
      <c t="n" r="B33" s="6">
        <v>77918</v>
      </c>
      <c t="n" r="D33" s="6">
        <v>78991</v>
      </c>
    </row>
    <row r="34" spans="1:5">
      <c t="s" r="A34" s="4">
        <v>865</v>
      </c>
    </row>
    <row r="35" spans="1:5">
      <c t="s" r="A35" s="3">
        <v>24</v>
      </c>
    </row>
    <row r="36" spans="1:5">
      <c t="s" r="A36" s="4">
        <v>860</v>
      </c>
      <c t="n" r="B36" s="6">
        <v>129714</v>
      </c>
      <c t="n" r="D36" s="6">
        <v>64931</v>
      </c>
    </row>
    <row r="37" spans="1:5">
      <c t="s" r="A37" s="3">
        <v>349</v>
      </c>
    </row>
    <row r="38" spans="1:5">
      <c t="s" r="A38" s="4">
        <v>656</v>
      </c>
      <c t="n" r="B38" s="6">
        <v>15907</v>
      </c>
      <c t="n" r="D38" s="6">
        <v>21268</v>
      </c>
    </row>
    <row r="39" spans="1:5">
      <c t="s" r="A39" s="4">
        <v>866</v>
      </c>
    </row>
    <row r="40" spans="1:5">
      <c t="s" r="A40" s="3">
        <v>24</v>
      </c>
    </row>
    <row r="41" spans="1:5">
      <c t="s" r="A41" s="4">
        <v>860</v>
      </c>
      <c t="n" r="B41" s="6">
        <v>64873</v>
      </c>
      <c t="n" r="D41" s="6">
        <v>59375</v>
      </c>
    </row>
    <row r="42" spans="1:5">
      <c t="s" r="A42" s="3">
        <v>349</v>
      </c>
    </row>
    <row r="43" spans="1:5">
      <c t="s" r="A43" s="4">
        <v>656</v>
      </c>
      <c t="n" r="B43" s="6">
        <v>60856</v>
      </c>
      <c t="n" r="D43" s="6">
        <v>56559</v>
      </c>
    </row>
    <row r="44" spans="1:5">
      <c t="s" r="A44" s="4">
        <v>867</v>
      </c>
    </row>
    <row r="45" spans="1:5">
      <c t="s" r="A45" s="3">
        <v>24</v>
      </c>
    </row>
    <row r="46" spans="1:5">
      <c t="s" r="A46" s="4">
        <v>860</v>
      </c>
      <c t="n" r="B46" s="6">
        <v>4578</v>
      </c>
      <c t="n" r="D46" s="6">
        <v>3827</v>
      </c>
    </row>
    <row r="47" spans="1:5">
      <c t="s" r="A47" s="3">
        <v>349</v>
      </c>
    </row>
    <row r="48" spans="1:5">
      <c t="s" r="A48" s="4">
        <v>656</v>
      </c>
      <c t="n" r="B48" s="6">
        <v>1155</v>
      </c>
      <c t="n" r="D48" s="6">
        <v>1164</v>
      </c>
    </row>
    <row r="49" spans="1:5">
      <c t="s" r="A49" s="4">
        <v>868</v>
      </c>
    </row>
    <row r="50" spans="1:5">
      <c t="s" r="A50" s="3">
        <v>24</v>
      </c>
    </row>
    <row r="51" spans="1:5">
      <c t="s" r="A51" s="4">
        <v>28</v>
      </c>
      <c t="n" r="B51" s="6">
        <v>3751614</v>
      </c>
      <c t="n" r="D51" s="6">
        <v>3805269</v>
      </c>
    </row>
    <row r="52" spans="1:5">
      <c t="s" r="A52" s="4">
        <v>29</v>
      </c>
      <c t="n" r="B52" s="6">
        <v>1921390</v>
      </c>
      <c t="n" r="D52" s="6">
        <v>3211492</v>
      </c>
    </row>
    <row r="53" spans="1:5">
      <c t="s" r="A53" s="3">
        <v>349</v>
      </c>
    </row>
    <row r="54" spans="1:5">
      <c t="s" r="A54" s="4">
        <v>864</v>
      </c>
      <c t="n" r="B54" s="6">
        <v>3778196</v>
      </c>
      <c t="n" r="D54" s="6">
        <v>3881925</v>
      </c>
    </row>
    <row r="55" spans="1:5">
      <c t="s" r="A55" s="4">
        <v>869</v>
      </c>
    </row>
    <row r="56" spans="1:5">
      <c t="s" r="A56" s="3">
        <v>24</v>
      </c>
    </row>
    <row r="57" spans="1:5">
      <c t="s" r="A57" s="4">
        <v>28</v>
      </c>
      <c t="n" r="B57" s="6">
        <v>1065</v>
      </c>
      <c t="n" r="D57" s="6">
        <v>1275</v>
      </c>
    </row>
    <row r="58" spans="1:5">
      <c t="s" r="A58" s="4">
        <v>29</v>
      </c>
      <c t="n" r="B58" s="6">
        <v>11268</v>
      </c>
      <c t="n" r="D58" s="6">
        <v>15887</v>
      </c>
    </row>
    <row r="59" spans="1:5">
      <c t="s" r="A59" s="4">
        <v>870</v>
      </c>
    </row>
    <row r="60" spans="1:5">
      <c t="s" r="A60" s="3">
        <v>24</v>
      </c>
    </row>
    <row r="61" spans="1:5">
      <c t="s" r="A61" s="4">
        <v>28</v>
      </c>
      <c t="n" r="B61" s="6">
        <v>1460</v>
      </c>
      <c t="n" r="D61" s="6">
        <v>2501</v>
      </c>
    </row>
    <row r="62" spans="1:5">
      <c t="s" r="A62" s="4">
        <v>29</v>
      </c>
      <c t="n" r="B62" s="6">
        <v>19129</v>
      </c>
      <c t="n" r="D62" s="6">
        <v>24045</v>
      </c>
    </row>
    <row r="63" spans="1:5">
      <c t="s" r="A63" s="3">
        <v>349</v>
      </c>
    </row>
    <row r="64" spans="1:5">
      <c t="s" r="A64" s="4">
        <v>864</v>
      </c>
      <c t="n" r="B64" s="6">
        <v>4181</v>
      </c>
      <c t="n" r="D64" s="6">
        <v>719</v>
      </c>
    </row>
    <row r="65" spans="1:5">
      <c t="s" r="A65" s="4">
        <v>865</v>
      </c>
    </row>
    <row r="66" spans="1:5">
      <c t="s" r="A66" s="3">
        <v>24</v>
      </c>
    </row>
    <row r="67" spans="1:5">
      <c t="s" r="A67" s="4">
        <v>28</v>
      </c>
      <c t="n" r="B67" s="6">
        <v>576401</v>
      </c>
      <c t="n" r="D67" s="6">
        <v>303944</v>
      </c>
    </row>
    <row r="68" spans="1:5">
      <c t="s" r="A68" s="3">
        <v>349</v>
      </c>
    </row>
    <row r="69" spans="1:5">
      <c t="s" r="A69" s="4">
        <v>864</v>
      </c>
      <c t="n" r="B69" s="6">
        <v>516912</v>
      </c>
      <c t="n" r="D69" s="6">
        <v>238611</v>
      </c>
    </row>
    <row r="70" spans="1:5">
      <c t="s" r="A70" s="4">
        <v>871</v>
      </c>
    </row>
    <row r="71" spans="1:5">
      <c t="s" r="A71" s="3">
        <v>24</v>
      </c>
    </row>
    <row r="72" spans="1:5">
      <c t="s" r="A72" s="4">
        <v>28</v>
      </c>
      <c t="n" r="B72" s="6">
        <v>2955</v>
      </c>
      <c t="n" r="D72" s="6">
        <v>14127</v>
      </c>
    </row>
    <row r="73" spans="1:5">
      <c t="s" r="A73" s="3">
        <v>349</v>
      </c>
    </row>
    <row r="74" spans="1:5">
      <c t="s" r="A74" s="4">
        <v>864</v>
      </c>
      <c t="n" r="B74" s="6">
        <v>2953</v>
      </c>
      <c t="n" r="D74" s="6">
        <v>14110</v>
      </c>
    </row>
    <row r="75" spans="1:5">
      <c t="s" r="A75" s="4">
        <v>867</v>
      </c>
    </row>
    <row r="76" spans="1:5">
      <c t="s" r="A76" s="3">
        <v>24</v>
      </c>
    </row>
    <row r="77" spans="1:5">
      <c t="s" r="A77" s="4">
        <v>28</v>
      </c>
      <c t="n" r="B77" s="6">
        <v>20499</v>
      </c>
      <c t="n" r="D77" s="6">
        <v>9899</v>
      </c>
    </row>
    <row r="78" spans="1:5">
      <c t="s" r="A78" s="3">
        <v>349</v>
      </c>
    </row>
    <row r="79" spans="1:5">
      <c t="s" r="A79" s="4">
        <v>864</v>
      </c>
      <c t="n" r="B79" s="6">
        <v>18202</v>
      </c>
      <c t="n" r="D79" s="6">
        <v>8578</v>
      </c>
    </row>
    <row r="80" spans="1:5">
      <c t="s" r="A80" s="4">
        <v>872</v>
      </c>
    </row>
    <row r="81" spans="1:5">
      <c t="s" r="A81" s="3">
        <v>24</v>
      </c>
    </row>
    <row r="82" spans="1:5">
      <c t="s" r="A82" s="4">
        <v>28</v>
      </c>
      <c t="n" r="B82" s="6">
        <v>1031</v>
      </c>
      <c t="n" r="D82" s="6">
        <v>1117</v>
      </c>
    </row>
    <row r="83" spans="1:5">
      <c t="s" r="A83" s="4">
        <v>873</v>
      </c>
    </row>
    <row r="84" spans="1:5">
      <c t="s" r="A84" s="3">
        <v>24</v>
      </c>
    </row>
    <row r="85" spans="1:5">
      <c t="s" r="A85" s="4">
        <v>29</v>
      </c>
      <c t="n" r="B85" s="6">
        <v>4313666</v>
      </c>
      <c t="n" r="D85" s="6">
        <v>4590262</v>
      </c>
    </row>
    <row r="86" spans="1:5">
      <c t="s" r="A86" s="4">
        <v>874</v>
      </c>
    </row>
    <row r="87" spans="1:5">
      <c t="s" r="A87" s="3">
        <v>24</v>
      </c>
    </row>
    <row r="88" spans="1:5">
      <c t="s" r="A88" s="4">
        <v>29</v>
      </c>
      <c t="n" r="B88" s="6">
        <v>4604465</v>
      </c>
      <c t="n" r="D88" s="6">
        <v>2705256</v>
      </c>
    </row>
    <row r="89" spans="1:5">
      <c t="s" r="A89" s="4">
        <v>875</v>
      </c>
    </row>
    <row r="90" spans="1:5">
      <c t="s" r="A90" s="3">
        <v>24</v>
      </c>
    </row>
    <row r="91" spans="1:5">
      <c t="s" r="A91" s="4">
        <v>29</v>
      </c>
      <c t="n" r="B91" s="6">
        <v>343</v>
      </c>
      <c t="s" r="C91" s="4">
        <v>440</v>
      </c>
      <c t="n" r="D91" s="6">
        <v>294</v>
      </c>
      <c t="s" r="E91" s="4">
        <v>450</v>
      </c>
    </row>
    <row r="92" spans="1:5">
      <c t="s" r="A92" s="4">
        <v>876</v>
      </c>
    </row>
    <row r="93" spans="1:5">
      <c t="s" r="A93" s="3">
        <v>24</v>
      </c>
    </row>
    <row r="94" spans="1:5">
      <c t="s" r="A94" s="4">
        <v>28</v>
      </c>
      <c t="n" r="B94" s="6">
        <v>3751614</v>
      </c>
      <c t="n" r="D94" s="6">
        <v>3805269</v>
      </c>
    </row>
    <row r="95" spans="1:5">
      <c t="s" r="A95" s="4">
        <v>29</v>
      </c>
      <c t="n" r="B95" s="6">
        <v>772711</v>
      </c>
      <c t="n" r="D95" s="6">
        <v>2006494</v>
      </c>
    </row>
    <row r="96" spans="1:5">
      <c t="s" r="A96" s="3">
        <v>349</v>
      </c>
    </row>
    <row r="97" spans="1:5">
      <c t="s" r="A97" s="4">
        <v>864</v>
      </c>
      <c t="n" r="B97" s="6">
        <v>3778196</v>
      </c>
      <c t="n" r="D97" s="6">
        <v>3881925</v>
      </c>
    </row>
    <row r="98" spans="1:5">
      <c t="s" r="A98" s="4">
        <v>877</v>
      </c>
    </row>
    <row r="99" spans="1:5">
      <c t="s" r="A99" s="3">
        <v>24</v>
      </c>
    </row>
    <row r="100" spans="1:5">
      <c t="s" r="A100" s="4">
        <v>28</v>
      </c>
      <c t="n" r="B100" s="6">
        <v>3751614</v>
      </c>
      <c t="n" r="D100" s="6">
        <v>3805269</v>
      </c>
    </row>
    <row r="101" spans="1:5">
      <c t="s" r="A101" s="4">
        <v>29</v>
      </c>
      <c t="n" r="B101" s="6">
        <v>753533</v>
      </c>
      <c t="n" r="D101" s="6">
        <v>1982408</v>
      </c>
    </row>
    <row r="102" spans="1:5">
      <c t="s" r="A102" s="3">
        <v>349</v>
      </c>
    </row>
    <row r="103" spans="1:5">
      <c t="s" r="A103" s="4">
        <v>864</v>
      </c>
      <c t="n" r="B103" s="6">
        <v>3778196</v>
      </c>
      <c t="n" r="D103" s="6">
        <v>3881925</v>
      </c>
    </row>
    <row r="104" spans="1:5">
      <c t="s" r="A104" s="4">
        <v>878</v>
      </c>
    </row>
    <row r="105" spans="1:5">
      <c t="s" r="A105" s="3">
        <v>24</v>
      </c>
    </row>
    <row r="106" spans="1:5">
      <c t="s" r="A106" s="4">
        <v>29</v>
      </c>
      <c t="n" r="B106" s="6">
        <v>19129</v>
      </c>
      <c t="n" r="D106" s="6">
        <v>24045</v>
      </c>
    </row>
    <row r="107" spans="1:5">
      <c t="s" r="A107" s="4">
        <v>879</v>
      </c>
    </row>
    <row r="108" spans="1:5">
      <c t="s" r="A108" s="3">
        <v>24</v>
      </c>
    </row>
    <row r="109" spans="1:5">
      <c t="s" r="A109" s="4">
        <v>29</v>
      </c>
      <c t="n" r="B109" s="6">
        <v>49</v>
      </c>
      <c t="s" r="C109" s="4">
        <v>440</v>
      </c>
      <c t="n" r="D109" s="6">
        <v>41</v>
      </c>
      <c t="s" r="E109" s="4">
        <v>450</v>
      </c>
    </row>
    <row r="110" spans="1:5">
      <c t="s" r="A110" s="4">
        <v>880</v>
      </c>
    </row>
    <row r="111" spans="1:5">
      <c t="s" r="A111" s="3">
        <v>24</v>
      </c>
    </row>
    <row r="112" spans="1:5">
      <c t="s" r="A112" s="4">
        <v>28</v>
      </c>
      <c t="n" r="B112" s="6">
        <v>602380</v>
      </c>
      <c t="n" r="D112" s="6">
        <v>331746</v>
      </c>
    </row>
    <row r="113" spans="1:5">
      <c t="s" r="A113" s="4">
        <v>29</v>
      </c>
      <c t="n" r="B113" s="6">
        <v>10097256</v>
      </c>
      <c t="n" r="D113" s="6">
        <v>8540489</v>
      </c>
    </row>
    <row r="114" spans="1:5">
      <c t="s" r="A114" s="4">
        <v>863</v>
      </c>
      <c t="n" r="B114" s="6">
        <v>108432</v>
      </c>
      <c t="n" r="D114" s="6">
        <v>70582</v>
      </c>
    </row>
    <row r="115" spans="1:5">
      <c t="s" r="A115" s="4">
        <v>860</v>
      </c>
      <c t="n" r="B115" s="6">
        <v>194474</v>
      </c>
      <c t="n" r="D115" s="6">
        <v>125253</v>
      </c>
    </row>
    <row r="116" spans="1:5">
      <c t="s" r="A116" s="3">
        <v>349</v>
      </c>
    </row>
    <row r="117" spans="1:5">
      <c t="s" r="A117" s="4">
        <v>864</v>
      </c>
      <c t="n" r="B117" s="6">
        <v>542248</v>
      </c>
      <c t="n" r="D117" s="6">
        <v>262018</v>
      </c>
    </row>
    <row r="118" spans="1:5">
      <c t="s" r="A118" s="4">
        <v>656</v>
      </c>
      <c t="n" r="B118" s="6">
        <v>77918</v>
      </c>
      <c t="n" r="D118" s="6">
        <v>78985</v>
      </c>
    </row>
    <row r="119" spans="1:5">
      <c t="s" r="A119" s="4">
        <v>881</v>
      </c>
    </row>
    <row r="120" spans="1:5">
      <c t="s" r="A120" s="3">
        <v>24</v>
      </c>
    </row>
    <row r="121" spans="1:5">
      <c t="s" r="A121" s="4">
        <v>860</v>
      </c>
      <c t="n" r="B121" s="6">
        <v>125023</v>
      </c>
      <c t="n" r="D121" s="6">
        <v>62051</v>
      </c>
    </row>
    <row r="122" spans="1:5">
      <c t="s" r="A122" s="3">
        <v>349</v>
      </c>
    </row>
    <row r="123" spans="1:5">
      <c t="s" r="A123" s="4">
        <v>656</v>
      </c>
      <c t="n" r="B123" s="6">
        <v>15907</v>
      </c>
      <c t="n" r="D123" s="6">
        <v>21262</v>
      </c>
    </row>
    <row r="124" spans="1:5">
      <c t="s" r="A124" s="4">
        <v>882</v>
      </c>
    </row>
    <row r="125" spans="1:5">
      <c t="s" r="A125" s="3">
        <v>24</v>
      </c>
    </row>
    <row r="126" spans="1:5">
      <c t="s" r="A126" s="4">
        <v>860</v>
      </c>
      <c t="n" r="B126" s="6">
        <v>64873</v>
      </c>
      <c t="n" r="D126" s="6">
        <v>59375</v>
      </c>
    </row>
    <row r="127" spans="1:5">
      <c t="s" r="A127" s="3">
        <v>349</v>
      </c>
    </row>
    <row r="128" spans="1:5">
      <c t="s" r="A128" s="4">
        <v>656</v>
      </c>
      <c t="n" r="B128" s="6">
        <v>60856</v>
      </c>
      <c t="n" r="D128" s="6">
        <v>56559</v>
      </c>
    </row>
    <row r="129" spans="1:5">
      <c t="s" r="A129" s="4">
        <v>883</v>
      </c>
    </row>
    <row r="130" spans="1:5">
      <c t="s" r="A130" s="3">
        <v>24</v>
      </c>
    </row>
    <row r="131" spans="1:5">
      <c t="s" r="A131" s="4">
        <v>860</v>
      </c>
      <c t="n" r="B131" s="6">
        <v>4578</v>
      </c>
      <c t="n" r="D131" s="6">
        <v>3827</v>
      </c>
    </row>
    <row r="132" spans="1:5">
      <c t="s" r="A132" s="3">
        <v>349</v>
      </c>
    </row>
    <row r="133" spans="1:5">
      <c t="s" r="A133" s="4">
        <v>656</v>
      </c>
      <c t="n" r="B133" s="6">
        <v>1155</v>
      </c>
      <c t="n" r="D133" s="6">
        <v>1164</v>
      </c>
    </row>
    <row r="134" spans="1:5">
      <c t="s" r="A134" s="4">
        <v>884</v>
      </c>
    </row>
    <row r="135" spans="1:5">
      <c t="s" r="A135" s="3">
        <v>24</v>
      </c>
    </row>
    <row r="136" spans="1:5">
      <c t="s" r="A136" s="4">
        <v>29</v>
      </c>
      <c t="n" r="B136" s="6">
        <v>1167857</v>
      </c>
      <c t="n" r="D136" s="6">
        <v>1229084</v>
      </c>
    </row>
    <row r="137" spans="1:5">
      <c t="s" r="A137" s="4">
        <v>885</v>
      </c>
    </row>
    <row r="138" spans="1:5">
      <c t="s" r="A138" s="3">
        <v>24</v>
      </c>
    </row>
    <row r="139" spans="1:5">
      <c t="s" r="A139" s="4">
        <v>28</v>
      </c>
      <c t="n" r="B139" s="6">
        <v>1065</v>
      </c>
      <c t="n" r="D139" s="6">
        <v>1275</v>
      </c>
    </row>
    <row r="140" spans="1:5">
      <c t="s" r="A140" s="4">
        <v>29</v>
      </c>
      <c t="n" r="B140" s="6">
        <v>11268</v>
      </c>
      <c t="n" r="D140" s="6">
        <v>15887</v>
      </c>
    </row>
    <row r="141" spans="1:5">
      <c t="s" r="A141" s="4">
        <v>886</v>
      </c>
    </row>
    <row r="142" spans="1:5">
      <c t="s" r="A142" s="3">
        <v>24</v>
      </c>
    </row>
    <row r="143" spans="1:5">
      <c t="s" r="A143" s="4">
        <v>28</v>
      </c>
      <c t="n" r="B143" s="6">
        <v>1460</v>
      </c>
      <c t="n" r="D143" s="6">
        <v>2501</v>
      </c>
    </row>
    <row r="144" spans="1:5">
      <c t="s" r="A144" s="3">
        <v>349</v>
      </c>
    </row>
    <row r="145" spans="1:5">
      <c t="s" r="A145" s="4">
        <v>864</v>
      </c>
      <c t="n" r="B145" s="6">
        <v>4181</v>
      </c>
      <c t="n" r="D145" s="6">
        <v>719</v>
      </c>
    </row>
    <row r="146" spans="1:5">
      <c t="s" r="A146" s="4">
        <v>881</v>
      </c>
    </row>
    <row r="147" spans="1:5">
      <c t="s" r="A147" s="3">
        <v>24</v>
      </c>
    </row>
    <row r="148" spans="1:5">
      <c t="s" r="A148" s="4">
        <v>28</v>
      </c>
      <c t="n" r="B148" s="6">
        <v>576401</v>
      </c>
      <c t="n" r="D148" s="6">
        <v>303944</v>
      </c>
    </row>
    <row r="149" spans="1:5">
      <c t="s" r="A149" s="3">
        <v>349</v>
      </c>
    </row>
    <row r="150" spans="1:5">
      <c t="s" r="A150" s="4">
        <v>864</v>
      </c>
      <c t="n" r="B150" s="6">
        <v>516912</v>
      </c>
      <c t="n" r="D150" s="6">
        <v>238611</v>
      </c>
    </row>
    <row r="151" spans="1:5">
      <c t="s" r="A151" s="4">
        <v>887</v>
      </c>
    </row>
    <row r="152" spans="1:5">
      <c t="s" r="A152" s="3">
        <v>24</v>
      </c>
    </row>
    <row r="153" spans="1:5">
      <c t="s" r="A153" s="4">
        <v>28</v>
      </c>
      <c t="n" r="B153" s="6">
        <v>2955</v>
      </c>
      <c t="n" r="D153" s="6">
        <v>14127</v>
      </c>
    </row>
    <row r="154" spans="1:5">
      <c t="s" r="A154" s="3">
        <v>349</v>
      </c>
    </row>
    <row r="155" spans="1:5">
      <c t="s" r="A155" s="4">
        <v>864</v>
      </c>
      <c t="n" r="B155" s="6">
        <v>2953</v>
      </c>
      <c t="n" r="D155" s="6">
        <v>14110</v>
      </c>
    </row>
    <row r="156" spans="1:5">
      <c t="s" r="A156" s="4">
        <v>883</v>
      </c>
    </row>
    <row r="157" spans="1:5">
      <c t="s" r="A157" s="3">
        <v>24</v>
      </c>
    </row>
    <row r="158" spans="1:5">
      <c t="s" r="A158" s="4">
        <v>28</v>
      </c>
      <c t="n" r="B158" s="6">
        <v>20499</v>
      </c>
      <c t="n" r="D158" s="6">
        <v>9899</v>
      </c>
    </row>
    <row r="159" spans="1:5">
      <c t="s" r="A159" s="3">
        <v>349</v>
      </c>
    </row>
    <row r="160" spans="1:5">
      <c t="s" r="A160" s="4">
        <v>864</v>
      </c>
      <c t="n" r="B160" s="6">
        <v>18202</v>
      </c>
      <c t="n" r="D160" s="6">
        <v>8578</v>
      </c>
    </row>
    <row r="161" spans="1:5">
      <c t="s" r="A161" s="4">
        <v>888</v>
      </c>
    </row>
    <row r="162" spans="1:5">
      <c t="s" r="A162" s="3">
        <v>24</v>
      </c>
    </row>
    <row r="163" spans="1:5">
      <c t="s" r="A163" s="4">
        <v>29</v>
      </c>
      <c t="n" r="B163" s="6">
        <v>4313666</v>
      </c>
      <c t="n" r="D163" s="6">
        <v>4590262</v>
      </c>
    </row>
    <row r="164" spans="1:5">
      <c t="s" r="A164" s="4">
        <v>889</v>
      </c>
    </row>
    <row r="165" spans="1:5">
      <c t="s" r="A165" s="3">
        <v>24</v>
      </c>
    </row>
    <row r="166" spans="1:5">
      <c t="s" r="A166" s="4">
        <v>29</v>
      </c>
      <c t="n" r="B166" s="6">
        <v>4604465</v>
      </c>
      <c t="n" r="D166" s="6">
        <v>2705256</v>
      </c>
    </row>
    <row r="167" spans="1:5">
      <c t="s" r="A167" s="4">
        <v>890</v>
      </c>
    </row>
    <row r="168" spans="1:5">
      <c t="s" r="A168" s="3">
        <v>24</v>
      </c>
    </row>
    <row r="169" spans="1:5">
      <c t="s" r="A169" s="4">
        <v>28</v>
      </c>
      <c t="n" r="B169" s="6">
        <v>1031</v>
      </c>
      <c t="n" r="D169" s="6">
        <v>1117</v>
      </c>
    </row>
    <row r="170" spans="1:5">
      <c t="s" r="A170" s="4">
        <v>29</v>
      </c>
      <c t="n" r="B170" s="6">
        <v>294</v>
      </c>
      <c t="n" r="D170" s="6">
        <v>253</v>
      </c>
    </row>
    <row r="171" spans="1:5">
      <c t="s" r="A171" s="4">
        <v>860</v>
      </c>
      <c t="n" r="B171" s="6">
        <v>4691</v>
      </c>
      <c t="n" r="D171" s="6">
        <v>2880</v>
      </c>
    </row>
    <row r="172" spans="1:5">
      <c t="s" r="A172" s="4">
        <v>40</v>
      </c>
      <c t="n" r="B172" s="6">
        <v>36496</v>
      </c>
      <c t="n" r="D172" s="6">
        <v>44541</v>
      </c>
    </row>
    <row r="173" spans="1:5">
      <c t="s" r="A173" s="3">
        <v>349</v>
      </c>
    </row>
    <row r="174" spans="1:5">
      <c t="s" r="A174" s="4">
        <v>656</v>
      </c>
      <c t="n" r="D174" s="6">
        <v>6</v>
      </c>
    </row>
    <row r="175" spans="1:5">
      <c t="s" r="A175" s="4">
        <v>891</v>
      </c>
    </row>
    <row r="176" spans="1:5">
      <c t="s" r="A176" s="3">
        <v>24</v>
      </c>
    </row>
    <row r="177" spans="1:5">
      <c t="s" r="A177" s="4">
        <v>860</v>
      </c>
      <c t="n" r="B177" s="6">
        <v>4691</v>
      </c>
      <c t="n" r="D177" s="6">
        <v>2880</v>
      </c>
    </row>
    <row r="178" spans="1:5">
      <c t="s" r="A178" s="3">
        <v>349</v>
      </c>
    </row>
    <row r="179" spans="1:5">
      <c t="s" r="A179" s="4">
        <v>656</v>
      </c>
      <c t="n" r="D179" s="6">
        <v>6</v>
      </c>
    </row>
    <row r="180" spans="1:5">
      <c t="s" r="A180" s="4">
        <v>892</v>
      </c>
    </row>
    <row r="181" spans="1:5">
      <c t="s" r="A181" s="3">
        <v>24</v>
      </c>
    </row>
    <row r="182" spans="1:5">
      <c t="s" r="A182" s="4">
        <v>28</v>
      </c>
      <c t="n" r="B182" s="6">
        <v>1031</v>
      </c>
      <c t="n" r="D182" s="6">
        <v>1117</v>
      </c>
    </row>
    <row r="183" spans="1:5">
      <c t="s" r="A183" s="4">
        <v>893</v>
      </c>
    </row>
    <row r="184" spans="1:5">
      <c t="s" r="A184" s="3">
        <v>24</v>
      </c>
    </row>
    <row r="185" spans="1:5">
      <c t="s" r="A185" s="4">
        <v>29</v>
      </c>
      <c t="n" r="B185" s="7">
        <v>294</v>
      </c>
      <c t="s" r="C185" s="4">
        <v>440</v>
      </c>
      <c t="n" r="D185" s="7">
        <v>253</v>
      </c>
      <c t="s" r="E185" s="4">
        <v>450</v>
      </c>
    </row>
    <row r="186" spans="1:5">
      <c t="n" r="A186"/>
    </row>
    <row r="187" spans="1:5">
      <c t="s" r="A187" s="4">
        <v>440</v>
      </c>
      <c t="s" r="B187" s="4">
        <v>894</v>
      </c>
    </row>
    <row r="188" spans="1:5">
      <c t="s" r="A188" s="4">
        <v>450</v>
      </c>
      <c t="s" r="B188" s="4">
        <v>895</v>
      </c>
    </row>
  </sheetData>
  <mergeCells count="5">
    <mergeCell ref="B1:C1"/>
    <mergeCell ref="D1:E1"/>
    <mergeCell ref="A186:E186"/>
    <mergeCell ref="B187:E187"/>
    <mergeCell ref="B188:E18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96</v>
      </c>
      <c t="s" r="C1" s="2">
        <v>72</v>
      </c>
      <c t="s" r="E1" s="2">
        <v>1</v>
      </c>
    </row>
    <row r="2" spans="1:6">
      <c t="s" r="C2" s="2">
        <v>2</v>
      </c>
      <c t="s" r="D2" s="2">
        <v>73</v>
      </c>
      <c t="s" r="E2" s="2">
        <v>2</v>
      </c>
      <c t="s" r="F2" s="2">
        <v>73</v>
      </c>
    </row>
    <row r="3" spans="1:6">
      <c t="s" r="A3" s="4">
        <v>897</v>
      </c>
    </row>
    <row r="4" spans="1:6">
      <c t="s" r="A4" s="3">
        <v>898</v>
      </c>
    </row>
    <row r="5" spans="1:6">
      <c t="s" r="A5" s="4">
        <v>899</v>
      </c>
      <c t="n" r="C5" s="7">
        <v>1071</v>
      </c>
      <c t="n" r="D5" s="7">
        <v>1436</v>
      </c>
      <c t="n" r="E5" s="7">
        <v>1117</v>
      </c>
      <c t="n" r="F5" s="7">
        <v>1590</v>
      </c>
    </row>
    <row r="6" spans="1:6">
      <c t="s" r="A6" s="3">
        <v>900</v>
      </c>
    </row>
    <row r="7" spans="1:6">
      <c t="s" r="A7" s="4">
        <v>901</v>
      </c>
      <c t="s" r="B7" s="4">
        <v>440</v>
      </c>
      <c t="n" r="C7" s="6">
        <v>-40</v>
      </c>
      <c t="n" r="D7" s="6">
        <v>-36</v>
      </c>
      <c t="n" r="E7" s="6">
        <v>-86</v>
      </c>
      <c t="n" r="F7" s="6">
        <v>-190</v>
      </c>
    </row>
    <row r="8" spans="1:6">
      <c t="s" r="A8" s="3">
        <v>902</v>
      </c>
    </row>
    <row r="9" spans="1:6">
      <c t="s" r="A9" s="4">
        <v>903</v>
      </c>
      <c t="n" r="C9" s="6">
        <v>1031</v>
      </c>
      <c t="n" r="D9" s="6">
        <v>1400</v>
      </c>
      <c t="n" r="E9" s="6">
        <v>1031</v>
      </c>
      <c t="n" r="F9" s="6">
        <v>1400</v>
      </c>
    </row>
    <row r="10" spans="1:6">
      <c t="s" r="A10" s="4">
        <v>904</v>
      </c>
      <c t="n" r="C10" s="6">
        <v>-40</v>
      </c>
      <c t="n" r="D10" s="6">
        <v>-36</v>
      </c>
      <c t="n" r="E10" s="6">
        <v>-86</v>
      </c>
      <c t="n" r="F10" s="6">
        <v>-190</v>
      </c>
    </row>
    <row r="11" spans="1:6">
      <c t="s" r="A11" s="4">
        <v>372</v>
      </c>
    </row>
    <row r="12" spans="1:6">
      <c t="s" r="A12" s="3">
        <v>898</v>
      </c>
    </row>
    <row r="13" spans="1:6">
      <c t="s" r="A13" s="4">
        <v>899</v>
      </c>
      <c t="n" r="C13" s="6">
        <v>253</v>
      </c>
      <c t="n" r="D13" s="6">
        <v>80</v>
      </c>
      <c t="n" r="E13" s="6">
        <v>253</v>
      </c>
      <c t="n" r="F13" s="6">
        <v>4</v>
      </c>
    </row>
    <row r="14" spans="1:6">
      <c t="s" r="A14" s="3">
        <v>902</v>
      </c>
    </row>
    <row r="15" spans="1:6">
      <c t="s" r="A15" s="4">
        <v>905</v>
      </c>
      <c t="n" r="C15" s="6">
        <v>41</v>
      </c>
      <c t="n" r="D15" s="6">
        <v>171</v>
      </c>
      <c t="n" r="E15" s="6">
        <v>41</v>
      </c>
      <c t="n" r="F15" s="6">
        <v>247</v>
      </c>
    </row>
    <row r="16" spans="1:6">
      <c t="s" r="A16" s="4">
        <v>903</v>
      </c>
      <c t="n" r="C16" s="6">
        <v>294</v>
      </c>
      <c t="n" r="D16" s="6">
        <v>251</v>
      </c>
      <c t="n" r="E16" s="6">
        <v>294</v>
      </c>
      <c t="n" r="F16" s="6">
        <v>251</v>
      </c>
    </row>
    <row r="17" spans="1:6">
      <c t="s" r="A17" s="4">
        <v>906</v>
      </c>
    </row>
    <row r="18" spans="1:6">
      <c t="s" r="A18" s="3">
        <v>898</v>
      </c>
    </row>
    <row r="19" spans="1:6">
      <c t="s" r="A19" s="4">
        <v>899</v>
      </c>
      <c t="n" r="C19" s="6">
        <v>3696</v>
      </c>
      <c t="n" r="D19" s="6">
        <v>4987</v>
      </c>
      <c t="n" r="E19" s="6">
        <v>2874</v>
      </c>
      <c t="n" r="F19" s="6">
        <v>2318</v>
      </c>
    </row>
    <row r="20" spans="1:6">
      <c t="s" r="A20" s="3">
        <v>900</v>
      </c>
    </row>
    <row r="21" spans="1:6">
      <c t="s" r="A21" s="4">
        <v>901</v>
      </c>
      <c t="s" r="B21" s="4">
        <v>440</v>
      </c>
      <c t="n" r="C21" s="6">
        <v>995</v>
      </c>
      <c t="n" r="D21" s="6">
        <v>-1530</v>
      </c>
      <c t="n" r="E21" s="6">
        <v>1817</v>
      </c>
      <c t="n" r="F21" s="6">
        <v>1139</v>
      </c>
    </row>
    <row r="22" spans="1:6">
      <c t="s" r="A22" s="3">
        <v>902</v>
      </c>
    </row>
    <row r="23" spans="1:6">
      <c t="s" r="A23" s="4">
        <v>903</v>
      </c>
      <c t="n" r="C23" s="6">
        <v>4691</v>
      </c>
      <c t="n" r="D23" s="6">
        <v>3457</v>
      </c>
      <c t="n" r="E23" s="6">
        <v>4691</v>
      </c>
      <c t="n" r="F23" s="6">
        <v>3457</v>
      </c>
    </row>
    <row r="24" spans="1:6">
      <c t="s" r="A24" s="4">
        <v>904</v>
      </c>
      <c t="n" r="C24" s="6">
        <v>995</v>
      </c>
      <c t="n" r="D24" s="6">
        <v>-1530</v>
      </c>
      <c t="n" r="E24" s="6">
        <v>1817</v>
      </c>
      <c t="n" r="F24" s="6">
        <v>1139</v>
      </c>
    </row>
    <row r="25" spans="1:6">
      <c t="s" r="A25" s="4">
        <v>721</v>
      </c>
    </row>
    <row r="26" spans="1:6">
      <c t="s" r="A26" s="3">
        <v>898</v>
      </c>
    </row>
    <row r="27" spans="1:6">
      <c t="s" r="A27" s="4">
        <v>899</v>
      </c>
      <c t="n" r="C27" s="6">
        <v>40717</v>
      </c>
      <c t="n" r="D27" s="6">
        <v>35213</v>
      </c>
      <c t="n" r="E27" s="6">
        <v>44541</v>
      </c>
      <c t="n" r="F27" s="6">
        <v>35488</v>
      </c>
    </row>
    <row r="28" spans="1:6">
      <c t="s" r="A28" s="3">
        <v>900</v>
      </c>
    </row>
    <row r="29" spans="1:6">
      <c t="s" r="A29" s="4">
        <v>901</v>
      </c>
      <c t="s" r="B29" s="4">
        <v>440</v>
      </c>
      <c t="n" r="C29" s="6">
        <v>-5464</v>
      </c>
      <c t="n" r="D29" s="6">
        <v>1695</v>
      </c>
      <c t="n" r="E29" s="6">
        <v>-13695</v>
      </c>
      <c t="n" r="F29" s="6">
        <v>-1339</v>
      </c>
    </row>
    <row r="30" spans="1:6">
      <c t="s" r="A30" s="3">
        <v>902</v>
      </c>
    </row>
    <row r="31" spans="1:6">
      <c t="s" r="A31" s="4">
        <v>907</v>
      </c>
      <c t="n" r="C31" s="6">
        <v>1243</v>
      </c>
      <c t="n" r="D31" s="6">
        <v>3963</v>
      </c>
      <c t="n" r="E31" s="6">
        <v>5650</v>
      </c>
      <c t="n" r="F31" s="6">
        <v>6722</v>
      </c>
    </row>
    <row r="32" spans="1:6">
      <c t="s" r="A32" s="4">
        <v>903</v>
      </c>
      <c t="n" r="C32" s="6">
        <v>36496</v>
      </c>
      <c t="n" r="D32" s="6">
        <v>40871</v>
      </c>
      <c t="n" r="E32" s="6">
        <v>36496</v>
      </c>
      <c t="n" r="F32" s="6">
        <v>40871</v>
      </c>
    </row>
    <row r="33" spans="1:6">
      <c t="s" r="A33" s="4">
        <v>904</v>
      </c>
      <c t="n" r="C33" s="7">
        <v>-5464</v>
      </c>
      <c t="n" r="D33" s="7">
        <v>1695</v>
      </c>
      <c t="n" r="E33" s="7">
        <v>-13695</v>
      </c>
      <c t="n" r="F33" s="7">
        <v>-1339</v>
      </c>
    </row>
    <row r="34" spans="1:6">
      <c t="n" r="A34"/>
    </row>
    <row r="35" spans="1:6">
      <c t="s" r="A35" s="4">
        <v>440</v>
      </c>
      <c t="s" r="B35" s="4">
        <v>908</v>
      </c>
    </row>
  </sheetData>
  <mergeCells count="5">
    <mergeCell ref="A1:B2"/>
    <mergeCell ref="C1:D1"/>
    <mergeCell ref="E1:F1"/>
    <mergeCell ref="A34:E34"/>
    <mergeCell ref="B35:E3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909</v>
      </c>
      <c t="s" r="C1" s="2">
        <v>72</v>
      </c>
      <c t="s" r="E1" s="2">
        <v>1</v>
      </c>
    </row>
    <row r="2" spans="1:7">
      <c t="s" r="C2" s="2">
        <v>2</v>
      </c>
      <c t="s" r="D2" s="2">
        <v>73</v>
      </c>
      <c t="s" r="E2" s="2">
        <v>2</v>
      </c>
      <c t="s" r="F2" s="2">
        <v>73</v>
      </c>
      <c t="s" r="G2" s="2">
        <v>23</v>
      </c>
    </row>
    <row r="3" spans="1:7">
      <c t="s" r="A3" s="3">
        <v>910</v>
      </c>
    </row>
    <row r="4" spans="1:7">
      <c t="s" r="A4" s="4">
        <v>63</v>
      </c>
      <c t="n" r="C4" s="7">
        <v>1211113</v>
      </c>
      <c t="n" r="E4" s="7">
        <v>1211113</v>
      </c>
      <c t="n" r="G4" s="7">
        <v>1244121</v>
      </c>
    </row>
    <row r="5" spans="1:7">
      <c t="s" r="A5" s="4">
        <v>911</v>
      </c>
    </row>
    <row r="6" spans="1:7">
      <c t="s" r="A6" s="3">
        <v>910</v>
      </c>
    </row>
    <row r="7" spans="1:7">
      <c t="s" r="A7" s="4">
        <v>63</v>
      </c>
      <c t="n" r="C7" s="6">
        <v>1211113</v>
      </c>
      <c t="n" r="E7" s="6">
        <v>1211113</v>
      </c>
      <c t="n" r="G7" s="7">
        <v>1244121</v>
      </c>
    </row>
    <row r="8" spans="1:7">
      <c t="s" r="A8" s="4">
        <v>912</v>
      </c>
    </row>
    <row r="9" spans="1:7">
      <c t="s" r="A9" s="3">
        <v>910</v>
      </c>
    </row>
    <row r="10" spans="1:7">
      <c t="s" r="A10" s="4">
        <v>63</v>
      </c>
      <c t="n" r="C10" s="6">
        <v>2574</v>
      </c>
      <c t="n" r="D10" s="7">
        <v>15621</v>
      </c>
      <c t="n" r="E10" s="6">
        <v>2574</v>
      </c>
      <c t="n" r="F10" s="7">
        <v>15621</v>
      </c>
    </row>
    <row r="11" spans="1:7">
      <c t="s" r="A11" s="4">
        <v>913</v>
      </c>
      <c t="n" r="C11" s="6">
        <v>-130</v>
      </c>
      <c t="n" r="D11" s="6">
        <v>-1013</v>
      </c>
      <c t="n" r="E11" s="6">
        <v>-130</v>
      </c>
      <c t="n" r="F11" s="6">
        <v>-1298</v>
      </c>
    </row>
    <row r="12" spans="1:7">
      <c t="s" r="A12" s="4">
        <v>914</v>
      </c>
      <c t="s" r="B12" s="4">
        <v>440</v>
      </c>
      <c t="n" r="C12" s="6">
        <v>73801</v>
      </c>
      <c t="n" r="D12" s="6">
        <v>179288</v>
      </c>
      <c t="n" r="E12" s="6">
        <v>73801</v>
      </c>
      <c t="n" r="F12" s="6">
        <v>179288</v>
      </c>
    </row>
    <row r="13" spans="1:7">
      <c t="s" r="A13" s="4">
        <v>915</v>
      </c>
      <c t="s" r="B13" s="4">
        <v>440</v>
      </c>
      <c t="n" r="C13" s="6">
        <v>-31312</v>
      </c>
      <c t="n" r="D13" s="6">
        <v>-1549</v>
      </c>
      <c t="n" r="E13" s="6">
        <v>-46720</v>
      </c>
      <c t="n" r="F13" s="6">
        <v>-4853</v>
      </c>
    </row>
    <row r="14" spans="1:7">
      <c t="s" r="A14" s="4">
        <v>916</v>
      </c>
      <c t="n" r="C14" s="6">
        <v>18225</v>
      </c>
      <c t="n" r="D14" s="6">
        <v>20188</v>
      </c>
      <c t="n" r="E14" s="6">
        <v>18225</v>
      </c>
      <c t="n" r="F14" s="6">
        <v>20188</v>
      </c>
    </row>
    <row r="15" spans="1:7">
      <c t="s" r="A15" s="4">
        <v>917</v>
      </c>
      <c t="n" r="C15" s="6">
        <v>-1620</v>
      </c>
      <c t="n" r="D15" s="6">
        <v>-923</v>
      </c>
      <c t="n" r="E15" s="6">
        <v>-2319</v>
      </c>
      <c t="n" r="F15" s="6">
        <v>-2182</v>
      </c>
    </row>
    <row r="16" spans="1:7">
      <c t="s" r="A16" s="4">
        <v>918</v>
      </c>
    </row>
    <row r="17" spans="1:7">
      <c t="s" r="A17" s="3">
        <v>910</v>
      </c>
    </row>
    <row r="18" spans="1:7">
      <c t="s" r="A18" s="4">
        <v>63</v>
      </c>
      <c t="n" r="C18" s="6">
        <v>2574</v>
      </c>
      <c t="n" r="D18" s="6">
        <v>15621</v>
      </c>
      <c t="n" r="E18" s="6">
        <v>2574</v>
      </c>
      <c t="n" r="F18" s="6">
        <v>15621</v>
      </c>
    </row>
    <row r="19" spans="1:7">
      <c t="s" r="A19" s="4">
        <v>914</v>
      </c>
      <c t="s" r="B19" s="4">
        <v>440</v>
      </c>
      <c t="n" r="C19" s="6">
        <v>73801</v>
      </c>
      <c t="n" r="D19" s="6">
        <v>179288</v>
      </c>
      <c t="n" r="E19" s="6">
        <v>73801</v>
      </c>
      <c t="n" r="F19" s="6">
        <v>179288</v>
      </c>
    </row>
    <row r="20" spans="1:7">
      <c t="s" r="A20" s="4">
        <v>916</v>
      </c>
      <c t="n" r="C20" s="7">
        <v>18225</v>
      </c>
      <c t="n" r="D20" s="7">
        <v>20188</v>
      </c>
      <c t="n" r="E20" s="7">
        <v>18225</v>
      </c>
      <c t="n" r="F20" s="7">
        <v>20188</v>
      </c>
    </row>
    <row r="21" spans="1:7">
      <c t="n" r="A21"/>
    </row>
    <row r="22" spans="1:7">
      <c t="s" r="A22" s="4">
        <v>440</v>
      </c>
      <c t="s" r="B22" s="4">
        <v>919</v>
      </c>
    </row>
  </sheetData>
  <mergeCells count="5">
    <mergeCell ref="A1:B2"/>
    <mergeCell ref="C1:D1"/>
    <mergeCell ref="E1:F1"/>
    <mergeCell ref="A21:F21"/>
    <mergeCell ref="B22:F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t="s" r="A1" s="1">
        <v>920</v>
      </c>
      <c t="s" r="C1" s="2">
        <v>1</v>
      </c>
    </row>
    <row r="2" spans="1:5">
      <c t="s" r="C2" s="2">
        <v>2</v>
      </c>
      <c t="s" r="D2" s="2">
        <v>23</v>
      </c>
      <c t="s" r="E2" s="2">
        <v>73</v>
      </c>
    </row>
    <row r="3" spans="1:5">
      <c t="s" r="A3" s="3">
        <v>921</v>
      </c>
    </row>
    <row r="4" spans="1:5">
      <c t="s" r="A4" s="4">
        <v>63</v>
      </c>
      <c t="n" r="C4" s="7">
        <v>1211113000</v>
      </c>
      <c t="n" r="D4" s="7">
        <v>1244121000</v>
      </c>
    </row>
    <row r="5" spans="1:5">
      <c t="s" r="A5" s="4">
        <v>912</v>
      </c>
    </row>
    <row r="6" spans="1:5">
      <c t="s" r="A6" s="3">
        <v>921</v>
      </c>
    </row>
    <row r="7" spans="1:5">
      <c t="s" r="A7" s="4">
        <v>63</v>
      </c>
      <c t="n" r="C7" s="6">
        <v>2574000</v>
      </c>
      <c t="n" r="E7" s="7">
        <v>15621000</v>
      </c>
    </row>
    <row r="8" spans="1:5">
      <c t="s" r="A8" s="4">
        <v>914</v>
      </c>
      <c t="s" r="B8" s="4">
        <v>440</v>
      </c>
      <c t="n" r="C8" s="6">
        <v>73801000</v>
      </c>
      <c t="n" r="E8" s="6">
        <v>179288000</v>
      </c>
    </row>
    <row r="9" spans="1:5">
      <c t="s" r="A9" s="4">
        <v>916</v>
      </c>
      <c t="n" r="C9" s="6">
        <v>18225000</v>
      </c>
      <c t="n" r="E9" s="6">
        <v>20188000</v>
      </c>
    </row>
    <row r="10" spans="1:5">
      <c t="s" r="A10" s="4">
        <v>911</v>
      </c>
    </row>
    <row r="11" spans="1:5">
      <c t="s" r="A11" s="3">
        <v>921</v>
      </c>
    </row>
    <row r="12" spans="1:5">
      <c t="s" r="A12" s="4">
        <v>63</v>
      </c>
      <c t="n" r="C12" s="6">
        <v>1211113000</v>
      </c>
      <c t="n" r="D12" s="7">
        <v>1244121000</v>
      </c>
    </row>
    <row r="13" spans="1:5">
      <c t="s" r="A13" s="4">
        <v>922</v>
      </c>
    </row>
    <row r="14" spans="1:5">
      <c t="s" r="A14" s="3">
        <v>921</v>
      </c>
    </row>
    <row r="15" spans="1:5">
      <c t="s" r="A15" s="4">
        <v>923</v>
      </c>
      <c t="n" r="C15" s="6">
        <v>1031000</v>
      </c>
    </row>
    <row r="16" spans="1:5">
      <c t="s" r="A16" s="4">
        <v>924</v>
      </c>
    </row>
    <row r="17" spans="1:5">
      <c t="s" r="A17" s="3">
        <v>921</v>
      </c>
    </row>
    <row r="18" spans="1:5">
      <c t="s" r="A18" s="4">
        <v>925</v>
      </c>
      <c t="n" r="C18" s="6">
        <v>4691000</v>
      </c>
    </row>
    <row r="19" spans="1:5">
      <c t="s" r="A19" s="4">
        <v>926</v>
      </c>
    </row>
    <row r="20" spans="1:5">
      <c t="s" r="A20" s="3">
        <v>921</v>
      </c>
    </row>
    <row r="21" spans="1:5">
      <c t="s" r="A21" s="4">
        <v>927</v>
      </c>
      <c t="n" r="C21" s="7">
        <v>36496000</v>
      </c>
    </row>
    <row r="22" spans="1:5">
      <c t="s" r="A22" s="4">
        <v>928</v>
      </c>
    </row>
    <row r="23" spans="1:5">
      <c t="s" r="A23" s="3">
        <v>921</v>
      </c>
    </row>
    <row r="24" spans="1:5">
      <c t="s" r="A24" s="4">
        <v>929</v>
      </c>
      <c t="s" r="C24" s="4">
        <v>930</v>
      </c>
    </row>
    <row r="25" spans="1:5">
      <c t="s" r="A25" s="4">
        <v>931</v>
      </c>
    </row>
    <row r="26" spans="1:5">
      <c t="s" r="A26" s="3">
        <v>921</v>
      </c>
    </row>
    <row r="27" spans="1:5">
      <c t="s" r="A27" s="4">
        <v>932</v>
      </c>
      <c t="s" r="C27" s="4">
        <v>933</v>
      </c>
    </row>
    <row r="28" spans="1:5">
      <c t="s" r="A28" s="4">
        <v>934</v>
      </c>
      <c t="s" r="C28" s="4">
        <v>935</v>
      </c>
    </row>
    <row r="29" spans="1:5">
      <c t="s" r="A29" s="4">
        <v>936</v>
      </c>
    </row>
    <row r="30" spans="1:5">
      <c t="s" r="A30" s="3">
        <v>921</v>
      </c>
    </row>
    <row r="31" spans="1:5">
      <c t="s" r="A31" s="4">
        <v>929</v>
      </c>
      <c t="s" r="C31" s="4">
        <v>937</v>
      </c>
    </row>
    <row r="32" spans="1:5">
      <c t="s" r="A32" s="4">
        <v>938</v>
      </c>
      <c t="n" r="C32" s="7">
        <v>65</v>
      </c>
    </row>
    <row r="33" spans="1:5">
      <c t="s" r="A33" s="4">
        <v>939</v>
      </c>
      <c t="s" r="C33" s="4">
        <v>940</v>
      </c>
    </row>
    <row r="34" spans="1:5">
      <c t="s" r="A34" s="4">
        <v>941</v>
      </c>
    </row>
    <row r="35" spans="1:5">
      <c t="s" r="A35" s="3">
        <v>921</v>
      </c>
    </row>
    <row r="36" spans="1:5">
      <c t="s" r="A36" s="4">
        <v>929</v>
      </c>
      <c t="s" r="C36" s="4">
        <v>942</v>
      </c>
    </row>
    <row r="37" spans="1:5">
      <c t="s" r="A37" s="4">
        <v>943</v>
      </c>
    </row>
    <row r="38" spans="1:5">
      <c t="s" r="A38" s="3">
        <v>921</v>
      </c>
    </row>
    <row r="39" spans="1:5">
      <c t="s" r="A39" s="4">
        <v>932</v>
      </c>
      <c t="s" r="C39" s="4">
        <v>944</v>
      </c>
    </row>
    <row r="40" spans="1:5">
      <c t="s" r="A40" s="4">
        <v>934</v>
      </c>
      <c t="s" r="C40" s="4">
        <v>945</v>
      </c>
    </row>
    <row r="41" spans="1:5">
      <c t="s" r="A41" s="4">
        <v>946</v>
      </c>
    </row>
    <row r="42" spans="1:5">
      <c t="s" r="A42" s="3">
        <v>921</v>
      </c>
    </row>
    <row r="43" spans="1:5">
      <c t="s" r="A43" s="4">
        <v>929</v>
      </c>
      <c t="s" r="C43" s="4">
        <v>947</v>
      </c>
    </row>
    <row r="44" spans="1:5">
      <c t="s" r="A44" s="4">
        <v>938</v>
      </c>
      <c t="n" r="C44" s="7">
        <v>4000</v>
      </c>
    </row>
    <row r="45" spans="1:5">
      <c t="s" r="A45" s="4">
        <v>939</v>
      </c>
      <c t="s" r="C45" s="4">
        <v>948</v>
      </c>
    </row>
    <row r="46" spans="1:5">
      <c t="s" r="A46" s="4">
        <v>949</v>
      </c>
    </row>
    <row r="47" spans="1:5">
      <c t="s" r="A47" s="3">
        <v>921</v>
      </c>
    </row>
    <row r="48" spans="1:5">
      <c t="s" r="A48" s="4">
        <v>950</v>
      </c>
      <c t="s" r="C48" s="4">
        <v>951</v>
      </c>
    </row>
    <row r="49" spans="1:5">
      <c t="s" r="A49" s="4">
        <v>929</v>
      </c>
      <c t="s" r="C49" s="4">
        <v>952</v>
      </c>
    </row>
    <row r="50" spans="1:5">
      <c t="s" r="A50" s="4">
        <v>953</v>
      </c>
    </row>
    <row r="51" spans="1:5">
      <c t="s" r="A51" s="3">
        <v>921</v>
      </c>
    </row>
    <row r="52" spans="1:5">
      <c t="s" r="A52" s="4">
        <v>932</v>
      </c>
      <c t="s" r="C52" s="4">
        <v>954</v>
      </c>
    </row>
    <row r="53" spans="1:5">
      <c t="s" r="A53" s="4">
        <v>934</v>
      </c>
      <c t="s" r="C53" s="4">
        <v>955</v>
      </c>
    </row>
    <row r="54" spans="1:5">
      <c t="s" r="A54" s="4">
        <v>956</v>
      </c>
    </row>
    <row r="55" spans="1:5">
      <c t="s" r="A55" s="3">
        <v>921</v>
      </c>
    </row>
    <row r="56" spans="1:5">
      <c t="s" r="A56" s="4">
        <v>929</v>
      </c>
      <c t="s" r="C56" s="4">
        <v>957</v>
      </c>
    </row>
    <row r="57" spans="1:5">
      <c t="s" r="A57" s="4">
        <v>938</v>
      </c>
      <c t="n" r="C57" s="7">
        <v>88</v>
      </c>
    </row>
    <row r="58" spans="1:5">
      <c t="s" r="A58" s="4">
        <v>939</v>
      </c>
      <c t="s" r="C58" s="4">
        <v>645</v>
      </c>
    </row>
    <row r="59" spans="1:5">
      <c t="s" r="A59" s="4">
        <v>958</v>
      </c>
    </row>
    <row r="60" spans="1:5">
      <c t="s" r="A60" s="3">
        <v>921</v>
      </c>
    </row>
    <row r="61" spans="1:5">
      <c t="s" r="A61" s="4">
        <v>63</v>
      </c>
      <c t="n" r="C61" s="7">
        <v>2574000</v>
      </c>
      <c t="n" r="E61" s="6">
        <v>15621000</v>
      </c>
    </row>
    <row r="62" spans="1:5">
      <c t="s" r="A62" s="4">
        <v>914</v>
      </c>
      <c t="s" r="B62" s="4">
        <v>440</v>
      </c>
      <c t="n" r="C62" s="6">
        <v>73801000</v>
      </c>
      <c t="n" r="E62" s="6">
        <v>179288000</v>
      </c>
    </row>
    <row r="63" spans="1:5">
      <c t="s" r="A63" s="4">
        <v>916</v>
      </c>
      <c t="n" r="C63" s="7">
        <v>18225000</v>
      </c>
      <c t="n" r="E63" s="7">
        <v>20188000</v>
      </c>
    </row>
    <row r="64" spans="1:5">
      <c t="s" r="A64" s="4">
        <v>959</v>
      </c>
    </row>
    <row r="65" spans="1:5">
      <c t="s" r="A65" s="3">
        <v>921</v>
      </c>
    </row>
    <row r="66" spans="1:5">
      <c t="s" r="A66" s="4">
        <v>960</v>
      </c>
      <c t="s" r="C66" s="4">
        <v>961</v>
      </c>
    </row>
    <row r="67" spans="1:5">
      <c t="s" r="A67" s="4">
        <v>962</v>
      </c>
    </row>
    <row r="68" spans="1:5">
      <c t="s" r="A68" s="3">
        <v>921</v>
      </c>
    </row>
    <row r="69" spans="1:5">
      <c t="s" r="A69" s="4">
        <v>960</v>
      </c>
      <c t="s" r="C69" s="4">
        <v>816</v>
      </c>
    </row>
    <row r="70" spans="1:5">
      <c t="s" r="A70" s="4">
        <v>963</v>
      </c>
    </row>
    <row r="71" spans="1:5">
      <c t="s" r="A71" s="3">
        <v>921</v>
      </c>
    </row>
    <row r="72" spans="1:5">
      <c t="s" r="A72" s="4">
        <v>950</v>
      </c>
      <c t="s" r="C72" s="4">
        <v>964</v>
      </c>
    </row>
    <row r="73" spans="1:5">
      <c t="s" r="A73" s="4">
        <v>965</v>
      </c>
      <c t="s" r="C73" s="4">
        <v>966</v>
      </c>
    </row>
    <row r="74" spans="1:5">
      <c t="s" r="A74" s="4">
        <v>929</v>
      </c>
      <c t="s" r="C74" s="4">
        <v>967</v>
      </c>
    </row>
    <row r="75" spans="1:5">
      <c t="s" r="A75" s="4">
        <v>968</v>
      </c>
    </row>
    <row r="76" spans="1:5">
      <c t="s" r="A76" s="3">
        <v>921</v>
      </c>
    </row>
    <row r="77" spans="1:5">
      <c t="s" r="A77" s="4">
        <v>960</v>
      </c>
      <c t="s" r="C77" s="4">
        <v>969</v>
      </c>
    </row>
    <row r="78" spans="1:5">
      <c t="s" r="A78" s="4">
        <v>970</v>
      </c>
    </row>
    <row r="79" spans="1:5">
      <c t="s" r="A79" s="3">
        <v>921</v>
      </c>
    </row>
    <row r="80" spans="1:5">
      <c t="s" r="A80" s="4">
        <v>960</v>
      </c>
      <c t="s" r="B80" s="4">
        <v>450</v>
      </c>
      <c t="s" r="C80" s="4">
        <v>971</v>
      </c>
    </row>
    <row r="81" spans="1:5">
      <c t="n" r="A81"/>
    </row>
    <row r="82" spans="1:5">
      <c t="s" r="A82" s="4">
        <v>440</v>
      </c>
      <c t="s" r="B82" s="4">
        <v>919</v>
      </c>
    </row>
    <row r="83" spans="1:5">
      <c t="s" r="A83" s="4">
        <v>450</v>
      </c>
      <c t="s" r="B83" s="4">
        <v>972</v>
      </c>
    </row>
  </sheetData>
  <mergeCells count="4">
    <mergeCell ref="A1:B2"/>
    <mergeCell ref="A81:D81"/>
    <mergeCell ref="B82:D82"/>
    <mergeCell ref="B83:D8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3</v>
      </c>
      <c t="s" r="B1" s="2">
        <v>2</v>
      </c>
      <c t="s" r="C1" s="2">
        <v>23</v>
      </c>
      <c t="s" r="D1" s="2">
        <v>73</v>
      </c>
      <c t="s" r="E1" s="2">
        <v>348</v>
      </c>
    </row>
    <row r="2" spans="1:5">
      <c t="s" r="A2" s="3">
        <v>24</v>
      </c>
    </row>
    <row r="3" spans="1:5">
      <c t="s" r="A3" s="4">
        <v>27</v>
      </c>
      <c t="n" r="B3" s="7">
        <v>5149407</v>
      </c>
      <c t="n" r="C3" s="7">
        <v>4496828</v>
      </c>
      <c t="n" r="D3" s="7">
        <v>3924369</v>
      </c>
      <c t="n" r="E3" s="7">
        <v>3432948</v>
      </c>
    </row>
    <row r="4" spans="1:5">
      <c t="s" r="A4" s="4">
        <v>974</v>
      </c>
      <c t="n" r="B4" s="6">
        <v>1258253</v>
      </c>
      <c t="n" r="C4" s="6">
        <v>1322676</v>
      </c>
    </row>
    <row r="5" spans="1:5">
      <c t="s" r="A5" s="4">
        <v>63</v>
      </c>
      <c t="n" r="B5" s="6">
        <v>1211113</v>
      </c>
      <c t="n" r="C5" s="6">
        <v>1244121</v>
      </c>
    </row>
    <row r="6" spans="1:5">
      <c t="s" r="A6" s="3">
        <v>349</v>
      </c>
    </row>
    <row r="7" spans="1:5">
      <c t="s" r="A7" s="4">
        <v>350</v>
      </c>
      <c t="n" r="B7" s="6">
        <v>67750318</v>
      </c>
      <c t="n" r="C7" s="6">
        <v>65981766</v>
      </c>
    </row>
    <row r="8" spans="1:5">
      <c t="s" r="A8" s="4">
        <v>47</v>
      </c>
      <c t="n" r="B8" s="6">
        <v>386343</v>
      </c>
      <c t="n" r="C8" s="6">
        <v>750154</v>
      </c>
    </row>
    <row r="9" spans="1:5">
      <c t="s" r="A9" s="4">
        <v>48</v>
      </c>
      <c t="n" r="B9" s="6">
        <v>4352428</v>
      </c>
      <c t="n" r="C9" s="6">
        <v>4032644</v>
      </c>
    </row>
    <row r="10" spans="1:5">
      <c t="s" r="A10" s="4">
        <v>975</v>
      </c>
    </row>
    <row r="11" spans="1:5">
      <c t="s" r="A11" s="3">
        <v>24</v>
      </c>
    </row>
    <row r="12" spans="1:5">
      <c t="s" r="A12" s="4">
        <v>976</v>
      </c>
      <c t="n" r="B12" s="6">
        <v>5149407</v>
      </c>
      <c t="n" r="C12" s="6">
        <v>4496828</v>
      </c>
    </row>
    <row r="13" spans="1:5">
      <c t="s" r="A13" s="4">
        <v>977</v>
      </c>
    </row>
    <row r="14" spans="1:5">
      <c t="s" r="A14" s="3">
        <v>349</v>
      </c>
    </row>
    <row r="15" spans="1:5">
      <c t="s" r="A15" s="4">
        <v>978</v>
      </c>
      <c t="n" r="B15" s="6">
        <v>67888267</v>
      </c>
      <c t="n" r="C15" s="6">
        <v>66090901</v>
      </c>
    </row>
    <row r="16" spans="1:5">
      <c t="s" r="A16" s="4">
        <v>979</v>
      </c>
      <c t="n" r="B16" s="6">
        <v>5064163</v>
      </c>
      <c t="n" r="C16" s="6">
        <v>5405386</v>
      </c>
    </row>
    <row r="17" spans="1:5">
      <c t="s" r="A17" s="4">
        <v>980</v>
      </c>
      <c t="n" r="B17" s="6">
        <v>386343</v>
      </c>
      <c t="n" r="C17" s="6">
        <v>750154</v>
      </c>
    </row>
    <row r="18" spans="1:5">
      <c t="s" r="A18" s="4">
        <v>981</v>
      </c>
      <c t="n" r="B18" s="6">
        <v>570051</v>
      </c>
      <c t="n" r="C18" s="6">
        <v>150000</v>
      </c>
    </row>
    <row r="19" spans="1:5">
      <c t="s" r="A19" s="4">
        <v>911</v>
      </c>
    </row>
    <row r="20" spans="1:5">
      <c t="s" r="A20" s="3">
        <v>24</v>
      </c>
    </row>
    <row r="21" spans="1:5">
      <c t="s" r="A21" s="4">
        <v>63</v>
      </c>
      <c t="n" r="B21" s="6">
        <v>1211113</v>
      </c>
      <c t="n" r="C21" s="6">
        <v>1244121</v>
      </c>
    </row>
    <row r="22" spans="1:5">
      <c t="s" r="A22" s="4">
        <v>982</v>
      </c>
      <c t="n" r="B22" s="6">
        <v>57857744</v>
      </c>
      <c t="n" r="C22" s="6">
        <v>57916215</v>
      </c>
    </row>
    <row r="23" spans="1:5">
      <c t="s" r="A23" s="4">
        <v>983</v>
      </c>
    </row>
    <row r="24" spans="1:5">
      <c t="s" r="A24" s="3">
        <v>24</v>
      </c>
    </row>
    <row r="25" spans="1:5">
      <c t="s" r="A25" s="4">
        <v>27</v>
      </c>
      <c t="n" r="B25" s="6">
        <v>5149407</v>
      </c>
      <c t="n" r="C25" s="6">
        <v>4496828</v>
      </c>
    </row>
    <row r="26" spans="1:5">
      <c t="s" r="A26" s="4">
        <v>974</v>
      </c>
      <c t="n" r="B26" s="6">
        <v>1258253</v>
      </c>
      <c t="n" r="C26" s="6">
        <v>1322676</v>
      </c>
    </row>
    <row r="27" spans="1:5">
      <c t="s" r="A27" s="4">
        <v>984</v>
      </c>
      <c t="n" r="B27" s="6">
        <v>60836892</v>
      </c>
      <c t="n" r="C27" s="6">
        <v>60561411</v>
      </c>
    </row>
    <row r="28" spans="1:5">
      <c t="s" r="A28" s="3">
        <v>349</v>
      </c>
    </row>
    <row r="29" spans="1:5">
      <c t="s" r="A29" s="4">
        <v>350</v>
      </c>
      <c t="n" r="B29" s="6">
        <v>67750318</v>
      </c>
      <c t="n" r="C29" s="6">
        <v>65981766</v>
      </c>
    </row>
    <row r="30" spans="1:5">
      <c t="s" r="A30" s="4">
        <v>46</v>
      </c>
      <c t="n" r="B30" s="6">
        <v>5098048</v>
      </c>
      <c t="n" r="C30" s="6">
        <v>5438620</v>
      </c>
    </row>
    <row r="31" spans="1:5">
      <c t="s" r="A31" s="4">
        <v>47</v>
      </c>
      <c t="n" r="B31" s="6">
        <v>386343</v>
      </c>
      <c t="n" r="C31" s="6">
        <v>750154</v>
      </c>
    </row>
    <row r="32" spans="1:5">
      <c t="s" r="A32" s="4">
        <v>48</v>
      </c>
      <c t="n" r="B32" s="6">
        <v>570051</v>
      </c>
      <c t="n" r="C32" s="6">
        <v>150000</v>
      </c>
    </row>
    <row r="33" spans="1:5">
      <c t="s" r="A33" s="4">
        <v>985</v>
      </c>
    </row>
    <row r="34" spans="1:5">
      <c t="s" r="A34" s="3">
        <v>24</v>
      </c>
    </row>
    <row r="35" spans="1:5">
      <c t="s" r="A35" s="4">
        <v>976</v>
      </c>
      <c t="n" r="B35" s="6">
        <v>5149407</v>
      </c>
      <c t="n" r="C35" s="6">
        <v>4496828</v>
      </c>
    </row>
    <row r="36" spans="1:5">
      <c t="s" r="A36" s="4">
        <v>63</v>
      </c>
      <c t="n" r="B36" s="6">
        <v>1211113</v>
      </c>
      <c t="n" r="C36" s="6">
        <v>1244121</v>
      </c>
    </row>
    <row r="37" spans="1:5">
      <c t="s" r="A37" s="4">
        <v>982</v>
      </c>
      <c t="n" r="B37" s="6">
        <v>57857744</v>
      </c>
      <c t="n" r="C37" s="6">
        <v>57916215</v>
      </c>
    </row>
    <row r="38" spans="1:5">
      <c t="s" r="A38" s="3">
        <v>349</v>
      </c>
    </row>
    <row r="39" spans="1:5">
      <c t="s" r="A39" s="4">
        <v>978</v>
      </c>
      <c t="n" r="B39" s="6">
        <v>67888267</v>
      </c>
      <c t="n" r="C39" s="6">
        <v>66090901</v>
      </c>
    </row>
    <row r="40" spans="1:5">
      <c t="s" r="A40" s="4">
        <v>979</v>
      </c>
      <c t="n" r="B40" s="6">
        <v>5064163</v>
      </c>
      <c t="n" r="C40" s="6">
        <v>5405386</v>
      </c>
    </row>
    <row r="41" spans="1:5">
      <c t="s" r="A41" s="4">
        <v>980</v>
      </c>
      <c t="n" r="B41" s="6">
        <v>386343</v>
      </c>
      <c t="n" r="C41" s="6">
        <v>750154</v>
      </c>
    </row>
    <row r="42" spans="1:5">
      <c t="s" r="A42" s="4">
        <v>981</v>
      </c>
      <c t="n" r="B42" s="7">
        <v>570051</v>
      </c>
      <c t="n" r="C42" s="7">
        <v>1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6</v>
      </c>
      <c t="s" r="B1" s="2">
        <v>72</v>
      </c>
      <c t="s" r="D1" s="2">
        <v>1</v>
      </c>
    </row>
    <row r="2" spans="1:5">
      <c t="s" r="B2" s="2">
        <v>2</v>
      </c>
      <c t="s" r="C2" s="2">
        <v>73</v>
      </c>
      <c t="s" r="D2" s="2">
        <v>2</v>
      </c>
      <c t="s" r="E2" s="2">
        <v>73</v>
      </c>
    </row>
    <row r="3" spans="1:5">
      <c t="s" r="A3" s="3">
        <v>987</v>
      </c>
    </row>
    <row r="4" spans="1:5">
      <c t="s" r="A4" s="4">
        <v>125</v>
      </c>
      <c t="n" r="B4" s="7">
        <v>36931</v>
      </c>
      <c t="n" r="C4" s="7">
        <v>-43935</v>
      </c>
      <c t="n" r="D4" s="7">
        <v>144656</v>
      </c>
      <c t="n" r="E4" s="7">
        <v>20855</v>
      </c>
    </row>
    <row r="5" spans="1:5">
      <c t="s" r="A5" s="4">
        <v>988</v>
      </c>
      <c t="n" r="B5" s="6">
        <v>21684</v>
      </c>
      <c t="n" r="C5" s="6">
        <v>27399</v>
      </c>
      <c t="n" r="D5" s="6">
        <v>30037</v>
      </c>
      <c t="n" r="E5" s="6">
        <v>60231</v>
      </c>
    </row>
    <row r="6" spans="1:5">
      <c t="s" r="A6" s="4">
        <v>989</v>
      </c>
      <c t="n" r="B6" s="6">
        <v>15247</v>
      </c>
      <c t="n" r="C6" s="6">
        <v>-71334</v>
      </c>
      <c t="n" r="D6" s="6">
        <v>114619</v>
      </c>
      <c t="n" r="E6" s="6">
        <v>-39376</v>
      </c>
    </row>
    <row r="7" spans="1:5">
      <c t="s" r="A7" s="4">
        <v>128</v>
      </c>
      <c t="n" r="B7" s="6">
        <v>1936</v>
      </c>
      <c t="n" r="C7" s="6">
        <v>3531</v>
      </c>
      <c t="n" r="D7" s="6">
        <v>2771</v>
      </c>
      <c t="n" r="E7" s="6">
        <v>6673</v>
      </c>
    </row>
    <row r="8" spans="1:5">
      <c t="s" r="A8" s="4">
        <v>129</v>
      </c>
      <c t="n" r="B8" s="6">
        <v>151</v>
      </c>
      <c t="n" r="C8" s="6">
        <v>0</v>
      </c>
      <c t="n" r="D8" s="6">
        <v>151</v>
      </c>
      <c t="n" r="E8" s="6">
        <v>87</v>
      </c>
    </row>
    <row r="9" spans="1:5">
      <c t="s" r="A9" s="4">
        <v>130</v>
      </c>
      <c t="n" r="B9" s="6">
        <v>316</v>
      </c>
      <c t="n" r="C9" s="6">
        <v>456</v>
      </c>
      <c t="n" r="D9" s="6">
        <v>667</v>
      </c>
      <c t="n" r="E9" s="6">
        <v>732</v>
      </c>
    </row>
    <row r="10" spans="1:5">
      <c t="s" r="A10" s="4">
        <v>131</v>
      </c>
      <c t="n" r="B10" s="6">
        <v>2101</v>
      </c>
      <c t="n" r="C10" s="6">
        <v>3987</v>
      </c>
      <c t="n" r="D10" s="6">
        <v>3287</v>
      </c>
      <c t="n" r="E10" s="6">
        <v>7318</v>
      </c>
    </row>
    <row r="11" spans="1:5">
      <c t="s" r="A11" s="4">
        <v>132</v>
      </c>
      <c t="n" r="B11" s="6">
        <v>732</v>
      </c>
      <c t="n" r="C11" s="6">
        <v>1620</v>
      </c>
      <c t="n" r="D11" s="6">
        <v>5037</v>
      </c>
      <c t="n" r="E11" s="6">
        <v>5649</v>
      </c>
    </row>
    <row r="12" spans="1:5">
      <c t="s" r="A12" s="4">
        <v>133</v>
      </c>
      <c t="n" r="B12" s="6">
        <v>0</v>
      </c>
      <c t="n" r="C12" s="6">
        <v>0</v>
      </c>
      <c t="n" r="D12" s="6">
        <v>1300</v>
      </c>
      <c t="n" r="E12" s="6">
        <v>2716</v>
      </c>
    </row>
    <row r="13" spans="1:5">
      <c t="s" r="A13" s="4">
        <v>990</v>
      </c>
      <c t="n" r="B13" s="6">
        <v>18080</v>
      </c>
      <c t="n" r="C13" s="6">
        <v>-65727</v>
      </c>
      <c t="n" r="D13" s="6">
        <v>124243</v>
      </c>
      <c t="n" r="E13" s="6">
        <v>-23693</v>
      </c>
    </row>
    <row r="14" spans="1:5">
      <c t="s" r="A14" s="3">
        <v>991</v>
      </c>
    </row>
    <row r="15" spans="1:5">
      <c t="s" r="A15" s="4">
        <v>125</v>
      </c>
      <c t="n" r="B15" s="6">
        <v>13527</v>
      </c>
      <c t="n" r="C15" s="6">
        <v>-19124</v>
      </c>
      <c t="n" r="D15" s="6">
        <v>52988</v>
      </c>
      <c t="n" r="E15" s="6">
        <v>9078</v>
      </c>
    </row>
    <row r="16" spans="1:5">
      <c t="s" r="A16" s="4">
        <v>988</v>
      </c>
      <c t="n" r="B16" s="6">
        <v>7943</v>
      </c>
      <c t="n" r="C16" s="6">
        <v>11927</v>
      </c>
      <c t="n" r="D16" s="6">
        <v>11002</v>
      </c>
      <c t="n" r="E16" s="6">
        <v>26219</v>
      </c>
    </row>
    <row r="17" spans="1:5">
      <c t="s" r="A17" s="4">
        <v>989</v>
      </c>
      <c t="n" r="B17" s="6">
        <v>5584</v>
      </c>
      <c t="n" r="C17" s="6">
        <v>-31051</v>
      </c>
      <c t="n" r="D17" s="6">
        <v>41986</v>
      </c>
      <c t="n" r="E17" s="6">
        <v>-17141</v>
      </c>
    </row>
    <row r="18" spans="1:5">
      <c t="s" r="A18" s="4">
        <v>128</v>
      </c>
      <c t="n" r="B18" s="6">
        <v>709</v>
      </c>
      <c t="n" r="C18" s="6">
        <v>1537</v>
      </c>
      <c t="n" r="D18" s="6">
        <v>1015</v>
      </c>
      <c t="n" r="E18" s="6">
        <v>2905</v>
      </c>
    </row>
    <row r="19" spans="1:5">
      <c t="s" r="A19" s="4">
        <v>129</v>
      </c>
      <c t="n" r="B19" s="6">
        <v>55</v>
      </c>
      <c t="n" r="C19" s="6">
        <v>0</v>
      </c>
      <c t="n" r="D19" s="6">
        <v>55</v>
      </c>
      <c t="n" r="E19" s="6">
        <v>38</v>
      </c>
    </row>
    <row r="20" spans="1:5">
      <c t="s" r="A20" s="4">
        <v>130</v>
      </c>
      <c t="n" r="B20" s="6">
        <v>115</v>
      </c>
      <c t="n" r="C20" s="6">
        <v>198</v>
      </c>
      <c t="n" r="D20" s="6">
        <v>244</v>
      </c>
      <c t="n" r="E20" s="6">
        <v>318</v>
      </c>
    </row>
    <row r="21" spans="1:5">
      <c t="s" r="A21" s="4">
        <v>131</v>
      </c>
      <c t="n" r="B21" s="6">
        <v>769</v>
      </c>
      <c t="n" r="C21" s="6">
        <v>1735</v>
      </c>
      <c t="n" r="D21" s="6">
        <v>1204</v>
      </c>
      <c t="n" r="E21" s="6">
        <v>3185</v>
      </c>
    </row>
    <row r="22" spans="1:5">
      <c t="s" r="A22" s="4">
        <v>132</v>
      </c>
      <c t="n" r="B22" s="6">
        <v>282</v>
      </c>
      <c t="n" r="C22" s="6">
        <v>782</v>
      </c>
      <c t="n" r="D22" s="6">
        <v>1848</v>
      </c>
      <c t="n" r="E22" s="6">
        <v>2369</v>
      </c>
    </row>
    <row r="23" spans="1:5">
      <c t="s" r="A23" s="4">
        <v>133</v>
      </c>
      <c t="n" r="B23" s="6">
        <v>0</v>
      </c>
      <c t="n" r="C23" s="6">
        <v>0</v>
      </c>
      <c t="n" r="D23" s="6">
        <v>369</v>
      </c>
      <c t="n" r="E23" s="6">
        <v>1001</v>
      </c>
    </row>
    <row r="24" spans="1:5">
      <c t="s" r="A24" s="4">
        <v>990</v>
      </c>
      <c t="n" r="B24" s="6">
        <v>6635</v>
      </c>
      <c t="n" r="C24" s="6">
        <v>-28534</v>
      </c>
      <c t="n" r="D24" s="6">
        <v>45407</v>
      </c>
      <c t="n" r="E24" s="6">
        <v>-10586</v>
      </c>
    </row>
    <row r="25" spans="1:5">
      <c t="s" r="A25" s="3">
        <v>992</v>
      </c>
    </row>
    <row r="26" spans="1:5">
      <c t="s" r="A26" s="4">
        <v>125</v>
      </c>
      <c t="n" r="B26" s="6">
        <v>23404</v>
      </c>
      <c t="n" r="C26" s="6">
        <v>-24811</v>
      </c>
      <c t="n" r="D26" s="6">
        <v>91668</v>
      </c>
      <c t="n" r="E26" s="6">
        <v>11777</v>
      </c>
    </row>
    <row r="27" spans="1:5">
      <c t="s" r="A27" s="4">
        <v>988</v>
      </c>
      <c t="n" r="B27" s="6">
        <v>13741</v>
      </c>
      <c t="n" r="C27" s="6">
        <v>15472</v>
      </c>
      <c t="n" r="D27" s="6">
        <v>19035</v>
      </c>
      <c t="n" r="E27" s="6">
        <v>34012</v>
      </c>
    </row>
    <row r="28" spans="1:5">
      <c t="s" r="A28" s="4">
        <v>127</v>
      </c>
      <c t="n" r="B28" s="6">
        <v>9663</v>
      </c>
      <c t="n" r="C28" s="6">
        <v>-40283</v>
      </c>
      <c t="n" r="D28" s="6">
        <v>72633</v>
      </c>
      <c t="n" r="E28" s="6">
        <v>-22235</v>
      </c>
    </row>
    <row r="29" spans="1:5">
      <c t="s" r="A29" s="4">
        <v>128</v>
      </c>
      <c t="n" r="B29" s="6">
        <v>1227</v>
      </c>
      <c t="n" r="C29" s="6">
        <v>1994</v>
      </c>
      <c t="n" r="D29" s="6">
        <v>1756</v>
      </c>
      <c t="n" r="E29" s="6">
        <v>3768</v>
      </c>
    </row>
    <row r="30" spans="1:5">
      <c t="s" r="A30" s="4">
        <v>129</v>
      </c>
      <c t="n" r="B30" s="6">
        <v>96</v>
      </c>
      <c t="n" r="C30" s="6">
        <v>0</v>
      </c>
      <c t="n" r="D30" s="6">
        <v>96</v>
      </c>
      <c t="n" r="E30" s="6">
        <v>49</v>
      </c>
    </row>
    <row r="31" spans="1:5">
      <c t="s" r="A31" s="4">
        <v>130</v>
      </c>
      <c t="n" r="B31" s="6">
        <v>201</v>
      </c>
      <c t="n" r="C31" s="6">
        <v>258</v>
      </c>
      <c t="n" r="D31" s="6">
        <v>423</v>
      </c>
      <c t="n" r="E31" s="6">
        <v>414</v>
      </c>
    </row>
    <row r="32" spans="1:5">
      <c t="s" r="A32" s="4">
        <v>131</v>
      </c>
      <c t="n" r="B32" s="6">
        <v>1332</v>
      </c>
      <c t="n" r="C32" s="6">
        <v>2252</v>
      </c>
      <c t="n" r="D32" s="6">
        <v>2083</v>
      </c>
      <c t="n" r="E32" s="6">
        <v>4133</v>
      </c>
    </row>
    <row r="33" spans="1:5">
      <c t="s" r="A33" s="4">
        <v>132</v>
      </c>
      <c t="n" r="B33" s="6">
        <v>450</v>
      </c>
      <c t="n" r="C33" s="6">
        <v>838</v>
      </c>
      <c t="n" r="D33" s="6">
        <v>3189</v>
      </c>
      <c t="n" r="E33" s="6">
        <v>3280</v>
      </c>
    </row>
    <row r="34" spans="1:5">
      <c t="s" r="A34" s="4">
        <v>133</v>
      </c>
      <c t="n" r="B34" s="6">
        <v>0</v>
      </c>
      <c t="n" r="C34" s="6">
        <v>0</v>
      </c>
      <c t="n" r="D34" s="6">
        <v>931</v>
      </c>
      <c t="n" r="E34" s="6">
        <v>1715</v>
      </c>
    </row>
    <row r="35" spans="1:5">
      <c t="s" r="A35" s="4">
        <v>134</v>
      </c>
      <c t="n" r="B35" s="7">
        <v>11445</v>
      </c>
      <c t="n" r="C35" s="7">
        <v>-37193</v>
      </c>
      <c t="n" r="D35" s="7">
        <v>78836</v>
      </c>
      <c t="n" r="E35" s="7">
        <v>-131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3</v>
      </c>
      <c t="s" r="B1" s="2">
        <v>72</v>
      </c>
      <c t="s" r="D1" s="2">
        <v>1</v>
      </c>
    </row>
    <row r="2" spans="1:5">
      <c t="s" r="B2" s="2">
        <v>2</v>
      </c>
      <c t="s" r="C2" s="2">
        <v>73</v>
      </c>
      <c t="s" r="D2" s="2">
        <v>2</v>
      </c>
      <c t="s" r="E2" s="2">
        <v>73</v>
      </c>
    </row>
    <row r="3" spans="1:5">
      <c t="s" r="A3" s="3">
        <v>994</v>
      </c>
    </row>
    <row r="4" spans="1:5">
      <c t="s" r="A4" s="4">
        <v>623</v>
      </c>
      <c t="n" r="D4" s="7">
        <v>-99336</v>
      </c>
      <c t="n" r="E4" s="7">
        <v>-51862</v>
      </c>
    </row>
    <row r="5" spans="1:5">
      <c t="s" r="A5" s="4">
        <v>995</v>
      </c>
      <c t="n" r="D5" s="6">
        <v>95378</v>
      </c>
      <c t="n" r="E5" s="6">
        <v>16620</v>
      </c>
    </row>
    <row r="6" spans="1:5">
      <c t="s" r="A6" s="4">
        <v>996</v>
      </c>
      <c t="n" r="D6" s="6">
        <v>-16542</v>
      </c>
      <c t="n" r="E6" s="6">
        <v>-29727</v>
      </c>
    </row>
    <row r="7" spans="1:5">
      <c t="s" r="A7" s="4">
        <v>134</v>
      </c>
      <c t="n" r="B7" s="7">
        <v>11445</v>
      </c>
      <c t="n" r="C7" s="7">
        <v>-37193</v>
      </c>
      <c t="n" r="D7" s="6">
        <v>78836</v>
      </c>
      <c t="n" r="E7" s="6">
        <v>-13107</v>
      </c>
    </row>
    <row r="8" spans="1:5">
      <c t="s" r="A8" s="4">
        <v>625</v>
      </c>
      <c t="n" r="B8" s="6">
        <v>-20500</v>
      </c>
      <c t="n" r="C8" s="6">
        <v>-64969</v>
      </c>
      <c t="n" r="D8" s="6">
        <v>-20500</v>
      </c>
      <c t="n" r="E8" s="6">
        <v>-64969</v>
      </c>
    </row>
    <row r="9" spans="1:5">
      <c t="s" r="A9" s="4">
        <v>997</v>
      </c>
    </row>
    <row r="10" spans="1:5">
      <c t="s" r="A10" s="3">
        <v>994</v>
      </c>
    </row>
    <row r="11" spans="1:5">
      <c t="s" r="A11" s="4">
        <v>623</v>
      </c>
      <c t="n" r="D11" s="6">
        <v>-56326</v>
      </c>
      <c t="n" r="E11" s="6">
        <v>4469</v>
      </c>
    </row>
    <row r="12" spans="1:5">
      <c t="s" r="A12" s="4">
        <v>995</v>
      </c>
      <c t="n" r="D12" s="6">
        <v>91668</v>
      </c>
      <c t="n" r="E12" s="6">
        <v>11777</v>
      </c>
    </row>
    <row r="13" spans="1:5">
      <c t="s" r="A13" s="4">
        <v>996</v>
      </c>
      <c t="n" r="D13" s="6">
        <v>-17279</v>
      </c>
      <c t="n" r="E13" s="6">
        <v>-30244</v>
      </c>
    </row>
    <row r="14" spans="1:5">
      <c t="s" r="A14" s="4">
        <v>134</v>
      </c>
      <c t="n" r="D14" s="6">
        <v>74389</v>
      </c>
      <c t="n" r="E14" s="6">
        <v>-18467</v>
      </c>
    </row>
    <row r="15" spans="1:5">
      <c t="s" r="A15" s="4">
        <v>625</v>
      </c>
      <c t="n" r="B15" s="6">
        <v>18063</v>
      </c>
      <c t="n" r="C15" s="6">
        <v>-13998</v>
      </c>
      <c t="n" r="D15" s="6">
        <v>18063</v>
      </c>
      <c t="n" r="E15" s="6">
        <v>-13998</v>
      </c>
    </row>
    <row r="16" spans="1:5">
      <c t="s" r="A16" s="4">
        <v>998</v>
      </c>
    </row>
    <row r="17" spans="1:5">
      <c t="s" r="A17" s="3">
        <v>994</v>
      </c>
    </row>
    <row r="18" spans="1:5">
      <c t="s" r="A18" s="4">
        <v>623</v>
      </c>
      <c t="n" r="D18" s="6">
        <v>-6407</v>
      </c>
      <c t="n" r="E18" s="6">
        <v>-7694</v>
      </c>
    </row>
    <row r="19" spans="1:5">
      <c t="s" r="A19" s="4">
        <v>995</v>
      </c>
      <c t="n" r="D19" s="6">
        <v>3806</v>
      </c>
      <c t="n" r="E19" s="6">
        <v>4892</v>
      </c>
    </row>
    <row r="20" spans="1:5">
      <c t="s" r="A20" s="4">
        <v>996</v>
      </c>
      <c t="n" r="D20" s="6">
        <v>-617</v>
      </c>
      <c t="n" r="E20" s="6">
        <v>-1612</v>
      </c>
    </row>
    <row r="21" spans="1:5">
      <c t="s" r="A21" s="4">
        <v>134</v>
      </c>
      <c t="n" r="D21" s="6">
        <v>3189</v>
      </c>
      <c t="n" r="E21" s="6">
        <v>3280</v>
      </c>
    </row>
    <row r="22" spans="1:5">
      <c t="s" r="A22" s="4">
        <v>625</v>
      </c>
      <c t="n" r="B22" s="6">
        <v>-3218</v>
      </c>
      <c t="n" r="C22" s="6">
        <v>-4414</v>
      </c>
      <c t="n" r="D22" s="6">
        <v>-3218</v>
      </c>
      <c t="n" r="E22" s="6">
        <v>-4414</v>
      </c>
    </row>
    <row r="23" spans="1:5">
      <c t="s" r="A23" s="4">
        <v>999</v>
      </c>
    </row>
    <row r="24" spans="1:5">
      <c t="s" r="A24" s="3">
        <v>994</v>
      </c>
    </row>
    <row r="25" spans="1:5">
      <c t="s" r="A25" s="4">
        <v>623</v>
      </c>
      <c t="n" r="D25" s="6">
        <v>-29166</v>
      </c>
      <c t="n" r="E25" s="6">
        <v>-41121</v>
      </c>
    </row>
    <row r="26" spans="1:5">
      <c t="s" r="A26" s="4">
        <v>995</v>
      </c>
      <c t="n" r="D26" s="6">
        <v>0</v>
      </c>
      <c t="n" r="E26" s="6">
        <v>0</v>
      </c>
    </row>
    <row r="27" spans="1:5">
      <c t="s" r="A27" s="4">
        <v>996</v>
      </c>
      <c t="n" r="D27" s="6">
        <v>931</v>
      </c>
      <c t="n" r="E27" s="6">
        <v>1715</v>
      </c>
    </row>
    <row r="28" spans="1:5">
      <c t="s" r="A28" s="4">
        <v>134</v>
      </c>
      <c t="n" r="D28" s="6">
        <v>931</v>
      </c>
      <c t="n" r="E28" s="6">
        <v>1715</v>
      </c>
    </row>
    <row r="29" spans="1:5">
      <c t="s" r="A29" s="4">
        <v>625</v>
      </c>
      <c t="n" r="B29" s="6">
        <v>-28235</v>
      </c>
      <c t="n" r="C29" s="6">
        <v>-39406</v>
      </c>
      <c t="n" r="D29" s="6">
        <v>-28235</v>
      </c>
      <c t="n" r="E29" s="6">
        <v>-39406</v>
      </c>
    </row>
    <row r="30" spans="1:5">
      <c t="s" r="A30" s="4">
        <v>1000</v>
      </c>
    </row>
    <row r="31" spans="1:5">
      <c t="s" r="A31" s="3">
        <v>994</v>
      </c>
    </row>
    <row r="32" spans="1:5">
      <c t="s" r="A32" s="4">
        <v>623</v>
      </c>
      <c t="n" r="D32" s="6">
        <v>-7437</v>
      </c>
      <c t="n" r="E32" s="6">
        <v>-7516</v>
      </c>
    </row>
    <row r="33" spans="1:5">
      <c t="s" r="A33" s="4">
        <v>995</v>
      </c>
      <c t="n" r="D33" s="6">
        <v>-96</v>
      </c>
      <c t="n" r="E33" s="6">
        <v>-49</v>
      </c>
    </row>
    <row r="34" spans="1:5">
      <c t="s" r="A34" s="4">
        <v>996</v>
      </c>
      <c t="n" r="D34" s="6">
        <v>423</v>
      </c>
      <c t="n" r="E34" s="6">
        <v>414</v>
      </c>
    </row>
    <row r="35" spans="1:5">
      <c t="s" r="A35" s="4">
        <v>134</v>
      </c>
      <c t="n" r="D35" s="6">
        <v>327</v>
      </c>
      <c t="n" r="E35" s="6">
        <v>365</v>
      </c>
    </row>
    <row r="36" spans="1:5">
      <c t="s" r="A36" s="4">
        <v>625</v>
      </c>
      <c t="n" r="B36" s="7">
        <v>-7110</v>
      </c>
      <c t="n" r="C36" s="7">
        <v>-7151</v>
      </c>
      <c t="n" r="D36" s="7">
        <v>-7110</v>
      </c>
      <c t="n" r="E36" s="7">
        <v>-71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01</v>
      </c>
      <c t="s" r="C1" s="2">
        <v>72</v>
      </c>
      <c t="s" r="E1" s="2">
        <v>1</v>
      </c>
    </row>
    <row r="2" spans="1:6">
      <c t="s" r="C2" s="2">
        <v>2</v>
      </c>
      <c t="s" r="D2" s="2">
        <v>73</v>
      </c>
      <c t="s" r="E2" s="2">
        <v>2</v>
      </c>
      <c t="s" r="F2" s="2">
        <v>73</v>
      </c>
    </row>
    <row r="3" spans="1:6">
      <c t="s" r="A3" s="3">
        <v>1002</v>
      </c>
    </row>
    <row r="4" spans="1:6">
      <c t="s" r="A4" s="4">
        <v>77</v>
      </c>
      <c t="n" r="C4" s="7">
        <v>6759</v>
      </c>
      <c t="n" r="D4" s="7">
        <v>6924</v>
      </c>
      <c t="n" r="E4" s="7">
        <v>13554</v>
      </c>
      <c t="n" r="F4" s="7">
        <v>13626</v>
      </c>
    </row>
    <row r="5" spans="1:6">
      <c t="s" r="A5" s="4">
        <v>75</v>
      </c>
      <c t="n" r="C5" s="6">
        <v>559170</v>
      </c>
      <c t="n" r="D5" s="6">
        <v>531394</v>
      </c>
      <c t="n" r="E5" s="6">
        <v>1120253</v>
      </c>
      <c t="n" r="F5" s="6">
        <v>1075236</v>
      </c>
    </row>
    <row r="6" spans="1:6">
      <c t="s" r="A6" s="4">
        <v>1003</v>
      </c>
      <c t="n" r="C6" s="6">
        <v>-19592</v>
      </c>
      <c t="n" r="D6" s="6">
        <v>-27540</v>
      </c>
      <c t="n" r="E6" s="6">
        <v>-37604</v>
      </c>
      <c t="n" r="F6" s="6">
        <v>-46646</v>
      </c>
    </row>
    <row r="7" spans="1:6">
      <c t="s" r="A7" s="4">
        <v>115</v>
      </c>
      <c t="n" r="C7" s="6">
        <v>154774</v>
      </c>
      <c t="n" r="D7" s="6">
        <v>190729</v>
      </c>
      <c t="n" r="E7" s="6">
        <v>219472</v>
      </c>
      <c t="n" r="F7" s="6">
        <v>390507</v>
      </c>
    </row>
    <row r="8" spans="1:6">
      <c t="s" r="A8" s="4">
        <v>1004</v>
      </c>
      <c t="n" r="C8" s="6">
        <v>-32272</v>
      </c>
      <c t="n" r="D8" s="6">
        <v>-50335</v>
      </c>
      <c t="n" r="E8" s="6">
        <v>-57703</v>
      </c>
      <c t="n" r="F8" s="6">
        <v>-104437</v>
      </c>
    </row>
    <row r="9" spans="1:6">
      <c t="s" r="A9" s="4">
        <v>117</v>
      </c>
      <c t="n" r="C9" s="6">
        <v>122502</v>
      </c>
      <c t="n" r="D9" s="6">
        <v>140394</v>
      </c>
      <c t="n" r="E9" s="6">
        <v>161769</v>
      </c>
      <c t="n" r="F9" s="6">
        <v>286070</v>
      </c>
    </row>
    <row r="10" spans="1:6">
      <c t="s" r="A10" s="4">
        <v>1005</v>
      </c>
    </row>
    <row r="11" spans="1:6">
      <c t="s" r="A11" s="3">
        <v>1002</v>
      </c>
    </row>
    <row r="12" spans="1:6">
      <c t="s" r="A12" s="4">
        <v>99</v>
      </c>
      <c t="s" r="B12" s="4">
        <v>440</v>
      </c>
      <c t="n" r="C12" s="6">
        <v>21684</v>
      </c>
      <c t="n" r="D12" s="6">
        <v>27399</v>
      </c>
      <c t="n" r="E12" s="6">
        <v>30037</v>
      </c>
      <c t="n" r="F12" s="6">
        <v>60231</v>
      </c>
    </row>
    <row r="13" spans="1:6">
      <c t="s" r="A13" s="4">
        <v>77</v>
      </c>
      <c t="s" r="B13" s="4">
        <v>440</v>
      </c>
      <c t="n" r="C13" s="6">
        <v>-1936</v>
      </c>
      <c t="n" r="D13" s="6">
        <v>-3531</v>
      </c>
      <c t="n" r="E13" s="6">
        <v>-2771</v>
      </c>
      <c t="n" r="F13" s="6">
        <v>-6673</v>
      </c>
    </row>
    <row r="14" spans="1:6">
      <c t="s" r="A14" s="4">
        <v>115</v>
      </c>
      <c t="s" r="B14" s="4">
        <v>440</v>
      </c>
      <c t="n" r="C14" s="6">
        <v>19748</v>
      </c>
      <c t="n" r="D14" s="6">
        <v>23868</v>
      </c>
      <c t="n" r="E14" s="6">
        <v>27266</v>
      </c>
      <c t="n" r="F14" s="6">
        <v>53558</v>
      </c>
    </row>
    <row r="15" spans="1:6">
      <c t="s" r="A15" s="4">
        <v>1004</v>
      </c>
      <c t="s" r="B15" s="4">
        <v>440</v>
      </c>
      <c t="n" r="C15" s="6">
        <v>-7234</v>
      </c>
      <c t="n" r="D15" s="6">
        <v>-10390</v>
      </c>
      <c t="n" r="E15" s="6">
        <v>-9987</v>
      </c>
      <c t="n" r="F15" s="6">
        <v>-23314</v>
      </c>
    </row>
    <row r="16" spans="1:6">
      <c t="s" r="A16" s="4">
        <v>117</v>
      </c>
      <c t="s" r="B16" s="4">
        <v>440</v>
      </c>
      <c t="n" r="C16" s="6">
        <v>12514</v>
      </c>
      <c t="n" r="D16" s="6">
        <v>13478</v>
      </c>
      <c t="n" r="E16" s="6">
        <v>17279</v>
      </c>
      <c t="n" r="F16" s="6">
        <v>30244</v>
      </c>
    </row>
    <row r="17" spans="1:6">
      <c t="s" r="A17" s="4">
        <v>1006</v>
      </c>
    </row>
    <row r="18" spans="1:6">
      <c t="s" r="A18" s="3">
        <v>1002</v>
      </c>
    </row>
    <row r="19" spans="1:6">
      <c t="s" r="A19" s="4">
        <v>75</v>
      </c>
      <c t="s" r="B19" s="4">
        <v>440</v>
      </c>
      <c t="n" r="C19" s="6">
        <v>1885</v>
      </c>
      <c t="n" r="D19" s="6">
        <v>3526</v>
      </c>
      <c t="n" r="E19" s="6">
        <v>3933</v>
      </c>
      <c t="n" r="F19" s="6">
        <v>6339</v>
      </c>
    </row>
    <row r="20" spans="1:6">
      <c t="s" r="A20" s="4">
        <v>1003</v>
      </c>
      <c t="s" r="B20" s="4">
        <v>440</v>
      </c>
      <c t="n" r="C20" s="6">
        <v>-1428</v>
      </c>
      <c t="n" r="D20" s="6">
        <v>-1719</v>
      </c>
      <c t="n" r="E20" s="6">
        <v>-2957</v>
      </c>
      <c t="n" r="F20" s="6">
        <v>-3485</v>
      </c>
    </row>
    <row r="21" spans="1:6">
      <c t="s" r="A21" s="4">
        <v>115</v>
      </c>
      <c t="s" r="B21" s="4">
        <v>440</v>
      </c>
      <c t="n" r="C21" s="6">
        <v>457</v>
      </c>
      <c t="n" r="D21" s="6">
        <v>1807</v>
      </c>
      <c t="n" r="E21" s="6">
        <v>976</v>
      </c>
      <c t="n" r="F21" s="6">
        <v>2854</v>
      </c>
    </row>
    <row r="22" spans="1:6">
      <c t="s" r="A22" s="4">
        <v>1004</v>
      </c>
      <c t="s" r="B22" s="4">
        <v>440</v>
      </c>
      <c t="n" r="C22" s="6">
        <v>-169</v>
      </c>
      <c t="n" r="D22" s="6">
        <v>-786</v>
      </c>
      <c t="n" r="E22" s="6">
        <v>-359</v>
      </c>
      <c t="n" r="F22" s="6">
        <v>-1242</v>
      </c>
    </row>
    <row r="23" spans="1:6">
      <c t="s" r="A23" s="4">
        <v>117</v>
      </c>
      <c t="s" r="B23" s="4">
        <v>440</v>
      </c>
      <c t="n" r="C23" s="6">
        <v>288</v>
      </c>
      <c t="n" r="D23" s="6">
        <v>1021</v>
      </c>
      <c t="n" r="E23" s="6">
        <v>617</v>
      </c>
      <c t="n" r="F23" s="6">
        <v>1612</v>
      </c>
    </row>
    <row r="24" spans="1:6">
      <c t="s" r="A24" s="4">
        <v>1007</v>
      </c>
    </row>
    <row r="25" spans="1:6">
      <c t="s" r="A25" s="3">
        <v>1002</v>
      </c>
    </row>
    <row r="26" spans="1:6">
      <c t="s" r="A26" s="4">
        <v>1008</v>
      </c>
      <c t="s" r="B26" s="4">
        <v>1009</v>
      </c>
      <c t="n" r="C26" s="6">
        <v>0</v>
      </c>
      <c t="n" r="D26" s="6">
        <v>0</v>
      </c>
      <c t="n" r="E26" s="6">
        <v>-1300</v>
      </c>
      <c t="n" r="F26" s="6">
        <v>-2716</v>
      </c>
    </row>
    <row r="27" spans="1:6">
      <c t="s" r="A27" s="4">
        <v>1004</v>
      </c>
      <c t="s" r="B27" s="4">
        <v>440</v>
      </c>
      <c t="n" r="C27" s="6">
        <v>0</v>
      </c>
      <c t="n" r="D27" s="6">
        <v>0</v>
      </c>
      <c t="n" r="E27" s="6">
        <v>369</v>
      </c>
      <c t="n" r="F27" s="6">
        <v>1001</v>
      </c>
    </row>
    <row r="28" spans="1:6">
      <c t="s" r="A28" s="4">
        <v>117</v>
      </c>
      <c t="s" r="B28" s="4">
        <v>440</v>
      </c>
      <c t="n" r="C28" s="6">
        <v>0</v>
      </c>
      <c t="n" r="D28" s="6">
        <v>0</v>
      </c>
      <c t="n" r="E28" s="6">
        <v>-931</v>
      </c>
      <c t="n" r="F28" s="6">
        <v>-1715</v>
      </c>
    </row>
    <row r="29" spans="1:6">
      <c t="s" r="A29" s="4">
        <v>1010</v>
      </c>
    </row>
    <row r="30" spans="1:6">
      <c t="s" r="A30" s="3">
        <v>1002</v>
      </c>
    </row>
    <row r="31" spans="1:6">
      <c t="s" r="A31" s="4">
        <v>77</v>
      </c>
      <c t="s" r="B31" s="4">
        <v>440</v>
      </c>
      <c t="n" r="C31" s="6">
        <v>-316</v>
      </c>
      <c t="n" r="D31" s="6">
        <v>-456</v>
      </c>
      <c t="n" r="E31" s="6">
        <v>-667</v>
      </c>
      <c t="n" r="F31" s="6">
        <v>-732</v>
      </c>
    </row>
    <row r="32" spans="1:6">
      <c t="s" r="A32" s="4">
        <v>1004</v>
      </c>
      <c t="s" r="B32" s="4">
        <v>440</v>
      </c>
      <c t="n" r="C32" s="6">
        <v>115</v>
      </c>
      <c t="n" r="D32" s="6">
        <v>198</v>
      </c>
      <c t="n" r="E32" s="6">
        <v>244</v>
      </c>
      <c t="n" r="F32" s="6">
        <v>318</v>
      </c>
    </row>
    <row r="33" spans="1:6">
      <c t="s" r="A33" s="4">
        <v>117</v>
      </c>
      <c t="s" r="B33" s="4">
        <v>440</v>
      </c>
      <c t="n" r="C33" s="7">
        <v>-201</v>
      </c>
      <c t="n" r="D33" s="7">
        <v>-258</v>
      </c>
      <c t="n" r="E33" s="7">
        <v>-423</v>
      </c>
      <c t="n" r="F33" s="7">
        <v>-414</v>
      </c>
    </row>
    <row r="34" spans="1:6">
      <c t="n" r="A34"/>
    </row>
    <row r="35" spans="1:6">
      <c t="s" r="A35" s="4">
        <v>440</v>
      </c>
      <c t="s" r="B35" s="4">
        <v>1011</v>
      </c>
    </row>
    <row r="36" spans="1:6">
      <c t="s" r="A36" s="4">
        <v>450</v>
      </c>
      <c t="s" r="B36" s="4">
        <v>1012</v>
      </c>
    </row>
  </sheetData>
  <mergeCells count="6">
    <mergeCell ref="A1:B2"/>
    <mergeCell ref="C1:D1"/>
    <mergeCell ref="E1:F1"/>
    <mergeCell ref="A34:E34"/>
    <mergeCell ref="B35:E35"/>
    <mergeCell ref="B36:E3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3</v>
      </c>
      <c t="s" r="B1" s="2">
        <v>1</v>
      </c>
    </row>
    <row r="2" spans="1:3">
      <c t="s" r="B2" s="2">
        <v>2</v>
      </c>
      <c t="s" r="C2" s="2">
        <v>73</v>
      </c>
    </row>
    <row r="3" spans="1:3">
      <c t="s" r="A3" s="3">
        <v>1014</v>
      </c>
    </row>
    <row r="4" spans="1:3">
      <c t="s" r="A4" s="4">
        <v>1015</v>
      </c>
      <c t="n" r="B4" s="7">
        <v>231841</v>
      </c>
      <c t="n" r="C4" s="7">
        <v>176360</v>
      </c>
    </row>
    <row r="5" spans="1:3">
      <c t="s" r="A5" s="4">
        <v>1016</v>
      </c>
      <c t="n" r="B5" s="6">
        <v>59096</v>
      </c>
      <c t="n" r="C5" s="6">
        <v>76448</v>
      </c>
    </row>
    <row r="6" spans="1:3">
      <c t="s" r="A6" s="3">
        <v>1017</v>
      </c>
    </row>
    <row r="7" spans="1:3">
      <c t="s" r="A7" s="4">
        <v>1018</v>
      </c>
      <c t="n" r="B7" s="6">
        <v>14428</v>
      </c>
      <c t="n" r="C7" s="6">
        <v>9229</v>
      </c>
    </row>
    <row r="8" spans="1:3">
      <c t="s" r="A8" s="4">
        <v>1019</v>
      </c>
      <c t="n" r="B8" s="6">
        <v>764022</v>
      </c>
      <c t="n" r="C8" s="6">
        <v>0</v>
      </c>
    </row>
    <row r="9" spans="1:3">
      <c t="s" r="A9" s="4">
        <v>1020</v>
      </c>
      <c t="n" r="B9" s="6">
        <v>114619</v>
      </c>
      <c t="n" r="C9" s="6">
        <v>-39376</v>
      </c>
    </row>
    <row r="10" spans="1:3">
      <c t="s" r="A10" s="4">
        <v>1021</v>
      </c>
      <c t="n" r="B10" s="7">
        <v>1083</v>
      </c>
      <c t="n" r="C10" s="7">
        <v>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1022</v>
      </c>
      <c t="s" r="B1" s="2">
        <v>72</v>
      </c>
      <c t="s" r="D1" s="2">
        <v>1</v>
      </c>
    </row>
    <row r="2" spans="1:5">
      <c t="s" r="B2" s="2">
        <v>2</v>
      </c>
      <c t="s" r="C2" s="2">
        <v>73</v>
      </c>
      <c t="s" r="D2" s="2">
        <v>2</v>
      </c>
      <c t="s" r="E2" s="2">
        <v>73</v>
      </c>
    </row>
    <row r="3" spans="1:5">
      <c t="s" r="A3" s="3">
        <v>1023</v>
      </c>
    </row>
    <row r="4" spans="1:5">
      <c t="s" r="A4" s="4">
        <v>1024</v>
      </c>
      <c t="n" r="B4" s="7">
        <v>504238</v>
      </c>
      <c t="n" r="C4" s="7">
        <v>491983</v>
      </c>
      <c t="n" r="D4" s="7">
        <v>1021120</v>
      </c>
      <c t="n" r="E4" s="7">
        <v>1001014</v>
      </c>
    </row>
    <row r="5" spans="1:5">
      <c t="s" r="A5" s="4">
        <v>1025</v>
      </c>
      <c t="n" r="B5" s="6">
        <v>86673</v>
      </c>
      <c t="n" r="C5" s="6">
        <v>46149</v>
      </c>
      <c t="n" r="D5" s="6">
        <v>199918</v>
      </c>
      <c t="n" r="E5" s="6">
        <v>88180</v>
      </c>
    </row>
    <row r="6" spans="1:5">
      <c t="s" r="A6" s="4">
        <v>357</v>
      </c>
      <c t="n" r="B6" s="6">
        <v>278246</v>
      </c>
      <c t="n" r="C6" s="6">
        <v>284382</v>
      </c>
      <c t="n" r="D6" s="6">
        <v>531451</v>
      </c>
      <c t="n" r="E6" s="6">
        <v>556456</v>
      </c>
    </row>
    <row r="7" spans="1:5">
      <c t="s" r="A7" s="4">
        <v>358</v>
      </c>
      <c t="n" r="B7" s="6">
        <v>541037</v>
      </c>
      <c t="n" r="C7" s="6">
        <v>539487</v>
      </c>
      <c t="n" r="D7" s="6">
        <v>1133181</v>
      </c>
      <c t="n" r="E7" s="6">
        <v>1078783</v>
      </c>
    </row>
    <row r="8" spans="1:5">
      <c t="s" r="A8" s="4">
        <v>115</v>
      </c>
      <c t="n" r="B8" s="6">
        <v>154774</v>
      </c>
      <c t="n" r="C8" s="6">
        <v>190729</v>
      </c>
      <c t="n" r="D8" s="6">
        <v>219472</v>
      </c>
      <c t="n" r="E8" s="6">
        <v>390507</v>
      </c>
    </row>
    <row r="9" spans="1:5">
      <c t="s" r="A9" s="4">
        <v>1026</v>
      </c>
      <c t="n" r="B9" s="6">
        <v>32272</v>
      </c>
      <c t="n" r="C9" s="6">
        <v>50335</v>
      </c>
      <c t="n" r="D9" s="6">
        <v>57703</v>
      </c>
      <c t="n" r="E9" s="6">
        <v>104437</v>
      </c>
    </row>
    <row r="10" spans="1:5">
      <c t="s" r="A10" s="4">
        <v>117</v>
      </c>
      <c t="n" r="B10" s="6">
        <v>122502</v>
      </c>
      <c t="n" r="C10" s="6">
        <v>140394</v>
      </c>
      <c t="n" r="D10" s="6">
        <v>161769</v>
      </c>
      <c t="n" r="E10" s="6">
        <v>286070</v>
      </c>
    </row>
    <row r="11" spans="1:5">
      <c t="s" r="A11" s="4">
        <v>118</v>
      </c>
      <c t="n" r="B11" s="6">
        <v>518</v>
      </c>
      <c t="n" r="C11" s="6">
        <v>590</v>
      </c>
      <c t="n" r="D11" s="6">
        <v>1046</v>
      </c>
      <c t="n" r="E11" s="6">
        <v>1247</v>
      </c>
    </row>
    <row r="12" spans="1:5">
      <c t="s" r="A12" s="4">
        <v>119</v>
      </c>
      <c t="n" r="B12" s="6">
        <v>121984</v>
      </c>
      <c t="n" r="C12" s="6">
        <v>139804</v>
      </c>
      <c t="n" r="D12" s="6">
        <v>160723</v>
      </c>
      <c t="n" r="E12" s="6">
        <v>284823</v>
      </c>
    </row>
    <row r="13" spans="1:5">
      <c t="s" r="A13" s="4">
        <v>1027</v>
      </c>
      <c t="n" r="B13" s="6">
        <v>92440585</v>
      </c>
      <c t="n" r="C13" s="6">
        <v>87978092</v>
      </c>
      <c t="n" r="D13" s="6">
        <v>92372846</v>
      </c>
      <c t="n" r="E13" s="6">
        <v>86585096</v>
      </c>
    </row>
    <row r="14" spans="1:5">
      <c t="s" r="A14" s="4">
        <v>1028</v>
      </c>
    </row>
    <row r="15" spans="1:5">
      <c t="s" r="A15" s="3">
        <v>1023</v>
      </c>
    </row>
    <row r="16" spans="1:5">
      <c t="s" r="A16" s="4">
        <v>1024</v>
      </c>
      <c t="n" r="B16" s="6">
        <v>556269</v>
      </c>
      <c t="n" r="C16" s="6">
        <v>494974</v>
      </c>
      <c t="n" r="D16" s="6">
        <v>1096777</v>
      </c>
      <c t="n" r="E16" s="6">
        <v>977817</v>
      </c>
    </row>
    <row r="17" spans="1:5">
      <c t="s" r="A17" s="4">
        <v>1025</v>
      </c>
      <c t="n" r="B17" s="6">
        <v>50614</v>
      </c>
      <c t="n" r="C17" s="6">
        <v>21233</v>
      </c>
      <c t="n" r="D17" s="6">
        <v>109099</v>
      </c>
      <c t="n" r="E17" s="6">
        <v>51755</v>
      </c>
    </row>
    <row r="18" spans="1:5">
      <c t="s" r="A18" s="4">
        <v>357</v>
      </c>
      <c t="n" r="B18" s="6">
        <v>175707</v>
      </c>
      <c t="n" r="C18" s="6">
        <v>183075</v>
      </c>
      <c t="n" r="D18" s="6">
        <v>354682</v>
      </c>
      <c t="n" r="E18" s="6">
        <v>355066</v>
      </c>
    </row>
    <row r="19" spans="1:5">
      <c t="s" r="A19" s="4">
        <v>358</v>
      </c>
      <c t="n" r="B19" s="6">
        <v>435961</v>
      </c>
      <c t="n" r="C19" s="6">
        <v>426924</v>
      </c>
      <c t="n" r="D19" s="6">
        <v>896809</v>
      </c>
      <c t="n" r="E19" s="6">
        <v>852989</v>
      </c>
    </row>
    <row r="20" spans="1:5">
      <c t="s" r="A20" s="4">
        <v>115</v>
      </c>
      <c t="n" r="B20" s="6">
        <v>245401</v>
      </c>
      <c t="n" r="C20" s="6">
        <v>229892</v>
      </c>
      <c t="n" r="D20" s="6">
        <v>445551</v>
      </c>
      <c t="n" r="E20" s="6">
        <v>428139</v>
      </c>
    </row>
    <row r="21" spans="1:5">
      <c t="s" r="A21" s="4">
        <v>1026</v>
      </c>
      <c t="n" r="B21" s="6">
        <v>85890</v>
      </c>
      <c t="n" r="C21" s="6">
        <v>80462</v>
      </c>
      <c t="n" r="D21" s="6">
        <v>155943</v>
      </c>
      <c t="n" r="E21" s="6">
        <v>149849</v>
      </c>
    </row>
    <row r="22" spans="1:5">
      <c t="s" r="A22" s="4">
        <v>117</v>
      </c>
      <c t="n" r="B22" s="6">
        <v>159511</v>
      </c>
      <c t="n" r="C22" s="6">
        <v>149430</v>
      </c>
      <c t="n" r="D22" s="6">
        <v>289608</v>
      </c>
      <c t="n" r="E22" s="6">
        <v>278290</v>
      </c>
    </row>
    <row r="23" spans="1:5">
      <c t="s" r="A23" s="4">
        <v>118</v>
      </c>
      <c t="n" r="B23" s="6">
        <v>94</v>
      </c>
      <c t="n" r="C23" s="6">
        <v>156</v>
      </c>
      <c t="n" r="D23" s="6">
        <v>199</v>
      </c>
      <c t="n" r="E23" s="6">
        <v>384</v>
      </c>
    </row>
    <row r="24" spans="1:5">
      <c t="s" r="A24" s="4">
        <v>119</v>
      </c>
      <c t="n" r="B24" s="6">
        <v>159417</v>
      </c>
      <c t="n" r="C24" s="6">
        <v>149274</v>
      </c>
      <c t="n" r="D24" s="6">
        <v>289409</v>
      </c>
      <c t="n" r="E24" s="6">
        <v>277906</v>
      </c>
    </row>
    <row r="25" spans="1:5">
      <c t="s" r="A25" s="4">
        <v>1027</v>
      </c>
      <c t="n" r="B25" s="6">
        <v>56414607</v>
      </c>
      <c t="n" r="C25" s="6">
        <v>53674831</v>
      </c>
      <c t="n" r="D25" s="6">
        <v>56246838</v>
      </c>
      <c t="n" r="E25" s="6">
        <v>53165137</v>
      </c>
    </row>
    <row r="26" spans="1:5">
      <c t="s" r="A26" s="4">
        <v>1029</v>
      </c>
    </row>
    <row r="27" spans="1:5">
      <c t="s" r="A27" s="3">
        <v>1023</v>
      </c>
    </row>
    <row r="28" spans="1:5">
      <c t="s" r="A28" s="4">
        <v>1024</v>
      </c>
      <c t="n" r="B28" s="6">
        <v>34807</v>
      </c>
      <c t="n" r="C28" s="6">
        <v>38868</v>
      </c>
      <c t="n" r="D28" s="6">
        <v>75712</v>
      </c>
      <c t="n" r="E28" s="6">
        <v>78754</v>
      </c>
    </row>
    <row r="29" spans="1:5">
      <c t="s" r="A29" s="4">
        <v>1025</v>
      </c>
      <c t="n" r="B29" s="6">
        <v>16094</v>
      </c>
      <c t="n" r="C29" s="6">
        <v>6275</v>
      </c>
      <c t="n" r="D29" s="6">
        <v>69521</v>
      </c>
      <c t="n" r="E29" s="6">
        <v>17248</v>
      </c>
    </row>
    <row r="30" spans="1:5">
      <c t="s" r="A30" s="4">
        <v>357</v>
      </c>
      <c t="n" r="B30" s="6">
        <v>46656</v>
      </c>
      <c t="n" r="C30" s="6">
        <v>44446</v>
      </c>
      <c t="n" r="D30" s="6">
        <v>88178</v>
      </c>
      <c t="n" r="E30" s="6">
        <v>89617</v>
      </c>
    </row>
    <row r="31" spans="1:5">
      <c t="s" r="A31" s="4">
        <v>358</v>
      </c>
      <c t="n" r="B31" s="6">
        <v>31291</v>
      </c>
      <c t="n" r="C31" s="6">
        <v>38737</v>
      </c>
      <c t="n" r="D31" s="6">
        <v>109368</v>
      </c>
      <c t="n" r="E31" s="6">
        <v>77529</v>
      </c>
    </row>
    <row r="32" spans="1:5">
      <c t="s" r="A32" s="4">
        <v>115</v>
      </c>
      <c t="n" r="B32" s="6">
        <v>34078</v>
      </c>
      <c t="n" r="C32" s="6">
        <v>38302</v>
      </c>
      <c t="n" r="D32" s="6">
        <v>-14999</v>
      </c>
      <c t="n" r="E32" s="6">
        <v>73594</v>
      </c>
    </row>
    <row r="33" spans="1:5">
      <c t="s" r="A33" s="4">
        <v>1026</v>
      </c>
      <c t="n" r="B33" s="6">
        <v>11927</v>
      </c>
      <c t="n" r="C33" s="6">
        <v>13406</v>
      </c>
      <c t="n" r="D33" s="6">
        <v>-5250</v>
      </c>
      <c t="n" r="E33" s="6">
        <v>25758</v>
      </c>
    </row>
    <row r="34" spans="1:5">
      <c t="s" r="A34" s="4">
        <v>117</v>
      </c>
      <c t="n" r="B34" s="6">
        <v>22151</v>
      </c>
      <c t="n" r="C34" s="6">
        <v>24896</v>
      </c>
      <c t="n" r="D34" s="6">
        <v>-9749</v>
      </c>
      <c t="n" r="E34" s="6">
        <v>47836</v>
      </c>
    </row>
    <row r="35" spans="1:5">
      <c t="s" r="A35" s="4">
        <v>118</v>
      </c>
      <c t="n" r="B35" s="6">
        <v>0</v>
      </c>
      <c t="n" r="C35" s="6">
        <v>0</v>
      </c>
      <c t="n" r="D35" s="6">
        <v>0</v>
      </c>
      <c t="n" r="E35" s="6">
        <v>0</v>
      </c>
    </row>
    <row r="36" spans="1:5">
      <c t="s" r="A36" s="4">
        <v>119</v>
      </c>
      <c t="n" r="B36" s="6">
        <v>22151</v>
      </c>
      <c t="n" r="C36" s="6">
        <v>24896</v>
      </c>
      <c t="n" r="D36" s="6">
        <v>-9749</v>
      </c>
      <c t="n" r="E36" s="6">
        <v>47836</v>
      </c>
    </row>
    <row r="37" spans="1:5">
      <c t="s" r="A37" s="4">
        <v>1027</v>
      </c>
      <c t="n" r="B37" s="6">
        <v>12203969</v>
      </c>
      <c t="n" r="C37" s="6">
        <v>12955832</v>
      </c>
      <c t="n" r="D37" s="6">
        <v>12455496</v>
      </c>
      <c t="n" r="E37" s="6">
        <v>12398186</v>
      </c>
    </row>
    <row r="38" spans="1:5">
      <c t="s" r="A38" s="4">
        <v>1030</v>
      </c>
    </row>
    <row r="39" spans="1:5">
      <c t="s" r="A39" s="3">
        <v>1023</v>
      </c>
    </row>
    <row r="40" spans="1:5">
      <c t="s" r="A40" s="4">
        <v>1024</v>
      </c>
      <c t="n" r="B40" s="6">
        <v>-14230</v>
      </c>
      <c t="n" r="C40" s="6">
        <v>416</v>
      </c>
      <c t="n" r="D40" s="6">
        <v>-16602</v>
      </c>
      <c t="n" r="E40" s="6">
        <v>18798</v>
      </c>
    </row>
    <row r="41" spans="1:5">
      <c t="s" r="A41" s="4">
        <v>1025</v>
      </c>
      <c t="n" r="B41" s="6">
        <v>0</v>
      </c>
      <c t="n" r="C41" s="6">
        <v>0</v>
      </c>
      <c t="n" r="D41" s="6">
        <v>0</v>
      </c>
      <c t="n" r="E41" s="6">
        <v>0</v>
      </c>
    </row>
    <row r="42" spans="1:5">
      <c t="s" r="A42" s="4">
        <v>357</v>
      </c>
      <c t="n" r="B42" s="6">
        <v>28060</v>
      </c>
      <c t="n" r="C42" s="6">
        <v>29336</v>
      </c>
      <c t="n" r="D42" s="6">
        <v>39447</v>
      </c>
      <c t="n" r="E42" s="6">
        <v>63192</v>
      </c>
    </row>
    <row r="43" spans="1:5">
      <c t="s" r="A43" s="4">
        <v>358</v>
      </c>
      <c t="n" r="B43" s="6">
        <v>4951</v>
      </c>
      <c t="n" r="C43" s="6">
        <v>4930</v>
      </c>
      <c t="n" r="D43" s="6">
        <v>10188</v>
      </c>
      <c t="n" r="E43" s="6">
        <v>10027</v>
      </c>
    </row>
    <row r="44" spans="1:5">
      <c t="s" r="A44" s="4">
        <v>115</v>
      </c>
      <c t="n" r="B44" s="6">
        <v>8879</v>
      </c>
      <c t="n" r="C44" s="6">
        <v>24822</v>
      </c>
      <c t="n" r="D44" s="6">
        <v>12657</v>
      </c>
      <c t="n" r="E44" s="6">
        <v>71963</v>
      </c>
    </row>
    <row r="45" spans="1:5">
      <c t="s" r="A45" s="4">
        <v>1026</v>
      </c>
      <c t="n" r="B45" s="6">
        <v>3108</v>
      </c>
      <c t="n" r="C45" s="6">
        <v>8688</v>
      </c>
      <c t="n" r="D45" s="6">
        <v>4430</v>
      </c>
      <c t="n" r="E45" s="6">
        <v>25187</v>
      </c>
    </row>
    <row r="46" spans="1:5">
      <c t="s" r="A46" s="4">
        <v>117</v>
      </c>
      <c t="n" r="B46" s="6">
        <v>5771</v>
      </c>
      <c t="n" r="C46" s="6">
        <v>16134</v>
      </c>
      <c t="n" r="D46" s="6">
        <v>8227</v>
      </c>
      <c t="n" r="E46" s="6">
        <v>46776</v>
      </c>
    </row>
    <row r="47" spans="1:5">
      <c t="s" r="A47" s="4">
        <v>118</v>
      </c>
      <c t="n" r="B47" s="6">
        <v>428</v>
      </c>
      <c t="n" r="C47" s="6">
        <v>434</v>
      </c>
      <c t="n" r="D47" s="6">
        <v>851</v>
      </c>
      <c t="n" r="E47" s="6">
        <v>863</v>
      </c>
    </row>
    <row r="48" spans="1:5">
      <c t="s" r="A48" s="4">
        <v>119</v>
      </c>
      <c t="n" r="B48" s="6">
        <v>5343</v>
      </c>
      <c t="n" r="C48" s="6">
        <v>15700</v>
      </c>
      <c t="n" r="D48" s="6">
        <v>7376</v>
      </c>
      <c t="n" r="E48" s="6">
        <v>45913</v>
      </c>
    </row>
    <row r="49" spans="1:5">
      <c t="s" r="A49" s="4">
        <v>1027</v>
      </c>
      <c t="n" r="B49" s="6">
        <v>16440081</v>
      </c>
      <c t="n" r="C49" s="6">
        <v>14188771</v>
      </c>
      <c t="n" r="D49" s="6">
        <v>16362005</v>
      </c>
      <c t="n" r="E49" s="6">
        <v>13882551</v>
      </c>
    </row>
    <row r="50" spans="1:5">
      <c t="s" r="A50" s="4">
        <v>1031</v>
      </c>
    </row>
    <row r="51" spans="1:5">
      <c t="s" r="A51" s="3">
        <v>1023</v>
      </c>
    </row>
    <row r="52" spans="1:5">
      <c t="s" r="A52" s="4">
        <v>1024</v>
      </c>
      <c t="n" r="B52" s="6">
        <v>-72608</v>
      </c>
      <c t="n" r="C52" s="6">
        <v>-42275</v>
      </c>
      <c t="n" r="D52" s="6">
        <v>-134767</v>
      </c>
      <c t="n" r="E52" s="6">
        <v>-74355</v>
      </c>
    </row>
    <row r="53" spans="1:5">
      <c t="s" r="A53" s="4">
        <v>1025</v>
      </c>
      <c t="n" r="B53" s="6">
        <v>19965</v>
      </c>
      <c t="n" r="C53" s="6">
        <v>18641</v>
      </c>
      <c t="n" r="D53" s="6">
        <v>21298</v>
      </c>
      <c t="n" r="E53" s="6">
        <v>19177</v>
      </c>
    </row>
    <row r="54" spans="1:5">
      <c t="s" r="A54" s="4">
        <v>357</v>
      </c>
      <c t="n" r="B54" s="6">
        <v>27823</v>
      </c>
      <c t="n" r="C54" s="6">
        <v>27525</v>
      </c>
      <c t="n" r="D54" s="6">
        <v>49144</v>
      </c>
      <c t="n" r="E54" s="6">
        <v>48581</v>
      </c>
    </row>
    <row r="55" spans="1:5">
      <c t="s" r="A55" s="4">
        <v>358</v>
      </c>
      <c t="n" r="B55" s="6">
        <v>68834</v>
      </c>
      <c t="n" r="C55" s="6">
        <v>68896</v>
      </c>
      <c t="n" r="D55" s="6">
        <v>116816</v>
      </c>
      <c t="n" r="E55" s="6">
        <v>138238</v>
      </c>
    </row>
    <row r="56" spans="1:5">
      <c t="s" r="A56" s="4">
        <v>115</v>
      </c>
      <c t="n" r="B56" s="6">
        <v>-133584</v>
      </c>
      <c t="n" r="C56" s="6">
        <v>-102287</v>
      </c>
      <c t="n" r="D56" s="6">
        <v>-223737</v>
      </c>
      <c t="n" r="E56" s="6">
        <v>-183189</v>
      </c>
    </row>
    <row r="57" spans="1:5">
      <c t="s" r="A57" s="4">
        <v>1026</v>
      </c>
      <c t="n" r="B57" s="6">
        <v>-68653</v>
      </c>
      <c t="n" r="C57" s="6">
        <v>-52221</v>
      </c>
      <c t="n" r="D57" s="6">
        <v>-97420</v>
      </c>
      <c t="n" r="E57" s="6">
        <v>-96357</v>
      </c>
    </row>
    <row r="58" spans="1:5">
      <c t="s" r="A58" s="4">
        <v>117</v>
      </c>
      <c t="n" r="B58" s="6">
        <v>-64931</v>
      </c>
      <c t="n" r="C58" s="6">
        <v>-50066</v>
      </c>
      <c t="n" r="D58" s="6">
        <v>-126317</v>
      </c>
      <c t="n" r="E58" s="6">
        <v>-86832</v>
      </c>
    </row>
    <row r="59" spans="1:5">
      <c t="s" r="A59" s="4">
        <v>118</v>
      </c>
      <c t="n" r="B59" s="6">
        <v>-4</v>
      </c>
      <c t="n" r="C59" s="6">
        <v>0</v>
      </c>
      <c t="n" r="D59" s="6">
        <v>-4</v>
      </c>
      <c t="n" r="E59" s="6">
        <v>0</v>
      </c>
    </row>
    <row r="60" spans="1:5">
      <c t="s" r="A60" s="4">
        <v>119</v>
      </c>
      <c t="n" r="B60" s="6">
        <v>-64927</v>
      </c>
      <c t="n" r="C60" s="6">
        <v>-50066</v>
      </c>
      <c t="n" r="D60" s="6">
        <v>-126313</v>
      </c>
      <c t="n" r="E60" s="6">
        <v>-86832</v>
      </c>
    </row>
    <row r="61" spans="1:5">
      <c t="s" r="A61" s="4">
        <v>1027</v>
      </c>
      <c t="n" r="B61" s="7">
        <v>7381928</v>
      </c>
      <c t="n" r="C61" s="7">
        <v>7158658</v>
      </c>
      <c t="n" r="D61" s="7">
        <v>7308507</v>
      </c>
      <c t="n" r="E61" s="7">
        <v>71392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1032</v>
      </c>
      <c t="s" r="B1" s="2">
        <v>72</v>
      </c>
      <c t="s" r="D1" s="2">
        <v>1</v>
      </c>
    </row>
    <row r="2" spans="1:8">
      <c t="s" r="B2" s="2">
        <v>2</v>
      </c>
      <c t="s" r="C2" s="2">
        <v>73</v>
      </c>
      <c t="s" r="D2" s="2">
        <v>2</v>
      </c>
      <c t="s" r="E2" s="2">
        <v>73</v>
      </c>
      <c t="s" r="F2" s="2">
        <v>23</v>
      </c>
      <c t="s" r="G2" s="2">
        <v>1033</v>
      </c>
      <c t="s" r="H2" s="2">
        <v>1034</v>
      </c>
    </row>
    <row r="3" spans="1:8">
      <c t="s" r="A3" s="3">
        <v>1035</v>
      </c>
    </row>
    <row r="4" spans="1:8">
      <c t="s" r="A4" s="4">
        <v>761</v>
      </c>
      <c t="n" r="B4" s="7">
        <v>273380000</v>
      </c>
      <c t="n" r="D4" s="7">
        <v>273380000</v>
      </c>
      <c t="n" r="F4" s="7">
        <v>279106000</v>
      </c>
    </row>
    <row r="5" spans="1:8">
      <c t="s" r="A5" s="4">
        <v>767</v>
      </c>
      <c t="n" r="B5" s="6">
        <v>86318000</v>
      </c>
      <c t="n" r="D5" s="6">
        <v>86318000</v>
      </c>
      <c t="n" r="F5" s="6">
        <v>76609000</v>
      </c>
    </row>
    <row r="6" spans="1:8">
      <c t="s" r="A6" s="4">
        <v>46</v>
      </c>
      <c t="n" r="B6" s="6">
        <v>5098048000</v>
      </c>
      <c t="n" r="D6" s="6">
        <v>5098048000</v>
      </c>
      <c t="n" r="F6" s="6">
        <v>5438620000</v>
      </c>
    </row>
    <row r="7" spans="1:8">
      <c t="s" r="A7" s="4">
        <v>1036</v>
      </c>
      <c t="n" r="B7" s="6">
        <v>229475000</v>
      </c>
      <c t="n" r="D7" s="6">
        <v>229475000</v>
      </c>
      <c t="n" r="F7" s="6">
        <v>229475000</v>
      </c>
    </row>
    <row r="8" spans="1:8">
      <c t="s" r="A8" s="4">
        <v>147</v>
      </c>
      <c t="n" r="D8" s="6">
        <v>7709000</v>
      </c>
      <c t="n" r="E8" s="7">
        <v>1037000</v>
      </c>
    </row>
    <row r="9" spans="1:8">
      <c t="s" r="A9" s="4">
        <v>1037</v>
      </c>
    </row>
    <row r="10" spans="1:8">
      <c t="s" r="A10" s="3">
        <v>1035</v>
      </c>
    </row>
    <row r="11" spans="1:8">
      <c t="s" r="A11" s="4">
        <v>1038</v>
      </c>
      <c t="n" r="B11" s="6">
        <v>150000000</v>
      </c>
      <c t="n" r="D11" s="6">
        <v>150000000</v>
      </c>
      <c t="n" r="F11" s="6">
        <v>150000000</v>
      </c>
      <c t="n" r="G11" s="7">
        <v>150000000</v>
      </c>
    </row>
    <row r="12" spans="1:8">
      <c t="s" r="A12" s="4">
        <v>1039</v>
      </c>
    </row>
    <row r="13" spans="1:8">
      <c t="s" r="A13" s="3">
        <v>1035</v>
      </c>
    </row>
    <row r="14" spans="1:8">
      <c t="s" r="A14" s="4">
        <v>1038</v>
      </c>
      <c t="n" r="B14" s="6">
        <v>420000000</v>
      </c>
      <c t="n" r="D14" s="6">
        <v>420000000</v>
      </c>
      <c t="n" r="F14" s="6">
        <v>0</v>
      </c>
      <c t="n" r="H14" s="7">
        <v>420000000</v>
      </c>
    </row>
    <row r="15" spans="1:8">
      <c t="s" r="A15" s="4">
        <v>1040</v>
      </c>
    </row>
    <row r="16" spans="1:8">
      <c t="s" r="A16" s="3">
        <v>1035</v>
      </c>
    </row>
    <row r="17" spans="1:8">
      <c t="s" r="A17" s="4">
        <v>761</v>
      </c>
      <c t="n" r="B17" s="6">
        <v>35185000</v>
      </c>
      <c t="n" r="D17" s="6">
        <v>35185000</v>
      </c>
      <c t="n" r="F17" s="6">
        <v>26404000</v>
      </c>
    </row>
    <row r="18" spans="1:8">
      <c t="s" r="A18" s="4">
        <v>767</v>
      </c>
      <c t="n" r="B18" s="6">
        <v>85224000</v>
      </c>
      <c t="n" r="D18" s="6">
        <v>85224000</v>
      </c>
      <c t="n" r="F18" s="6">
        <v>74049000</v>
      </c>
    </row>
    <row r="19" spans="1:8">
      <c t="s" r="A19" s="4">
        <v>1041</v>
      </c>
    </row>
    <row r="20" spans="1:8">
      <c t="s" r="A20" s="3">
        <v>1035</v>
      </c>
    </row>
    <row r="21" spans="1:8">
      <c t="s" r="A21" s="4">
        <v>1042</v>
      </c>
      <c t="n" r="B21" s="6">
        <v>4100000</v>
      </c>
      <c t="n" r="C21" s="7">
        <v>4200000</v>
      </c>
      <c t="n" r="D21" s="6">
        <v>7400000</v>
      </c>
      <c t="n" r="E21" s="6">
        <v>6600000</v>
      </c>
    </row>
    <row r="22" spans="1:8">
      <c t="s" r="A22" s="4">
        <v>1043</v>
      </c>
      <c t="n" r="B22" s="6">
        <v>5700000</v>
      </c>
      <c t="n" r="D22" s="6">
        <v>12600000</v>
      </c>
      <c t="n" r="E22" s="6">
        <v>12000000</v>
      </c>
    </row>
    <row r="23" spans="1:8">
      <c t="s" r="A23" s="4">
        <v>1044</v>
      </c>
    </row>
    <row r="24" spans="1:8">
      <c t="s" r="A24" s="3">
        <v>1035</v>
      </c>
    </row>
    <row r="25" spans="1:8">
      <c t="s" r="A25" s="4">
        <v>660</v>
      </c>
      <c t="n" r="B25" s="6">
        <v>5400000000</v>
      </c>
      <c t="n" r="D25" s="6">
        <v>5400000000</v>
      </c>
      <c t="n" r="F25" s="6">
        <v>5300000000</v>
      </c>
    </row>
    <row r="26" spans="1:8">
      <c t="s" r="A26" s="4">
        <v>1045</v>
      </c>
    </row>
    <row r="27" spans="1:8">
      <c t="s" r="A27" s="3">
        <v>1035</v>
      </c>
    </row>
    <row r="28" spans="1:8">
      <c t="s" r="A28" s="4">
        <v>1046</v>
      </c>
      <c t="n" r="B28" s="6">
        <v>-63538000</v>
      </c>
      <c t="n" r="D28" s="6">
        <v>-63538000</v>
      </c>
      <c t="n" r="F28" s="6">
        <v>-20082000</v>
      </c>
    </row>
    <row r="29" spans="1:8">
      <c t="s" r="A29" s="4">
        <v>1047</v>
      </c>
    </row>
    <row r="30" spans="1:8">
      <c t="s" r="A30" s="3">
        <v>1035</v>
      </c>
    </row>
    <row r="31" spans="1:8">
      <c t="s" r="A31" s="4">
        <v>1048</v>
      </c>
      <c t="n" r="B31" s="6">
        <v>806000</v>
      </c>
      <c t="n" r="C31" s="7">
        <v>552000</v>
      </c>
      <c t="n" r="D31" s="6">
        <v>1600000</v>
      </c>
      <c t="n" r="E31" s="7">
        <v>1100000</v>
      </c>
    </row>
    <row r="32" spans="1:8">
      <c t="s" r="A32" s="4">
        <v>1049</v>
      </c>
    </row>
    <row r="33" spans="1:8">
      <c t="s" r="A33" s="3">
        <v>1035</v>
      </c>
    </row>
    <row r="34" spans="1:8">
      <c t="s" r="A34" s="4">
        <v>1042</v>
      </c>
      <c t="n" r="D34" s="6">
        <v>444000000</v>
      </c>
    </row>
    <row r="35" spans="1:8">
      <c t="s" r="A35" s="4">
        <v>1050</v>
      </c>
    </row>
    <row r="36" spans="1:8">
      <c t="s" r="A36" s="3">
        <v>1035</v>
      </c>
    </row>
    <row r="37" spans="1:8">
      <c t="s" r="A37" s="4">
        <v>1051</v>
      </c>
      <c t="n" r="D37" s="6">
        <v>1500000</v>
      </c>
    </row>
    <row r="38" spans="1:8">
      <c t="s" r="A38" s="4">
        <v>1052</v>
      </c>
    </row>
    <row r="39" spans="1:8">
      <c t="s" r="A39" s="3">
        <v>1035</v>
      </c>
    </row>
    <row r="40" spans="1:8">
      <c t="s" r="A40" s="4">
        <v>1036</v>
      </c>
      <c t="n" r="B40" s="6">
        <v>229000000</v>
      </c>
      <c t="n" r="D40" s="6">
        <v>229000000</v>
      </c>
    </row>
    <row r="41" spans="1:8">
      <c t="s" r="A41" s="4">
        <v>147</v>
      </c>
      <c t="n" r="B41" s="6">
        <v>3500000</v>
      </c>
      <c t="n" r="D41" s="6">
        <v>6700000</v>
      </c>
    </row>
    <row r="42" spans="1:8">
      <c t="s" r="A42" s="4">
        <v>1053</v>
      </c>
    </row>
    <row r="43" spans="1:8">
      <c t="s" r="A43" s="3">
        <v>1035</v>
      </c>
    </row>
    <row r="44" spans="1:8">
      <c t="s" r="A44" s="4">
        <v>1046</v>
      </c>
      <c t="n" r="B44" s="6">
        <v>-298000</v>
      </c>
      <c t="n" r="D44" s="6">
        <v>-298000</v>
      </c>
      <c t="n" r="F44" s="6">
        <v>-40000</v>
      </c>
    </row>
    <row r="45" spans="1:8">
      <c t="s" r="A45" s="4">
        <v>1054</v>
      </c>
    </row>
    <row r="46" spans="1:8">
      <c t="s" r="A46" s="3">
        <v>1035</v>
      </c>
    </row>
    <row r="47" spans="1:8">
      <c t="s" r="A47" s="4">
        <v>1046</v>
      </c>
      <c t="n" r="B47" s="7">
        <v>40434000</v>
      </c>
      <c t="n" r="D47" s="7">
        <v>40434000</v>
      </c>
      <c t="n" r="F47" s="7">
        <v>-9405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 Activity</vt:lpstr>
      <vt:lpstr>Investment Securities Available</vt:lpstr>
      <vt:lpstr>Loans and Allowance for Loan Lo</vt:lpstr>
      <vt:lpstr>Loan Sales and Servicing</vt:lpstr>
      <vt:lpstr>Derivatives and Hedging</vt:lpstr>
      <vt:lpstr>Securities Financing Activities</vt:lpstr>
      <vt:lpstr>Commitments, Contingencies and </vt:lpstr>
      <vt:lpstr>Fair Value of Financial Instrum</vt:lpstr>
      <vt:lpstr>Comprehensive Income</vt:lpstr>
      <vt:lpstr>Supplemental Disclosure for Sta</vt:lpstr>
      <vt:lpstr>Segment Information</vt:lpstr>
      <vt:lpstr>Related Party Transactions</vt:lpstr>
      <vt:lpstr>Basis of Presentation (Policies</vt:lpstr>
      <vt:lpstr>Acquisition Activity (Tables)</vt:lpstr>
      <vt:lpstr>Investment Securities Availab23</vt:lpstr>
      <vt:lpstr>Loans and Allowance for Loan 24</vt:lpstr>
      <vt:lpstr>Loan Sales and Servicing (Table</vt:lpstr>
      <vt:lpstr>Derivatives and Hedging (Tables</vt:lpstr>
      <vt:lpstr>Securities Financing Activiti27</vt:lpstr>
      <vt:lpstr>Commitments, Contingencies an28</vt:lpstr>
      <vt:lpstr>Fair Value of Financial Instr29</vt:lpstr>
      <vt:lpstr>Comprehensive Income (Tables)</vt:lpstr>
      <vt:lpstr>Supplemental Disclosure for S31</vt:lpstr>
      <vt:lpstr>Segment Information (Tables)</vt:lpstr>
      <vt:lpstr>Related Party Transactions (Tab</vt:lpstr>
      <vt:lpstr>Acquisition Activity - Narrativ</vt:lpstr>
      <vt:lpstr>Acquisition Activity - Balance </vt:lpstr>
      <vt:lpstr>Acquisition Activity - Income S</vt:lpstr>
      <vt:lpstr>Investment Securities Availab37</vt:lpstr>
      <vt:lpstr>Investment Securities Availab38</vt:lpstr>
      <vt:lpstr>Investment Securities Availab39</vt:lpstr>
      <vt:lpstr>Investment Securities Availab40</vt:lpstr>
      <vt:lpstr>Investment Securities Availab41</vt:lpstr>
      <vt:lpstr>Investment Securities Availab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 Sales and Servicing - Narr</vt:lpstr>
      <vt:lpstr>Loan Sales and Servicing - Loan</vt:lpstr>
      <vt:lpstr>Loan Sales and Servicing - Sale</vt:lpstr>
      <vt:lpstr>Loan Sales and Servicing - Real</vt:lpstr>
      <vt:lpstr>Loan Sales and Servicing - Resi</vt:lpstr>
      <vt:lpstr>Loan Sales and Servicing - Valu</vt:lpstr>
      <vt:lpstr>Derivatives and Hedging - Deriv</vt:lpstr>
      <vt:lpstr>Derivatives and Hedging - Fair </vt:lpstr>
      <vt:lpstr>Derivatives and Hedging - Cash </vt:lpstr>
      <vt:lpstr>Derivatives and Hedging - Free </vt:lpstr>
      <vt:lpstr>Derivatives and Hedging - Credi</vt:lpstr>
      <vt:lpstr>Derivatives and Hedging - Conti</vt:lpstr>
      <vt:lpstr>Derivatives and Hedging - Netti</vt:lpstr>
      <vt:lpstr>Securities Financing Activiti65</vt:lpstr>
      <vt:lpstr>Securities Financing Activiti66</vt:lpstr>
      <vt:lpstr>Commitments, Contingencies an67</vt:lpstr>
      <vt:lpstr>Commitments, Contingencies an68</vt:lpstr>
      <vt:lpstr>Fair Value of Financial Instr69</vt:lpstr>
      <vt:lpstr>Fair Value of Financial Instr70</vt:lpstr>
      <vt:lpstr>Fair Value of Financial Instr71</vt:lpstr>
      <vt:lpstr>Fair Value of Financial Instr72</vt:lpstr>
      <vt:lpstr>Fair Value of Financial Instr73</vt:lpstr>
      <vt:lpstr>Fair Value of Financial Instr74</vt:lpstr>
      <vt:lpstr>Fair Value of Financial Instr75</vt:lpstr>
      <vt:lpstr>Comprehensive Income (Details)</vt:lpstr>
      <vt:lpstr>Comprehensive Income - AOCI (De</vt:lpstr>
      <vt:lpstr>Comprehensive Income - Reclassi</vt:lpstr>
      <vt:lpstr>Supplemental Disclosure for S79</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1:43:19Z</dcterms:created>
  <dcterms:modified xmlns:dcterms="http://purl.org/dc/terms/" xmlns:xsi="http://www.w3.org/2001/XMLSchema-instance" xsi:type="dcterms:W3CDTF">2016-08-10T11:43:19Z</dcterms:modified>
  <dc:title xmlns:dc="http://purl.org/dc/elements/1.1/">Untitled</dc:title>
  <dc:description xmlns:dc="http://purl.org/dc/elements/1.1/"/>
  <dc:subject xmlns:dc="http://purl.org/dc/elements/1.1/"/>
  <cp:keywords/>
  <cp:category/>
</cp:coreProperties>
</file>